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Servicing Assets and Liabilitie" sheetId="13" state="visible" r:id="rId13"/>
    <sheet xmlns:r="http://schemas.openxmlformats.org/officeDocument/2006/relationships" name="Premises and Equipment"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Subordinated Debenture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Regulatory Matters" sheetId="21" state="visible" r:id="rId21"/>
    <sheet xmlns:r="http://schemas.openxmlformats.org/officeDocument/2006/relationships" name="Fair Value Measurements" sheetId="22" state="visible" r:id="rId22"/>
    <sheet xmlns:r="http://schemas.openxmlformats.org/officeDocument/2006/relationships" name="Share-based Compensation" sheetId="23" state="visible" r:id="rId23"/>
    <sheet xmlns:r="http://schemas.openxmlformats.org/officeDocument/2006/relationships" name="Earnings per Share"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Off-Balance Sheet Commitments" sheetId="27" state="visible" r:id="rId27"/>
    <sheet xmlns:r="http://schemas.openxmlformats.org/officeDocument/2006/relationships" name="Liquidity" sheetId="28" state="visible" r:id="rId28"/>
    <sheet xmlns:r="http://schemas.openxmlformats.org/officeDocument/2006/relationships" name="Condensed Financial Information"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Securities (Tables)" sheetId="34" state="visible" r:id="rId34"/>
    <sheet xmlns:r="http://schemas.openxmlformats.org/officeDocument/2006/relationships" name="Loans and Leases (Tables)" sheetId="35" state="visible" r:id="rId35"/>
    <sheet xmlns:r="http://schemas.openxmlformats.org/officeDocument/2006/relationships" name="Servicing Assets and Liabilit_2" sheetId="36" state="visible" r:id="rId36"/>
    <sheet xmlns:r="http://schemas.openxmlformats.org/officeDocument/2006/relationships" name="Premises and Equipment (Tables)" sheetId="37" state="visible" r:id="rId37"/>
    <sheet xmlns:r="http://schemas.openxmlformats.org/officeDocument/2006/relationships" name="Intangible Asset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Income Taxes (Tables)" sheetId="41" state="visible" r:id="rId41"/>
    <sheet xmlns:r="http://schemas.openxmlformats.org/officeDocument/2006/relationships" name="Accumulated Other Comprehensi_2" sheetId="42" state="visible" r:id="rId42"/>
    <sheet xmlns:r="http://schemas.openxmlformats.org/officeDocument/2006/relationships" name="Regulatory Matters (Tables)" sheetId="43" state="visible" r:id="rId43"/>
    <sheet xmlns:r="http://schemas.openxmlformats.org/officeDocument/2006/relationships" name="Fair Value Measurements (Tables" sheetId="44" state="visible" r:id="rId44"/>
    <sheet xmlns:r="http://schemas.openxmlformats.org/officeDocument/2006/relationships" name="Share-based Compensation (Table" sheetId="45" state="visible" r:id="rId45"/>
    <sheet xmlns:r="http://schemas.openxmlformats.org/officeDocument/2006/relationships" name="Earnings per Share (Tables)" sheetId="46" state="visible" r:id="rId46"/>
    <sheet xmlns:r="http://schemas.openxmlformats.org/officeDocument/2006/relationships" name="Commitments and Contingencies (" sheetId="47" state="visible" r:id="rId47"/>
    <sheet xmlns:r="http://schemas.openxmlformats.org/officeDocument/2006/relationships" name="Off-Balance Sheet Commitments (" sheetId="48" state="visible" r:id="rId48"/>
    <sheet xmlns:r="http://schemas.openxmlformats.org/officeDocument/2006/relationships" name="Condensed Financial Informati_2" sheetId="49" state="visible" r:id="rId49"/>
    <sheet xmlns:r="http://schemas.openxmlformats.org/officeDocument/2006/relationships" name="Quarterly Financial Data (Una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quisition - Additional Inform" sheetId="53" state="visible" r:id="rId53"/>
    <sheet xmlns:r="http://schemas.openxmlformats.org/officeDocument/2006/relationships" name="Securities - Summary of Investm" sheetId="54" state="visible" r:id="rId54"/>
    <sheet xmlns:r="http://schemas.openxmlformats.org/officeDocument/2006/relationships" name="Securities - Schedule of Amorti" sheetId="55" state="visible" r:id="rId55"/>
    <sheet xmlns:r="http://schemas.openxmlformats.org/officeDocument/2006/relationships" name="Securities - Available for Sale" sheetId="56" state="visible" r:id="rId56"/>
    <sheet xmlns:r="http://schemas.openxmlformats.org/officeDocument/2006/relationships" name="Securities - Additional Informa" sheetId="57" state="visible" r:id="rId57"/>
    <sheet xmlns:r="http://schemas.openxmlformats.org/officeDocument/2006/relationships" name="Securities - Realized Gains and" sheetId="58" state="visible" r:id="rId58"/>
    <sheet xmlns:r="http://schemas.openxmlformats.org/officeDocument/2006/relationships" name="Loans and Leases - Loans Receiv" sheetId="59" state="visible" r:id="rId59"/>
    <sheet xmlns:r="http://schemas.openxmlformats.org/officeDocument/2006/relationships" name="Loans and Leases - Additional I" sheetId="60" state="visible" r:id="rId60"/>
    <sheet xmlns:r="http://schemas.openxmlformats.org/officeDocument/2006/relationships" name="Loans and Leases - Loans Rece_2" sheetId="61" state="visible" r:id="rId61"/>
    <sheet xmlns:r="http://schemas.openxmlformats.org/officeDocument/2006/relationships" name="Loans and Leases - Allowance fo" sheetId="62" state="visible" r:id="rId62"/>
    <sheet xmlns:r="http://schemas.openxmlformats.org/officeDocument/2006/relationships" name="Loans and Leases - Allowance _2" sheetId="63" state="visible" r:id="rId63"/>
    <sheet xmlns:r="http://schemas.openxmlformats.org/officeDocument/2006/relationships" name="Loans and Leases - Credit Quali" sheetId="64" state="visible" r:id="rId64"/>
    <sheet xmlns:r="http://schemas.openxmlformats.org/officeDocument/2006/relationships" name="Loans and Leases - Analysis of " sheetId="65" state="visible" r:id="rId65"/>
    <sheet xmlns:r="http://schemas.openxmlformats.org/officeDocument/2006/relationships" name="Loans and Leases - Information " sheetId="66" state="visible" r:id="rId66"/>
    <sheet xmlns:r="http://schemas.openxmlformats.org/officeDocument/2006/relationships" name="Loans and Leases - Summary of I" sheetId="67" state="visible" r:id="rId67"/>
    <sheet xmlns:r="http://schemas.openxmlformats.org/officeDocument/2006/relationships" name="Loans and Leases - Non-Accrual " sheetId="68" state="visible" r:id="rId68"/>
    <sheet xmlns:r="http://schemas.openxmlformats.org/officeDocument/2006/relationships" name="Loans and Leases - Non-Performi" sheetId="69" state="visible" r:id="rId69"/>
    <sheet xmlns:r="http://schemas.openxmlformats.org/officeDocument/2006/relationships" name="Loans and Leases - Troubled Deb" sheetId="70" state="visible" r:id="rId70"/>
    <sheet xmlns:r="http://schemas.openxmlformats.org/officeDocument/2006/relationships" name="Servicing Assets and Liabilit_3" sheetId="71" state="visible" r:id="rId71"/>
    <sheet xmlns:r="http://schemas.openxmlformats.org/officeDocument/2006/relationships" name="Premises and Equipment - Summar" sheetId="72" state="visible" r:id="rId72"/>
    <sheet xmlns:r="http://schemas.openxmlformats.org/officeDocument/2006/relationships" name="Intangible Assets - Additional " sheetId="73" state="visible" r:id="rId73"/>
    <sheet xmlns:r="http://schemas.openxmlformats.org/officeDocument/2006/relationships" name="Intangible Assets - Summary of " sheetId="74" state="visible" r:id="rId74"/>
    <sheet xmlns:r="http://schemas.openxmlformats.org/officeDocument/2006/relationships" name="Intangible Assets - Estimated F" sheetId="75" state="visible" r:id="rId75"/>
    <sheet xmlns:r="http://schemas.openxmlformats.org/officeDocument/2006/relationships" name="Deposits - Scheduled Maturities" sheetId="76" state="visible" r:id="rId76"/>
    <sheet xmlns:r="http://schemas.openxmlformats.org/officeDocument/2006/relationships" name="Deposits - Summary of Interest " sheetId="77" state="visible" r:id="rId77"/>
    <sheet xmlns:r="http://schemas.openxmlformats.org/officeDocument/2006/relationships" name="Deposits - Additional Informati" sheetId="78" state="visible" r:id="rId78"/>
    <sheet xmlns:r="http://schemas.openxmlformats.org/officeDocument/2006/relationships" name="Borrowings - Borrowings (Detail" sheetId="79" state="visible" r:id="rId79"/>
    <sheet xmlns:r="http://schemas.openxmlformats.org/officeDocument/2006/relationships" name="Borrowings - Summary of Contrac" sheetId="80" state="visible" r:id="rId80"/>
    <sheet xmlns:r="http://schemas.openxmlformats.org/officeDocument/2006/relationships" name="Borrowings - Summary of Financi" sheetId="81" state="visible" r:id="rId81"/>
    <sheet xmlns:r="http://schemas.openxmlformats.org/officeDocument/2006/relationships" name="Borrowings - Additional Informa" sheetId="82" state="visible" r:id="rId82"/>
    <sheet xmlns:r="http://schemas.openxmlformats.org/officeDocument/2006/relationships" name="Subordinated Debentures - Addit" sheetId="83" state="visible" r:id="rId83"/>
    <sheet xmlns:r="http://schemas.openxmlformats.org/officeDocument/2006/relationships" name="Income Taxes - Reconciliation o" sheetId="84" state="visible" r:id="rId84"/>
    <sheet xmlns:r="http://schemas.openxmlformats.org/officeDocument/2006/relationships" name="Income Taxes - Additional Infor" sheetId="85" state="visible" r:id="rId85"/>
    <sheet xmlns:r="http://schemas.openxmlformats.org/officeDocument/2006/relationships" name="Income Taxes - Summary of Provi" sheetId="86" state="visible" r:id="rId86"/>
    <sheet xmlns:r="http://schemas.openxmlformats.org/officeDocument/2006/relationships" name="Income Taxes - Summary of Defer" sheetId="87" state="visible" r:id="rId87"/>
    <sheet xmlns:r="http://schemas.openxmlformats.org/officeDocument/2006/relationships" name="Income Taxes - Reconciliation b" sheetId="88" state="visible" r:id="rId88"/>
    <sheet xmlns:r="http://schemas.openxmlformats.org/officeDocument/2006/relationships" name="Accumulated Other Comprehensi_3" sheetId="89" state="visible" r:id="rId89"/>
    <sheet xmlns:r="http://schemas.openxmlformats.org/officeDocument/2006/relationships" name="Accumulated Other Comprehensi_4" sheetId="90" state="visible" r:id="rId90"/>
    <sheet xmlns:r="http://schemas.openxmlformats.org/officeDocument/2006/relationships" name="Regulatory Matters - Additional" sheetId="91" state="visible" r:id="rId91"/>
    <sheet xmlns:r="http://schemas.openxmlformats.org/officeDocument/2006/relationships" name="Regulatory Matters - Capital Ra" sheetId="92" state="visible" r:id="rId92"/>
    <sheet xmlns:r="http://schemas.openxmlformats.org/officeDocument/2006/relationships" name="Fair Value Measurements - Addit" sheetId="93" state="visible" r:id="rId93"/>
    <sheet xmlns:r="http://schemas.openxmlformats.org/officeDocument/2006/relationships" name="Fair Value Measurements - Asset" sheetId="94" state="visible" r:id="rId94"/>
    <sheet xmlns:r="http://schemas.openxmlformats.org/officeDocument/2006/relationships" name="Fair Value Measurements - Ass_2" sheetId="95" state="visible" r:id="rId95"/>
    <sheet xmlns:r="http://schemas.openxmlformats.org/officeDocument/2006/relationships" name="Fair Value Measurements - Estim" sheetId="96" state="visible" r:id="rId96"/>
    <sheet xmlns:r="http://schemas.openxmlformats.org/officeDocument/2006/relationships" name="Share-based Compensation - Addi" sheetId="97" state="visible" r:id="rId97"/>
    <sheet xmlns:r="http://schemas.openxmlformats.org/officeDocument/2006/relationships" name="Share-based Compensation - Shar" sheetId="98" state="visible" r:id="rId98"/>
    <sheet xmlns:r="http://schemas.openxmlformats.org/officeDocument/2006/relationships" name="Share-based Compensation - Unre" sheetId="99" state="visible" r:id="rId99"/>
    <sheet xmlns:r="http://schemas.openxmlformats.org/officeDocument/2006/relationships" name="Share-based Compensation - Summ" sheetId="100" state="visible" r:id="rId100"/>
    <sheet xmlns:r="http://schemas.openxmlformats.org/officeDocument/2006/relationships" name="Share-based Compensation - Su_2" sheetId="101" state="visible" r:id="rId101"/>
    <sheet xmlns:r="http://schemas.openxmlformats.org/officeDocument/2006/relationships" name="Share-based Compensation - Su_3" sheetId="102" state="visible" r:id="rId102"/>
    <sheet xmlns:r="http://schemas.openxmlformats.org/officeDocument/2006/relationships" name="Share-based Compensation - Su_4" sheetId="103" state="visible" r:id="rId103"/>
    <sheet xmlns:r="http://schemas.openxmlformats.org/officeDocument/2006/relationships" name="Share-based Compensation - Sche" sheetId="104" state="visible" r:id="rId104"/>
    <sheet xmlns:r="http://schemas.openxmlformats.org/officeDocument/2006/relationships" name="Earnings per Share - Reconcilia" sheetId="105" state="visible" r:id="rId105"/>
    <sheet xmlns:r="http://schemas.openxmlformats.org/officeDocument/2006/relationships" name="Earnings per Share - Additional" sheetId="106" state="visible" r:id="rId106"/>
    <sheet xmlns:r="http://schemas.openxmlformats.org/officeDocument/2006/relationships" name="Employee Benefits - Additional "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Off-Balance Sheet Commitments -" sheetId="110" state="visible" r:id="rId110"/>
    <sheet xmlns:r="http://schemas.openxmlformats.org/officeDocument/2006/relationships" name="Off-Balance Sheet Commitments_2" sheetId="111" state="visible" r:id="rId111"/>
    <sheet xmlns:r="http://schemas.openxmlformats.org/officeDocument/2006/relationships" name="Liquidity - Additional Informat" sheetId="112" state="visible" r:id="rId112"/>
    <sheet xmlns:r="http://schemas.openxmlformats.org/officeDocument/2006/relationships" name="Condensed Financial Informati_3" sheetId="113" state="visible" r:id="rId113"/>
    <sheet xmlns:r="http://schemas.openxmlformats.org/officeDocument/2006/relationships" name="Condensed Financial Informati_4" sheetId="114" state="visible" r:id="rId114"/>
    <sheet xmlns:r="http://schemas.openxmlformats.org/officeDocument/2006/relationships" name="Condensed Financial Informati_5" sheetId="115" state="visible" r:id="rId115"/>
    <sheet xmlns:r="http://schemas.openxmlformats.org/officeDocument/2006/relationships" name="Quarterly Financial Data (Una_3" sheetId="116" state="visible" r:id="rId116"/>
    <sheet xmlns:r="http://schemas.openxmlformats.org/officeDocument/2006/relationships" name="Subsequent Events - Narrative (" sheetId="117" state="visible" r:id="rId117"/>
    <sheet xmlns:r="http://schemas.openxmlformats.org/officeDocument/2006/relationships" name="Uncategorized Items - hafc-2018" sheetId="118" state="visible" r:id="rId118"/>
  </sheets>
  <definedNames/>
  <calcPr calcId="124519" fullCalcOnLoad="1"/>
</workbook>
</file>

<file path=xl/sharedStrings.xml><?xml version="1.0" encoding="utf-8"?>
<sst xmlns="http://schemas.openxmlformats.org/spreadsheetml/2006/main" uniqueCount="1264">
  <si>
    <t>Document and Entity Information - USD ($) $ in Thousands</t>
  </si>
  <si>
    <t>12 Months Ended</t>
  </si>
  <si>
    <t>Dec. 31, 2018</t>
  </si>
  <si>
    <t>Feb. 26,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HAFC</t>
  </si>
  <si>
    <t>Entity Registrant Name</t>
  </si>
  <si>
    <t>HANMI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Assets</t>
  </si>
  <si>
    <t>Cash and due from banks</t>
  </si>
  <si>
    <t>Securities available for sale, at fair value (amortized cost of $583,444 as of December 31, 2018 and $581,992 as of December 31, 2017)</t>
  </si>
  <si>
    <t>Loans held for sale, at the lower of cost or fair value</t>
  </si>
  <si>
    <t>Loans and leases receivable, net of allowance for loan and lease losses of $31,974 as of December 31, 2018 and $31,043 as of December 31, 2017</t>
  </si>
  <si>
    <t>Accrued interest receivable</t>
  </si>
  <si>
    <t>Premises and equipment, net</t>
  </si>
  <si>
    <t>Customers’ liability on acceptances</t>
  </si>
  <si>
    <t>Servicing assets</t>
  </si>
  <si>
    <t>Goodwill and other intangibles, net</t>
  </si>
  <si>
    <t>Federal Home Loan Bank stock (“FHLB”), at cost</t>
  </si>
  <si>
    <t>Deferred tax assets</t>
  </si>
  <si>
    <t>Current tax assets</t>
  </si>
  <si>
    <t>Bank-owned life insurance</t>
  </si>
  <si>
    <t>Prepaid expenses and other assets</t>
  </si>
  <si>
    <t>Total assets</t>
  </si>
  <si>
    <t>Deposits:</t>
  </si>
  <si>
    <t>Noninterest-bearing</t>
  </si>
  <si>
    <t>Interest-bearing</t>
  </si>
  <si>
    <t>Total deposits</t>
  </si>
  <si>
    <t>Accrued interest payable</t>
  </si>
  <si>
    <t>Bank’s liability on acceptances</t>
  </si>
  <si>
    <t>Borrowings</t>
  </si>
  <si>
    <t>Subordinated debentures</t>
  </si>
  <si>
    <t>Accrued expenses and other liabilities</t>
  </si>
  <si>
    <t>Total liabilities</t>
  </si>
  <si>
    <t>Stockholders’ equity:</t>
  </si>
  <si>
    <t>Common stock, $0.001 par value; authorized 62,500,000 shares; issued 33,202,369 shares (30,928,437 shares outstanding) as of December 31, 2018 and issued 33,083,133 shares (32,431,627 shares outstanding) as of December 31, 2017</t>
  </si>
  <si>
    <t>Additional paid-in capital</t>
  </si>
  <si>
    <t>Accumulated other comprehensive loss, net of tax benefit of $2,457 as of December 31, 2018 and $1,319 as of December 31, 2017</t>
  </si>
  <si>
    <t>Retained earnings</t>
  </si>
  <si>
    <t>Less: treasury stock, at cost; 2,273,932 shares as of December 31, 2018 and 651,506 shares as of December 31, 2017</t>
  </si>
  <si>
    <t>Total stockholders’ equity</t>
  </si>
  <si>
    <t>Total liabilities and stockholders’ equity</t>
  </si>
  <si>
    <t>Consolidated Balance Sheets (Parenthetical) - USD ($) $ in Thousands</t>
  </si>
  <si>
    <t>Statement of Financial Position [Abstract]</t>
  </si>
  <si>
    <t>Amortized cost of securities available-for-sale</t>
  </si>
  <si>
    <t>Allowance for loan losses of loans receivable</t>
  </si>
  <si>
    <t>Common stock, par value (in usd per share)</t>
  </si>
  <si>
    <t>Common stock, shares authorized (in shares)</t>
  </si>
  <si>
    <t>Common stock, shares issued (in shares)</t>
  </si>
  <si>
    <t>Common stock, shares outstanding (in shares)</t>
  </si>
  <si>
    <t>Tax benefit</t>
  </si>
  <si>
    <t>Treasury stock, shares (in shares)</t>
  </si>
  <si>
    <t>Consolidated Statements of Income - USD ($) $ in Thousands</t>
  </si>
  <si>
    <t>Dec. 31, 2016</t>
  </si>
  <si>
    <t>Interest and dividend income:</t>
  </si>
  <si>
    <t>Interest and fees on loans and leases</t>
  </si>
  <si>
    <t>Interest on securities</t>
  </si>
  <si>
    <t>Dividends on Federal Reserve Bank (FRB) and FHLB stock</t>
  </si>
  <si>
    <t>Interest on deposits in other banks</t>
  </si>
  <si>
    <t>Total interest and dividend income</t>
  </si>
  <si>
    <t>Interest expense:</t>
  </si>
  <si>
    <t>Interest on deposits</t>
  </si>
  <si>
    <t>Interest on borrowings</t>
  </si>
  <si>
    <t>Interest on subordinated debentures</t>
  </si>
  <si>
    <t>Total interest expense</t>
  </si>
  <si>
    <t>Net interest income before provision for loan and lease losses</t>
  </si>
  <si>
    <t>Loan and lease loss provision (income)</t>
  </si>
  <si>
    <t>Net interest income after provision for loan and lease losses</t>
  </si>
  <si>
    <t>Noninterest income:</t>
  </si>
  <si>
    <t>Service charges on deposit accounts</t>
  </si>
  <si>
    <t>Trade finance and other service charges and fees</t>
  </si>
  <si>
    <t>Gain on sales of Small Business Administration (SBA) loans</t>
  </si>
  <si>
    <t>Net (loss) gain on sales of securities</t>
  </si>
  <si>
    <t>Other operating income</t>
  </si>
  <si>
    <t>Total noninterest income</t>
  </si>
  <si>
    <t>Noninterest expense:</t>
  </si>
  <si>
    <t>Salaries and employee benefits</t>
  </si>
  <si>
    <t>Occupancy and equipment</t>
  </si>
  <si>
    <t>Data processing</t>
  </si>
  <si>
    <t>Professional fees</t>
  </si>
  <si>
    <t>Supplies and communications</t>
  </si>
  <si>
    <t>Advertising and promotion</t>
  </si>
  <si>
    <t>Merger and integration costs (income)</t>
  </si>
  <si>
    <t>Other operating expenses</t>
  </si>
  <si>
    <t>Total noninterest expense</t>
  </si>
  <si>
    <t>Income before income taxes</t>
  </si>
  <si>
    <t>Income tax expense</t>
  </si>
  <si>
    <t>Net income</t>
  </si>
  <si>
    <t>Basic earnings per share:</t>
  </si>
  <si>
    <t>Basic earnings per share (in usd per share)</t>
  </si>
  <si>
    <t>Diluted earnings per share:</t>
  </si>
  <si>
    <t>Diluted earnings per share (in usd per share)</t>
  </si>
  <si>
    <t>Weighted-average shares outstanding:</t>
  </si>
  <si>
    <t>Basic (shares)</t>
  </si>
  <si>
    <t>Diluted (shares)</t>
  </si>
  <si>
    <t>Consolidated Statements of Comprehensive Income - USD ($) $ in Thousands</t>
  </si>
  <si>
    <t>Statement of Comprehensive Income [Abstract]</t>
  </si>
  <si>
    <t>Unrealized (loss) gain on securities</t>
  </si>
  <si>
    <t>Unrealized holding (loss) gain arising during period</t>
  </si>
  <si>
    <t>Less: reclassification adjustment for net gain included in net income</t>
  </si>
  <si>
    <t>Unrealized loss on interest-only strip of servicing assets</t>
  </si>
  <si>
    <t>Income tax benefit (expense) related to items of other comprehensive income</t>
  </si>
  <si>
    <t>Other comprehensive (loss) income</t>
  </si>
  <si>
    <t>Comprehensive income</t>
  </si>
  <si>
    <t>Consolidated Statements of Changes in Stockholders' Equity - USD ($) $ in Thousands</t>
  </si>
  <si>
    <t>Total</t>
  </si>
  <si>
    <t>Common Stock</t>
  </si>
  <si>
    <t>Additional Paid-in Capital</t>
  </si>
  <si>
    <t>Accumulated Other Comprehensive Income (Loss)</t>
  </si>
  <si>
    <t>Accumulated (Deficit) Retained Earnings</t>
  </si>
  <si>
    <t>Treasury Stock, at Cost</t>
  </si>
  <si>
    <t>Beginning balance at Dec. 31, 2015</t>
  </si>
  <si>
    <t>Beginning balance issued (shares) at Dec. 31, 2015</t>
  </si>
  <si>
    <t>Beginning balance treasury stock (shares) at Dec. 31, 2015</t>
  </si>
  <si>
    <t>Beginning balance outstanding (shares) at Dec. 31, 2015</t>
  </si>
  <si>
    <t>Increase (Decrease) in Stockholders' Equity [Roll Forward]</t>
  </si>
  <si>
    <t>Stock options exercised</t>
  </si>
  <si>
    <t>Stock options exercised (shares)</t>
  </si>
  <si>
    <t>Restricted stock awards, net of forfeitures</t>
  </si>
  <si>
    <t>Restricted stock awards, net of forfeitures (shares)</t>
  </si>
  <si>
    <t>Share-based compensation expense</t>
  </si>
  <si>
    <t>Restricted stock surrendered due to employee tax liability</t>
  </si>
  <si>
    <t>Cash dividends declared</t>
  </si>
  <si>
    <t>Change in unrealized gain (loss) on securities available for sale, net of income taxes</t>
  </si>
  <si>
    <t>Ending balance at Dec. 31, 2016</t>
  </si>
  <si>
    <t>Ending balance issued (shares) at Dec. 31, 2016</t>
  </si>
  <si>
    <t>Ending balance treasury stock (shares) at Dec. 31, 2016</t>
  </si>
  <si>
    <t>Ending balance outstanding (shares) at Dec. 31, 2016</t>
  </si>
  <si>
    <t>Ending balance at Dec. 31, 2017</t>
  </si>
  <si>
    <t>Ending balance issued (shares) at Dec. 31, 2017</t>
  </si>
  <si>
    <t>Ending balance treasury stock (shares) at Dec. 31, 2017</t>
  </si>
  <si>
    <t>Ending balance outstanding (shares) at Dec. 31, 2017</t>
  </si>
  <si>
    <t>Repurchase of common stock</t>
  </si>
  <si>
    <t>Repurchase of common stock (shares)</t>
  </si>
  <si>
    <t>Ending balance at Dec. 31, 2018</t>
  </si>
  <si>
    <t>Ending balance issued (shares) at Dec. 31, 2018</t>
  </si>
  <si>
    <t>Ending balance treasury stock (shares) at Dec. 31, 2018</t>
  </si>
  <si>
    <t>Ending balance outstanding (shares) at Dec. 31, 2018</t>
  </si>
  <si>
    <t>Consolidated Statements of Changes in Stockholders' Equity (Parenthetical)</t>
  </si>
  <si>
    <t>Dec. 31, 2011</t>
  </si>
  <si>
    <t>Statement of Stockholders' Equity [Abstract]</t>
  </si>
  <si>
    <t>1-for-8 stock split ratio</t>
  </si>
  <si>
    <t>Consolidated Statements of Cash Flows - USD ($) $ in Thousands</t>
  </si>
  <si>
    <t>Cash Flows from Operating Activities:</t>
  </si>
  <si>
    <t>Adjustments to reconcile net income to net cash provided by operating activities:</t>
  </si>
  <si>
    <t>Depreciation and amortization</t>
  </si>
  <si>
    <t>Loss (gain) on sales of securities</t>
  </si>
  <si>
    <t>Gain on sales of SBA loans</t>
  </si>
  <si>
    <t>Origination of SBA loans held for sale</t>
  </si>
  <si>
    <t>Proceeds from sales of SBA loans</t>
  </si>
  <si>
    <t>Change in accrued interest receivable</t>
  </si>
  <si>
    <t>Change in bank-owned life insurance</t>
  </si>
  <si>
    <t>Change in prepaid expenses and other assets</t>
  </si>
  <si>
    <t>Change in current tax assets</t>
  </si>
  <si>
    <t>Change in deferred tax assets</t>
  </si>
  <si>
    <t>Change in accrued interest payable</t>
  </si>
  <si>
    <t>Change in accrued expenses and other liabilities</t>
  </si>
  <si>
    <t>Net cash provided by operating activities</t>
  </si>
  <si>
    <t>Cash flows from investing activities:</t>
  </si>
  <si>
    <t>Proceeds from redemption of FRB stock</t>
  </si>
  <si>
    <t>Proceeds from matured, called and repayment of securities</t>
  </si>
  <si>
    <t>Proceeds from sales of securities</t>
  </si>
  <si>
    <t>Proceeds from sales of other real estate owned (OREO)</t>
  </si>
  <si>
    <t>Change in loans and leases receivable</t>
  </si>
  <si>
    <t>Purchases of securities available for sale</t>
  </si>
  <si>
    <t>Purchases of premises and equipment</t>
  </si>
  <si>
    <t>Purchases of loans and leases receivable</t>
  </si>
  <si>
    <t>Purchases of FRB stock</t>
  </si>
  <si>
    <t>Net cash used in investing activities</t>
  </si>
  <si>
    <t>Cash flows from financing activities:</t>
  </si>
  <si>
    <t>Change in deposits</t>
  </si>
  <si>
    <t>Change in borrowings</t>
  </si>
  <si>
    <t>Issuance of subordinated debentures</t>
  </si>
  <si>
    <t>Proceeds from exercise of stock options</t>
  </si>
  <si>
    <t>Cash paid for repurchases of vested shares due to employee tax liability</t>
  </si>
  <si>
    <t>Cash dividends paid</t>
  </si>
  <si>
    <t>Net cash provided by financing activities</t>
  </si>
  <si>
    <t>Net increase (decrease) in cash and cash equivalents</t>
  </si>
  <si>
    <t>Cash and cash equivalents at beginning of year</t>
  </si>
  <si>
    <t>Cash and cash equivalents at end of period</t>
  </si>
  <si>
    <t>Cash paid during the period for:</t>
  </si>
  <si>
    <t>Interest</t>
  </si>
  <si>
    <t>Income taxes</t>
  </si>
  <si>
    <t>Non-cash activities:</t>
  </si>
  <si>
    <t>Transfer of loans receivable to other real estate owned</t>
  </si>
  <si>
    <t>Change in unrealized loss (gain) in accumulated other comprehensive income</t>
  </si>
  <si>
    <t>Summary of Significant Accounting Policies</t>
  </si>
  <si>
    <t>Accounting Policies [Abstract]</t>
  </si>
  <si>
    <t>Summary of Significant Accounting Policies Summary of Operations Hanmi Financial Corporation (“Hanmi Financial,” the “Company,” “we,” “us” or “our”) was formed as a holding company of Hanmi Bank (the “Bank”) and registered with the Securities and Exchange Commission under the Securities Act on March 17, 2001. The Bank's primary operations are related to traditional banking activities, including the acceptance of deposits and originating loans and investing in securities. The Bank is a California state-chartered financial institution insured by the FDIC. Effective July 19, 2016, the Bank converted from a state member bank to a state nonmember bank and, as a result, the FDIC is now its primary federal bank regulator. The California Department of Business Oversight remains the Bank's primary state bank regulator. During the third quarter of 2016, the Federal Reserve canceled the Bank's holdings of Federal Reserve stock for $14.4 million in cash. The Bank is a community bank conducting general business banking, with its primary market encompassing the Korean-American community as well as other ethnic communities across California, Texas, Illinois, Virginia, New Jersey, and New York. The Bank’s full-service offices are located in markets where many of the businesses are run by immigrants and other minority groups. The Bank’s client base reflects the multi-ethnic composition of these communities. As of December 31, 2018 , the Bank maintained a network of 39 full-service branch offices and 9 loan production offices in California, Texas, Illinois, Virginia, New Jersey, New York, Colorado, Georgia and Washington State. 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unless otherwise noted. The following is a summary of the significant accounting policies consistently applied in the preparation of the accompanying Consolidated Financial Statements. Principles of Consolidation The Consolidated Financial Statements include the accounts of Hanmi Financial and its wholly-owned subsidiary, the Bank. All intercompany transactions and balances have been eliminated in consolid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where estimates are made consist of the allowance for loan and lease losses and allowance for off-balance sheet items, other-than-temporary impairment, securities valuations, the fair values of assets and liabilities acquired in a business combination and income taxes. Actual results could differ from those estimates. Reclassifications Certain amounts in the prior years' financial statements and related disclosures were reclassified to conform to the current year presentation with no effect on previously reported net income, stockholders’ equity or cash flows. Segment Reporting Through our branch network and lending units, we provide a broad range of financial services to individuals and companies.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 Cash and Cash Equivalents Cash and cash equivalents include cash, due from banks and overnight federal funds sold, all of which have original or purchased maturities of less than 90 days. Securities Securities are classified into three categories and accounted for as follows: (i) Securities that we have the positive intent and ability to hold to maturity are classified as “held to maturity” and reported at amortized cost; (ii) Securities that are bought and held principally for the purpose of selling them in the near future are classified as “trading securities” and reported at fair value. Unrealized gains and losses are recognized in earnings; and (iii) Securities not classified as held to maturity or trading securities are classified as “available for sale” and reported at fair value. Unrealized gains and losses are reported as a separate component of stockholders’ equity as accumulated other comprehensive income, net of income taxes. We review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 Accounting Standards Codification (“ASC”) 320 requires other-than-temporarily impaired securities to be written down when fair value is below amortized cost in circumstances where: (1) an entity has the intent to sell a security; (2) it is more likely than not that an entity will be required to sell the security before recovery of its amortized cost basis; or (3) an entity does not expect to recover the entire amortized cost basis of the security. If we intend to sell a security or if it is more likely than not that we will be required to sell the security before recovery, an OTTI write-down is recognized in earnings equal to the entire difference between the security’s amortized cost basis and its fair value. If we do not intend to sell the security or it is not more likely than not that we will be required to sell the security before recovery, the OTTI write-down is separated into an amount representing credit loss, which is recognized in earnings, and the amount related to all other factors, which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 than temporarily impaired security is written down by the amount of impairment recognized in earnings. The new cost basis is not adjusted for subsequent recoveries in fair value. Loans and leases receivable Originated loans and leases: Loans and leases are originated by the Company with the intent to hold them for investment and are stated at the principal amount outstanding, net of unearned income. Net deferred fees and costs include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loan losses over the life of the purchased loans. Purchased loans are also evaluated for impairment as of the acquisition date and are accounted for as “acquired non-impaired” or “purchased credit impaired” loans. Leases Receivable: As described in “Note 2 — Acquisitions” to the consolidated financial statements, we purchased a portfolio of leases receivable during the fourth quarter of 2016. These receivables include equipment finance agreements with terms ranging from 1 to 7 years. The acquired leases receivable were measured and recorded at fair value on the date of acquisition. Leases originated by the Bank subsequent to acquisition are recorded based on the principal amount outstanding, net of unearned income, and initial indirect costs. Equipment leases are similar to commercial business loans in that the leases are typically made on the basis of the borrower’s ability to make repayment from the cash flows of the borrower’s business. Acquired non-impaired loans and leases: Acquired non-impaired loans and leases are those loans for which there was no evidence of credit deterioration at their acquisition date and it was probable that we would be able to collect all contractually required payments. Acquired non-impaired loans and leases, together with originated loans and leases, are referred to as non-purchased credit impaired (“Non-PCI”) loans and leases. Purchase discount or premium on acquired non-impaired loans and leases is recognized as an adjustment to interest income over the contractual life of such loans and leases using the effective interest method or taken into income when the related loans or leases are paid off or sold. Purchased credit impaired loans. Purchased credit impaired (“PCI”) loans are accounted for in accordance with the Financial Accounting Standards Board’s (“FASB”) ASC Subtopic 310-30, “ Loans and Debt Securities Acquired with Deteriorated Credit Quality.” A purchased loan is deemed to be credit impaired when there is evidence of credit deterioration since its origination and it is probable at the acquisition date that we would be unable to collect all contractually required payments. We apply PCI loan accounting (i) when we acquire loans deemed to be impaired, and (ii) as a general policy election for non-impaired loans that we acquire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expected cash flows at acquisition over the initial fair value of acquired impaired loans is referred to as the “accretable yield” and is recorded as interest income over the estimated life of the loans using the effective yield. If estimated cash flows are indeterminable, the recognition of interest income will cease to be recognized. At acquisition, the Company may aggregate PCI loans into pools having common credit risk characteristics such as product type, geographic location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The Company removes loans from loan pools when the Company receives payment in settlement with the borrower, sells the loan, or forecloses upon the collateral securing the loan. The Company recognizes "Disposition gain on Purchased Credit Impaired Loans" when the cash proceeds or the amount received are in excess of the loan's carrying amount. The removal of the loan from the loan pool and the recognition of disposition gains do not affect the then applicable loan pool accretable yield. PCI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with interest income recognized on either a cash basis or as a reduction of the principal amount outstanding. Nonaccrual loans and nonperforming assets: Loans are placed on nonaccrual status when, in the opinion of management, the full timely collection of principal or interest is in doubt. Generally, the accrual of interest is discontinued when principal or interest payments become more than 90 days past due. However, in certain instances, we may place a particular loan on nonaccrual status earlier, depending upon the individual circumstances surrounding the loan’s delinquency. When an asset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which generally occurs after sustained payment of six months. Interest income is recognized on the accrual basis for impaired loans not meeting the criteria for nonaccrual. Nonperforming assets consist of loans and leases on nonaccrual status, loans 90 days or more past due and still accruing interest, loans restructured with troubled borrowers where the terms of repayment have been renegotiated resulting in a reduction or deferral of interest or principal, and other real estate owned (“OREO”). Loans are generally placed on nonaccrual status when they become 90 days past due unless management believes the loan is adequately collateralized and in the process of collection. Additionally, the Bank may place loans that are not 90 days past due on nonaccrual status, if management reasonably believes the borrower will not be able to comply with the contractual loan repayment terms and collection of principal or interest is in question. Loans Held for Sale Loans originated, or transferred from loans and lease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 Allowance for Loan and Lease Losses Management believes the allowance for loan and lease losses is appropriate to provide for probable losses inherent in the loan and lease portfolio. However, the allowance is an estimate that is inherently uncertain and depends on the outcome of future events. Management’s estimates are based on: previous loss experience; volume, growth, size and composition of the loan portfolio; the value of collateral; and current economic conditions. Our lending is concentrated generally in real estate, commercial, SBA and trade finance lending to small and middle market businesses primarily in California, Illinois, and Texas. The Bank charges or credits the income statement for provisions to the allowance for loan and lease losses and the allowance for off-balance sheet items at least quarterly based upon the allowance need. The allowance for loan and lease losses is maintained at a level considered adequate by management to absorb probable losses in the loan and lease portfolio. The allowance is determined through an analysis involving quantitative calculations based on historic loss rates and qualitative adjustments for general allowances and individual impairment calculations for specific allocations. The Bank charges the allowance for actual losses on loans and leases and credits the allowance for recoveries on loans and leases previously charged-off. The Bank evaluates the allowance methodology at least annually. For the fourth quarter of 2018, the Bank utilized a 31-quarter look-back period, anchored to the first quarter of 2011, with equal weighting to all quarters. Management determined it was appropriate to anchor the look-back period, in consideration for a prolonged period of low losses and the procyclical nature of provisioning. The anchoring will allow the Bank to better capture the economic cycle while improving the ability to measure losses. For the fourth quarters of 2017 and 2016, the Bank utilized 27 and 24-quarter look-back periods, respectively. In addition, the estimated loss emergence period utilized in the Bank’s loss migration analysis changed to 2.5 years in 2016 and remained unchanged in 2017 and 2018. Moreover, the Bank reevaluated the qualitative adjustments, adjusting to current condition in light of the lengthening of the business cycle and the continued improvement in credit metrics. To determine general allowance requirements, existing loans were divided into eleven general pools of risk-rated loans as well as three homogeneous loan pools. in 2016 the pooling was revised to eliminate loan types that can be combined under a broader category in order to maintain an accurate analysis of the defined segmentation. For risk-rated loans, migration analysis allocates historical losses by loan pool and risk grade to determine risk factors for potential losses inherent in the current outstanding loan portfolio. Since the homogeneous loans are bulk graded, the risk grade is not factored into the historical loss analysis. In addition, specific allowances are allocated for loans deemed “impaired.” When determining the appropriate level for allowance for loan and lease losses, management considers qualitative adjustments for any factors that are likely to cause estimated losses associated with the Bank’s current portfolio to differ from historical loss experience, including, but not limited to, national and local economic and business conditions, volume and geographic concentrations, and problem loan and lease trends. To systematically quantify the credit risk impact of trends and changes within the loan and lease portfolio, a credit risk matrix is utilized. The qualitative factors are considered on a loan pool by loan pool basis subsequent to, and in conjunction with, a loss migration analysis. The credit risk matrix provides various scenarios with positive or negative impact on the portfolio along with corresponding basis points for qualitative adjustments. Loans are measured for impairment when it is probable that not all amounts, including principal and interest, will be collected in accordance with the original contractual terms of the loan agreement. The amount of impairment and any subsequent changes are recorded through the provision for loan losses as an adjustment to the allowance for loan losses. The Bank follows the “Interagency Policy Statement on the Allowance for Loan and Lease Losses” and, as an integral part of the quarterly credit review process, the allowance for loan losses and allowance for off-balance sheet items are reviewed for adequacy. The California Department of Business Oversight and/or the Federal Deposit Insurance Corporation may require the Bank to recognize additions to the allowance for loan losses based upon their assessment of the information available to them at the time of their examinations. In general, the Bank will charge off a loan and declare a loss when its collectability is questionable and when the Bank can no longer justify presenting the loan as an asset on its balance sheet. To determine if a loan should be charged off, all possible sources of repayment are analyzed, including the potential for future cash flow from income or liquidation of other assets, the value of any collateral, and the strength of co-makers or guarantors. When these sources do not provide a reasonable probability that principal can be collected in full, the Bank will fully or partially charge off the loan. For a real estate loan, including commercial term loans secured by collateral, any impaired portion is considered as loss if the loan is more than 90 days past due. In a case where the fair value of collateral is less than the loan balance and the borrower has no other assets or income to support repayment, the amount of the deficiency is considered a loss and charged off. For a commercial and industrial loan other than those secured by real estate, if the borrower is in the process of a bankruptcy filing in which the Bank is an unsecured creditor or deemed virtually unsecured by lack of collateral equity or lien position and the borrower has no realizable equity in assets and prospects for recovery are negligible, the loan is considered a loss and charged off. Additionally, a commercial and industrial unsecured loan that is more than 120 days past due is considered a loss and charged off. For an unsecured consumer loan where a borrower files for bankruptcy, the loan is considered a loss within 60 days of receipt of notification of filing from the bankruptcy court. Other consumer loans are considered a loss if they are more than 90 days past due. Other events, such as bankruptcy, fraud, or death result in charge offs being recorded in an earlier period. Impaired Loans Loans are identified and classified as impaired when it is probable that not all amounts, including principal and interest, will be collected in accordance with the contractual terms of the loan agreement. The Bank will consider the following loans as impaired: nonaccrual loans or loans where principal or interest payments have been contractually past due for 90 days or more, unless the loan is both well-collateralized and in the process of collection; and loans classified as troubled debt restructuring loans. The Bank considers whether the borrower is experiencing problems such as operating losses, marginal working capital, inadequate cash flows or business deterioration in realizable value. The Bank also considers the financial condition of a borrower who is in industries or countries experiencing economic or political instability. When a loan is considered impaired, any future cash receipts on such loans will be treated as either interest income or return of principal depending upon management’s opinion of the ultimate risk of loss on the individual loan. Cash payments are treated as interest income where management believes the remaining principal balance is fully collectible. We evaluate loan impairment in accordance with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value of the impaired loan is less than the recorded investment in the loan, the deficiency will be charged off against the allowance for loan losses or, alternatively, a specific allocation will be established. Additionally, impaired loans are specifically excluded from the analysis when determining the amount of the general allowance for loan losses required for the period. For impaired loans where the impairment amount is measured based on the present value of expected future cash flows discounted at the loan’s original effective interest rate, any impairment that represents the change in present value attributable to the passage of time is recognized as provision for loan losses. Troubled Debt Restructuring A loan is identified as a troubled debt restructuring (“TDR”) when a borrower is experiencing financial difficulties and, for economic or legal reasons related to these difficulties, the Bank grants a concession to the borrower in the restructuring that it would not otherwise consider. The Bank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TDRs are reviewed for potential impairment.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 Loans classified as TDRs are reported as impaired loans. 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years Impairment of Long-Lived Assets We account for long-lived assets in accordance with the provisions of ASC 360, “Property, Plant and Equipment.” This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Other Real Estate Owned Assets acquired through loan foreclosure are recorded at the lower of cost or fair value less estimated costs to sell when acquired. If fair value declines subsequent to foreclosure, valuation impairment is recorded through expense. Operating costs after acquisition are expensed. Servicing Assets and Servicing liabilities Servicing assets and servicing liabilities are initially recorded at fair value in accordance with the provisions of ASC 860, “ Transfers and Servicing .” The fair values of servicing assets and servicing liabilities represent either the price paid if purchased, or the allocated carrying amounts based on relative values when retained in a sale. Servicing assets and servicing liabilities are amortized in proportion to, and over the period of, estimated net servicing income. The fair value of servicing assets and servicing liabilities are determined based on the present value of estimated net future cash flows related to contractually specified servicing fees and costs. The servicing assets and servicing liabilities are recorded based on the present value of the contractually specified servicing fee, net of adequate compensation cost, for the estimated life of the loan, using a discount rate and a constant prepayment rate. Management periodically evaluates the servicing assets and servicing liabilities for impairment. Impairment, if it occurs, is recognized in a valuation allowance in the period of impairment. Goodwill and Other Intangible Assets Goodwill and other intangible assets consist of acquired intangible assets arising from acquisitions, including core deposit and third-party originators intangibles. The acquired intangible assets were initially measured at fair value and then are amortized on the straight-line method over their estimated useful lives while goodwill is not amortized. Goodwill and other intangible assets are assessed for impairment annually or whenever events or changes in circumstances indicate the carrying amount may not be recoverable. The Company performed its annual impairment test and determined no impairment existed as of December 31, 2018 . Federal Home Loan Bank Stock The Bank is a member of the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 Federal Reserve Bank Stock The Bank was a member of the Federal Reserve Bank (“FRB”) of San Francisco and was required to maintain stock in the FRB based on a specified ratio relative to the Bank’s capital. Effective July 19, 2016, the Bank converted from a state member bank to a state nonmember bank and, as a result, the Federal Deposit Insurance Corporation is now its primary federal bank regulator. Our holdings of FRB stock were canceled by the Federal Reserve. Both cash and stock dividends received are reported as dividend income. Bank-Owned Life Insurance We have purchased single premium life insurance policies (“bank-owned life insurance”) on certain officers. The Bank is the beneficiary under each policy. In the event of the death of a covered officer, we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 Income Tax We provide for income taxes using the asset and liability method. Under this method,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s will not be realized. The Bank has invested in limited partnerships formed to develop and operate affordable housing units for lower income tenants throughout California. The partnership interests are accounted for utilizing the proportional amortization method with amortization expense and tax benefits recognized through the income tax provision in accordance with Accounting Standards Update ("ASU") 2014-1, Accounting for Investments in Qualified Affordable Housing Projects . Share-Based Compensation The Company accounts for share-based compensation in accordance with ASC 718, “Compensation-Stock Compensation,” During the first quarter in 2016, the Company early adopted ASU 2016-09 whi</t>
  </si>
  <si>
    <t>Acquisition</t>
  </si>
  <si>
    <t>Business Combinations [Abstract]</t>
  </si>
  <si>
    <t>Acquisitions</t>
  </si>
  <si>
    <t>Acquisitions Acquisition of Certain Leases of Irvine, California-based Banc of California On October 27, 2016, the Bank acquired certain leases of Irvine, California-based Banc of California. The acquisition included the purchase of equipment leases diversified across the U.S. with concentrations in California, Georgia and Texas. This transaction was considered a purchase of a business in accordance with current accounting guidance and accordingly the Bank applied the acquisition method of accounting to the transaction. Cash consideration paid was $240.8 million and the net estimated fair value of the equipment lease portfolio was $228.2 million as of the acquisition date. In addition to the leases, the Bank recorded other tangible and intangible assets of $12.6 million . The intangible assets included an identifiable intangible asset representing the estimated fair value of third-party originators (“TPO”) of $483,000 and goodwill of $11.0 million . The TPO intangible is being amortized over its estimated useful life of 7 years.</t>
  </si>
  <si>
    <t>Securities</t>
  </si>
  <si>
    <t>Investments, Debt and Equity Securities [Abstract]</t>
  </si>
  <si>
    <t>Securities The following is a summary of securities available for sale as of December 31, 2018 and 2017 : Amortized Gross Gross Estimated (in thousands) December 31, 2018 Mortgage-backed securities (1) $ 300,957 $ 61 $ 5,984 $ 295,034 Collateralized mortgage obligations (1) 124,550 74 2,332 122,292 U.S. government agency securities 7,499 — 97 7,402 Municipal bonds-tax exempt 110,670 197 517 110,350 U.S. treasury securities 39,768 69 7 39,830 Total securities available for sale $ 583,444 $ 401 $ 8,937 $ 574,908 December 31, 2017 Mortgage-backed securities (1) $ 306,166 $ 145 $ 2,702 $ 303,609 Collateralized mortgage obligations (1) 119,658 8 1,898 117,768 U.S. government agency securities 7,499 — 85 7,414 Municipal bonds-tax exempt 125,601 1,943 69 127,475 U.S. treasury securities 152 — — 152 Mutual funds 22,916 — 530 22,386 Total securities available for sale $ 581,992 $ 2,096 $ 5,284 $ 578,804 (1) Collateralized by residential mortgages and guaranteed by U.S. government sponsored entities. The amortized cost and estimated fair value of securities as of December 31, 2018 , by contractual or expected maturity, are shown below. Collateralized mortgage obligations are included in the table shown below based on their expected maturities. All other securities are included based on their contractual maturities. Available for Sale Amortized Estimated (in thousands) Within one year $ 17,973 $ 17,952 Over one year through five years 139,853 138,351 Over five years through ten years 216,139 213,385 Over ten years 209,479 205,220 Total $ 583,444 $ 574,908 ASC 320, “ Investments – Debt and Equity Securities ,” requires us to periodically evaluate our investments for other-than-temporary impairment (“OTTI”). There was no OTTI charge during the year ended December 31, 2018 . 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December 31, 2018 and 2017 : Holding Period Less Than 12 Months 12 Months or More Total Gross Estimated Number of Gross Estimated Number of Gross Estimated Number of (in thousands, except number of securities) December 31, 2018 Mortgage-backed securities $ 226 $ 41,527 10 $ 5,758 $ 244,550 106 $ 5,984 $ 286,077 116 Collateralized mortgage obligations 59 13,732 3 2,273 92,532 49 2,332 106,264 52 U.S. government agency securities — — — 97 7,402 3 97 7,402 3 Municipal bonds-tax exempt 29 8,196 5 488 65,644 30 517 73,840 35 U.S. treasury securities 7 14,797 2 — — — 7 14,797 2 Total $ 321 $ 78,252 20 $ 8,616 $ 410,128 188 $ 8,937 $ 488,380 208 December 31, 2017 Mortgage-backed securities $ 1,855 $ 197,621 66 $ 847 $ 56,998 25 $ 2,702 $ 254,619 91 Collateralized mortgage obligations 773 65,726 20 1,125 49,986 32 1,898 115,712 52 U.S. government agency securities 15 1,484 1 70 5,930 2 85 7,414 3 Municipal bonds-tax exempt 48 11,541 6 21 2,737 2 69 14,278 8 Mutual funds — — — 530 22,382 6 530 22,382 6 Total $ 2,691 $ 276,372 93 $ 2,593 $ 138,033 67 $ 5,284 $ 414,405 160 All individual securities that have been in a continuous unrealized loss position for 12 months or longer as of December 31, 2018 and December 31, 2017 had investment grade ratings upon purchase. The issuers of these securities have not established any cause for default on these securities and the various rating agencies have reaffirmed these securities’ long-term investment grade status as of December 31, 2018 and December 31, 2017 . These securities have fluctuated in value since their purchase dates as market interest rates have fluctuated. The Company does not intend to sell these securities and it is more likely than not that we will not be required to sell the investments before the recovery of its amortized cost basis. In addition, the unrealized losses on municipal securities are not considered other-than-temporarily impaired, as the bonds are rated investment grade and there are no credit quality concerns with the issuers. Interest payments have been made as scheduled, and management believes this will continue in the future and that the bonds will be repaid in full as scheduled. Therefore, in management’s opinion, all securities that have been in a continuous unrealized loss position for the past 12 months or longer as of December 31, 2018 and December 31, 2017 were not other-than-temporarily impaired, and therefore, no impairment charges as of December 31, 2018 and December 31, 2017 were warranted. Realized gains and losses on sales of securities and proceeds from sales of securities were as follows for the periods indicated: Year Ended December 31, 2018 2017 2016 (in thousands) Gross realized gains on sales of securities $ 87 $ 1,891 $ 396 Gross realized losses on sales of securities (957 ) (143 ) (350 ) Net realized (losses) gains on sales of securities $ (870 ) $ 1,748 $ 46 Proceeds from sales of securities $ 34,751 $ 97,271 $ 78,282 In January 2016, FASB issued ASU 2016-01, Recognition and Measurement of Financial Assets and Financial Liabilities (Topic 825). This new guidance, among other provisions, amends accounting related to the classification and measurement of investments in equity securities. We adopted this guidance, as required, in the first quarter of 2018. ASU 2016-01 requires the amounts reported in accumulated other comprehensive income for equity securities that exist as of the date of adoption previously classified as available-for-sale be reclassified to retained earnings. The Company reduced the balance of securities by $529,000 as of January 1, 2018, representing the loss related to all of our mutual fund equity securities, which resulted in a net reduction of retained earnings of $382,000 and an increase of $147,000 in net deferred tax assets based on the transition requirements of this standard. For the year ended December 31, 2018 , the Company recorded $870,000 in net realized losses from sale of securities that had previously been recognized as net unrealized losses of $413,000 in comprehensive income. This included sale of all of the Company's mutual fund equity securities with gross realized losses of $957,000 . The Company recorded a $428,000 net loss in earnings resulting from the sale of these securities. The remaining loss of $529,000 related to these sold securities was recorded as a transition adjustment upon adoption of ASU 2016-01 as of the beginning of the period as described in the preceding paragraph. For the year ended December 31, 2017 , there was a $1.7 million net gain in earnings resulting from the sale of securities that had previously been recorded as net unrealized gains of $1.3 million in comprehensive income. For the year ended December 31, 2016, there was a $46,000 net gain in earnings resulting from the redemption and sale of securities that had previously been recorded as net unrealized gains of $314,000 in comprehensive income. Securities available for sale with market values of $29.9 million and $130.1 million as of December 31, 2018 and 2017 , respectively, were pledged to secure public deposits and for other purposes as required or permitted by law.</t>
  </si>
  <si>
    <t>Loans and Leases</t>
  </si>
  <si>
    <t>Receivables [Abstract]</t>
  </si>
  <si>
    <t>Loans and Leases The Board of Directors and management review and approve the Bank’s loan and lease policy and procedures on a regular basis to reflect matters such as regulatory and organizational structure changes, strategic planning revisions, concentrations of credit, loan and lease delinquencies and nonperforming loans and leases, and problem loans and leases. Real estate loans are loans secured by liens or interest in real estate, to provide purchase, construction, and refinance on real estate properties. Commercial and industrial loans consist of commercial term loans, commercial lines of credit, and Small Business Administration (“SBA”) loans. Leases receivables include equipment finance agreements which are typically secured by the business assets being financed. Consumer loans consist of auto loans, credit cards, personal loans, and home equity lines of credit. We maintain management loan review and monitoring departments that review and monitor pass graded loans as well as problem loans to prevent further deterioration. Concentrations of Credit: The majority of the Bank’s loan and lease portfolio consists of commercial real estate, residential real estate and commercial and industrial loans. The Bank has been diversifying and monitoring commercial real estate loans based on property types, tightening underwriting standards, and portfolio liquidity and management, and has not exceeded certain specified limits set forth in the Bank’s loan and lease policy. Loans and leases receivable, net Loans and leases receivable consisted of the following as of the dates indicated: December 31, 2018 December 31, 2017 (in thousands) Real estate loans: Commercial property Retail $ 906,260 $ 915,273 Hospitality 830,679 681,325 Other (1) 1,449,270 1,417,273 Total commercial property loans 3,186,209 3,013,871 Construction 71,583 55,190 Residential property 500,563 521,853 Total real estate loans 3,758,355 3,590,914 Commercial and industrial loans: Commercial term 206,691 182,685 Commercial lines of credit 194,032 181,894 International loans 29,180 34,622 Total commercial and industrial loans 429,903 399,201 Leases receivable 398,858 297,284 Consumer loans (2) 13,424 17,059 Loans and leases receivable 4,600,540 4,304,458 Allowance for loan and lease losses (31,974 ) (31,043 ) Loans and leases receivable, net $ 4,568,566 $ 4,273,415 (1) Includes, among other property types, mixed-use, gas station, apartment, office, industrial, faith-based facilities and warehouse; the remaining real estate categories represents less than one percent of the Bank's total loans and leases. (2) Consumer loans include home equity lines of credit of $10.3 million and $14.2 million as of December 31, 2018 and 2017 , respectively. Accrued interest on loans and leases receivable was $10.9 million and $10.2 million at December 31, 2018 and 2017 , respectively. At December 31, 2018 and 2017 , loans and leases receivable totaling $1.1 billion and $1.1 billion , respectively, were pledged to secure advances from the FHLB. Loans Held for Sale The following table details the information on SBA loans held for sale by portfolio segment for the years ended December 31, 2018 and 2017 : SBA Loans Held for Sale Real Estate Commercial Total (in thousands) December 31, 2018 Balance at beginning of period $ 3,746 $ 2,648 $ 6,394 Originations 39,243 39,903 79,146 Sales (37,790 ) (38,161 ) (75,951 ) Principal payoffs and amortization (5 ) (194 ) (199 ) Balance at end of period $ 5,194 $ 4,196 $ 9,390 December 31, 2017 Balance at beginning of period $ 7,410 $ 1,906 $ 9,316 Originations 70,710 38,401 109,111 Sales (74,344 ) (37,633 ) (111,977 ) Principal payoffs and amortization (30 ) (26 ) (56 ) Balance at end of period $ 3,746 $ 2,648 $ 6,394 Allowance for Loan and Lease Losses Activity in the allowance for loan and lease losses was as follows for the periods indicated: As of and for the Year Ended December 31, 2018 2017 2016 (in thousands) Balance at beginning of period $ 31,043 $ 32,429 $ 42,935 Charge-offs (7,310 ) (5,899 ) (8,869 ) Recoveries on loans and leases previously charged off 4,251 3,682 2,702 Net loan and lease charge-offs (3,059 ) (2,217 ) (6,167 ) Loan and lease loss provision (income) 3,990 831 (4,339 ) Balance at end of period $ 31,974 $ 31,043 $ 32,429 The following table details the information on the allowance for loan and lease losses by portfolio segment for the years ended December 31, 2018 and 2017 : Real Estate Commercial Leases Receivable Consumer Unallocated Total (in thousands) December 31, 2018 Allowance for loan losses on loans and leases: Beginning balance $ 17,012 $ 7,400 6,279 $ 122 $ 230 $ 31,043 Charge-offs (3,897 ) (815 ) (2,598 ) — — (7,310 ) Recoveries on loans and leases previously charged off 2,512 1,369 368 2 — 4,251 Loan and lease loss provision (income) 2,757 (792 ) 2,254 (26 ) (203 ) 3,990 Ending balance $ 18,384 $ 7,162 $ 6,303 $ 98 $ 27 $ 31,974 Individually evaluated for impairment $ 1 $ 428 $ 1,383 $ — $ — $ 1,812 Collectively evaluated for impairment $ 18,383 $ 6,734 $ 4,920 $ 98 $ 27 $ 30,162 Loans and leases receivable: Ending balance $ 3,758,355 $ 429,903 $ 398,858 $ 13,424 $ — $ 4,600,540 Individually evaluated for impairment $ 14,761 $ 4,396 $ 5,129 $ 839 $ — $ 25,125 Collectively evaluated for impairment $ 3,743,594 $ 425,507 $ 393,729 $ 12,585 $ — $ 4,575,415 December 31, 2017 Allowance for loan losses on loans and leases: Beginning balance $ 26,134 $ 5,623 307 $ 199 $ 166 $ 32,429 Charge-offs (2,150 ) (2,516 ) (1,233 ) — — (5,899 ) Recoveries on loans and leases previously charged off 1,527 1,901 239 15 — 3,682 Loan and lease loss provision (income) (8,499 ) 2,392 6,966 (92 ) 64 831 Ending balance $ 17,012 $ 7,400 $ 6,279 $ 122 $ 230 $ 31,043 Individually evaluated for impairment $ 2,093 $ 441 $ 3,334 $ 10 $ — $ 5,878 Collectively evaluated for impairment $ 14,919 $ 6,959 $ 2,945 $ 112 $ 230 $ 25,165 Loans and leases receivable: Ending balance $ 3,590,914 $ 399,201 $ 297,284 $ 17,059 $ — $ 4,304,458 Individually evaluated for impairment $ 18,663 $ 3,040 $ 4,452 $ 1,029 $ — $ 27,184 Collectively evaluated for impairment $ 3,572,251 $ 396,161 $ 292,832 $ 16,030 $ — $ 4,277,274 Loan Quality Indicators As part of the on-going monitoring of the quality of our loan and lease portfolio, we utilize an internal loan and lease grading system to identify credit risk and assign an appropriate grade (from 0 to 8) for each and every loan or lease in our loan and lease portfolio. A third-party loan review is required on an annual basis. Additional adjustments are made when determined to be necessary. The loan and lease grade definitions are as follows: Pass and Pass-Watch: Pass and Pass-Watch loans and leases, grades (0-4), are in compliance with the Bank’s credit policy and regulatory requirements, and do not exhibit any potential or defined weaknesses as defined under “Special Mention,” “Substandard” or “Doubtful.” This category is the strongest level of the Bank’s loan and lease grading system. It consists of all performing loans and lease with no identified credit weaknesses. It includes cash and stock/security secured loans or other investment grade loans. Special Mention: A Special Mention loan or lease, grade (5), has potential weaknesses that deserve management’s close attention. If not corrected, these potential weaknesses may result in deterioration of the repayment of the debt and result in a Substandard classification. Loans and leases that have significant actual, not potential, weaknesses are considered more severely classified. Substandard: A Substandard loan or lease, grade (6), has a well-defined weakness that jeopardizes the liquidation of the debt. A loan or lease graded Substandard is not protected by the sound worth and paying capacity of the borrower, or of the value and type of collateral pledged. With a Substandard loan or lease, there is a distinct possibility that the Bank will sustain some loss if the weaknesses or deficiencies are not corrected. Doubtful: A Doubtful loan or lease, grade (7), is one that has critical weaknesses that would make the collection or liquidation of the full amount due improbable. However, there may be pending events which may work to strengthen the loan or lease, and therefore the amount or timing of a possible loss cannot be determined at the current time. Loss: A loan or lease classified as Loss, grade (8), is considered uncollectible and of such little value that their continuance as active bank assets is not warranted. This classification does not mean that the loan or lease has absolutely no recovery or salvage value, but rather it is not practical or desirable to defer writing off this asset even though partial recovery may be possible in the future. Loans and leases classified as Loss will be charged off in a timely manner. As of December 31, 2018 and 2017 , pass/pass-watch, special mention and classified (substandard and doubtful) loans and leases, disaggregated by loan class, were as follows: Pass/Pass-Watch Special Mention Classified Total (in thousands) December 31, 2018 Real estate loans: Commercial property Retail $ 901,354 $ 16 $ 4,890 $ 906,260 Hospitality 821,542 168 8,969 830,679 Other 1,441,219 2,723 5,328 1,449,270 Total commercial property loans 3,164,115 2,907 19,187 3,186,209 Construction 71,583 — — 71,583 Residential property 500,424 — 139 500,563 Total real estate loans 3,736,122 2,907 19,326 3,758,355 Commercial and industrial loans: Commercial term 197,992 4,977 3,722 206,691 Commercial lines of credit 172,338 21,107 587 194,032 International loans 29,180 — — 29,180 Total commercial and industrial loans 399,510 26,084 4,309 429,903 Leases receivable 393,729 — 5,129 398,858 Consumer loans 12,454 191 779 13,424 Total $ 4,541,815 $ 29,182 $ 29,543 $ 4,600,540 December 31, 2017 Real estate loans: Commercial property Retail $ 909,682 $ 454 $ 5,137 $ 915,273 Hospitality 667,254 4,976 9,095 681,325 Other 1,397,658 11,045 8,570 1,417,273 Total commercial property loans 2,974,594 16,475 22,802 3,013,871 Construction 55,190 — — 55,190 Residential property 521,261 305 287 521,853 Total real estate loans 3,551,045 16,780 23,089 3,590,914 Commercial and industrial loans: Commercial term 179,835 439 2,411 182,685 Commercial lines of credit 181,462 250 182 181,894 International loans 34,622 — — 34,622 Total commercial and industrial loans 395,919 689 2,593 399,201 Leases receivable 292,832 — 4,452 297,284 Consumer loans 15,995 — 1,064 17,059 Total $ 4,255,791 $ 17,469 $ 31,198 $ 4,304,458 The following is an aging analysis of gross loans and leases, disaggregated by loan class, as of the dates indicated: 30-59 Days Past Due 60-89 Days Past Due 90 Days or More Past Due Total Past Due Current Total (in thousands) December 31, 2018 Real estate loans: Commercial property Retail $ 221 $ — $ 986 $ 1,207 $ 905,053 $ 906,260 Hospitality 65 1,203 1,893 3,161 827,518 830,679 Other 816 206 1,205 2,227 1,447,043 1,449,270 Total commercial property loans 1,102 1,409 4,084 6,595 3,179,614 3,186,209 Construction — — — — 71,583 71,583 Residential property 3,947 273 44 4,264 496,299 500,563 Total real estate loans 5,049 1,682 4,128 10,859 3,747,496 3,758,355 Commercial and industrial loans: Commercial term 334 49 1,117 1,500 205,191 206,691 Commercial lines of credit — — 587 587 193,445 194,032 International loans — — — — 29,180 29,180 Total commercial and industrial loans 334 49 1,704 2,087 427,816 429,903 Leases receivable 4,681 845 3,737 9,263 389,595 398,858 Consumer loans 146 — — 146 13,278 13,424 Total $ 10,210 $ 2,576 $ 9,569 $ 22,355 $ 4,578,185 $ 4,600,540 December 31, 2017 Real estate loans: Commercial property Retail $ 96 $ 15 $ 630 $ 741 $ 914,532 $ 915,273 Hospitality 3,421 168 398 3,987 677,338 681,325 Other 1,245 1,333 563 3,141 1,414,132 1,417,273 Total commercial property loans 4,762 1,516 1,591 7,869 3,006,002 3,013,871 Construction — — — — 55,190 55,190 Residential property 609 — — 609 521,244 521,853 Total real estate loans 5,371 1,516 1,591 8,478 3,582,436 3,590,914 Commercial and industrial loans: Commercial term 430 567 829 1,826 180,859 182,685 Commercial lines of credit 250 — 182 432 181,462 181,894 International loans — — — — 34,622 34,622 Total commercial and industrial loans 680 567 1,011 2,258 396,943 399,201 Leases receivable 2,295 944 3,554 6,793 290,491 297,284 Consumer loans — — — — 17,059 17,059 Total $ 8,346 $ 3,027 $ 6,156 $ 17,529 $ 4,286,929 $ 4,304,458 There was $4,000 of loans that were 90 days or more past due and accruing interest as of December 31, 2018 and no loans that were 90 days or more past due and accruing interest as of December 31, 2017. Impaired Loans Loans are considered impaired when they are classified as nonaccrual and principal or interest payments have been contractually past due for 90 days or more, unless the loan is both well-collateralized and in the process of collection; they are classified as TDR loans to offer terms not typically granted by the Bank; current information or events make it unlikely to collect in full according to the contractual terms of the loan agreements; there is a deterioration in the borrower’s financial condition that raises uncertainty as to timely collection of either principal or interest; or full payment of both interest and principal is in doubt according to the original contractual terms. We evaluate loan impairment in accordance with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measure of the impaired loan is less than the recorded investment in the loan, the deficiency will be charged off against the allowance for loan losses or, alternatively, a specific allocation will be established. Additionally, loans that are considered impaired are specifically excluded from the analysis when determining the amount of the general allowance for loan losses required for the period. The allowance for collateral-dependent loans is determined by calculating the difference between the outstanding loan balance and the value of the collateral as determined by recent appraisals. The allowance for collateral-dependent loans varies from loan to loan based on the collateral coverage of the loan at the time of designation as nonperforming. We continue to monitor the collateral coverage, using recent appraisals, on these loans on a quarterly basis and adjust the allowance accordingly. The following table provides information on impaired loans, disaggregated by loan class, as of the dates indicated: Recorded Unpaid With No With an Related Average Interest (in thousands) As of or for The Year Ended December 31, 2018 Real estate loans: Commercial property Retail $ 2,166 $ 2,207 $ 1,894 $ 272 $ — $ 2,001 $ 183 Hospitality 4,282 5,773 4,032 250 — 7,285 482 Other 7,525 8,016 6,253 1,272 1 7,978 601 Total commercial property loans 13,973 15,996 12,179 1,794 1 17,264 1,266 Residential property 788 929 788 — — 1,932 91 Total real estate loans 14,761 16,925 12,967 1,794 1 19,196 1,357 Commercial and industrial loans 4,396 4,601 1,644 2,752 428 3,568 211 Leases receivable 5,129 5,162 1,256 3,873 1,383 5,229 46 Consumer loans 839 1,073 746 93 — 1,020 60 Total $ 25,125 $ 27,761 $ 16,613 $ 8,512 $ 1,812 $ 29,013 $ 1,674 As of or for The Year Ended December 31, 2017 Real estate loans: Commercial property Retail $ 1,403 $ 1,423 $ 1,246 $ 157 $ 1 $ 1,528 $ 106 Hospitality 6,184 7,220 2,144 4,040 1,677 6,080 431 Other 8,513 9,330 7,569 944 394 9,551 842 Total commercial property loans 16,100 17,973 10,959 5,141 2,072 17,159 1,379 Residential property 2,563 2,728 824 1,739 21 2,771 122 Total real estate loans 18,663 20,701 11,783 6,880 2,093 19,930 1,501 Commercial and industrial loans 3,040 3,081 1,069 1,971 441 4,214 208 Leases receivable 4,452 4,626 455 3,997 3,334 4,464 47 Consumer loans 1,029 1,215 919 110 10 982 33 Total $ 27,184 $ 29,623 $ 14,226 $ 12,958 $ 5,878 $ 29,590 $ 1,789 As of or for The Year Ended December 31, 2016 Real estate loans: Commercial property Retail $ 1,678 $ 1,684 $ 151 $ 1,527 $ 120 $ 2,243 $ 141 Hospitality 6,227 6,823 2,243 3,984 3,078 4,887 454 Other 11,054 11,900 8,111 2,943 782 11,935 1,326 Total commercial property loans 18,959 20,407 10,505 8,454 3,980 19,065 1,921 Residential property 2,798 2,851 2,798 — — 2,656 112 Total real estate loans 21,757 23,258 13,303 8,454 3,980 21,721 2,033 Commercial and industrial loans 4,174 4,239 1,297 2,877 347 5,175 321 Consumer loans 419 489 419 — — 622 29 Total $ 26,350 $ 27,986 $ 15,019 $ 11,331 $ 4,327 $ 27,518 $ 2,383 The following is a summary of interest foregone on impaired loans for the periods indicated: Year Ended December 31, 2018 2017 2016 (in thousands) Interest income that would have been recognized had impaired loans performed in accordance with their original terms $ 2,808 $ 2,575 $ 3,053 Less: Interest income recognized on impaired loans (1,674 ) (1,790 ) (2,383 ) Interest foregone on impaired loans $ 1,134 $ 785 $ 670 There were no commitments to lend additional funds to borrowers whose loans are included above. Nonaccrual Loans and Leases The following table details nonaccrual loans and leases, disaggregated by loan class, as of the dates indicated: As of December 31, 2018 2017 (in thousands) Real estate loans: Commercial property Retail $ 865 $ 224 Hospitality 3,625 5,263 Other 1,641 2,462 Total commercial property loans 6,131 7,949 Residential property 182 591 Total real estate loans 6,313 8,540 Commercial and industrial loans 3,337 1,892 Leases receivable 5,129 4,452 Consumer loans 746 921 Total nonaccrual loans and leases $ 15,525 $ 15,805 The following table details nonperforming assets as of the dates indicated: As of December 31, 2018 2017 (in thousands) Nonaccrual loans and leases $ 15,525 $ 15,805 Loans and leases 90 days or more past due and still accruing 4 — Total nonperforming loans and leases 15,529 15,805 OREO 663 1,946 Total nonperforming assets $ 16,192 $ 17,751 As of December 31, 2018 , OREO consisted of seven properties with a combined carrying value of $663,000 and six properties with a combined carrying value of $1.9 million as of December 31, 2017 . Troubled Debt Restructuring The following table details TDRs, disaggregated by concession type and by loan type, as of December 31, 2018 and 2017 : Nonaccrual TDRs Accrual TDRs Deferral of Deferral of Reduction of Extension of Total Deferral of Deferral of Reduction of Extension of Total (in thousands) December 31, 2018 Real estate loans $ 462 $ 1,423 $ 174 $ — $ 2,059 $ 3,345 $ — $ 1,148 $ 741 $ 5,234 Commercial and industrial loans 265 107 669 430 1,471 — 166 386 150 702 Consumer loans 746 — — — 746 — — 93 — 93 Total $ 1,473 $ 1,530 $ 843 $ 430 $ 4,276 $ 3,345 $ 166 $ 1,627 $ 891 $ 6,029 December 31, 2017 Real estate loans $ 1,935 $ 3,761 $ 64 $ — $ 5,760 $ 3,409 $ — $ 1,387 $ 1,237 $ 6,033 Commercial and industrial loans 131 123 1,173 102 1,529 6 182 503 427 1,118 Consumer loans 811 — — — 811 — — 108 — 108 Total $ 2,877 $ 3,884 $ 1,237 $ 102 $ 8,100 $ 3,415 $ 182 $ 1,998 $ 1,664 $ 7,259 As of December 31, 2018 and 2017 , total TDRs were $10.3 million , and $15.4 million , respectively. A debt restructuring is considered a TDR if we grant a concession that we would not have otherwise considered to the borrower, for economic or legal reasons related to the borrower’s financial difficulties. Loans are considered to be TDRs if they were restructured through payment structure modifications such as reducing the amount of principal and interest due monthly and/or allowing for interest only monthly payments for six months or less. All TDRs are impaired and are individually evaluated for specific impairment using one of these three criteria: (1) the present value of expected future cash flows discounted at the loan’s effective interest rate; (2) the loan’s observable market price; or (3) the fair value of the collateral if the loan is collateral dependent. At December 31, 2018 and 2017 , TDRs were subjected to specific impairment analysis, and we determined impairment allowances of $313,000 and $2.2 million , respectively, related to these loans which were included in the allowance for loan losses.</t>
  </si>
  <si>
    <t>Servicing Assets and Liabilities (Notes)</t>
  </si>
  <si>
    <t>Transfers and Servicing [Abstract]</t>
  </si>
  <si>
    <t>Servicing of Assets and Liabilities</t>
  </si>
  <si>
    <t>Servicing Assets and Liabilities The changes in servicing assets and liabilities for the years ended December 31, 2018 and 2017 were as follows: As of December 31, 2018 2017 (in thousands) Servicing assets: Balance at beginning of period $ 10,218 $ 10,564 Addition related to sale of SBA loans 1,589 2,590 Amortization (3,287 ) (3,266 ) Reversal of allowance — 330 Balance at end of period $ 8,520 $ 10,218 Servicing liabilities: Balance at beginning of period $ 2,217 $ 3,143 Amortization (700 ) (859 ) Reversal of allowance — (67 ) Balance at end of period $ 1,517 $ 2,217 At December 31, 2018 and 2017 , we serviced the loans sold to unaffiliated parties in the amount of $448.6 million and $476.5 million , respectively. These represent loans that have been sold for which the Bank continues to provide servicing. These loans are maintained off balance sheet and are not included in the loans receivable balance. All of the loans being serviced were SBA loans. The Company recorded servicing fee income of $4.7 million for each of the years ended December 31, 2018 , 2017 and 2016 , respectively. Net amortization expense was $2.6 million , $2.4 million and $1.7 million for the years ended December 31, 2018 , 2017 and 2016 , respectively. Servicing fee income, net of amortization of servicing assets and liabilities, is included in other operating income in the consolidated statements of income.</t>
  </si>
  <si>
    <t>Premises and Equipment</t>
  </si>
  <si>
    <t>Property, Plant and Equipment [Abstract]</t>
  </si>
  <si>
    <t>Premises and Equipment The following is a summary of the major components of premises and equipment: As of December 31, 2018 2017 (in thousands) Land $ 8,470 $ 8,470 Building and improvements 17,252 17,261 Furniture and equipment 24,144 21,271 Leasehold improvements 11,671 11,571 Leased equipment 879 879 62,416 59,452 Accumulated depreciation and amortization (34,664 ) (32,797 ) Total premises and equipment, net $ 27,752 $ 26,655 Depreciation and amortization expense related to premises and equipment was $2.6 million , $2.9 million and $2.9 million for the years ended December 31, 2018 , 2017 and 2016 , respectively.</t>
  </si>
  <si>
    <t>Goodwill and Other Intangibles</t>
  </si>
  <si>
    <t>Goodwill and Intangible Assets Disclosure [Abstract]</t>
  </si>
  <si>
    <t>Goodwill and other intangibles The third-party originators intangible of $483,000 and goodwill of $11.0 million were recorded as a result of the acquisition of the leasing portfolio in 2016. The CDI of $2.2 million was recognized for the core deposits acquired in a 2014 acquisition. The Company's intangible assets were as follows for the periods indicated: December 31, 2018 December 31, 2017 Amortization Gross Accumulated Net Gross Accumulated Net (in thousands) Core deposit intangible 10 years $ 2,213 $ (1,360 ) $ 853 $ 2,213 $ (1,119 ) $ 1,094 Third-party originators intangible 7 years 483 (185 ) 298 483 (64 ) 419 Goodwill N/A 11,031 — 11,031 11,031 — 11,031 Total intangible assets $ 13,727 $ (1,545 ) $ 12,182 $ 13,727 $ (1,183 ) $ 12,544 Intangible assets amortization expense for the years ended December 31, 2018 , 2017 and 2016 was $362,000 , $345,000 and $326,000 , respectively, and estimated future amortization expense related to the CDI and the third-party originators intangible for each of the next five years is as follows: Year Ending December 31, Amount (in thousands) 2019 $ 309 2020 261 2021 216 2022 171 2023 125 Thereafter 69 Total $ 1,151 The Company performed its annual goodwill impairment analysis in the fourth quarter of 2018 and determined no impairment existed as of December 31, 2018 . As of December 31, 2018 , management was not aware of any circumstances that would indicate impairment of goodwill or other intangible assets. There were no impairment charges related to intangible assets recorded in earnings in the three years ended December 31, 2018 .</t>
  </si>
  <si>
    <t>Deposits</t>
  </si>
  <si>
    <t>Banking and Thrift [Abstract]</t>
  </si>
  <si>
    <t>Deposits At December 31, 2018 , the scheduled maturities of time deposits are as follows: Year Ending December 31, Time Deposits of $250,000 or More Other Time Deposits Total (in thousands) 2019 $ 276,799 $ 1,162,302 $ 1,439,101 2020 10,128 251,241 261,369 2021 911 95,964 96,875 2022 — 1,464 1,464 2023 775 1,917 2,692 Total $ 288,613 $ 1,512,888 $ 1,801,501 A summary of interest expense on deposits was as follows for the periods indicated: Year Ended December 31, 2018 2017 2016 (in thousands) Demand – interest-bearing $ 106 $ 74 $ 75 Money market and savings 16,182 12,515 6,470 Time deposits of $100,000 or more 24,309 10,471 6,605 Other time deposits 2,483 3,029 3,420 Total interest expense on deposits $ 43,080 $ 26,089 $ 16,570 Accrued interest payable on deposits totaled $11.4 million and $5.3 million at December 31, 2018 and 2017 , respectively. Total deposits reclassified to loans due to overdrafts at December 31, 2018 and 2017 were $1.5 million .</t>
  </si>
  <si>
    <t>Federal Home Loan Banks [Abstract]</t>
  </si>
  <si>
    <t>Borrowings Borrowings consisted of the following: As of December 31, 2018 2017 (in thousands) FHLB advances $ 55,000 $ 150,000 Total FHLB advances $ 55,000 $ 150,000 FHLB advances represent collateralized obligations with the FHLB. The following is a summary of contractual maturities pertaining to FHLB advances: Year of Maturity Amount Weighted- (dollars in thousands) 2018 $ 55,000 2.56 % Total $ 55,000 2.56 % The following is financial data pertaining to overnight FHLB advances: As of December 31, 2018 2017 2016 (dollars in thousands) Weighted-average interest rate at end of year 2.56 % 1.41 % 0.55 % Weighted-average interest rate during the year 1.94 % 0.90 % 0.45 % Average balance of FHLB advances $ 174,452 $ 119,041 $ 196,708 Maximum amount outstanding at any month-end $ 300,000 $ 330,000 $ 320,000 We have pledged loans receivable with market values of $1.10 billion as collateral with the FHLB for this borrowing facility. The total borrowing capacity available from the collateral that has been pledged is $924.4 million , of which $729.4 million remained available as of December 31, 2018 . At December 31, 2018 , we had $29.3 million available for use through the Fed Discount Window, as we pledged securities with carrying values of $29.9 million , and there were no borrowings. At December 31, 2018 , advances from the FHLB were $55.0 million , a decrease of $95.0 million from $150.0 million at December 31, 2017 , and all FHLB advances were overnight borrowings at December 31, 2018 . For the years ended December 31, 2018 , 2017 and 2016 interest expense on FHLB advances were $3.4 million , $1.1 million and $879,000 , respectively, and the weighted-average interest rates were 1.94 percent , 0.90 percent and 0.45 percent , respectively.</t>
  </si>
  <si>
    <t>Subordinated Debentures</t>
  </si>
  <si>
    <t>Debt Disclosure [Abstract]</t>
  </si>
  <si>
    <t>Subordinated Debentures The Company issued Fixed-to-Floating Subordinated Notes (“Notes”) of $100 million on March 21, 2017, with a final maturity on March 30, 2027. The Notes have an initial fixed interest rate of 5.45% per annum, payable semi-monthly on March 30 and September 30 of each year. From and including March 30, 2022 and thereafter, the Notes bear interest at a floating rate equal to the then current three-month LIBOR, as calculated on each applicable date of determination, plus 3.315% payable quarterly. If the then current three-month LIBOR is less than zero, three-month LIBOR will be deemed to be zero. Debt issuance cost was $2.3 million , which is being amortized through the Note's maturity date. At December 31, 2018 and December 31, 2017 , the balance of Notes included in the Company's Consolidated Balance Sheet, net of debt issuance cost, was $98.1 million and $98.0 million . The amortization of debt issuance cost was $ 182,000 and $134,000 for the years ended December 31, 2018 and 2017 , respectively. The Company assumed Junior Subordinated Deferrable Interest Debentures (“Subordinated Debentures”) as a result of the acquisition in 2014 with an unpaid principal balance of $26.8 million and an estimated fair value of $18.5 million . The $8.3 million discount is being amortized to interest expense through the debentures' maturity date of March 15, 2036. A trust was formed in 2005 by the acquired entity and $26.0 million of Trust Preferred Securities (“TPS”) was issued at a 6.26 percent fixed rate for the first five years and a variable rate at the three-month LIBOR plus 140 basis points thereafter and invested the proceeds in the Subordinated Debentures. The Company may redeem the Subordinated Debentures at an earlier date if certain conditions are met. The TPS will be subject to mandatory redemption if the Subordinated Debentures are repaid by the Company. Interest is payable quarterly , and the Company has the option to defer interest payments on the Subordinated Debentures from time to time for a period not to exceed five consecutive years. At December 31, 2018 and December 31, 2017 , the balance of Subordinated Debentures included in the Company's Consolidated Balance Sheets, net of discount of $7.1 million and $7.5 million , was $19.7 million and $19.3 million , respectively. The amortization of discount was $356,000 , $329,000 and $275,000 for the years ended December 31, 2018 , 2017 and 2016 , respectively.</t>
  </si>
  <si>
    <t>Income Taxes</t>
  </si>
  <si>
    <t>Income Tax Disclosure [Abstract]</t>
  </si>
  <si>
    <t>Income Taxes In accordance with the provisions of ASC 740,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A reconciliation of the beginning and ending amount of unrecognized tax benefits is as follows: Year Ended December 31, 2018 2017 2016 (in thousands) Unrecognized tax benefits at beginning of year $ 1,039 $ 1,039 $ 934 Gross increases for tax positions of prior years — — 105 Lapse of statute of limitations (837 ) — — Unrecognized tax benefits at end of year $ 202 $ 1,039 $ 1,039 The total amount of unrecognized tax benefits that would affect our effective tax rate if recognized was $202,000 , $1.0 million and $1.0 million as of December 31, 2018 , 2017 and 2016 , respectively. For the year ended December 31, 2018 , unrecognized tax benefits decreased by $837,000 in connection with California Enterprise Zone interest deductions as result of the lapse of the statute of limitations. For the year ended December 31, 2017 , unrecognized tax benefits in connection with California Enterprise Zone interest deductions did not change. For the year ended December 31, 2016 , unrecognized tax benefits increased by $105,000 in connection with California Enterprise Zone interest deductions. In 2018 , 2017 and 2016 , the Company accrued interest of $10,000 , $34,000 and $33,000 for uncertain tax benefits, respectively. As of December 31, 2018 , 2017 and 2016 , the total amounts of accrued interest related to uncertain tax positions, net of federal tax benefit, were $57,000 , $132,000 and $101,000 , respectively. We account for interest and penalties related to uncertain tax positions as part of our provision for federal and state income taxes. Accrued interest and penalties are included within the related tax liability line on the Consolidated Balance Sheets. Unrecognized tax benefit primarily includes state exposures from California Enterprise Zone interest deductions. The Company expects the currently open uncertain tax positions to be settled in the next twelve months. As of December 31, 2018 , the Company was subject to examination by various federal and state tax authorities for certain of the years ended December 31, 2008 through 2018 . As of December 31, 2018 , the Company was subject to audit or examination by Internal Revenue Service for 2013 and California Franchise Tax Board for the 2008 and 2009 tax years. Management does not anticipate any material changes in our financial statements due to the result of the audits. The Company adopted ASU 2016-09, Compensation - Stock Compensation . In accordance with this standard the Company recognizes excess tax benefits as income tax expense or benefit in the income statement. During 2018, the Company recognized $37,000 of increases to taxable income due to shortfalls arising from exercises and vesting. During 2017, the Company recognized $1.8 million of income tax deductions due to excess tax benefits arising from exercises and vesting. In February 2018, the FASB issued ASU 2018-02, Reclassification of Certain Tax Effects from Accumulated Other Comprehensive Income (Topic 220). This ASU eliminates the stranded tax effects in other comprehensive income resulting from the Tax Cuts and Jobs Act (the “Tax Act”). Because the amendments only relate to the reclassification of the income tax effects of the Tax Act, the underlying guidance that requires that the effect of a change in tax laws or rates be included in income from continuing operations was not affected. ASU 2018-02 allows a reclassification from accumulated other comprehensive income to retained earnings for stranded tax effects resulting from the Tax Act. The Company adopted this standard as of January 1, 2018, and recorded the impact as an adjustment which increased retained earnings by $399,000 as of the date of adoption. A summary of the provision for income taxes was as follows: Year Ended December 31, 2018 2017 2016 (in thousands) Current expense: Federal $ 13,415 $ 20,924 $ 19,802 State 5,293 6,804 6,503 Total current expense 18,708 27,728 26,305 Deferred expense (benefit): Federal 3,428 14,623 4,410 State 3,966 (1,727 ) 2,184 Total deferred expense 7,394 12,896 6,594 Provision for income taxes $ 26,102 $ 40,624 $ 32,899 Deferred tax assets and liabilities were as follows: Year Ended December 31, 2018 2017 2016 (in thousands) Deferred tax assets: Allowance for loan and lease losses $ 10,035 $ 9,282 $ 13,932 Depreciation — 192 — Purchase accounting 2,724 4,685 7,492 Net operating loss carryforward 17,609 18,648 16,876 Unrealized loss on securities available for sale 2,457 919 1,695 Indemnified assets 1,151 701 1,441 Tax credit 561 1,241 3,516 State taxes 1,138 1,489 2,231 Other 1,804 3,724 5,726 Total deferred tax assets 37,479 40,881 52,909 Deferred tax liabilities: Mark to market (4,719 ) (4,879 ) (3,960 ) Depreciation (467 ) — (396 ) Other — (797 ) (1,190 ) Total deferred tax liabilities (5,186 ) (5,676 ) (5,546 ) Valuation Allowance (4,852 ) (2,750 ) (1,031 ) Net deferred tax assets $ 27,441 $ 32,455 $ 46,332 As of December 31, 2018 , the Company's net deferred tax assets, which primarily consists of net operating loss carryforwards and the allowance for loan and lease losses, decreased by $5.0 million from 2017 primarily due to the reduction in purchase accounting and an increase in the valuation allowance related to state net operating losses. As of December 31, 2017 , the Company’s net deferred tax assets decreased by $13.9 million from 2016 primarily due to the reduction in the allowance for loan and lease losses, tax credits and the impact of the reduction to the federal tax rate resulting from the Tax Act. As of each reporting date, management considers the realization of deferred tax assets based on management’s judgment of various future events and uncertainties, including the timing and amount of future income, as well as the implementation of various tax planning strategies to maximize realization of deferred tax assets. A valuation allowance is provided when it is more likely than not that some portion of deferred tax assets will not be realized. As of December 31, 2018 , management determined that a valuation allowance of $4.9 million was appropriate against certain state net operating losses and certain state tax credits. For all other deferred tax assets, management believes it was more likely than not that these deferred tax assets will be realized principally through future taxable income and reversal of existing taxable temporary differences. As of December 31, 2017 , management determined a valuation allowance of $2.8 million was appropriate against certain state net operating losses and certain tax credits. Therefore the valuation allowance increased $2.1 million in 2018. As of December 31, 2018 , the Company had net operating loss carryforwards of $210.7 million for state income tax purposes, which are available to offset future taxable income, if any, through 2033 . As of December 31, 2018 , the Company had state low income housing tax credit carryforwards of approximately $204,000 . The state low income housing tax credits carry forward indefinitely. Reconciliation between the federal statutory income tax rate and the effective tax rate is shown in the following table: Year Ended December 31, 2018 2017 2016 Federal statutory income tax rate 21.00 % 35.00 % 35.00 % State taxes, net of federal tax benefits 9.50 % 6.64 % 7.04 % Tax-exempt municipal securities (0.16 )% (0.24 )% (0.26 )% Tax credit - federal (2.37 )% (2.37 )% (2.50 )% Federal rate adjustment, net of federal benefit of state 1.32 % 4.18 % — % Other 1.80 % (0.58 )% (2.48 )% Effective tax rate 31.09 % 42.63 % 36.80 % The Tax Cuts and Jobs Act (the “Tax Act”) was enacted into U.S. tax law on December 22, 2017. The Tax Act makes numerous changes to the U.S. tax code, including (although not limited to) reducing the U.S. federal corporate tax rate to 21 percent, eliminating the corporate alternative minimum tax (AMT), limiting deductible interest expense, increasing limitations on certain executive compensation, and enhancing bonus depreciation to provide for full expensing of qualified property. On that same date, the SEC staff also issued Staff Accounting Bulletin ("SAB") 118, which provided guidance regarding financial statement accounting of the tax effects of the Tax Act. SAB 118 provides for the completion of the accounting related effects of the Tax Act in accordance with a measurement period of one year from the Tax Act enactment date. In 2017, the Company reported certain provisional amounts based on reasonable estimates as permitted under SAB 118 for which the accounting under ASC 740 was incomplete. Upon filing the 2017 income tax returns in 2018, the Company recorded a change of $1.1 million to the provisional amount related to the re-measurement of the ending deferred tax assets and liabilities from 35% to 21%. During the fourth quarter of 2018, the Company has completed the accounting required under ASC 740.</t>
  </si>
  <si>
    <t>Accumulated Other Comprehensive Income (Loss), Net of Tax [Abstract]</t>
  </si>
  <si>
    <t>Accumulated Other Comprehensive Income (Loss) Activity in accumulated other comprehensive income for the year ended December 31, 2018 , 2017 and 2016 was as follows: Unrealized Unrealized Gains and Losses on Interest-Only Strip Tax Benefit Total (in thousands) For the year ended December 31, 2018 Balance at beginning of period $ (3,188 ) $ — $ 1,319 $ (1,869 ) Other comprehensive loss before reclassification (5,790 ) — 1,684 (4,106 ) Reclassification from accumulated other comprehensive loss (87 ) — — (87 ) Adjustments to accumulated other comprehensive income 529 — (546 ) (17 ) Period change (5,348 ) — 1,138 (4,210 ) Balance at end of period $ (8,536 ) $ — $ 2,457 $ (6,079 ) For the year ended December 31, 2017 Balance at beginning of period $ (4,089 ) $ — $ 1,695 $ (2,394 ) Other comprehensive income before reclassification 2,649 — (376 ) 2,273 Reclassification from accumulated other comprehensive income (1,748 ) — — (1,748 ) Period change 901 — (376 ) 525 Balance at end of period $ (3,188 ) $ — $ 1,319 $ (1,869 ) For the year ended December 31, 2016 Balance at beginning of period $ (2,331 ) $ 9 $ 2,007 $ (315 ) Other comprehensive loss before reclassification (1,712 ) (9 ) (312 ) (2,033 ) Reclassification from accumulated other comprehensive loss (46 ) — — (46 ) Period change (1,758 ) (9 ) (312 ) (2,079 ) Balance at end of period $ (4,089 ) $ — $ 1,695 $ (2,394 ) The Company recorded a net $17,000 adjustment related to adoption of two new accounting standards (ASU 2016-01 and ASU 2018-02) effective January 1, 2018. The $17,000 adjustment includes a $529,000 reduction of unrealized losses related to the Company's mutual funds equity securities upon adoption of ASU 2016-01 and a $546,000 reduction in tax benefits upon adoption of ASU 2016-01 and ASU 2018-02. All mutual fund equity securities were sold during the three months ended March 31, 2018. See Notes 3 and 11 to the Consolidated Financial Statements for additional information on adoption of ASU 2016-01 and ASU 2018-02, respectively. For the year ended December 31, 2018 , there was a $87,000 reclassification from accumulated other comprehensive income to gains in earnings resulting from the redemption and sale of available-for-sale securities. The $87,000 reclassification adjustment out of accumulated other comprehensive income was included in net gain on sales of securities in noninterest income. Net unrealized losses of $413,000 related to these sold securities had previously been recorded in accumulated other comprehensive income or loss. For the year ended December 31, 2017 , there was a $1.7 million reclassification from accumulated other comprehensive income to gains in earnings resulting from the redemption and sale of available-for-sale securities. The $1.7 million reclassification adjustment out of accumulated other comprehensive income was included in net gain on sales of securities in noninterest income. Net unrealized losses of $1.3 million related to these sold securities had previously been recorded in accumulated other comprehensive income or loss. For the year ended December 31, 2016 , there was a $46,000 reclassification from accumulated other comprehensive income to gains in earnings resulting from the redemption and sale of available-for-sale securities. The $46,000 reclassification adjustment out of accumulated other comprehensive income was included in net gain on sales of securities in noninterest income. Net unrealized gains of $314,000 related to these sold securities had previously been recorded in accumulated other comprehensive income.</t>
  </si>
  <si>
    <t>Regulatory Matters</t>
  </si>
  <si>
    <t>Regulatory Matters Risk-Based Capital Federal bank regulatory agencies require bank holding companies and banks to maintain a minimum ratio of qualifying total capital to risk-weighted assets of 8.0 percent and a minimum ratio of Tier 1 capital to risk-weighted assets of 6.0 percent. In addition to the risk-based guidelines, federal bank regulatory agencies require bank holding companies and banks to maintain a minimum ratio of Tier 1 capital to average assets, referred to as the leverage ratio, of 4.0 percent. In order for banks to be considered “well capitalized,” federal bank regulatory agencies require them to maintain a minimum ratio of qualifying total capital to risk-weighted assets of 10.0 percent and a minimum ratio of Tier 1 capital to risk-weighted assets of 8.0 percent. In addition to the risk-based guidelines, federal bank regulatory agencies require depository institutions to maintain a minimum ratio of Tier 1 capital to average assets, referred to as the leverage ratio, of 5.0 percent. At December 31, 2018, the Bank’s capital ratios exceeded the minimum requirements to place the Bank in the “well capitalized” category and the Company exceeded all of its applicable minimum regulatory capital ratio requirements. A capital conservation buffer of 2.5% became effective on January 1, 2019, and must be met to avoid limitations on the ability of the Bank to pay dividends, repurchase shares or pay discretionary bonuses. The Bank's capital conservation buffer was 6.19% and 7.20% and the Company's capital conservation buffer was 5.74% and 6.55% as of December 31, 2018 and 2017 , respectively. The capital ratios of Hanmi Financial and the Bank as of December 31, 2018 and 2017 were as follows: Actual Minimum Minimum to Be Amount Ratio Amount Ratio Amount Ratio (dollars in thousands) December 31, 2018 Total capital (to risk-weighted assets): Hanmi Financial $ 682,398 14.54 % $ 375,449 8.00 % N/A N/A Hanmi Bank $ 664,195 14.19 % $ 374,538 8.00 % $ 468,173 10.00 % Tier 1 capital (to risk-weighted assets): Hanmi Financial $ 550,839 11.74 % $ 281,587 6.00 % N/A N/A Hanmi Bank $ 630,782 13.47 % $ 280,904 6.00 % $ 374,538 8.00 % Common equity Tier 1 capital (to risk-weighted assets): Hanmi Financial $ 531,177 11.32 % $ 211,190 4.50 % N/A N/A Hanmi Bank $ 630,782 13.47 % $ 210,678 4.50 % $ 304,312 6.50 % Tier 1 capital (to average assets): Hanmi Financial $ 550,839 10.18 % $ 216,526 4.00 % N/A N/A Hanmi Bank $ 630,782 11.67 % $ 216,265 4.00 % $ 270,331 5.00 % December 31, 2017 Total capital (to risk-weighted assets): Hanmi Financial $ 684,272 15.50 % $ 353,171 8.00 % N/A N/A Hanmi Bank $ 670,896 15.20 % $ 353,091 8.00 % $ 441,364 10.00 % Tier 1 capital (to risk-weighted assets): Hanmi Financial $ 553,970 12.55 % $ 264,878 6.00 % N/A N/A Hanmi Bank $ 638,557 14.47 % $ 264,818 6.00 % $ 353,091 8.00 % Common equity Tier 1 capital (to risk-weighted assets): Hanmi Financial $ 537,950 12.19 % $ 198,658 4.50 % N/A N/A Hanmi Bank $ 638,557 14.47 % $ 198,614 4.50 % $ 286,886 6.50 % Tier 1 capital (to average assets): Hanmi Financial $ 553,970 10.79 % $ 205,344 4.00 % N/A N/A Hanmi Bank $ 638,557 12.44 % $ 205,385 4.00 % $ 256,731 5.00 %</t>
  </si>
  <si>
    <t>Fair Value Measurements</t>
  </si>
  <si>
    <t>Fair Value Disclosures [Abstract]</t>
  </si>
  <si>
    <t>Fair Value Measurements Fair Value Measurements ASC 820, Fair Value Measurements and Disclosures,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and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All loans held for sale are SBA loans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December 31, 2018 and 2017 , the entire balance of SBA loans held for sale was recorded at its cost. We record SBA loans held for sale on a nonrecurring basis with Level 2 inputs. Impaired loans – Nonaccrual loans and performing restructured loans are considered impaired for reporting purposes and are measured and recorded at fair value on a non-recurring basis. All impaired loans with a carrying balance over $250,000 are reviewed individually for the amount of impairment, if any. Impaired loans with a carrying balance of $250,000 or less are evaluated for impairment collectively.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 Assets and Liabilities Measured at Fair Value on a Recurring Basis As of December 31, 2018 and 2017 , assets and liabilities measured at fair value on a recurring basis are as follows: Level 1 Level 2 Level 3 Quoted Prices in Significant Significant Balance (in thousands) December 31, 2018 Assets: Securities available for sale: Mortgage-backed securities $ — $ 295,034 $ — $ 295,034 Collateralized mortgage obligations — 122,292 — 122,292 U.S. government agency securities — 7,402 — 7,402 Municipal bonds-tax exempt — 110,350 — 110,350 U.S. treasury securities 39,830 — — 39,830 Total securities available for sale $ 39,830 $ 535,078 $ — $ 574,908 December 31, 2017 Assets: Securities available for sale: Mortgage-backed securities $ — $ 303,609 $ — $ 303,609 Collateralized mortgage obligations — 117,768 — 117,768 U.S. government agency securities — 7,414 — 7,414 Municipal bonds-tax exempt — 127,475 — 127,475 U.S. treasury securities 152 — — 152 Mutual funds 22,386 — — 22,386 Total securities available for sale $ 22,538 $ 556,266 $ — $ 578,804 Assets and Liabilities Measured at Fair Value on a Non-Recurring Basis As of December 31, 2018 and 2017 , assets and liabilities measured at fair value on a non-recurring basis are as follows: Level 1 Level 2 Level 3 Quoted Prices in Significant Significant Loss During the (in thousands) December 31, 2018 Assets: Impaired loans (1) $ — $ 3,253 $ 1,957 $ 1,184 OREO — 663 — — December 31, 2017 Assets: Impaired loans (2) $ — $ 6,121 $ 2,436 $ 2,730 OREO — 1,946 — — (1) Includes real estate loans of $3.5 million and commercial and industrial loans of $1.7 million . (2) Includes real estate loans of $6.7 million and commercial and industrial loans of $1.7 million . AS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his standard,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have are based on an exit price notion as of December 31, 2018 , as required by ASU 2016-01. The financial instruments for which we have concluded that the carrying amounts approximate fair value include, cash and due from banks, accrued interest receivable and payable, FHLB stock, and noninterest-bearing deposits. The fair values of off-balance sheet items are based upon the difference between the current value of similar loans and the price at which the Bank has committed to make the loans. The estimated fair values of financial instruments were as follows: December 31, 2018 Carrying Fair Value Level 1 Level 2 Level 3 (in thousands) Financial assets: Cash and due from banks $ 155,376 $ 155,376 $ — $ — Securities available for sale 574,908 39,830 535,078 — Loans held for sale 9,390 — 9,905 — Loans and leases receivable, net of allowance for loan and lease losses 4,568,566 — — 4,518,716 Accrued interest receivable 13,331 13,331 — — FHLB stock 16,385 — 16,385 — Financial liabilities: Noninterest-bearing deposits 1,284,530 — 1,284,530 — Interest-bearing deposits 3,462,705 — — 3,458,523 Borrowings 172,808 — 98,020 54,939 Accrued interest payable 11,379 11,379 — — Off-balance sheet items: Commitments to extend credit 325,100 — — 325,100 Standby letters of credit 32,500 — — 32,500 Commercial letters of credit 13,848 — — 13,848 December 31, 2017 Carrying Fair Value Level 1 Level 2 Level 3 (in thousands) Financial assets: Cash and due from banks $ 153,826 $ 153,826 $ — $ — Securities available for sale 578,804 22,538 556,266 — Loans held for sale 6,394 — 6,394 — Loans and leases receivable, net of allowance for loan and lease losses 4,273,415 — — 4,213,689 Accrued interest receivable 12,770 12,770 — — FHLB stock 16,385 — 16,385 — Financial liabilities: Noninterest-bearing deposits 1,312,274 — 1,312,274 — Interest-bearing deposits 3,036,380 — — 2,973,139 Borrowings 267,270 — — 267,270 Accrued interest payable 5,309 5,309 — — Off-balance sheet items: Commitments to extend credit 318,634 — — 318,634 Standby letters of credit 19,294 — — 19,294 Commercial letters of credit 9,308 — — 9,308 The methods and assumptions used to estimate the fair value of each class of financial instruments for which it was practicable to estimate that value are explained below: Cash and cash equivalents – The carrying amounts of cash and cash equivalents approximate fair value due to the short-term nature of these instruments (Level 1). Securities – The fair value of securities, consisting of securities available for sale, is generally obtained from market bids for similar or identical securities, from independent securities brokers or dealers, or from other model-based valuation techniques described above (Level 1 and 2). Loans and leases receivable, net of allowance for loan and lease losses – The fair value of loans and leases receivable is estimated based on the discounted cash flow approach. To estimate the fair value of the loans and leases, certain loan and lease characteristics such as account types, remaining terms, annual interest rates or coupons, interest types, past delinquencies, timing of principal and interest payments, current market rates, loan-to-value ratios, loss exposures, and remaining balances are considered. Additionally, the Company’s prior charge-off rates and loss ratios as well as various other assumptions relating to credit, interest, and prepayment risks are used as part of valuing the loan and lease portfolio. Subsequently, the loans and leases were individually valued by sorting and pooling them based on loan and lease types, credit risk grades, and payment types. Consistent with the requirements of ASU 2016-2 which was adopted by the Company on January 1, 2018, the fair value of the Company's loans and leases receivable is considered to be an exit price notion as of December 31, 2018 (Level 3). The fair value of impaired loans is estimated based on the net realizable fair value of the collateral or the observable market price of the most recent sale or quoted price from loans held for sale. The Company does not record loans at fair value on a recurring basis. Nonrecurring fair value adjustments to collateral dependent impaired loans are recorded based on the current appraised value of the collateral (Level 3). Loans held for sale – Loans held for sale, representing the guaranteed portion of SBA loans, are carried at the lower of aggregate cost or fair market value, as determined based upon quotes, bids or sales contract prices (Level 2). Accrued interest receivable – The carrying amount of accrued interest receivable approximates its fair value (Level 1). FHLB stock - The carrying amounts of FHLB stock approximate fair value, as such stock may be resold to the issuer at carrying value (Level 2). Noninterest-bearing deposits – The fair value of noninterest-bearing deposits is the amount payable on demand at the reporting date (Level 2). Interest-bearing deposits – The fair value of interest-bearing deposits, such as savings accounts, money market checking, and certificates of deposit, is estimated based on discounted cash flows. The cash flows for non-maturity deposits, including savings accounts and money market checking, are estimated based on their historical decaying experiences. The discount rate used for fair valuation is based on interest rates currently being offered by the Bank on comparable deposits as to amount and term (Level 3). Borrowings – Borrowings consist of FHLB advances, subordinated debentures and other borrowings. Discounted cash flows based on current market rates for borrowings with similar remaining maturities are used to estimate the fair value of borrowings (Level 2 and 3). Accrued interest payable – The carrying amount of accrued interest payable approximates its fair value (Level 1). Commitments to extend credit, standby letters of credit and Commercial letters of credit – The fair values of commitments to extend credit, standby letters of credit and Commercial letters of credit are based upon the difference between the current value of similar loans and the price at which the Bank has committed to make the loans (Level 3).</t>
  </si>
  <si>
    <t>Share-based Compensation</t>
  </si>
  <si>
    <t>Disclosure of Compensation Related Costs, Share-based Payments [Abstract]</t>
  </si>
  <si>
    <t>Share-based Compensation At December 31, 2018 , we had two incentive plans; the 2007 Equity Compensation Plan (the “2007 Plan”) which replaced our 2000 plan and the 2013 Equity Compensation Plan (the “2013 Plan” and with 2007 Plan, the “Plans”) which replaced the 2007 Plan. The 2013 Plan provides awards of options, stock appreciation rights, restricted stock awards, restricted stock unit awards, shares granted as a bonus or in lieu of another award, dividend equivalent, other stock-based award or performance award, together with any other right or interest to a participant under the plan. Plan participants include executives and other employees, officers, directors, consultants and other persons who provide services to the Company or its related entities. Although no future stock options may be granted under the earlier plans, certain employees, directors and officers of Hanmi Financial and its subsidiaries still hold options to purchase Hanmi Financial common stock under the 2007 and 2013 Plans. Under the 2013 Plan, we may grant equity incentive awards for up to 1,500,000 shares of common stock. As of December 31, 2018 , 440,055 shares were still available for issuance under the 2013 Plan. The Company adopted ASU 2016-09, Compensation - Stock Compensation, during the three months ended March 31, 2016. Adoption of this ASU did not have a material impact on the Company's financial statements. Excess tax benefits related to the Company's share-based compensation were recognized as income tax expense in the consolidated statement of income for the three years ended December 31, 2018 . The table below provides the share-based compensation expense and related tax benefits for the periods indicated: Year Ended December 31, 2018 2017 2016 (in thousands) Share-based compensation expense $ 3,515 $ 2,893 $ 3,008 Related tax benefits $ 984 $ 1,179 $ 1,191 As of December 31, 2018 , unrecognized share-based compensation expense was as follows Unrecognized Average Expected (in thousands) Restricted stock awards $ 4,306 1.9 years Total unrecognized share-based compensation expense $ 4,306 1.9 years 2013 and 2007 Equity Compensation Plans Stock Options All stock options granted under the Plans have an exercise price equal to the fair market value of the underlying common stock on the date of grant. Stock options granted under the Plans generally vest based on three to five years of continuous service and expire 10 years from the date of grant. Certain option and share awards provide for accelerated vesting if there is a change in control (as defined in the Plans). New shares of common stock are issued or treasury shares are utilized upon the exercise of stock options. There were no options granted during the three years ended December 31, 2018 . The following information under the Plans is presented for the periods indicated: Year Ended December 31, 2018 2017 2016 (in thousands, except per share data) Fair value of options vested $ 184 $ 820 $ 2,322 Total intrinsic value of options exercised (1) $ — $ 432 $ 1,862 Cash received from options exercised $ — $ 288 $ 1,453 (1) Intrinsic value represents the difference between the closing stock price on the exercise date and the exercise price, multiplied by the number of options. The following is a summary of stock option transactions under the Plans for the periods indicated: Year Ended December 31, 2018 2017 2016 Number of Shares Weighted- Average Exercise Price Per Share Number of Shares Weighted- Average Exercise Price Per Share Number of Shares Weighted- Average Exercise Price Per Share Options outstanding at beginning of period 364,088 $ 17.86 387,901 $ 17.49 510,148 $ 24.38 Options exercised (25,750 ) $ 22.06 (23,813 ) $ 12.21 (94,997 ) $ 15.29 Options forfeited — $ — — $ — (125 ) $ 144.00 Options expired — $ — — $ — (27,125 ) $ 154.09 Options outstanding at end of period 338,338 $ 17.52 364,088 $ 17.86 387,901 $ 17.49 Options exercisable at end of period 338,338 $ 17.52 354,753 $ 17.71 341,561 $ 16.85 The following is a summary of transactions for non-vested stock options under the Plans for the periods indicated: Year Ended December 31, 2018 2017 2016 Number of Weighted- Number of Weighted- Number of Weighted- Non-vested options outstanding at beginning of period 9,335 $ 23.47 46,340 $ 22.42 176,688 $ 19.13 Options vested (9,335 ) $ 23.47 (37,005 ) $ 22.16 (130,223 ) $ 17.83 Options forfeited — $ — — $ — (125 ) $ 144.00 Non-vested options outstanding at end of period — $ — 9,335 $ 23.47 46,340 $ 22.42 As of December 31, 2018 , stock options outstanding under the Plans were as follows: Options Outstanding Options Exercisable Range of Exercise Prices Number of Intrinsic (1) Weighted- Weighted- Number of Intrinsic (1) Weighted- Weighted- (in thousands except share and per share data) $10.80 to $14.99 12,338 $ 90 $ 12.36 3.6 years 12,338 $ 90 $ 12.36 3.6 years $15.00 to $19.99 265,000 834 16.55 4.7 years 265,000 834 16.55 4.7 years $20.00 to $24.83 61,000 — 22.73 5.8 years 61,000 — 22.73 5.8 years 338,338 $ 924 $ 17.52 338,338 $ 924 $ 17.52 (1) Intrinsic value represents the difference between the closing stock price on the last trading day of the period, which was $19.70 as of December 31, 2018 , and the exercise price, multiplied by the number of options. Restricted Stock Awards Restricted stock awards under the Plans become fully vested after a certain number of years or after certain performance criteria are met. Hanmi Financial becomes entitled to an income tax deduction in an amount equal to the taxable income reported by the holders of the restricted shares when the restrictions are released and the shares are issued. Restricted shares are forfeited if officers and employees terminate prior to the lapsing of restrictions. Forfeitures of restricted stock are treated as canceled shares. The table below provides information for restricted stock awards under the 2013 Plan for the periods indicated: 2018 2017 2016 Number of Weighted- Number of Weighted- Number of Weighted- Restricted stock at beginning of period 317,783 $ 21.09 343,958 $ 16.60 137,114 $ 20.74 Restricted stock granted 156,771 $ 25.02 127,239 $ 31.06 287,179 $ 15.52 Restricted stock vested (106,674 ) $ 27.11 (139,298 ) $ 18.73 (77,515 ) $ 19.75 Restricted stock forfeited (63,285 ) $ 15.38 (14,116 ) $ 24.73 (2,820 ) $ 21.58 Restricted stock at end of period 304,595 $ 21.98 317,783 $ 21.09 343,958 $ 16.60</t>
  </si>
  <si>
    <t>Earnings per Share</t>
  </si>
  <si>
    <t>Earnings Per Share [Abstract]</t>
  </si>
  <si>
    <t>Earnings per Share The following table is a reconciliation of the components used to derive basic and diluted EPS for the periods indicated: Net Income (Numerator) Weighted- Average Shares (Denominator) Per Share Amount (1) (in thousands, except share and per share data) Year Ended December 31, 2018 Basic EPS Net income $ 57,868 31,924,863 $ 1.81 Less: Income allocated to unvested restricted stock 359 31,924,863 0.01 Basic EPS $ 57,509 31,924,863 $ 1.80 Effect of dilutive securities - options and unvested restricted stock 126,470 Diluted EPS Net income $ 57,868 32,051,333 $ 1.80 Less: Income allocated to unvested restricted stock 359 32,051,333 0.01 Diluted EPS $ 57,509 32,051,333 $ 1.79 Year Ended December 31, 2017 Basic EPS Net income $ 54,660 32,071,585 $ 1.71 Less: Income allocated to unvested restricted stock 339 32,071,585 0.01 Basic EPS $ 54,321 32,071,585 $ 1.70 Effect of dilutive securities - options and unvested restricted stock 178,333 Diluted EPS Net income $ 54,660 32,249,918 $ 1.70 Less: Income allocated to unvested restricted stock 339 32,249,918 0.01 Diluted EPS $ 54,321 32,249,918 $ 1.69 Year Ended December 31, 2016 Basic EPS Income from continuing operations, net of taxes $ 56,489 31,899,582 $ 1.77 Loss from discontinued operations, net of taxes 457 31,899,582 0.01 Basic EPS $ 56,032 31,899,582 $ 1.76 Effect of dilutive securities - options and unvested restricted stock 149,122 Diluted EPS Income from continuing operations, net of taxes $ 56,489 32,048,704 $ 1.76 Loss from discontinued operations, net of taxes 457 32,048,704 0.01 Diluted EPS $ 56,032 32,048,704 $ 1.75 (1) Per share amounts may not be able to be recalculated using net income and weighted-average shares presented above due to rounding. There were no anti-dilutive options and shares of unvested restricted stock outstanding for the years ended December 31, 2018 and 2017 . For the year ended December 31, 2016 , there was 74,389 options and shares of unvested restricted stock outstanding that were not included in the computation of diluted EPS because their effect would be anti-dilutive.</t>
  </si>
  <si>
    <t>Employee Benefits</t>
  </si>
  <si>
    <t>Postemployment Benefits [Abstract]</t>
  </si>
  <si>
    <t>Employee Benefits 401(k) Plan We have a Section 401(k) plan for the benefit of substantially all of our employees. We match 75 percent of participant contributions to the 401(k) plan up to 8 percent of each 401(k) plan participant’s annual compensation. Contributions to the 401(k) plan were $2.4 million , $2.0 million and $1.9 million for the years ended December 31, 2018 , 2017 and 2016 , respectively. Bank-Owned Life Insurance As of December 31, 2018 , cash surrender value of bank-owned life insurance was $51.7 million . The Bank is the beneficiary under the policy. In the event of the death of a covered officer, we will receive the specified insurance benefit from the insurance carrier.</t>
  </si>
  <si>
    <t>Commitments and Contingencies</t>
  </si>
  <si>
    <t>Commitments and Contingencies Disclosure [Abstract]</t>
  </si>
  <si>
    <t>Commitments and Contingencies We lease our premises under non-cancelable operating leases. At December 31, 2018 , future minimum annual rental commitments under these non-cancelable operating leases, with initial or remaining terms of one year or more, were as follows: Year Ended December 31, Amount (in thousands) 2019 $ 6,955 2020 5,650 2021 3,339 2022 2,631 2023 2,044 Thereafter 7,259 Total $ 27,878 For the years ended December 31, 2018 , 2017 and 2016 , rental expenses recorded under such leases amounted to $7.4 million , $7.0 million and $6.6 million , respectively. Litigation In the normal course of business, we are involved in various legal claims. Management has reviewed all legal claims against us with in-house or outside legal counsel and has taken into consideration the views of such counsel as to the outcome of the claims. In management’s opinion, the final disposition of all such claims will not have a material adverse effect on our financial position or results of operations.</t>
  </si>
  <si>
    <t>Off-Balance Sheet Commitments</t>
  </si>
  <si>
    <t>Risks and Uncertainties [Abstract]</t>
  </si>
  <si>
    <t>Off-Balance Sheet Commitments The Bank is a party to financial instruments with off-balance sheet risk in the normal course of business to meet the financing needs of our customers. These financial instruments include commitments to extend credit and standby letters of credit. These instruments involve, to varying degrees, elements of credit and interest rate risk similar to the risk involved with on-balance sheet items recognized in the Consolidated Balance Sheets. The Bank’s exposure to loan losses in the event of non-performance by the other party to commitments to extend credit and standby letters of credit is represented by the contractual notional amount of those instruments. The Bank uses the same credit policies in making commitments and conditional obligations as it does for extending loan facilities to customers. The Bank evaluates each customer’s creditworthiness on a case-by-case basis. The amount of collateral obtained, if deemed necessary by the Bank upon extension of credit, was based on management’s credit evaluation of the counterparty. Collateral held varies but may include accounts receivable, inventory, premises and equipment, and income-producing or borrower-occupied properties. The following table shows the distribution of undisbursed loan commitments as of the dates indicated: December 31, 2018 December 31, 2017 (in thousands) Commitments to extend credit $ 325,100 $ 318,634 Standby letters of credit 32,500 19,294 Commercial letters of credit 13,848 9,308 Total undisbursed loan commitments $ 371,448 $ 347,236 The allowance for off-balance sheet items is maintained at a level believed to be sufficient to absorb probable losses related to these unfunded credit facilities. The determination of the allowance adequacy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off-balance sheet items are included in other operating expenses. Activity in the allowance for off-balance sheet items was as follows for the periods indicated: As of and for the Year Ended December 31, 2018 2017 2016 (in thousands) Allowance for off-balance sheet items: Balance at beginning of period $ 1,296 $ 1,184 $ 986 Provision 143 112 198 Balance at end of period $ 1,439 $ 1,296 $ 1,184</t>
  </si>
  <si>
    <t>Liquidity</t>
  </si>
  <si>
    <t>Liquidity [Abstract]</t>
  </si>
  <si>
    <t>Liquidity Hanmi Financial Hanmi Financial had $7.5 million in cash on deposit with its bank subsidiary. Management believes that Hanmi Financial, on a stand-alone basis, had adequate liquid assets to meet its current debt obligations. Hanmi Bank The principal objective of our liquidity management program is to maintain the Bank’s ability to meet the day-to-day cash flow requirements of our customers who either wish to withdraw funds or to draw upon credit facilities to meet their cash needs. Management believes that the Bank, on a stand-alone basis, has adequate liquid assets to meet its current obligations. The Bank’s primary funding source will continue to be deposits originating from its branch platform. The Bank’s wholesale funds historically consisted of FHLB advances and brokered deposits. As of December 31, 2018 , the Bank had $55.0 million of FHLB advances and $351.3 million of brokered deposits. We monitor the sources and uses of funds on a regular basis to maintain an acceptable liquidity position. The Bank’s primary source of borrowings is the FHLB, from which the Bank is eligible to borrow up to 30 percent of its assets. As of December 31, 2018 , the total borrowing capacity available based on pledged collateral and the remaining available borrowing capacity were $924.4 million and $729.4 million , respectively, compared to $802.9 million and $652.9 million , respectively, as of December 31, 2017 . The Bank’s FHLB borrowings as of December 31, 2018 and December 31, 2017 totaled $55.0 million and $150.0 million , respectively. The amount that the FHLB is willing to advance differs based on the quality and character of qualifying collateral pledged by the Bank, and the advance rates for qualifying collateral may be adjusted upwards or downwards by the FHLB from time to time. To the extent deposit renewals and deposit growth are not sufficient to fund maturing and withdrawable deposits, repay maturing borrowings, fund existing and future loans, leases and securities, and otherwise fund working capital needs and capital expenditures, the Bank may utilize the remaining borrowing capacity from its FHLB borrowing arrangement. As a means of augmenting its liquidity, the Bank had an available borrowing source of $29.3 million from the Federal Reserve Discount Window, to which the Bank pledged securities with a carrying value of $29.9 million , and had no borrowings as of December 31, 2018 . The Bank also maintains a line of credit for repurchase agreements up to $100.0 million . The Bank also had three unsecured federal funds lines of credit totaling $115.0 million with no outstanding balances as of December 31, 2018 . The Bank has Contingency Funding Plans (“CFPs”) designed to ensure that liquidity sources are sufficient to meet its ongoing obligations and commitments, particularly in the event of a liquidity contraction. The CFPs are designed to examine and quantify its liquidity under various “stress” scenarios. Furthermore, the CFPs provide a framework for management and other critical personnel to follow in the event of a liquidity contraction or in anticipation of such an event. The CFPs address authority for activation and decision making, liquidity options and the responsibilities of key departments in the event of a liquidity contraction.</t>
  </si>
  <si>
    <t>Condensed Financial Information of Parent Company</t>
  </si>
  <si>
    <t>Condensed Financial Information Disclosure [Abstract]</t>
  </si>
  <si>
    <t>Condensed Financial Information of Parent Company Balance Sheets Year Ended December 31, 2018 2017 (in thousands) Assets Cash $ 7,450 $ 13,087 Investment in consolidated subsidiaries 652,174 666,371 Other assets 12,196 831 Total assets $ 671,820 $ 680,289 Liabilities and Stockholders’ Equity Liabilities: Subordinated debentures $ 117,808 $ 117,270 Other liabilities 1,444 542 Total liabilities 119,252 117,812 Stockholders’ equity 552,568 562,477 Total liabilities and stockholders’ equity $ 671,820 $ 680,289 Statements of Income Year Ended December 31, 2018 2017 2016 (in thousands) Dividends from bank subsidiary $ 76,669 $ 22,619 $ 8,978 Interest expense (6,925 ) (5,353 ) (825 ) Other expense (5,988 ) (5,291 ) (5,188 ) Income before taxes and undistributed income 63,756 11,975 2,965 Income tax benefit 4,116 7,513 2,382 Income before undistributed income of subsidiary 67,872 19,488 5,347 Equity in undistributed earnings of subsidiary (10,004 ) 35,172 51,142 Net income $ 57,868 $ 54,660 $ 56,489 Statements of Cash Flows Year Ended December 31, 2018 2017 2016 (in thousands) Cash Flows from Operating Activities: Net income $ 57,868 $ 54,660 $ 56,489 Adjustments to reconcile net income to net cash used in operating activities: Undistributed earnings from subsidiary 10,004 (35,172 ) (51,141 ) Amortization of subordinated debentures 538 463 275 Share-based compensation expense 3,515 2,893 3,008 Change in other assets and liabilities (10,463 ) 5,156 (95 ) Net cash provided by operating activities 61,462 28,000 8,536 Cash Flows from Investing Activities: Investment in Hanmi Bank — (90,000 ) — Net cash used in investing activities — (90,000 ) — Cash Flows from Financing Activities: Proceeds from exercise of stock options and stock warrants 570 288 1,453 Proceeds from issuance of long-term debt — 97,828 — Cash paid for repurchases of vested shares due to employee tax liability (680 ) (1,103 ) (579 ) Repurchase of common stock (36,068 ) — — Cash dividends paid (30,921 ) (25,811 ) (21,185 ) Net cash (used in) provided by financing activities (67,099 ) 71,202 (20,311 ) Net (decrease) increase in cash (5,637 ) 9,202 (11,775 ) Cash at beginning of year 13,087 3,885 15,660 Cash at end of year $ 7,450 $ 13,087 $ 3,885</t>
  </si>
  <si>
    <t>Quarterly Financial Data (Unaudited)</t>
  </si>
  <si>
    <t>Quarterly Financial Information Disclosure [Abstract]</t>
  </si>
  <si>
    <t>Quarterly Financial Data (Unaudited) Summarized quarterly financial data is shown in the following tables: Quarter Ended March 31 June 30 September 30 December 31 (in thousands, except per share data) 2018: Interest and dividend income $ 55,082 $ 57,322 $ 60,036 $ 61,957 Interest expense 10,158 12,208 14,707 16,311 Net interest income before provision for loan and lease losses 44,924 45,114 45,329 45,646 Loan and lease loss provision 649 100 200 3,041 Noninterest income 6,061 5,945 6,215 6,299 Noninterest expense 29,757 29,510 29,008 29,298 Income before income tax expense 20,579 21,449 22,336 19,606 Income tax expense 5,724 5,901 6,255 8,222 Net income $ 14,855 $ 15,548 $ 16,081 $ 11,384 Basic earnings per share $ 0.46 $ 0.48 $ 0.50 $ 0.37 Diluted earnings per share $ 0.46 $ 0.48 $ 0.50 $ 0.37 2017: Interest and dividend income $ 48,349 $ 51,326 $ 53,862 $ 55,784 Interest expense 5,995 8,148 8,936 9,440 Net interest income before provision for loan and lease losses 42,354 43,178 44,926 46,344 Loan and lease loss (income ) provision (80 ) 422 269 220 Noninterest income 7,217 9,702 8,816 7,680 Noninterest expense 27,240 28,944 28,660 29,258 Income before income tax expense 22,411 23,514 24,813 24,546 Income tax expense 8,628 9,057 9,890 13,049 Net income $ 13,783 $ 14,457 $ 14,923 $ 11,497 Basic earnings per share $ 0.43 $ 0.45 $ 0.46 $ 0.36 Diluted earnings per share $ 0.43 $ 0.45 $ 0.46 $ 0.36</t>
  </si>
  <si>
    <t>Subsequent Events</t>
  </si>
  <si>
    <t>Subsequent Events [Abstract]</t>
  </si>
  <si>
    <t>Subsequent Events In addition to the 2018 stock purchase program which was completed during the fourth quarter of 2018 (see Note 1 to the Consolidated Financial Statements, Treasury Stock ), on January 24, 2019, the Company announced that its Board of Directors has adopted a new stock repurchase program under which the Company may repurchase up to 5% of its outstanding shares, or approximately 1.5 million shares, of its common stock. The repurchase program permits shares to be repurchased in open market or private transactions, through block trades, and pursuant to any trading plan that may be adopted in accordance with Rule 10b5-1 of the Securities and Exchange Commission. Repurchases will b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The repurchase program may be suspended, terminated or modified at any time for any reason, including market conditions, the cost of repurchasing shares, the availability of alternative investment opportunities, liquidity, and other factors deemed appropriate. The repurchase program does not obligate the Company to purchase any particular number of shares. Management has evaluated subsequent events through the date of issuance of the financial data included herein. Except for the stock repurchase program described in the preceding paragraph, there have been no subsequent events that occurred during such period that would require disclosure in this Annual Report on Form 10-K or would be required to be recognized in the Consolidated Financial Statements as of December 31, 2018 .</t>
  </si>
  <si>
    <t>Summary of Significant Accounting Policies (Policies)</t>
  </si>
  <si>
    <t>Summary of Operations</t>
  </si>
  <si>
    <t>Summary of Operations Hanmi Financial Corporation (“Hanmi Financial,” the “Company,” “we,” “us” or “our”) was formed as a holding company of Hanmi Bank (the “Bank”) and registered with the Securities and Exchange Commission under the Securities Act on March 17, 2001. The Bank's primary operations are related to traditional banking activities, including the acceptance of deposits and originating loans and investing in securities. The Bank is a California state-chartered financial institution insured by the FDIC. Effective July 19, 2016, the Bank converted from a state member bank to a state nonmember bank and, as a result, the FDIC is now its primary federal bank regulator. The California Department of Business Oversight remains the Bank's primary state bank regulator. During the third quarter of 2016, the Federal Reserve canceled the Bank's holdings of Federal Reserve stock for $14.4 million in cash. The Bank is a community bank conducting general business banking, with its primary market encompassing the Korean-American community as well as other ethnic communities across California, Texas, Illinois, Virginia, New Jersey, and New York. The Bank’s full-service offices are located in markets where many of the businesses are run by immigrants and other minority groups. The Bank’s client base reflects the multi-ethnic composition of these communities. As of December 31, 2018 , the Bank maintained a network of 39 full-service branch offices and 9 loan production offices in California, Texas, Illinois, Virginia, New Jersey, New York, Colorado, Georgia and Washington State.</t>
  </si>
  <si>
    <t>Basis of Presentation</t>
  </si>
  <si>
    <t>Basis of Presentation The accounting and reporting policies of Hanmi Financial and subsidiaries conform, in all material respects, to U.S. generally accepted accounting principles (“GAAP”) and general practices within the banking industry. The information set forth in the following notes is presented on a continuing operations basis, unless otherwise noted. The following is a summary of the significant accounting policies consistently applied in the preparation of the accompanying Consolidated Financial Statements.</t>
  </si>
  <si>
    <t>Principles of Consolidation</t>
  </si>
  <si>
    <t>Principles of Consolidation The Consolidated Financial Statements include the accounts of Hanmi Financial and its wholly-owned subsidiary, the Bank. All intercompany transactions and balances have been eliminated in consolidation.</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reas where estimates are made consist of the allowance for loan and lease losses and allowance for off-balance sheet items, other-than-temporary impairment, securities valuations, the fair values of assets and liabilities acquired in a business combination and income taxes. Actual results could differ from those estimates.</t>
  </si>
  <si>
    <t>Reclassifications</t>
  </si>
  <si>
    <t>Reclassifications Certain amounts in the prior years' financial statements and related disclosures were reclassified to conform to the current year presentation with no effect on previously reported net income, stockholders’ equity or cash flows.</t>
  </si>
  <si>
    <t>Segment Reporting</t>
  </si>
  <si>
    <t>Segment Reporting Through our branch network and lending units, we provide a broad range of financial services to individuals and companies.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t>
  </si>
  <si>
    <t>Cash and Cash Equivalents</t>
  </si>
  <si>
    <t>Cash and Cash Equivalents Cash and cash equivalents include cash, due from banks and overnight federal funds sold, all of which have original or purchased maturities of less than 90 days.</t>
  </si>
  <si>
    <t>Securities Securities are classified into three categories and accounted for as follows: (i) Securities that we have the positive intent and ability to hold to maturity are classified as “held to maturity” and reported at amortized cost; (ii) Securities that are bought and held principally for the purpose of selling them in the near future are classified as “trading securities” and reported at fair value. Unrealized gains and losses are recognized in earnings; and (iii) Securities not classified as held to maturity or trading securities are classified as “available for sale” and reported at fair value. Unrealized gains and losses are reported as a separate component of stockholders’ equity as accumulated other comprehensive income, net of income taxes. We review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likely that we will be required to sell the security before recovery of our amortized cost basis of the investment, which may be maturity, and other factors. Accounting Standards Codification (“ASC”) 320 requires other-than-temporarily impaired securities to be written down when fair value is below amortized cost in circumstances where: (1) an entity has the intent to sell a security; (2) it is more likely than not that an entity will be required to sell the security before recovery of its amortized cost basis; or (3) an entity does not expect to recover the entire amortized cost basis of the security. If we intend to sell a security or if it is more likely than not that we will be required to sell the security before recovery, an OTTI write-down is recognized in earnings equal to the entire difference between the security’s amortized cost basis and its fair value. If we do not intend to sell the security or it is not more likely than not that we will be required to sell the security before recovery, the OTTI write-down is separated into an amount representing credit loss, which is recognized in earnings, and the amount related to all other factors, which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 than temporarily impaired security is written down by the amount of impairment recognized in earnings. The new cost basis is not adjusted for subsequent recoveries in fair value.</t>
  </si>
  <si>
    <t>Loans and Leases Receivable</t>
  </si>
  <si>
    <t>Loans and leases receivable Originated loans and leases: Loans and leases are originated by the Company with the intent to hold them for investment and are stated at the principal amount outstanding, net of unearned income. Net deferred fees and costs include nonrefundable loan fees and direct loan origination costs. Net deferred fees or costs are recognized as an adjustment to interest income over the contractual life of the loans using the effective interest method or taken into income when the related loans are paid off or sold. The amortization of loan fees or costs is discontinued when a loan is placed on nonaccrual status. Interest income is recorded on an accrual basis in accordance with the terms of the respective loan and includes prepayment penalties. Purchased loans: Purchased loans are stated at the principal amount outstanding, net of unearned discounts or unamortized premiums. All loans acquired in our acquisitions are initially measured and recorded at their fair value on the acquisition date. A component of the initial fair value measurement is an estimate of the loan losses over the life of the purchased loans. Purchased loans are also evaluated for impairment as of the acquisition date and are accounted for as “acquired non-impaired” or “purchased credit impaired” loans. Leases Receivable: As described in “Note 2 — Acquisitions” to the consolidated financial statements, we purchased a portfolio of leases receivable during the fourth quarter of 2016. These receivables include equipment finance agreements with terms ranging from 1 to 7 years. The acquired leases receivable were measured and recorded at fair value on the date of acquisition. Leases originated by the Bank subsequent to acquisition are recorded based on the principal amount outstanding, net of unearned income, and initial indirect costs. Equipment leases are similar to commercial business loans in that the leases are typically made on the basis of the borrower’s ability to make repayment from the cash flows of the borrower’s business. Acquired non-impaired loans and leases: Acquired non-impaired loans and leases are those loans for which there was no evidence of credit deterioration at their acquisition date and it was probable that we would be able to collect all contractually required payments. Acquired non-impaired loans and leases, together with originated loans and leases, are referred to as non-purchased credit impaired (“Non-PCI”) loans and leases. Purchase discount or premium on acquired non-impaired loans and leases is recognized as an adjustment to interest income over the contractual life of such loans and leases using the effective interest method or taken into income when the related loans or leases are paid off or sold. Purchased credit impaired loans. Purchased credit impaired (“PCI”) loans are accounted for in accordance with the Financial Accounting Standards Board’s (“FASB”) ASC Subtopic 310-30, “ Loans and Debt Securities Acquired with Deteriorated Credit Quality.” A purchased loan is deemed to be credit impaired when there is evidence of credit deterioration since its origination and it is probable at the acquisition date that we would be unable to collect all contractually required payments. We apply PCI loan accounting (i) when we acquire loans deemed to be impaired, and (ii) as a general policy election for non-impaired loans that we acquire in a distressed bank acquisition. For PCI loans, at the time of acquisition we (i) calculated the contractual amount and timing of undiscounted principal and interest payments (the “undiscounted contractual cash flows”) and (ii) estimated the amount and timing of undiscounted expected principal and interest payments (the “undiscounted expected cash flows”). The difference between the undiscounted contractual cash flows and the undiscounted expected cash flows is the nonaccretable difference. The nonaccretable difference represents an estimate of the loss exposure of principal and interest related to the PCI loan portfolios; such amount is subject to change over time based on the performance of such loans. The carrying value of PCI loans is reduced by payments received, both principal and interest, and increased by the portion of the accretable yield recognized as interest income. The excess of expected cash flows at acquisition over the initial fair value of acquired impaired loans is referred to as the “accretable yield” and is recorded as interest income over the estimated life of the loans using the effective yield. If estimated cash flows are indeterminable, the recognition of interest income will cease to be recognized. At acquisition, the Company may aggregate PCI loans into pools having common credit risk characteristics such as product type, geographic location and risk rating. Increases in expected cash flows over those previously estimated increase the accretable yield and are recognized as interest income prospectively. Decreases in the amount and changes in the timing of expected cash flows compared to those previously estimated decrease the accretable yield and usually result in a provision for loan losses and the establishment of an allowance for loan losses. As the accretable yield increases or decreases from changes in cash flow expectations, the offset is a decrease or increase to the nonaccretable difference. The accretable yield is measured at each financial reporting date based on information then currently available and represents the difference between the remaining undiscounted expected cash flows and the current carrying value of the loans. The Company removes loans from loan pools when the Company receives payment in settlement with the borrower, sells the loan, or forecloses upon the collateral securing the loan. The Company recognizes "Disposition gain on Purchased Credit Impaired Loans" when the cash proceeds or the amount received are in excess of the loan's carrying amount. The removal of the loan from the loan pool and the recognition of disposition gains do not affect the then applicable loan pool accretable yield. PCI loans that are contractually past due are still considered to be accruing and performing as long as there is an expectation that the estimated cash flows will be received. If the timing and amount of cash flows is not reasonably estimable, the loans may be classified as nonaccrual with interest income recognized on either a cash basis or as a reduction of the principal amount outstanding. Nonaccrual loans and nonperforming assets: Loans are placed on nonaccrual status when, in the opinion of management, the full timely collection of principal or interest is in doubt. Generally, the accrual of interest is discontinued when principal or interest payments become more than 90 days past due. However, in certain instances, we may place a particular loan on nonaccrual status earlier, depending upon the individual circumstances surrounding the loan’s delinquency. When an asset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assets may be restored to accrual status when principal and interest become current and full repayment is expected, which generally occurs after sustained payment of six months. Interest income is recognized on the accrual basis for impaired loans not meeting the criteria for nonaccrual. Nonperforming assets consist of loans and leases on nonaccrual status, loans 90 days or more past due and still accruing interest, loans restructured with troubled borrowers where the terms of repayment have been renegotiated resulting in a reduction or deferral of interest or principal, and other real estate owned (“OREO”). Loans are generally placed on nonaccrual status when they become 90 days past due unless management believes the loan is adequately collateralized and in the process of collection. Additionally, the Bank may place loans that are not 90 days past due on nonaccrual status, if management reasonably believes the borrower will not be able to comply with the contractual loan repayment terms and collection of principal or interest is in question.</t>
  </si>
  <si>
    <t>Loans Held for Sale</t>
  </si>
  <si>
    <t>Loans Held for Sale Loans originated, or transferred from loans and leases receivable, and intended for sale in the secondary market are carried at the lower of aggregate cost or fair market value. Fair market value, if lower than cost, is determined based on valuations obtained from market participants or the value of underlying collateral, calculated individually. A valuation allowance is established if the market value of such loans is lower than their cost and net unrealized losses, if any, are recognized through a valuation allowance by charges to income. Origination fees on loans held for sale, net of certain costs of processing and closing the loans, are deferred until the time of sale and are included in the computation of the gain or loss from the sale of the related loans.</t>
  </si>
  <si>
    <t>Allowance for Loan and Lease Losses</t>
  </si>
  <si>
    <t>Allowance for Loan and Lease Losses Management believes the allowance for loan and lease losses is appropriate to provide for probable losses inherent in the loan and lease portfolio. However, the allowance is an estimate that is inherently uncertain and depends on the outcome of future events. Management’s estimates are based on: previous loss experience; volume, growth, size and composition of the loan portfolio; the value of collateral; and current economic conditions. Our lending is concentrated generally in real estate, commercial, SBA and trade finance lending to small and middle market businesses primarily in California, Illinois, and Texas. The Bank charges or credits the income statement for provisions to the allowance for loan and lease losses and the allowance for off-balance sheet items at least quarterly based upon the allowance need. The allowance for loan and lease losses is maintained at a level considered adequate by management to absorb probable losses in the loan and lease portfolio. The allowance is determined through an analysis involving quantitative calculations based on historic loss rates and qualitative adjustments for general allowances and individual impairment calculations for specific allocations. The Bank charges the allowance for actual losses on loans and leases and credits the allowance for recoveries on loans and leases previously charged-off. The Bank evaluates the allowance methodology at least annually. For the fourth quarter of 2018, the Bank utilized a 31-quarter look-back period, anchored to the first quarter of 2011, with equal weighting to all quarters. Management determined it was appropriate to anchor the look-back period, in consideration for a prolonged period of low losses and the procyclical nature of provisioning. The anchoring will allow the Bank to better capture the economic cycle while improving the ability to measure losses. For the fourth quarters of 2017 and 2016, the Bank utilized 27 and 24-quarter look-back periods, respectively. In addition, the estimated loss emergence period utilized in the Bank’s loss migration analysis changed to 2.5 years in 2016 and remained unchanged in 2017 and 2018. Moreover, the Bank reevaluated the qualitative adjustments, adjusting to current condition in light of the lengthening of the business cycle and the continued improvement in credit metrics. To determine general allowance requirements, existing loans were divided into eleven general pools of risk-rated loans as well as three homogeneous loan pools. in 2016 the pooling was revised to eliminate loan types that can be combined under a broader category in order to maintain an accurate analysis of the defined segmentation. For risk-rated loans, migration analysis allocates historical losses by loan pool and risk grade to determine risk factors for potential losses inherent in the current outstanding loan portfolio. Since the homogeneous loans are bulk graded, the risk grade is not factored into the historical loss analysis. In addition, specific allowances are allocated for loans deemed “impaired.” When determining the appropriate level for allowance for loan and lease losses, management considers qualitative adjustments for any factors that are likely to cause estimated losses associated with the Bank’s current portfolio to differ from historical loss experience, including, but not limited to, national and local economic and business conditions, volume and geographic concentrations, and problem loan and lease trends. To systematically quantify the credit risk impact of trends and changes within the loan and lease portfolio, a credit risk matrix is utilized. The qualitative factors are considered on a loan pool by loan pool basis subsequent to, and in conjunction with, a loss migration analysis. The credit risk matrix provides various scenarios with positive or negative impact on the portfolio along with corresponding basis points for qualitative adjustments. Loans are measured for impairment when it is probable that not all amounts, including principal and interest, will be collected in accordance with the original contractual terms of the loan agreement. The amount of impairment and any subsequent changes are recorded through the provision for loan losses as an adjustment to the allowance for loan losses. The Bank follows the “Interagency Policy Statement on the Allowance for Loan and Lease Losses” and, as an integral part of the quarterly credit review process, the allowance for loan losses and allowance for off-balance sheet items are reviewed for adequacy. The California Department of Business Oversight and/or the Federal Deposit Insurance Corporation may require the Bank to recognize additions to the allowance for loan losses based upon their assessment of the information available to them at the time of their examinations. In general, the Bank will charge off a loan and declare a loss when its collectability is questionable and when the Bank can no longer justify presenting the loan as an asset on its balance sheet. To determine if a loan should be charged off, all possible sources of repayment are analyzed, including the potential for future cash flow from income or liquidation of other assets, the value of any collateral, and the strength of co-makers or guarantors. When these sources do not provide a reasonable probability that principal can be collected in full, the Bank will fully or partially charge off the loan. For a real estate loan, including commercial term loans secured by collateral, any impaired portion is considered as loss if the loan is more than 90 days past due. In a case where the fair value of collateral is less than the loan balance and the borrower has no other assets or income to support repayment, the amount of the deficiency is considered a loss and charged off. For a commercial and industrial loan other than those secured by real estate, if the borrower is in the process of a bankruptcy filing in which the Bank is an unsecured creditor or deemed virtually unsecured by lack of collateral equity or lien position and the borrower has no realizable equity in assets and prospects for recovery are negligible, the loan is considered a loss and charged off. Additionally, a commercial and industrial unsecured loan that is more than 120 days past due is considered a loss and charged off. For an unsecured consumer loan where a borrower files for bankruptcy, the loan is considered a loss within 60 days of receipt of notification of filing from the bankruptcy court. Other consumer loans are considered a loss if they are more than 90 days past due. Other events, such as bankruptcy, fraud, or death result in charge offs being recorded in an earlier period.</t>
  </si>
  <si>
    <t>Impaired Loans</t>
  </si>
  <si>
    <t>Impaired Loans Loans are identified and classified as impaired when it is probable that not all amounts, including principal and interest, will be collected in accordance with the contractual terms of the loan agreement. The Bank will consider the following loans as impaired: nonaccrual loans or loans where principal or interest payments have been contractually past due for 90 days or more, unless the loan is both well-collateralized and in the process of collection; and loans classified as troubled debt restructuring loans. The Bank considers whether the borrower is experiencing problems such as operating losses, marginal working capital, inadequate cash flows or business deterioration in realizable value. The Bank also considers the financial condition of a borrower who is in industries or countries experiencing economic or political instability. When a loan is considered impaired, any future cash receipts on such loans will be treated as either interest income or return of principal depending upon management’s opinion of the ultimate risk of loss on the individual loan. Cash payments are treated as interest income where management believes the remaining principal balance is fully collectible. We evaluate loan impairment in accordance with GAAP. Impaired loans are measured based on the present value of expected future cash flows discounted at the loan’s effective interest rate or, as a practical expedient, at the loan’s observable market price or the fair value of the collateral if the loan is collateral dependent, less costs to sell. If the value of the impaired loan is less than the recorded investment in the loan, the deficiency will be charged off against the allowance for loan losses or, alternatively, a specific allocation will be established. Additionally, impaired loans are specifically excluded from the analysis when determining the amount of the general allowance for loan losses required for the period. For impaired loans where the impairment amount is measured based on the present value of expected future cash flows discounted at the loan’s original effective interest rate, any impairment that represents the change in present value attributable to the passage of time is recognized as provision for loan losses.</t>
  </si>
  <si>
    <t>Troubled Debt Restructuring</t>
  </si>
  <si>
    <t>Troubled Debt Restructuring A loan is identified as a troubled debt restructuring (“TDR”) when a borrower is experiencing financial difficulties and, for economic or legal reasons related to these difficulties, the Bank grants a concession to the borrower in the restructuring that it would not otherwise consider. The Bank has granted a concession when, as a result of the restructuring,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TDRs are reviewed for potential impairment. Generally, a nonaccrual loan that is restructured remains on nonaccrual status for a period of six months to demonstrate that the borrower can perform under the restructured terms. If the borrower’s performance under the new terms is not reasonably assured, the loan remains classified as a nonaccrual loan. Loans classified as TDRs are reported as impaired loans.</t>
  </si>
  <si>
    <t>Premises and Equipment Premises and equipment are stated at cost, less accumulated depreciation and amortization. Depreciation and amortization are computed on the straight-line method over the estimated useful lives of the various classes of assets. The ranges of useful lives for the principal classes of assets are as follows: Buildings and improvements 10 to 30 years Furniture and equipment 3 to 10 years Leasehold improvements Term of lease or useful life, whichever is shorter Software 3 years</t>
  </si>
  <si>
    <t>Impairment of Long-Lived Assets</t>
  </si>
  <si>
    <t>Impairment of Long-Lived Assets We account for long-lived assets in accordance with the provisions of ASC 360, “Property, Plant and Equipment.” This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Other Real Estate Owned</t>
  </si>
  <si>
    <t>Other Real Estate Owned Assets acquired through loan foreclosure are recorded at the lower of cost or fair value less estimated costs to sell when acquired. If fair value declines subsequent to foreclosure, valuation impairment is recorded through expense. Operating costs after acquisition are expensed.</t>
  </si>
  <si>
    <t>Servicing Assets and Servicing liabilities</t>
  </si>
  <si>
    <t>Servicing Assets and Servicing liabilities Servicing assets and servicing liabilities are initially recorded at fair value in accordance with the provisions of ASC 860, “ Transfers and Servicing .” The fair values of servicing assets and servicing liabilities represent either the price paid if purchased, or the allocated carrying amounts based on relative values when retained in a sale. Servicing assets and servicing liabilities are amortized in proportion to, and over the period of, estimated net servicing income. The fair value of servicing assets and servicing liabilities are determined based on the present value of estimated net future cash flows related to contractually specified servicing fees and costs. The servicing assets and servicing liabilities are recorded based on the present value of the contractually specified servicing fee, net of adequate compensation cost, for the estimated life of the loan, using a discount rate and a constant prepayment rate. Management periodically evaluates the servicing assets and servicing liabilities for impairment. Impairment, if it occurs, is recognized in a valuation allowance in the period of impairment.</t>
  </si>
  <si>
    <t>Goodwill and Other Intangible Assets</t>
  </si>
  <si>
    <t>Goodwill and Other Intangible Assets Goodwill and other intangible assets consist of acquired intangible assets arising from acquisitions, including core deposit and third-party originators intangibles. The acquired intangible assets were initially measured at fair value and then are amortized on the straight-line method over their estimated useful lives while goodwill is not amortized. Goodwill and other intangible assets are assessed for impairment annually or whenever events or changes in circumstances indicate the carrying amount may not be recoverable. The Company performed its annual impairment test and determined no impairment existed as of December 31, 2018 .</t>
  </si>
  <si>
    <t>Federal Home Loan Bank Stock</t>
  </si>
  <si>
    <t>Federal Home Loan Bank Stock The Bank is a member of the FHLB of San Francisco and is required to own common stock in the FHLB based upon the Bank’s balance of outstanding FHLB advances. FHLB stock is carried at cost and may be sold back to the FHLB at its carrying value. FHLB stock is periodically evaluated for impairment based on ultimate recovery of par value. Both cash and stock dividends received are reported as dividend income.</t>
  </si>
  <si>
    <t>Federal Reserve Bank Stock</t>
  </si>
  <si>
    <t>Federal Reserve Bank Stock The Bank was a member of the Federal Reserve Bank (“FRB”) of San Francisco and was required to maintain stock in the FRB based on a specified ratio relative to the Bank’s capital. Effective July 19, 2016, the Bank converted from a state member bank to a state nonmember bank and, as a result, the Federal Deposit Insurance Corporation is now its primary federal bank regulator. Our holdings of FRB stock were canceled by the Federal Reserve. Both cash and stock dividends received are reported as dividend income.</t>
  </si>
  <si>
    <t>Bank-Owned Life Insurance</t>
  </si>
  <si>
    <t>Bank-Owned Life Insurance We have purchased single premium life insurance policies (“bank-owned life insurance”) on certain officers. The Bank is the beneficiary under each policy. In the event of the death of a covered officer, we will receive the specified insurance benefit from the insurance carrier. Bank-owned life insurance is recorded at the amount that can be realized under the insurance contract at the balance sheet date, which is the cash surrender value adjusted for other charges or other amounts due, if any, that are probable at settlement.</t>
  </si>
  <si>
    <t>Income Tax</t>
  </si>
  <si>
    <t>Income Tax We provide for income taxes using the asset and liability method. Under this method,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portion or all of the deferred tax assets will not be realized.</t>
  </si>
  <si>
    <t>Affordable Housing Investments</t>
  </si>
  <si>
    <t>The Bank has invested in limited partnerships formed to develop and operate affordable housing units for lower income tenants throughout California. The partnership interests are accounted for utilizing the proportional amortization method with amortization expense and tax benefits recognized through the income tax provision in accordance with Accounting Standards Update ("ASU") 2014-1, Accounting for Investments in Qualified Affordable Housing Projects .</t>
  </si>
  <si>
    <t>Share-Based Compensation</t>
  </si>
  <si>
    <t>Share-Based Compensation The Company accounts for share-based compensation in accordance with ASC 718, “Compensation-Stock Compensation,” During the first quarter in 2016, the Company early adopted ASU 2016-09 which provides improvements to the accounting for employee share-based payments. As a result of this new standard, excess tax benefits from exercise or vesting of share-based awards are included as a reduction in provision for income tax expense in the period in which the exercise or vesting occurs. As a result of adoption of this ASU, excess tax benefits related to the Company's share-based compensation were recognized as income tax expense in the consolidated statement of income for the three years ended December 31, 2018.</t>
  </si>
  <si>
    <t xml:space="preserve">Earnings per Share Earnings per share (“EPS”) is calculated on both a basic and a diluted basis. Basic EPS excludes dilution and is computed by dividing income available to common stockholders by the weighted-average number of common shares outstanding for the period. Diluted EPS reflects the potential dilution that could occur if securities or other contracts to issue common stock were exercised or converted into common stock or resulted from the issuance of common stock that then shared in earnings, excluding common shares in treasury. For diluted EPS, weighted-average number of common shares included the impact of unvested restricted stock under the treasury method. Unvested restricted stock containing rights to non-forfeitable dividends are considered participating securities prior to vesting and have been included in the earnings allocation in computing basic and diluted EPS under the two-class method. </t>
  </si>
  <si>
    <t>Treasury Stock</t>
  </si>
  <si>
    <t>Treasury Stock In August 2018, the Company's Board of Directors adopted a stock repurchase program. Under this repurchase program, the Company may repurchase up to 5% of its outstanding shares or approximately 1.6 million shares of its common stock. The program permits shares to be repurchased in open market or private transactions, through block trades, and pursuant to any trading plan that may be adopted in accordance with Rule 10b5-1 of the Securities and Exchange Commission.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the Company to purchase any particular number of shares. During the year ended December 31, 2018, the Company repurchased 1.6 million shares of common stock at a cost of $36.1 million under this program. We use the cost method of accounting for treasury stock. The cost method requires us to record the reacquisition cost of treasury stock as a deduction from stockholders’ equity on the Consolidated Balance Sheets.</t>
  </si>
  <si>
    <t>Business Combinations</t>
  </si>
  <si>
    <t>Business Combinations For business combinations that are accounted for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si>
  <si>
    <t>Recently Issued Accounting Standards</t>
  </si>
  <si>
    <t>Recently Issued Accounting Standards Not Yet Effective FASB ASU 2016-02, Leases (Topic 842) , introduces the most significant change for lessees including the requirement under the new guidance to recognize right-of-use assets and lease liabilities for all leases not considered short-term leases. By definition, a short-term lease is one in which: (a) the lease term is 12 months or less; and (b) there is not an option to purchase the underlying asset that the lessee is reasonably certain to exercise. For short-term leases, lessees may elect an accounting policy by class of underlying asset under which right-of-use assets and lease liabilities are not recognized and lease payments are generally recognized as expense over the lease term on a straight-line basis. This change will result in lessees recognizing right-of-use assets and lease liabilities for most leases currently accounted for as operating leases under the legacy lease accounting guidance. Examples of changes in the new guidance affecting both lessees and lessors include: (a) defining initial direct costs to only include those incremental costs that would not have been incurred if the lease had not been entered into, (b) requiring related party leases to be accounted for based on their legally enforceable terms and conditions, (c) eliminating the additional requirements that must be applied today to leases involving real estate and (d) revising the circumstances under which the transfer contract in a sale-leaseback transaction should be accounted for as the sale of an asset by the seller-lessee and the purchase of an asset by the buyer-lessor. In addition, both lessees and lessors are subject to new disclosure requirements. ASU 2016-02 is effective for public entities for interim and annual periods beginning after December 15, 2018. Under the new lease guidance to recognize right-of-use assets and lease liabilities for all leases not considered short-term, the Company is required to recognize right-of-use assets and lease liabilities for most leases currently accounted for as operating leases under the legacy lease accounting standards. This would impact the Company’s Consolidated Balance Sheet by grossing up the assets and the liabilities to report the leases as an asset and a liability instead of reporting it as an expense to the income statement. As a lessee in over 40 operating lease arrangements that are not considered short term, effective January 1, 2019, the Company estimates a right-of-use asset of approximately $50 million , which is not considered to have a material impact on the Company’s Consolidated Balance Sheet. The final impact of this new accounting standard on the Company’s consolidated financial statements will be determined in the first quarter of 2019. FASB ASU 2016-13, Financial Instruments - Credit Losses (Topic 326): Measurement of Credit Losses on Financial Instruments , introduces new guidance for the accounting for credit losses on instruments within its scope.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Current expected credit losses (“CECL”) model, will apply to: (1) financial assets subject to credit losses and measured at amortized cost; and (2) certain off-balance sheet credit exposures. This includes loans, held-to-maturity debt securities, loan commitments, financial guarantees, and net investments in leases, as well as reinsurance and trade receivables. Upon initial recognition of the exposure, the CECL model requires an entity to estimate the credit losses expected over the life of an exposure (or pool of exposures). The estimate of expected credit losses ("ECL") should consider historical information, current information, and reasonable and supportable forecasts, including estimates of prepayments. Financial instruments with similar risk characteristics should be grouped together when estimating ECL. ASU 2016-13 is effective for public entities for interim and annual periods beginning after December 15, 2019. Early application of the guidance will be permitted for all entities for fiscal years beginning after December 15, 2018, including interim periods within those fiscal years. The Company has established a steering committee comprised of senior executives from the Accounting and Credit Risk functions and has engaged third party consultants to support CECL adoption activities. The Company is currently engaged in implementation activities and has completed the initial procedures to develop estimation models utilizing an external vendor to support implementation. A preliminary CECL model has been developed and is currently being refined, along with the execution of procedures to support the ongoing estimation activities associated with CECL. The Company is still evaluating the impacts of ASU 2016-13 on its consolidated financial statements. FASB ASU 2017-04, Intangibles-Goodwill and Other (Topic 350): Simplifying the Test for Goodwill Impairment , simplifies the subsequent measurement of goodwill impairment by eliminating the requirement to calculate the implied fair value of goodwill (i.e., the current Step 2 of the goodwill impairment test) to measure a goodwill impairment charge. Under this ASU, the impairment test is simply the comparison of the fair value of a reporting unit with its carrying amount (the current Step 1), with the impairment charge being the deficit in fair value but not exceeding the total amount of goodwill allocated to that reporting unit. The simplified one-step impairment test applies to all reporting units (including those with zero or negative carrying amounts). An entity should apply the amendments in this ASU on a prospective basis. An entity is required to disclose the nature of and reason for the change in accounting principle upon transition. That disclosure should be provided in the first annual period and in the interim period within the first annual period when the entity initially adopts the amendments in this standard. Public business entities should adopt the amendments in this ASU for annual or any interim goodwill impairment tests in fiscal years beginning after December 15, 2019. Early adoption is permitted for interim or annual goodwill impairment tests performed on testing dates after January 1, 2017. The Company is currently evaluating the impact of this ASU and does not expect it will have a material impact on its consolidated financial statements. FASB ASU 2017-08, Receivables-Nonrefundable Fees and Other Costs (Topic 310): Premium Amortization on Purchased Callable Debt Securities , shortens the period of amortization of the premium on certain callable debt securities to the earliest call date. ASU 2017-08 applies to securities that have explicit, non-contingent call features that are callable at fixed prices and on preset dates. Securities purchased at a discount and mortgage-backed securities in which early repayment is based on prepayment of the underlying assets of the security are outside the scope of ASU 2017-08. For public business entities, the standard is effective for fiscal years, and interim periods within those fiscal years, beginning after December 15, 2018. Early adoption is permitted, including adoption in an interim period, and applied on a modified retrospective basis through a cumulative-effect adjustment directly to retained earnings as of the beginning of the period of adoption. The Company is currently evaluating the impact of this ASU and does not expect it will have a material impact on its consolidated financial statements. FASB ASU 2017-12, Derivatives and Hedging (Topic 815): Targeted Improvements to Accounting for Hedging Activities , was issued in August 2017 with the objective of improving the financial reporting of hedging relationships to better portray the economic results of an entity’s risk management activities in its financial statements. In addition to that main objective, the amendments in this update make certain targeted improvements to simplify the application of the hedge accounting guidance in current GAAP. The ASU requires certain hedging instrument to be presented in the same line item as the hedged item and also requires expanded disclosures. This ASU’s mandatory effective date for calendar year-end public companies is January 1, 2019, but the amendments may be early adopted in any interim or annual period after issuance. The Company does not currently have hedging transactions that would be impacted by this ASU and does not expect the adoption of this ASU to have a material effect on its consolidated financial statements.</t>
  </si>
  <si>
    <t>ASC 820, Fair Value Measurements and Disclosures, defines fair value, establishes a framework for measuring fair value including a three-level valuation hierarchy,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three-level fair value hierarchy requires an entity to maximize the use of observable inputs and minimize the use of unobservable inputs when measuring fair value. The three levels of inputs that may be used to measure fair value are defined as follow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and other inputs that are observable or can be corroborated by observable market data. • Level 3 - Significant unobservable inputs that reflect a company’s own assumptions about the assumptions that market participants would use in pricing an asset or liability. Fair value is used on a recurring basis for certain assets and liabilities in which fair value is the primary basis of accounting. Additionally, fair value is used on a non-recurring basis to evaluate assets or liabilities for impairment or for disclosure purposes. We record securities available for sale at fair value on a recurring basis. Certain other assets, such as loans held for sale, impaired loans, OREO, and core deposit intangible, are recorded at fair value on a non-recurring basis. Non-recurring fair value measurements typically involve assets that are periodically evaluated for impairment and for which any impairment is recorded in the period in which the re-measurement is performed. The following methods and assumptions were used to estimate the fair value of each class of financial instrument below: Securities available for sale - The fair values of securities available for sale are determined by obtaining quoted prices on nationally recognized securities exchanges.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or other model-based valuation techniques requiring observable inputs other than quoted prices such as yield curve, prepayment speeds, and default rates. Level 1 securities include U.S. treasury securities and mutual funds that are traded on an active exchange or by dealers or brokers in active over-the-counter markets. The fair value of these securities is determined by quoted prices on an active exchange or over-the-counter market. Level 2 securities primarily include mortgage-backed securities, collateralized mortgage obligations, U.S. government agency securities and municipal bonds in markets that are active. In determining the fair value of the securities categorized as Level 2, we obtain reports from nationally recognized broker-dealers detailing the fair value of each investment security held as of each reporting date. The broker-dealers use prices obtained from nationally recognized pricing services to value our fixed income securities. The fair value of the municipal securities is determined based on pricing data provided by nationally recognized pricing services. We review the prices obtained for reasonableness based on our understanding of the marketplace, and also consider any credit issues related to the bonds. As we have not made any adjustments to the market quotes provided to us and as they are based on observable market data, they have been categorized as Level 2 within the fair value hierarchy. Level 3 securities are instruments that are not traded in the market. As such, no observable market data for the instrument is available, which necessitates the use of significant unobservable inputs. Loans held for sale – All loans held for sale are SBA loans carried at the lower of cost or fair value. Management obtains quotes, bids or pricing indication sheets on all or part of these loans directly from the purchasing financial institutions. Premiums received or to be received on the quotes, bids or pricing indication sheets are indicative of the fact that cost is lower than fair value. At December 31, 2018 and 2017 , the entire balance of SBA loans held for sale was recorded at its cost. We record SBA loans held for sale on a nonrecurring basis with Level 2 inputs. Impaired loans – Nonaccrual loans and performing restructured loans are considered impaired for reporting purposes and are measured and recorded at fair value on a non-recurring basis. All impaired loans with a carrying balance over $250,000 are reviewed individually for the amount of impairment, if any. Impaired loans with a carrying balance of $250,000 or less are evaluated for impairment collectively. The Company does not record loans at fair value on a recurring basis. However, from time to time, nonrecurring fair value adjustments to collateral dependent impaired loans are recorded based on either the current appraised value of the collateral, a Level 2 measurement, or management’s judgment and estimation of value reported on older appraisals that are then adjusted based on recent market trends, a Level 3 measurement. OREO – Fair value of OREO is based primarily on third party appraisals, less costs to sell and result in a Level 2 classification of the inputs for determining fair value. Appraisals are required annually and may be updated more frequently as circumstances require and the fair value adjustments are made to OREO based on the updated appraised value of the property. ASC 825, Financial Instruments,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on a recurring basis or non-recurring basis are discussed above. The estimated fair value of financial instruments has been determined by using available market information and appropriate valuation methodologies. However, considerable judgment is required to interpret market data in order to develop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Effective January 1, 2018, the Company adopted ASU 2016-01, Recognition and Measurement of Financial Assets and Financial Liabilities (Topic 825). This standard, among other provisions, requires public business entities to use the exit price notion when measuring the fair value of financial instruments for disclosure purposes. Other than certain financial instruments for which we have concluded that the carrying amounts approximate fair value, the fair value estimates shown below have are based on an exit price notion as of December 31, 2018 , as required by ASU 2016-01. The financial instruments for which we have concluded that the carrying amounts approximate fair value include, cash and due from banks, accrued interest receivable and payable, FHLB stock, and noninterest-bearing deposits. The fair values of off-balance sheet items are based upon the difference between the current value of similar loans and the price at which the Bank has committed to make the loans.</t>
  </si>
  <si>
    <t>Summary of Significant Accounting Policies (Tables)</t>
  </si>
  <si>
    <t>Useful Lives for Principal Classes of Assets</t>
  </si>
  <si>
    <t>The ranges of useful lives for the principal classes of assets are as follows: Buildings and improvements 10 to 30 years Furniture and equipment 3 to 10 years Leasehold improvements Term of lease or useful life, whichever is shorter Software 3 years</t>
  </si>
  <si>
    <t>Securities (Tables)</t>
  </si>
  <si>
    <t>Summary of Investment Securities Available for Sale</t>
  </si>
  <si>
    <t>The following is a summary of securities available for sale as of December 31, 2018 and 2017 : Amortized Gross Gross Estimated (in thousands) December 31, 2018 Mortgage-backed securities (1) $ 300,957 $ 61 $ 5,984 $ 295,034 Collateralized mortgage obligations (1) 124,550 74 2,332 122,292 U.S. government agency securities 7,499 — 97 7,402 Municipal bonds-tax exempt 110,670 197 517 110,350 U.S. treasury securities 39,768 69 7 39,830 Total securities available for sale $ 583,444 $ 401 $ 8,937 $ 574,908 December 31, 2017 Mortgage-backed securities (1) $ 306,166 $ 145 $ 2,702 $ 303,609 Collateralized mortgage obligations (1) 119,658 8 1,898 117,768 U.S. government agency securities 7,499 — 85 7,414 Municipal bonds-tax exempt 125,601 1,943 69 127,475 U.S. treasury securities 152 — — 152 Mutual funds 22,916 — 530 22,386 Total securities available for sale $ 581,992 $ 2,096 $ 5,284 $ 578,804 (1) Collateralized by residential mortgages and guaranteed by U.S. government sponsored entities.</t>
  </si>
  <si>
    <t>Schedule of Amortized Cost and Estimated Fair Value of Investment Securities by Contractual Maturity</t>
  </si>
  <si>
    <t>The amortized cost and estimated fair value of securities as of December 31, 2018 , by contractual or expected maturity, are shown below. Collateralized mortgage obligations are included in the table shown below based on their expected maturities. All other securities are included based on their contractual maturities. Available for Sale Amortized Estimated (in thousands) Within one year $ 17,973 $ 17,952 Over one year through five years 139,853 138,351 Over five years through ten years 216,139 213,385 Over ten years 209,479 205,220 Total $ 583,444 $ 574,908</t>
  </si>
  <si>
    <t>Available for Sale Securities, Continuous Unrealized Loss Position, Fair value</t>
  </si>
  <si>
    <t>Gross unrealized losses on securities available for sale, the estimated fair value of the related securities and the number of securities aggregated by investment category and length of time that individual securities have been in a continuous unrealized loss position, were as follows as of December 31, 2018 and 2017 : Holding Period Less Than 12 Months 12 Months or More Total Gross Estimated Number of Gross Estimated Number of Gross Estimated Number of (in thousands, except number of securities) December 31, 2018 Mortgage-backed securities $ 226 $ 41,527 10 $ 5,758 $ 244,550 106 $ 5,984 $ 286,077 116 Collateralized mortgage obligations 59 13,732 3 2,273 92,532 49 2,332 106,264 52 U.S. government agency securities — — — 97 7,402 3 97 7,402 3 Municipal bonds-tax exempt 29 8,196 5 488 65,644 30 517 73,840 35 U.S. treasury securities 7 14,797 2 — — — 7 14,797 2 Total $ 321 $ 78,252 20 $ 8,616 $ 410,128 188 $ 8,937 $ 488,380 208 December 31, 2017 Mortgage-backed securities $ 1,855 $ 197,621 66 $ 847 $ 56,998 25 $ 2,702 $ 254,619 91 Collateralized mortgage obligations 773 65,726 20 1,125 49,986 32 1,898 115,712 52 U.S. government agency securities 15 1,484 1 70 5,930 2 85 7,414 3 Municipal bonds-tax exempt 48 11,541 6 21 2,737 2 69 14,278 8 Mutual funds — — — 530 22,382 6 530 22,382 6 Total $ 2,691 $ 276,372 93 $ 2,593 $ 138,033 67 $ 5,284 $ 414,405 160</t>
  </si>
  <si>
    <t>Realized Gains and Losses on Sales of Investment Securities</t>
  </si>
  <si>
    <t>Realized gains and losses on sales of securities and proceeds from sales of securities were as follows for the periods indicated: Year Ended December 31, 2018 2017 2016 (in thousands) Gross realized gains on sales of securities $ 87 $ 1,891 $ 396 Gross realized losses on sales of securities (957 ) (143 ) (350 ) Net realized (losses) gains on sales of securities $ (870 ) $ 1,748 $ 46 Proceeds from sales of securities $ 34,751 $ 97,271 $ 78,282</t>
  </si>
  <si>
    <t>Loans and Leases (Tables)</t>
  </si>
  <si>
    <t>Financing Receivable, Allowance for Credit Losses [Line Items]</t>
  </si>
  <si>
    <t>Loans Receivable</t>
  </si>
  <si>
    <t>Loans and leases receivable consisted of the following as of the dates indicated: December 31, 2018 December 31, 2017 (in thousands) Real estate loans: Commercial property Retail $ 906,260 $ 915,273 Hospitality 830,679 681,325 Other (1) 1,449,270 1,417,273 Total commercial property loans 3,186,209 3,013,871 Construction 71,583 55,190 Residential property 500,563 521,853 Total real estate loans 3,758,355 3,590,914 Commercial and industrial loans: Commercial term 206,691 182,685 Commercial lines of credit 194,032 181,894 International loans 29,180 34,622 Total commercial and industrial loans 429,903 399,201 Leases receivable 398,858 297,284 Consumer loans (2) 13,424 17,059 Loans and leases receivable 4,600,540 4,304,458 Allowance for loan and lease losses (31,974 ) (31,043 ) Loans and leases receivable, net $ 4,568,566 $ 4,273,415 (1) Includes, among other property types, mixed-use, gas station, apartment, office, industrial, faith-based facilities and warehouse; the remaining real estate categories represents less than one percent of the Bank's total loans and leases. (2) Consumer loans include home equity lines of credit of $10.3 million and $14.2 million as of December 31, 2018 and 2017 , respectively.</t>
  </si>
  <si>
    <t>Loans Receivable to Loans Held for Sale</t>
  </si>
  <si>
    <t>The following table details the information on SBA loans held for sale by portfolio segment for the years ended December 31, 2018 and 2017 : SBA Loans Held for Sale Real Estate Commercial Total (in thousands) December 31, 2018 Balance at beginning of period $ 3,746 $ 2,648 $ 6,394 Originations 39,243 39,903 79,146 Sales (37,790 ) (38,161 ) (75,951 ) Principal payoffs and amortization (5 ) (194 ) (199 ) Balance at end of period $ 5,194 $ 4,196 $ 9,390 December 31, 2017 Balance at beginning of period $ 7,410 $ 1,906 $ 9,316 Originations 70,710 38,401 109,111 Sales (74,344 ) (37,633 ) (111,977 ) Principal payoffs and amortization (30 ) (26 ) (56 ) Balance at end of period $ 3,746 $ 2,648 $ 6,394</t>
  </si>
  <si>
    <t>Activity in the allowance for loan and lease losses was as follows for the periods indicated: As of and for the Year Ended December 31, 2018 2017 2016 (in thousands) Balance at beginning of period $ 31,043 $ 32,429 $ 42,935 Charge-offs (7,310 ) (5,899 ) (8,869 ) Recoveries on loans and leases previously charged off 4,251 3,682 2,702 Net loan and lease charge-offs (3,059 ) (2,217 ) (6,167 ) Loan and lease loss provision (income) 3,990 831 (4,339 ) Balance at end of period $ 31,974 $ 31,043 $ 32,429</t>
  </si>
  <si>
    <t>Allowance for Loan and Lease Losses by Portfolio Segment</t>
  </si>
  <si>
    <t>The following table details the information on the allowance for loan and lease losses by portfolio segment for the years ended December 31, 2018 and 2017 : Real Estate Commercial Leases Receivable Consumer Unallocated Total (in thousands) December 31, 2018 Allowance for loan losses on loans and leases: Beginning balance $ 17,012 $ 7,400 6,279 $ 122 $ 230 $ 31,043 Charge-offs (3,897 ) (815 ) (2,598 ) — — (7,310 ) Recoveries on loans and leases previously charged off 2,512 1,369 368 2 — 4,251 Loan and lease loss provision (income) 2,757 (792 ) 2,254 (26 ) (203 ) 3,990 Ending balance $ 18,384 $ 7,162 $ 6,303 $ 98 $ 27 $ 31,974 Individually evaluated for impairment $ 1 $ 428 $ 1,383 $ — $ — $ 1,812 Collectively evaluated for impairment $ 18,383 $ 6,734 $ 4,920 $ 98 $ 27 $ 30,162 Loans and leases receivable: Ending balance $ 3,758,355 $ 429,903 $ 398,858 $ 13,424 $ — $ 4,600,540 Individually evaluated for impairment $ 14,761 $ 4,396 $ 5,129 $ 839 $ — $ 25,125 Collectively evaluated for impairment $ 3,743,594 $ 425,507 $ 393,729 $ 12,585 $ — $ 4,575,415 December 31, 2017 Allowance for loan losses on loans and leases: Beginning balance $ 26,134 $ 5,623 307 $ 199 $ 166 $ 32,429 Charge-offs (2,150 ) (2,516 ) (1,233 ) — — (5,899 ) Recoveries on loans and leases previously charged off 1,527 1,901 239 15 — 3,682 Loan and lease loss provision (income) (8,499 ) 2,392 6,966 (92 ) 64 831 Ending balance $ 17,012 $ 7,400 $ 6,279 $ 122 $ 230 $ 31,043 Individually evaluated for impairment $ 2,093 $ 441 $ 3,334 $ 10 $ — $ 5,878 Collectively evaluated for impairment $ 14,919 $ 6,959 $ 2,945 $ 112 $ 230 $ 25,165 Loans and leases receivable: Ending balance $ 3,590,914 $ 399,201 $ 297,284 $ 17,059 $ — $ 4,304,458 Individually evaluated for impairment $ 18,663 $ 3,040 $ 4,452 $ 1,029 $ — $ 27,184 Collectively evaluated for impairment $ 3,572,251 $ 396,161 $ 292,832 $ 16,030 $ — $ 4,277,274</t>
  </si>
  <si>
    <t>Information on Impaired Loans and Leases, Disaggregated by Loan Class</t>
  </si>
  <si>
    <t>The following table provides information on impaired loans, disaggregated by loan class, as of the dates indicated: Recorded Unpaid With No With an Related Average Interest (in thousands) As of or for The Year Ended December 31, 2018 Real estate loans: Commercial property Retail $ 2,166 $ 2,207 $ 1,894 $ 272 $ — $ 2,001 $ 183 Hospitality 4,282 5,773 4,032 250 — 7,285 482 Other 7,525 8,016 6,253 1,272 1 7,978 601 Total commercial property loans 13,973 15,996 12,179 1,794 1 17,264 1,266 Residential property 788 929 788 — — 1,932 91 Total real estate loans 14,761 16,925 12,967 1,794 1 19,196 1,357 Commercial and industrial loans 4,396 4,601 1,644 2,752 428 3,568 211 Leases receivable 5,129 5,162 1,256 3,873 1,383 5,229 46 Consumer loans 839 1,073 746 93 — 1,020 60 Total $ 25,125 $ 27,761 $ 16,613 $ 8,512 $ 1,812 $ 29,013 $ 1,674 As of or for The Year Ended December 31, 2017 Real estate loans: Commercial property Retail $ 1,403 $ 1,423 $ 1,246 $ 157 $ 1 $ 1,528 $ 106 Hospitality 6,184 7,220 2,144 4,040 1,677 6,080 431 Other 8,513 9,330 7,569 944 394 9,551 842 Total commercial property loans 16,100 17,973 10,959 5,141 2,072 17,159 1,379 Residential property 2,563 2,728 824 1,739 21 2,771 122 Total real estate loans 18,663 20,701 11,783 6,880 2,093 19,930 1,501 Commercial and industrial loans 3,040 3,081 1,069 1,971 441 4,214 208 Leases receivable 4,452 4,626 455 3,997 3,334 4,464 47 Consumer loans 1,029 1,215 919 110 10 982 33 Total $ 27,184 $ 29,623 $ 14,226 $ 12,958 $ 5,878 $ 29,590 $ 1,789 As of or for The Year Ended December 31, 2016 Real estate loans: Commercial property Retail $ 1,678 $ 1,684 $ 151 $ 1,527 $ 120 $ 2,243 $ 141 Hospitality 6,227 6,823 2,243 3,984 3,078 4,887 454 Other 11,054 11,900 8,111 2,943 782 11,935 1,326 Total commercial property loans 18,959 20,407 10,505 8,454 3,980 19,065 1,921 Residential property 2,798 2,851 2,798 — — 2,656 112 Total real estate loans 21,757 23,258 13,303 8,454 3,980 21,721 2,033 Commercial and industrial loans 4,174 4,239 1,297 2,877 347 5,175 321 Consumer loans 419 489 419 — — 622 29 Total $ 26,350 $ 27,986 $ 15,019 $ 11,331 $ 4,327 $ 27,518 $ 2,383</t>
  </si>
  <si>
    <t>Summary of Interest Foregone on Impaired Loans</t>
  </si>
  <si>
    <t>The following is a summary of interest foregone on impaired loans for the periods indicated: Year Ended December 31, 2018 2017 2016 (in thousands) Interest income that would have been recognized had impaired loans performed in accordance with their original terms $ 2,808 $ 2,575 $ 3,053 Less: Interest income recognized on impaired loans (1,674 ) (1,790 ) (2,383 ) Interest foregone on impaired loans $ 1,134 $ 785 $ 670</t>
  </si>
  <si>
    <t>Non-Accrual Loans and Leases, Disaggregated by Loan Class</t>
  </si>
  <si>
    <t>The following table details nonaccrual loans and leases, disaggregated by loan class, as of the dates indicated: As of December 31, 2018 2017 (in thousands) Real estate loans: Commercial property Retail $ 865 $ 224 Hospitality 3,625 5,263 Other 1,641 2,462 Total commercial property loans 6,131 7,949 Residential property 182 591 Total real estate loans 6,313 8,540 Commercial and industrial loans 3,337 1,892 Leases receivable 5,129 4,452 Consumer loans 746 921 Total nonaccrual loans and leases $ 15,525 $ 15,805</t>
  </si>
  <si>
    <t>Non-Performing Assets</t>
  </si>
  <si>
    <t>The following table details nonperforming assets as of the dates indicated: As of December 31, 2018 2017 (in thousands) Nonaccrual loans and leases $ 15,525 $ 15,805 Loans and leases 90 days or more past due and still accruing 4 — Total nonperforming loans and leases 15,529 15,805 OREO 663 1,946 Total nonperforming assets $ 16,192 $ 17,751</t>
  </si>
  <si>
    <t>Troubled Debt Restructurings, Disaggregated by Type of Concession and by Loan Type</t>
  </si>
  <si>
    <t>The following table details TDRs, disaggregated by concession type and by loan type, as of December 31, 2018 and 2017 : Nonaccrual TDRs Accrual TDRs Deferral of Deferral of Reduction of Extension of Total Deferral of Deferral of Reduction of Extension of Total (in thousands) December 31, 2018 Real estate loans $ 462 $ 1,423 $ 174 $ — $ 2,059 $ 3,345 $ — $ 1,148 $ 741 $ 5,234 Commercial and industrial loans 265 107 669 430 1,471 — 166 386 150 702 Consumer loans 746 — — — 746 — — 93 — 93 Total $ 1,473 $ 1,530 $ 843 $ 430 $ 4,276 $ 3,345 $ 166 $ 1,627 $ 891 $ 6,029 December 31, 2017 Real estate loans $ 1,935 $ 3,761 $ 64 $ — $ 5,760 $ 3,409 $ — $ 1,387 $ 1,237 $ 6,033 Commercial and industrial loans 131 123 1,173 102 1,529 6 182 503 427 1,118 Consumer loans 811 — — — 811 — — 108 — 108 Total $ 2,877 $ 3,884 $ 1,237 $ 102 $ 8,100 $ 3,415 $ 182 $ 1,998 $ 1,664 $ 7,259</t>
  </si>
  <si>
    <t>Non-PCI Loans</t>
  </si>
  <si>
    <t>Credit Quality of Loans and Leases Portfolios</t>
  </si>
  <si>
    <t>As of December 31, 2018 and 2017 , pass/pass-watch, special mention and classified (substandard and doubtful) loans and leases, disaggregated by loan class, were as follows: Pass/Pass-Watch Special Mention Classified Total (in thousands) December 31, 2018 Real estate loans: Commercial property Retail $ 901,354 $ 16 $ 4,890 $ 906,260 Hospitality 821,542 168 8,969 830,679 Other 1,441,219 2,723 5,328 1,449,270 Total commercial property loans 3,164,115 2,907 19,187 3,186,209 Construction 71,583 — — 71,583 Residential property 500,424 — 139 500,563 Total real estate loans 3,736,122 2,907 19,326 3,758,355 Commercial and industrial loans: Commercial term 197,992 4,977 3,722 206,691 Commercial lines of credit 172,338 21,107 587 194,032 International loans 29,180 — — 29,180 Total commercial and industrial loans 399,510 26,084 4,309 429,903 Leases receivable 393,729 — 5,129 398,858 Consumer loans 12,454 191 779 13,424 Total $ 4,541,815 $ 29,182 $ 29,543 $ 4,600,540 December 31, 2017 Real estate loans: Commercial property Retail $ 909,682 $ 454 $ 5,137 $ 915,273 Hospitality 667,254 4,976 9,095 681,325 Other 1,397,658 11,045 8,570 1,417,273 Total commercial property loans 2,974,594 16,475 22,802 3,013,871 Construction 55,190 — — 55,190 Residential property 521,261 305 287 521,853 Total real estate loans 3,551,045 16,780 23,089 3,590,914 Commercial and industrial loans: Commercial term 179,835 439 2,411 182,685 Commercial lines of credit 181,462 250 182 181,894 International loans 34,622 — — 34,622 Total commercial and industrial loans 395,919 689 2,593 399,201 Leases receivable 292,832 — 4,452 297,284 Consumer loans 15,995 — 1,064 17,059 Total $ 4,255,791 $ 17,469 $ 31,198 $ 4,304,458</t>
  </si>
  <si>
    <t>Analysis of Gross Loans and Leases, Disaggregated by Loan Class</t>
  </si>
  <si>
    <t>The following is an aging analysis of gross loans and leases, disaggregated by loan class, as of the dates indicated: 30-59 Days Past Due 60-89 Days Past Due 90 Days or More Past Due Total Past Due Current Total (in thousands) December 31, 2018 Real estate loans: Commercial property Retail $ 221 $ — $ 986 $ 1,207 $ 905,053 $ 906,260 Hospitality 65 1,203 1,893 3,161 827,518 830,679 Other 816 206 1,205 2,227 1,447,043 1,449,270 Total commercial property loans 1,102 1,409 4,084 6,595 3,179,614 3,186,209 Construction — — — — 71,583 71,583 Residential property 3,947 273 44 4,264 496,299 500,563 Total real estate loans 5,049 1,682 4,128 10,859 3,747,496 3,758,355 Commercial and industrial loans: Commercial term 334 49 1,117 1,500 205,191 206,691 Commercial lines of credit — — 587 587 193,445 194,032 International loans — — — — 29,180 29,180 Total commercial and industrial loans 334 49 1,704 2,087 427,816 429,903 Leases receivable 4,681 845 3,737 9,263 389,595 398,858 Consumer loans 146 — — 146 13,278 13,424 Total $ 10,210 $ 2,576 $ 9,569 $ 22,355 $ 4,578,185 $ 4,600,540 December 31, 2017 Real estate loans: Commercial property Retail $ 96 $ 15 $ 630 $ 741 $ 914,532 $ 915,273 Hospitality 3,421 168 398 3,987 677,338 681,325 Other 1,245 1,333 563 3,141 1,414,132 1,417,273 Total commercial property loans 4,762 1,516 1,591 7,869 3,006,002 3,013,871 Construction — — — — 55,190 55,190 Residential property 609 — — 609 521,244 521,853 Total real estate loans 5,371 1,516 1,591 8,478 3,582,436 3,590,914 Commercial and industrial loans: Commercial term 430 567 829 1,826 180,859 182,685 Commercial lines of credit 250 — 182 432 181,462 181,894 International loans — — — — 34,622 34,622 Total commercial and industrial loans 680 567 1,011 2,258 396,943 399,201 Leases receivable 2,295 944 3,554 6,793 290,491 297,284 Consumer loans — — — — 17,059 17,059 Total $ 8,346 $ 3,027 $ 6,156 $ 17,529 $ 4,286,929 $ 4,304,458</t>
  </si>
  <si>
    <t>Servicing Assets and Liabilities (Tables)</t>
  </si>
  <si>
    <t>Schedule of changes in Servicing Assets</t>
  </si>
  <si>
    <t>The changes in servicing assets and liabilities for the years ended December 31, 2018 and 2017 were as follows: As of December 31, 2018 2017 (in thousands) Servicing assets: Balance at beginning of period $ 10,218 $ 10,564 Addition related to sale of SBA loans 1,589 2,590 Amortization (3,287 ) (3,266 ) Reversal of allowance — 330 Balance at end of period $ 8,520 $ 10,218 Servicing liabilities: Balance at beginning of period $ 2,217 $ 3,143 Amortization (700 ) (859 ) Reversal of allowance — (67 ) Balance at end of period $ 1,517 $ 2,217</t>
  </si>
  <si>
    <t>Schedule of changes in Servicing Liabilities</t>
  </si>
  <si>
    <t>Premises and Equipment (Tables)</t>
  </si>
  <si>
    <t>Summary of Major Components of Premises and Equipment</t>
  </si>
  <si>
    <t>The following is a summary of the major components of premises and equipment: As of December 31, 2018 2017 (in thousands) Land $ 8,470 $ 8,470 Building and improvements 17,252 17,261 Furniture and equipment 24,144 21,271 Leasehold improvements 11,671 11,571 Leased equipment 879 879 62,416 59,452 Accumulated depreciation and amortization (34,664 ) (32,797 ) Total premises and equipment, net $ 27,752 $ 26,655</t>
  </si>
  <si>
    <t>Intangible Assets (Tables)</t>
  </si>
  <si>
    <t>Summary of Goodwill and Other Intangible Assets</t>
  </si>
  <si>
    <t>The Company's intangible assets were as follows for the periods indicated: December 31, 2018 December 31, 2017 Amortization Gross Accumulated Net Gross Accumulated Net (in thousands) Core deposit intangible 10 years $ 2,213 $ (1,360 ) $ 853 $ 2,213 $ (1,119 ) $ 1,094 Third-party originators intangible 7 years 483 (185 ) 298 483 (64 ) 419 Goodwill N/A 11,031 — 11,031 11,031 — 11,031 Total intangible assets $ 13,727 $ (1,545 ) $ 12,182 $ 13,727 $ (1,183 ) $ 12,544</t>
  </si>
  <si>
    <t>Estimated Future Amortization Expense Related to Other Intangible Assets</t>
  </si>
  <si>
    <t>Intangible assets amortization expense for the years ended December 31, 2018 , 2017 and 2016 was $362,000 , $345,000 and $326,000 , respectively, and estimated future amortization expense related to the CDI and the third-party originators intangible for each of the next five years is as follows: Year Ending December 31, Amount (in thousands) 2019 $ 309 2020 261 2021 216 2022 171 2023 125 Thereafter 69 Total $ 1,151</t>
  </si>
  <si>
    <t>Deposits (Tables)</t>
  </si>
  <si>
    <t>Scheduled Maturities of Time Deposits</t>
  </si>
  <si>
    <t>At December 31, 2018 , the scheduled maturities of time deposits are as follows: Year Ending December 31, Time Deposits of $250,000 or More Other Time Deposits Total (in thousands) 2019 $ 276,799 $ 1,162,302 $ 1,439,101 2020 10,128 251,241 261,369 2021 911 95,964 96,875 2022 — 1,464 1,464 2023 775 1,917 2,692 Total $ 288,613 $ 1,512,888 $ 1,801,501</t>
  </si>
  <si>
    <t>Summary of Interest Expense on Deposits</t>
  </si>
  <si>
    <t>A summary of interest expense on deposits was as follows for the periods indicated: Year Ended December 31, 2018 2017 2016 (in thousands) Demand – interest-bearing $ 106 $ 74 $ 75 Money market and savings 16,182 12,515 6,470 Time deposits of $100,000 or more 24,309 10,471 6,605 Other time deposits 2,483 3,029 3,420 Total interest expense on deposits $ 43,080 $ 26,089 $ 16,570</t>
  </si>
  <si>
    <t>Borrowings (Tables)</t>
  </si>
  <si>
    <t>FHLB Advances</t>
  </si>
  <si>
    <t>Borrowings consisted of the following: As of December 31, 2018 2017 (in thousands) FHLB advances $ 55,000 $ 150,000 Total FHLB advances $ 55,000 $ 150,000</t>
  </si>
  <si>
    <t>Summary of Contractual Maturities Pertaining to FHLB</t>
  </si>
  <si>
    <t>FHLB advances represent collateralized obligations with the FHLB. The following is a summary of contractual maturities pertaining to FHLB advances: Year of Maturity Amount Weighted- (dollars in thousands) 2018 $ 55,000 2.56 % Total $ 55,000 2.56 %</t>
  </si>
  <si>
    <t>Summary of Financial Data Pertaining to Federal Home Loan Bank Advances</t>
  </si>
  <si>
    <t>The following is financial data pertaining to overnight FHLB advances: As of December 31, 2018 2017 2016 (dollars in thousands) Weighted-average interest rate at end of year 2.56 % 1.41 % 0.55 % Weighted-average interest rate during the year 1.94 % 0.90 % 0.45 % Average balance of FHLB advances $ 174,452 $ 119,041 $ 196,708 Maximum amount outstanding at any month-end $ 300,000 $ 330,000 $ 320,000</t>
  </si>
  <si>
    <t>Income Taxes (Tables)</t>
  </si>
  <si>
    <t>Reconciliation of Unrecognized Tax Benefits</t>
  </si>
  <si>
    <t>A reconciliation of the beginning and ending amount of unrecognized tax benefits is as follows: Year Ended December 31, 2018 2017 2016 (in thousands) Unrecognized tax benefits at beginning of year $ 1,039 $ 1,039 $ 934 Gross increases for tax positions of prior years — — 105 Lapse of statute of limitations (837 ) — — Unrecognized tax benefits at end of year $ 202 $ 1,039 $ 1,039</t>
  </si>
  <si>
    <t>Summary of Provision (Benefit) for Income Taxes</t>
  </si>
  <si>
    <t>A summary of the provision for income taxes was as follows: Year Ended December 31, 2018 2017 2016 (in thousands) Current expense: Federal $ 13,415 $ 20,924 $ 19,802 State 5,293 6,804 6,503 Total current expense 18,708 27,728 26,305 Deferred expense (benefit): Federal 3,428 14,623 4,410 State 3,966 (1,727 ) 2,184 Total deferred expense 7,394 12,896 6,594 Provision for income taxes $ 26,102 $ 40,624 $ 32,899</t>
  </si>
  <si>
    <t>Summary of Deferred Tax Assets and Liabilities</t>
  </si>
  <si>
    <t>Deferred tax assets and liabilities were as follows: Year Ended December 31, 2018 2017 2016 (in thousands) Deferred tax assets: Allowance for loan and lease losses $ 10,035 $ 9,282 $ 13,932 Depreciation — 192 — Purchase accounting 2,724 4,685 7,492 Net operating loss carryforward 17,609 18,648 16,876 Unrealized loss on securities available for sale 2,457 919 1,695 Indemnified assets 1,151 701 1,441 Tax credit 561 1,241 3,516 State taxes 1,138 1,489 2,231 Other 1,804 3,724 5,726 Total deferred tax assets 37,479 40,881 52,909 Deferred tax liabilities: Mark to market (4,719 ) (4,879 ) (3,960 ) Depreciation (467 ) — (396 ) Other — (797 ) (1,190 ) Total deferred tax liabilities (5,186 ) (5,676 ) (5,546 ) Valuation Allowance (4,852 ) (2,750 ) (1,031 ) Net deferred tax assets $ 27,441 $ 32,455 $ 46,332</t>
  </si>
  <si>
    <t>Reconciliation between Federal Statutory Income Tax Rate and Effective Tax Rate</t>
  </si>
  <si>
    <t>Reconciliation between the federal statutory income tax rate and the effective tax rate is shown in the following table: Year Ended December 31, 2018 2017 2016 Federal statutory income tax rate 21.00 % 35.00 % 35.00 % State taxes, net of federal tax benefits 9.50 % 6.64 % 7.04 % Tax-exempt municipal securities (0.16 )% (0.24 )% (0.26 )% Tax credit - federal (2.37 )% (2.37 )% (2.50 )% Federal rate adjustment, net of federal benefit of state 1.32 % 4.18 % — % Other 1.80 % (0.58 )% (2.48 )% Effective tax rate 31.09 % 42.63 % 36.80 %</t>
  </si>
  <si>
    <t>Accumulated Other Comprehensive Income (Loss) (Tables)</t>
  </si>
  <si>
    <t>Activity in Accumulated Other Comprehensive Income</t>
  </si>
  <si>
    <t>Activity in accumulated other comprehensive income for the year ended December 31, 2018 , 2017 and 2016 was as follows: Unrealized Unrealized Gains and Losses on Interest-Only Strip Tax Benefit Total (in thousands) For the year ended December 31, 2018 Balance at beginning of period $ (3,188 ) $ — $ 1,319 $ (1,869 ) Other comprehensive loss before reclassification (5,790 ) — 1,684 (4,106 ) Reclassification from accumulated other comprehensive loss (87 ) — — (87 ) Adjustments to accumulated other comprehensive income 529 — (546 ) (17 ) Period change (5,348 ) — 1,138 (4,210 ) Balance at end of period $ (8,536 ) $ — $ 2,457 $ (6,079 ) For the year ended December 31, 2017 Balance at beginning of period $ (4,089 ) $ — $ 1,695 $ (2,394 ) Other comprehensive income before reclassification 2,649 — (376 ) 2,273 Reclassification from accumulated other comprehensive income (1,748 ) — — (1,748 ) Period change 901 — (376 ) 525 Balance at end of period $ (3,188 ) $ — $ 1,319 $ (1,869 ) For the year ended December 31, 2016 Balance at beginning of period $ (2,331 ) $ 9 $ 2,007 $ (315 ) Other comprehensive loss before reclassification (1,712 ) (9 ) (312 ) (2,033 ) Reclassification from accumulated other comprehensive loss (46 ) — — (46 ) Period change (1,758 ) (9 ) (312 ) (2,079 ) Balance at end of period $ (4,089 ) $ — $ 1,695 $ (2,394 )</t>
  </si>
  <si>
    <t>Regulatory Matters (Tables)</t>
  </si>
  <si>
    <t>Capital Ratios of Hanmi Financial and Bank</t>
  </si>
  <si>
    <t>The capital ratios of Hanmi Financial and the Bank as of December 31, 2018 and 2017 were as follows: Actual Minimum Minimum to Be Amount Ratio Amount Ratio Amount Ratio (dollars in thousands) December 31, 2018 Total capital (to risk-weighted assets): Hanmi Financial $ 682,398 14.54 % $ 375,449 8.00 % N/A N/A Hanmi Bank $ 664,195 14.19 % $ 374,538 8.00 % $ 468,173 10.00 % Tier 1 capital (to risk-weighted assets): Hanmi Financial $ 550,839 11.74 % $ 281,587 6.00 % N/A N/A Hanmi Bank $ 630,782 13.47 % $ 280,904 6.00 % $ 374,538 8.00 % Common equity Tier 1 capital (to risk-weighted assets): Hanmi Financial $ 531,177 11.32 % $ 211,190 4.50 % N/A N/A Hanmi Bank $ 630,782 13.47 % $ 210,678 4.50 % $ 304,312 6.50 % Tier 1 capital (to average assets): Hanmi Financial $ 550,839 10.18 % $ 216,526 4.00 % N/A N/A Hanmi Bank $ 630,782 11.67 % $ 216,265 4.00 % $ 270,331 5.00 % December 31, 2017 Total capital (to risk-weighted assets): Hanmi Financial $ 684,272 15.50 % $ 353,171 8.00 % N/A N/A Hanmi Bank $ 670,896 15.20 % $ 353,091 8.00 % $ 441,364 10.00 % Tier 1 capital (to risk-weighted assets): Hanmi Financial $ 553,970 12.55 % $ 264,878 6.00 % N/A N/A Hanmi Bank $ 638,557 14.47 % $ 264,818 6.00 % $ 353,091 8.00 % Common equity Tier 1 capital (to risk-weighted assets): Hanmi Financial $ 537,950 12.19 % $ 198,658 4.50 % N/A N/A Hanmi Bank $ 638,557 14.47 % $ 198,614 4.50 % $ 286,886 6.50 % Tier 1 capital (to average assets): Hanmi Financial $ 553,970 10.79 % $ 205,344 4.00 % N/A N/A Hanmi Bank $ 638,557 12.44 % $ 205,385 4.00 % $ 256,731 5.00 %</t>
  </si>
  <si>
    <t>Fair Value Measurements (Tables)</t>
  </si>
  <si>
    <t>Assets and Liabilities Measured at Fair Value on Recurring Basis</t>
  </si>
  <si>
    <t>As of December 31, 2018 and 2017 , assets and liabilities measured at fair value on a recurring basis are as follows: Level 1 Level 2 Level 3 Quoted Prices in Significant Significant Balance (in thousands) December 31, 2018 Assets: Securities available for sale: Mortgage-backed securities $ — $ 295,034 $ — $ 295,034 Collateralized mortgage obligations — 122,292 — 122,292 U.S. government agency securities — 7,402 — 7,402 Municipal bonds-tax exempt — 110,350 — 110,350 U.S. treasury securities 39,830 — — 39,830 Total securities available for sale $ 39,830 $ 535,078 $ — $ 574,908 December 31, 2017 Assets: Securities available for sale: Mortgage-backed securities $ — $ 303,609 $ — $ 303,609 Collateralized mortgage obligations — 117,768 — 117,768 U.S. government agency securities — 7,414 — 7,414 Municipal bonds-tax exempt — 127,475 — 127,475 U.S. treasury securities 152 — — 152 Mutual funds 22,386 — — 22,386 Total securities available for sale $ 22,538 $ 556,266 $ — $ 578,804</t>
  </si>
  <si>
    <t>Assets and Liabilities Measured at Fair Value on Non-Recurring Basis</t>
  </si>
  <si>
    <t>As of December 31, 2018 and 2017 , assets and liabilities measured at fair value on a non-recurring basis are as follows: Level 1 Level 2 Level 3 Quoted Prices in Significant Significant Loss During the (in thousands) December 31, 2018 Assets: Impaired loans (1) $ — $ 3,253 $ 1,957 $ 1,184 OREO — 663 — — December 31, 2017 Assets: Impaired loans (2) $ — $ 6,121 $ 2,436 $ 2,730 OREO — 1,946 — — (1) Includes real estate loans of $3.5 million and commercial and industrial loans of $1.7 million . (2) Includes real estate loans of $6.7 million and commercial and industrial loans of $1.7 million .</t>
  </si>
  <si>
    <t>Estimated Fair Values of Financial Instruments</t>
  </si>
  <si>
    <t>The estimated fair values of financial instruments were as follows: December 31, 2018 Carrying Fair Value Level 1 Level 2 Level 3 (in thousands) Financial assets: Cash and due from banks $ 155,376 $ 155,376 $ — $ — Securities available for sale 574,908 39,830 535,078 — Loans held for sale 9,390 — 9,905 — Loans and leases receivable, net of allowance for loan and lease losses 4,568,566 — — 4,518,716 Accrued interest receivable 13,331 13,331 — — FHLB stock 16,385 — 16,385 — Financial liabilities: Noninterest-bearing deposits 1,284,530 — 1,284,530 — Interest-bearing deposits 3,462,705 — — 3,458,523 Borrowings 172,808 — 98,020 54,939 Accrued interest payable 11,379 11,379 — — Off-balance sheet items: Commitments to extend credit 325,100 — — 325,100 Standby letters of credit 32,500 — — 32,500 Commercial letters of credit 13,848 — — 13,848 December 31, 2017 Carrying Fair Value Level 1 Level 2 Level 3 (in thousands) Financial assets: Cash and due from banks $ 153,826 $ 153,826 $ — $ — Securities available for sale 578,804 22,538 556,266 — Loans held for sale 6,394 — 6,394 — Loans and leases receivable, net of allowance for loan and lease losses 4,273,415 — — 4,213,689 Accrued interest receivable 12,770 12,770 — — FHLB stock 16,385 — 16,385 — Financial liabilities: Noninterest-bearing deposits 1,312,274 — 1,312,274 — Interest-bearing deposits 3,036,380 — — 2,973,139 Borrowings 267,270 — — 267,270 Accrued interest payable 5,309 5,309 — — Off-balance sheet items: Commitments to extend credit 318,634 — — 318,634 Standby letters of credit 19,294 — — 19,294 Commercial letters of credit 9,308 — — 9,308</t>
  </si>
  <si>
    <t>Share-based Compensation (Tables)</t>
  </si>
  <si>
    <t>Share-Based Compensation Expense and Related Tax Benefits</t>
  </si>
  <si>
    <t>The table below provides the share-based compensation expense and related tax benefits for the periods indicated: Year Ended December 31, 2018 2017 2016 (in thousands) Share-based compensation expense $ 3,515 $ 2,893 $ 3,008 Related tax benefits $ 984 $ 1,179 $ 1,191</t>
  </si>
  <si>
    <t>Unrecognized Share-Based Compensation Expense</t>
  </si>
  <si>
    <t>As of December 31, 2018 , unrecognized share-based compensation expense was as follows Unrecognized Average Expected (in thousands) Restricted stock awards $ 4,306 1.9 years Total unrecognized share-based compensation expense $ 4,306 1.9 years</t>
  </si>
  <si>
    <t>Summary of Information under Plans</t>
  </si>
  <si>
    <t>The following information under the Plans is presented for the periods indicated: Year Ended December 31, 2018 2017 2016 (in thousands, except per share data) Fair value of options vested $ 184 $ 820 $ 2,322 Total intrinsic value of options exercised (1) $ — $ 432 $ 1,862 Cash received from options exercised $ — $ 288 $ 1,453 (1) Intrinsic value represents the difference between the closing stock price on the exercise date and the exercise price, multiplied by the number of options.</t>
  </si>
  <si>
    <t>Summary of Stock Option Transactions under Plans</t>
  </si>
  <si>
    <t>The following is a summary of stock option transactions under the Plans for the periods indicated: Year Ended December 31, 2018 2017 2016 Number of Shares Weighted- Average Exercise Price Per Share Number of Shares Weighted- Average Exercise Price Per Share Number of Shares Weighted- Average Exercise Price Per Share Options outstanding at beginning of period 364,088 $ 17.86 387,901 $ 17.49 510,148 $ 24.38 Options exercised (25,750 ) $ 22.06 (23,813 ) $ 12.21 (94,997 ) $ 15.29 Options forfeited — $ — — $ — (125 ) $ 144.00 Options expired — $ — — $ — (27,125 ) $ 154.09 Options outstanding at end of period 338,338 $ 17.52 364,088 $ 17.86 387,901 $ 17.49 Options exercisable at end of period 338,338 $ 17.52 354,753 $ 17.71 341,561 $ 16.85</t>
  </si>
  <si>
    <t>Summary of Transactions for Non-Vested Stock Options</t>
  </si>
  <si>
    <t>The following is a summary of transactions for non-vested stock options under the Plans for the periods indicated: Year Ended December 31, 2018 2017 2016 Number of Weighted- Number of Weighted- Number of Weighted- Non-vested options outstanding at beginning of period 9,335 $ 23.47 46,340 $ 22.42 176,688 $ 19.13 Options vested (9,335 ) $ 23.47 (37,005 ) $ 22.16 (130,223 ) $ 17.83 Options forfeited — $ — — $ — (125 ) $ 144.00 Non-vested options outstanding at end of period — $ — 9,335 $ 23.47 46,340 $ 22.42</t>
  </si>
  <si>
    <t>Summary of Stock Options Outstanding under Plans</t>
  </si>
  <si>
    <t>As of December 31, 2018 , stock options outstanding under the Plans were as follows: Options Outstanding Options Exercisable Range of Exercise Prices Number of Intrinsic (1) Weighted- Weighted- Number of Intrinsic (1) Weighted- Weighted- (in thousands except share and per share data) $10.80 to $14.99 12,338 $ 90 $ 12.36 3.6 years 12,338 $ 90 $ 12.36 3.6 years $15.00 to $19.99 265,000 834 16.55 4.7 years 265,000 834 16.55 4.7 years $20.00 to $24.83 61,000 — 22.73 5.8 years 61,000 — 22.73 5.8 years 338,338 $ 924 $ 17.52 338,338 $ 924 $ 17.52 (1) Intrinsic value represents the difference between the closing stock price on the last trading day of the period, which was $19.70 as of December 31, 2018 , and the exercise price, multiplied by the number of options.</t>
  </si>
  <si>
    <t>Schedule of Restricted Stock Awards under 2013 Plan</t>
  </si>
  <si>
    <t>The table below provides information for restricted stock awards under the 2013 Plan for the periods indicated: 2018 2017 2016 Number of Weighted- Number of Weighted- Number of Weighted- Restricted stock at beginning of period 317,783 $ 21.09 343,958 $ 16.60 137,114 $ 20.74 Restricted stock granted 156,771 $ 25.02 127,239 $ 31.06 287,179 $ 15.52 Restricted stock vested (106,674 ) $ 27.11 (139,298 ) $ 18.73 (77,515 ) $ 19.75 Restricted stock forfeited (63,285 ) $ 15.38 (14,116 ) $ 24.73 (2,820 ) $ 21.58 Restricted stock at end of period 304,595 $ 21.98 317,783 $ 21.09 343,958 $ 16.60</t>
  </si>
  <si>
    <t>Earnings per Share (Tables)</t>
  </si>
  <si>
    <t>Reconciliation of Components Used to Derive Basic and Diluted EPS</t>
  </si>
  <si>
    <t>The following table is a reconciliation of the components used to derive basic and diluted EPS for the periods indicated: Net Income (Numerator) Weighted- Average Shares (Denominator) Per Share Amount (1) (in thousands, except share and per share data) Year Ended December 31, 2018 Basic EPS Net income $ 57,868 31,924,863 $ 1.81 Less: Income allocated to unvested restricted stock 359 31,924,863 0.01 Basic EPS $ 57,509 31,924,863 $ 1.80 Effect of dilutive securities - options and unvested restricted stock 126,470 Diluted EPS Net income $ 57,868 32,051,333 $ 1.80 Less: Income allocated to unvested restricted stock 359 32,051,333 0.01 Diluted EPS $ 57,509 32,051,333 $ 1.79 Year Ended December 31, 2017 Basic EPS Net income $ 54,660 32,071,585 $ 1.71 Less: Income allocated to unvested restricted stock 339 32,071,585 0.01 Basic EPS $ 54,321 32,071,585 $ 1.70 Effect of dilutive securities - options and unvested restricted stock 178,333 Diluted EPS Net income $ 54,660 32,249,918 $ 1.70 Less: Income allocated to unvested restricted stock 339 32,249,918 0.01 Diluted EPS $ 54,321 32,249,918 $ 1.69 Year Ended December 31, 2016 Basic EPS Income from continuing operations, net of taxes $ 56,489 31,899,582 $ 1.77 Loss from discontinued operations, net of taxes 457 31,899,582 0.01 Basic EPS $ 56,032 31,899,582 $ 1.76 Effect of dilutive securities - options and unvested restricted stock 149,122 Diluted EPS Income from continuing operations, net of taxes $ 56,489 32,048,704 $ 1.76 Loss from discontinued operations, net of taxes 457 32,048,704 0.01 Diluted EPS $ 56,032 32,048,704 $ 1.75 (1) Per share amounts may not be able to be recalculated using net income and weighted-average shares presented above due to rounding.</t>
  </si>
  <si>
    <t>Commitments and Contingencies (Tables)</t>
  </si>
  <si>
    <t>Future Minimum Annual Rental Commitments under Non-Cancelable Operating Leases</t>
  </si>
  <si>
    <t>We lease our premises under non-cancelable operating leases. At December 31, 2018 , future minimum annual rental commitments under these non-cancelable operating leases, with initial or remaining terms of one year or more, were as follows: Year Ended December 31, Amount (in thousands) 2019 $ 6,955 2020 5,650 2021 3,339 2022 2,631 2023 2,044 Thereafter 7,259 Total $ 27,878</t>
  </si>
  <si>
    <t>Off-Balance Sheet Commitments (Tables)</t>
  </si>
  <si>
    <t>Distribution of Undisbursed Loan Commitments</t>
  </si>
  <si>
    <t>The following table shows the distribution of undisbursed loan commitments as of the dates indicated: December 31, 2018 December 31, 2017 (in thousands) Commitments to extend credit $ 325,100 $ 318,634 Standby letters of credit 32,500 19,294 Commercial letters of credit 13,848 9,308 Total undisbursed loan commitments $ 371,448 $ 347,236</t>
  </si>
  <si>
    <t>Summary of Valuation Allowance</t>
  </si>
  <si>
    <t>Activity in the allowance for off-balance sheet items was as follows for the periods indicated: As of and for the Year Ended December 31, 2018 2017 2016 (in thousands) Allowance for off-balance sheet items: Balance at beginning of period $ 1,296 $ 1,184 $ 986 Provision 143 112 198 Balance at end of period $ 1,439 $ 1,296 $ 1,184</t>
  </si>
  <si>
    <t>Condensed Financial Information of Parent Company (Tables)</t>
  </si>
  <si>
    <t>Balance Sheets of Parent Company</t>
  </si>
  <si>
    <t xml:space="preserve"> Year Ended December 31, 2018 2017 (in thousands) Assets Cash $ 7,450 $ 13,087 Investment in consolidated subsidiaries 652,174 666,371 Other assets 12,196 831 Total assets $ 671,820 $ 680,289 Liabilities and Stockholders’ Equity Liabilities: Subordinated debentures $ 117,808 $ 117,270 Other liabilities 1,444 542 Total liabilities 119,252 117,812 Stockholders’ equity 552,568 562,477 Total liabilities and stockholders’ equity $ 671,820 $ 680,289</t>
  </si>
  <si>
    <t>Statement of Income of Parent Company</t>
  </si>
  <si>
    <t xml:space="preserve"> Year Ended December 31, 2018 2017 2016 (in thousands) Dividends from bank subsidiary $ 76,669 $ 22,619 $ 8,978 Interest expense (6,925 ) (5,353 ) (825 ) Other expense (5,988 ) (5,291 ) (5,188 ) Income before taxes and undistributed income 63,756 11,975 2,965 Income tax benefit 4,116 7,513 2,382 Income before undistributed income of subsidiary 67,872 19,488 5,347 Equity in undistributed earnings of subsidiary (10,004 ) 35,172 51,142 Net income $ 57,868 $ 54,660 $ 56,489</t>
  </si>
  <si>
    <t>Statement of Cash Flows of Parent Company</t>
  </si>
  <si>
    <t xml:space="preserve"> Year Ended December 31, 2018 2017 2016 (in thousands) Cash Flows from Operating Activities: Net income $ 57,868 $ 54,660 $ 56,489 Adjustments to reconcile net income to net cash used in operating activities: Undistributed earnings from subsidiary 10,004 (35,172 ) (51,141 ) Amortization of subordinated debentures 538 463 275 Share-based compensation expense 3,515 2,893 3,008 Change in other assets and liabilities (10,463 ) 5,156 (95 ) Net cash provided by operating activities 61,462 28,000 8,536 Cash Flows from Investing Activities: Investment in Hanmi Bank — (90,000 ) — Net cash used in investing activities — (90,000 ) — Cash Flows from Financing Activities: Proceeds from exercise of stock options and stock warrants 570 288 1,453 Proceeds from issuance of long-term debt — 97,828 — Cash paid for repurchases of vested shares due to employee tax liability (680 ) (1,103 ) (579 ) Repurchase of common stock (36,068 ) — — Cash dividends paid (30,921 ) (25,811 ) (21,185 ) Net cash (used in) provided by financing activities (67,099 ) 71,202 (20,311 ) Net (decrease) increase in cash (5,637 ) 9,202 (11,775 ) Cash at beginning of year 13,087 3,885 15,660 Cash at end of year $ 7,450 $ 13,087 $ 3,885</t>
  </si>
  <si>
    <t>Quarterly Financial Data (Unaudited) (Tables)</t>
  </si>
  <si>
    <t>Summary of Quarterly Financial Data</t>
  </si>
  <si>
    <t>Summarized quarterly financial data is shown in the following tables: Quarter Ended March 31 June 30 September 30 December 31 (in thousands, except per share data) 2018: Interest and dividend income $ 55,082 $ 57,322 $ 60,036 $ 61,957 Interest expense 10,158 12,208 14,707 16,311 Net interest income before provision for loan and lease losses 44,924 45,114 45,329 45,646 Loan and lease loss provision 649 100 200 3,041 Noninterest income 6,061 5,945 6,215 6,299 Noninterest expense 29,757 29,510 29,008 29,298 Income before income tax expense 20,579 21,449 22,336 19,606 Income tax expense 5,724 5,901 6,255 8,222 Net income $ 14,855 $ 15,548 $ 16,081 $ 11,384 Basic earnings per share $ 0.46 $ 0.48 $ 0.50 $ 0.37 Diluted earnings per share $ 0.46 $ 0.48 $ 0.50 $ 0.37 2017: Interest and dividend income $ 48,349 $ 51,326 $ 53,862 $ 55,784 Interest expense 5,995 8,148 8,936 9,440 Net interest income before provision for loan and lease losses 42,354 43,178 44,926 46,344 Loan and lease loss (income ) provision (80 ) 422 269 220 Noninterest income 7,217 9,702 8,816 7,680 Noninterest expense 27,240 28,944 28,660 29,258 Income before income tax expense 22,411 23,514 24,813 24,546 Income tax expense 8,628 9,057 9,890 13,049 Net income $ 13,783 $ 14,457 $ 14,923 $ 11,497 Basic earnings per share $ 0.43 $ 0.45 $ 0.46 $ 0.36 Diluted earnings per share $ 0.43 $ 0.45 $ 0.46 $ 0.36</t>
  </si>
  <si>
    <t>Summary of Significant Accounting Policies - Additional Information (Detail) $ in Thousands</t>
  </si>
  <si>
    <t>3 Months Ended</t>
  </si>
  <si>
    <t>Sep. 30, 2016USD ($)</t>
  </si>
  <si>
    <t>Dec. 31, 2018USD ($)branchSegmentshares</t>
  </si>
  <si>
    <t>Dec. 31, 2017USD ($)</t>
  </si>
  <si>
    <t>Dec. 31, 2016USD ($)</t>
  </si>
  <si>
    <t>Jan. 01, 2019USD ($)</t>
  </si>
  <si>
    <t>Aug. 31, 2018shares</t>
  </si>
  <si>
    <t>Financing Receivable, Recorded Investment, Past Due [Line Items]</t>
  </si>
  <si>
    <t>Number of reportable segments | Segment</t>
  </si>
  <si>
    <t>Estimated loss emergence period</t>
  </si>
  <si>
    <t>2 years 6 months</t>
  </si>
  <si>
    <t>Full Service</t>
  </si>
  <si>
    <t>Number of branches | branch</t>
  </si>
  <si>
    <t>Loan Production</t>
  </si>
  <si>
    <t>Equipment Financing Receivable | Minimum</t>
  </si>
  <si>
    <t>Intangible asset amortization period</t>
  </si>
  <si>
    <t>1 year</t>
  </si>
  <si>
    <t>Equipment Financing Receivable | Maximum</t>
  </si>
  <si>
    <t>7 years</t>
  </si>
  <si>
    <t>Stock Repurchase Program</t>
  </si>
  <si>
    <t>Number of shares authorized for repurchase (percent)</t>
  </si>
  <si>
    <t>5.00%</t>
  </si>
  <si>
    <t>Number of shares authorized for repurchase under program (shares) | shares</t>
  </si>
  <si>
    <t>Shares repurchased (shares) | shares</t>
  </si>
  <si>
    <t>Shares repurchased</t>
  </si>
  <si>
    <t>ASU 2016-02 | Expected</t>
  </si>
  <si>
    <t>Right-of-use asset (less than)</t>
  </si>
  <si>
    <t>Summary of Significant Accounting Policies - Useful Lives for Principal Classes of Assets (Detail)</t>
  </si>
  <si>
    <t>Leasehold improvements</t>
  </si>
  <si>
    <t>Property, Plant and Equipment [Line Items]</t>
  </si>
  <si>
    <t>Premises and equipment useful life</t>
  </si>
  <si>
    <t>Term of lease or useful life, whichever is shorter</t>
  </si>
  <si>
    <t>Software</t>
  </si>
  <si>
    <t>3 years</t>
  </si>
  <si>
    <t>Minimum | Buildings and improvements</t>
  </si>
  <si>
    <t>10 years</t>
  </si>
  <si>
    <t>Minimum | Furniture and equipment</t>
  </si>
  <si>
    <t>Maximum | Buildings and improvements</t>
  </si>
  <si>
    <t>30 years</t>
  </si>
  <si>
    <t>Maximum | Furniture and equipment</t>
  </si>
  <si>
    <t>Acquisition - Additional Information (Detail) - USD ($) $ in Thousands</t>
  </si>
  <si>
    <t>Oct. 27, 2016</t>
  </si>
  <si>
    <t>Business Acquisition [Line Items]</t>
  </si>
  <si>
    <t>Goodwill</t>
  </si>
  <si>
    <t>Banc of California Leases Acquisition</t>
  </si>
  <si>
    <t>Cash consideration paid</t>
  </si>
  <si>
    <t>Other tangible and intangible assets acquired</t>
  </si>
  <si>
    <t>Lease Intangible Asset | Banc of California Leases Acquisition</t>
  </si>
  <si>
    <t>Estimated fair value of acquired intangibles</t>
  </si>
  <si>
    <t>Third-party originators intangible</t>
  </si>
  <si>
    <t>Third-party originators intangible | Banc of California Leases Acquisition</t>
  </si>
  <si>
    <t>Securities - Summary of Investment Securities Available for Sale (Detail) - USD ($) $ in Thousands</t>
  </si>
  <si>
    <t>Debt Securities, Available-for-sale [Line Items]</t>
  </si>
  <si>
    <t>Amortized Cost</t>
  </si>
  <si>
    <t>Gross Unrealized Gain</t>
  </si>
  <si>
    <t>Gross Unrealized Loss</t>
  </si>
  <si>
    <t>Estimated Fair Value</t>
  </si>
  <si>
    <t>Mortgage-backed securities</t>
  </si>
  <si>
    <t>Collateralized mortgage obligations</t>
  </si>
  <si>
    <t>U.S. government agency securities</t>
  </si>
  <si>
    <t>Municipal bonds-tax exempt</t>
  </si>
  <si>
    <t>U.S. treasury securities</t>
  </si>
  <si>
    <t>Mutual funds</t>
  </si>
  <si>
    <t>Securities - Schedule of Amortized Cost and Estimated Fair Value of Investment Securities by Contractual Maturity (Detail) - USD ($) $ in Thousands</t>
  </si>
  <si>
    <t>Within one year</t>
  </si>
  <si>
    <t>Over one year through five years</t>
  </si>
  <si>
    <t>Over five years through ten years</t>
  </si>
  <si>
    <t>Over ten years</t>
  </si>
  <si>
    <t>Securities - Available for Sale Securities, Continuous Unrealized Loss Position, Fair value (Detail) $ in Thousands</t>
  </si>
  <si>
    <t>Dec. 31, 2018USD ($)Security</t>
  </si>
  <si>
    <t>Dec. 31, 2017USD ($)Security</t>
  </si>
  <si>
    <t>Summary of Investment Holdings [Line Items]</t>
  </si>
  <si>
    <t>Debt Securities, Available-for-sale, Continuous Unrealized Loss Position, Less than 12 Months, Gross Unrealized Loss</t>
  </si>
  <si>
    <t>Debt Securities, Available-for-sale, Continuous Unrealized Loss Position, Less than 12 Months, Estimated Fair Value</t>
  </si>
  <si>
    <t>Debt Securities, Available-for-sale, Continuous Unrealized Loss Position, Less than 12 Months, Number of Positions | Security</t>
  </si>
  <si>
    <t>Debt Securities, Available-for-sale, Continuous Unrealized Loss Position, 12 Months or Longer, Gross Unrealized Loss</t>
  </si>
  <si>
    <t>Debt Securities, Available-for-sale, Continuous Unrealized Loss Position, 12 Months or Longer, Estimated Fair Value</t>
  </si>
  <si>
    <t>Debt Securities, Available-for-sale, Continuous Unrealized Loss Position, 12 Months or Longer, Number of Positions | Security</t>
  </si>
  <si>
    <t>Debt Securities, Available-for-sale, Unrealized Loss Position, Gross Unrealized Loss</t>
  </si>
  <si>
    <t>Debt Securities, Available-for-sale, Unrealized Loss Position, Estimated Fair Value</t>
  </si>
  <si>
    <t>Debt Securities, Available-for-sale, Unrealized Loss Position, Number of Positions | Security</t>
  </si>
  <si>
    <t>Securities - Additional Information (Detail) - USD ($)</t>
  </si>
  <si>
    <t>Jan. 01, 2018</t>
  </si>
  <si>
    <t>Debt and equity securities OTTI charge</t>
  </si>
  <si>
    <t>Impairment charges on securities in continuous unrealized loss position for 12 months or longer</t>
  </si>
  <si>
    <t>Reduction to balance of securities</t>
  </si>
  <si>
    <t>Reduction to retained earnings</t>
  </si>
  <si>
    <t>Net realized losses</t>
  </si>
  <si>
    <t>Net unrealized gains (losses) recognized in earnings resulting from the redemption of investment securities</t>
  </si>
  <si>
    <t>Net realized loss</t>
  </si>
  <si>
    <t>Gain (loss) on sale of securities</t>
  </si>
  <si>
    <t>Investment securities available-for-sale</t>
  </si>
  <si>
    <t>ASU 2016-01</t>
  </si>
  <si>
    <t>Increase to deferred tax assets</t>
  </si>
  <si>
    <t>Securities - Realized Gains and Losses on Sales of Investment Securities (Detail) - USD ($) $ in Thousands</t>
  </si>
  <si>
    <t>Gross realized gains on sales of securities</t>
  </si>
  <si>
    <t>Gross realized losses on sales of securities</t>
  </si>
  <si>
    <t>Net realized (losses) gains on sales of securities</t>
  </si>
  <si>
    <t>Proceeds from sales of investment securities</t>
  </si>
  <si>
    <t>Loans and Leases - Loans Receivable (Detail) - USD ($) $ in Thousands</t>
  </si>
  <si>
    <t>Accounts, Notes, Loans and Financing Receivable [Line Items]</t>
  </si>
  <si>
    <t>Loans and leases receivable</t>
  </si>
  <si>
    <t>Allowance for loan and lease losses</t>
  </si>
  <si>
    <t>Loans and leases receivable, net</t>
  </si>
  <si>
    <t>Real estate loans</t>
  </si>
  <si>
    <t>Real estate loans | Retail</t>
  </si>
  <si>
    <t>Real estate loans | Hospitality</t>
  </si>
  <si>
    <t>Real estate loans | Other</t>
  </si>
  <si>
    <t>Real estate loans | Total commercial property loans</t>
  </si>
  <si>
    <t>Real estate loans | Construction</t>
  </si>
  <si>
    <t>Real estate loans | Residential property</t>
  </si>
  <si>
    <t>Commercial and industrial loans</t>
  </si>
  <si>
    <t>Commercial and industrial loans | Commercial term</t>
  </si>
  <si>
    <t>Commercial and industrial loans | Commercial lines of credit</t>
  </si>
  <si>
    <t>Commercial and industrial loans | International loans</t>
  </si>
  <si>
    <t>Leases receivable</t>
  </si>
  <si>
    <t>Consumer loans</t>
  </si>
  <si>
    <t>Home equity lines of credit</t>
  </si>
  <si>
    <t>Loans and Leases - Additional Information (Detail)</t>
  </si>
  <si>
    <t>Dec. 31, 2018USD ($)Property</t>
  </si>
  <si>
    <t>Dec. 31, 2017USD ($)Property</t>
  </si>
  <si>
    <t>Loans pledged to secure advances from the FHLB</t>
  </si>
  <si>
    <t>Number of real estate properties | Property</t>
  </si>
  <si>
    <t>Net carrying value of other real estate property</t>
  </si>
  <si>
    <t>TDR loans receivable</t>
  </si>
  <si>
    <t>Principal and interest due</t>
  </si>
  <si>
    <t>6 months</t>
  </si>
  <si>
    <t>Reserves relating to loans included in allowance for loan losses</t>
  </si>
  <si>
    <t>Loans 90 days or more past due and still accruing</t>
  </si>
  <si>
    <t>Loans and Leases - Loans Receivable to Loans Held for Sale (Detail) - USD ($) $ in Thousands</t>
  </si>
  <si>
    <t>Financing Receivable, Reclassification From Portfolio Loans To Loans Held For Sale [Roll Forward]</t>
  </si>
  <si>
    <t>Balance at beginning of period</t>
  </si>
  <si>
    <t>Originations</t>
  </si>
  <si>
    <t>Sales</t>
  </si>
  <si>
    <t>Principal payoffs and amortization</t>
  </si>
  <si>
    <t>Balance at end of period</t>
  </si>
  <si>
    <t>Loans and Leases - Allowance for Loan and Lease Losses (Detail) - USD ($) $ in Thousands</t>
  </si>
  <si>
    <t>Sep. 30, 2018</t>
  </si>
  <si>
    <t>Mar. 31, 2018</t>
  </si>
  <si>
    <t>Sep. 30, 2017</t>
  </si>
  <si>
    <t>Jun. 30, 2017</t>
  </si>
  <si>
    <t>Mar. 31, 2017</t>
  </si>
  <si>
    <t>Allowance for loan losses on loans and leases:</t>
  </si>
  <si>
    <t>Allowance for loan losses [Member]</t>
  </si>
  <si>
    <t>Charge-offs</t>
  </si>
  <si>
    <t>Recoveries on loans and leases previously charged off</t>
  </si>
  <si>
    <t>Net loan and lease charge-offs</t>
  </si>
  <si>
    <t>Loans and Leases - Allowance for Loan and Lease Losses by Portfolio Segment (Detail) - USD ($) $ in Thousands</t>
  </si>
  <si>
    <t>Loans and leases receivable:</t>
  </si>
  <si>
    <t>Total loans and Leases</t>
  </si>
  <si>
    <t>Individually evaluated for impairment</t>
  </si>
  <si>
    <t>Collectively evaluated for impairment</t>
  </si>
  <si>
    <t>Non-PCI Loans | Real estate loans</t>
  </si>
  <si>
    <t>Non-PCI Loans | Commercial and industrial loans</t>
  </si>
  <si>
    <t>Non-PCI Loans | Leases receivable</t>
  </si>
  <si>
    <t>Non-PCI Loans | Consumer loans</t>
  </si>
  <si>
    <t>Non-PCI Loans | Unallocated</t>
  </si>
  <si>
    <t>Loans and Leases - Credit Quality of Loans and Leases Portfolio (Detail) - USD ($) $ in Thousands</t>
  </si>
  <si>
    <t>Financing Receivable, Recorded Investment [Line Items]</t>
  </si>
  <si>
    <t>Non-PCI Loans | Pass/Pass-Watch</t>
  </si>
  <si>
    <t>Non-PCI Loans | Special Mention</t>
  </si>
  <si>
    <t>Non-PCI Loans | Classified</t>
  </si>
  <si>
    <t>Non-PCI Loans | Real estate loans | Total commercial property loans</t>
  </si>
  <si>
    <t>Non-PCI Loans | Real estate loans | Retail</t>
  </si>
  <si>
    <t>Non-PCI Loans | Real estate loans | Hospitality</t>
  </si>
  <si>
    <t>Non-PCI Loans | Real estate loans | Other</t>
  </si>
  <si>
    <t>Non-PCI Loans | Real estate loans | Construction</t>
  </si>
  <si>
    <t>Non-PCI Loans | Real estate loans | Residential property</t>
  </si>
  <si>
    <t>Non-PCI Loans | Real estate loans | Pass/Pass-Watch</t>
  </si>
  <si>
    <t>Non-PCI Loans | Real estate loans | Pass/Pass-Watch | Total commercial property loans</t>
  </si>
  <si>
    <t>Non-PCI Loans | Real estate loans | Pass/Pass-Watch | Retail</t>
  </si>
  <si>
    <t>Non-PCI Loans | Real estate loans | Pass/Pass-Watch | Hospitality</t>
  </si>
  <si>
    <t>Non-PCI Loans | Real estate loans | Pass/Pass-Watch | Other</t>
  </si>
  <si>
    <t>Non-PCI Loans | Real estate loans | Pass/Pass-Watch | Construction</t>
  </si>
  <si>
    <t>Non-PCI Loans | Real estate loans | Pass/Pass-Watch | Residential property</t>
  </si>
  <si>
    <t>Non-PCI Loans | Real estate loans | Special Mention</t>
  </si>
  <si>
    <t>Non-PCI Loans | Real estate loans | Special Mention | Total commercial property loans</t>
  </si>
  <si>
    <t>Non-PCI Loans | Real estate loans | Special Mention | Retail</t>
  </si>
  <si>
    <t>Non-PCI Loans | Real estate loans | Special Mention | Hospitality</t>
  </si>
  <si>
    <t>Non-PCI Loans | Real estate loans | Special Mention | Other</t>
  </si>
  <si>
    <t>Non-PCI Loans | Real estate loans | Special Mention | Construction</t>
  </si>
  <si>
    <t>Non-PCI Loans | Real estate loans | Special Mention | Residential property</t>
  </si>
  <si>
    <t>Non-PCI Loans | Real estate loans | Classified</t>
  </si>
  <si>
    <t>Non-PCI Loans | Real estate loans | Classified | Total commercial property loans</t>
  </si>
  <si>
    <t>Non-PCI Loans | Real estate loans | Classified | Retail</t>
  </si>
  <si>
    <t>Non-PCI Loans | Real estate loans | Classified | Hospitality</t>
  </si>
  <si>
    <t>Non-PCI Loans | Real estate loans | Classified | Other</t>
  </si>
  <si>
    <t>Non-PCI Loans | Real estate loans | Classified | Construction</t>
  </si>
  <si>
    <t>Non-PCI Loans | Real estate loans | Classified | Residential property</t>
  </si>
  <si>
    <t>Non-PCI Loans | Commercial and industrial loans | Commercial term</t>
  </si>
  <si>
    <t>Non-PCI Loans | Commercial and industrial loans | Commercial lines of credit</t>
  </si>
  <si>
    <t>Non-PCI Loans | Commercial and industrial loans | International loans</t>
  </si>
  <si>
    <t>Non-PCI Loans | Commercial and industrial loans | Pass/Pass-Watch</t>
  </si>
  <si>
    <t>Non-PCI Loans | Commercial and industrial loans | Pass/Pass-Watch | Commercial term</t>
  </si>
  <si>
    <t>Non-PCI Loans | Commercial and industrial loans | Pass/Pass-Watch | Commercial lines of credit</t>
  </si>
  <si>
    <t>Non-PCI Loans | Commercial and industrial loans | Pass/Pass-Watch | International loans</t>
  </si>
  <si>
    <t>Non-PCI Loans | Commercial and industrial loans | Special Mention</t>
  </si>
  <si>
    <t>Non-PCI Loans | Commercial and industrial loans | Special Mention | Commercial term</t>
  </si>
  <si>
    <t>Non-PCI Loans | Commercial and industrial loans | Special Mention | Commercial lines of credit</t>
  </si>
  <si>
    <t>Non-PCI Loans | Commercial and industrial loans | Special Mention | International loans</t>
  </si>
  <si>
    <t>Non-PCI Loans | Commercial and industrial loans | Classified</t>
  </si>
  <si>
    <t>Non-PCI Loans | Commercial and industrial loans | Classified | Commercial term</t>
  </si>
  <si>
    <t>Non-PCI Loans | Commercial and industrial loans | Classified | Commercial lines of credit</t>
  </si>
  <si>
    <t>Non-PCI Loans | Commercial and industrial loans | Classified | International loans</t>
  </si>
  <si>
    <t>Non-PCI Loans | Leases receivable | Pass/Pass-Watch</t>
  </si>
  <si>
    <t>Non-PCI Loans | Leases receivable | Special Mention</t>
  </si>
  <si>
    <t>Non-PCI Loans | Leases receivable | Classified</t>
  </si>
  <si>
    <t>Non-PCI Loans | Consumer loans | Pass/Pass-Watch</t>
  </si>
  <si>
    <t>Non-PCI Loans | Consumer loans | Special Mention</t>
  </si>
  <si>
    <t>Non-PCI Loans | Consumer loans | Classified</t>
  </si>
  <si>
    <t>Loans and Leases - Analysis of Gross Loans and Leases, Disaggregated by Class (Detail) - USD ($) $ in Thousands</t>
  </si>
  <si>
    <t>30-59 Days Past Due | Commercial and industrial loans</t>
  </si>
  <si>
    <t>Past due loans and leases receivable</t>
  </si>
  <si>
    <t>30-59 Days Past Due | Commercial and industrial loans | International loans</t>
  </si>
  <si>
    <t>30-59 Days Past Due | Leases receivable</t>
  </si>
  <si>
    <t>Current</t>
  </si>
  <si>
    <t>Non-PCI Loans | 30-59 Days Past Due</t>
  </si>
  <si>
    <t>Non-PCI Loans | 30-59 Days Past Due | Real estate loans</t>
  </si>
  <si>
    <t>Non-PCI Loans | 30-59 Days Past Due | Real estate loans | Total commercial property loans</t>
  </si>
  <si>
    <t>Non-PCI Loans | 30-59 Days Past Due | Real estate loans | Retail</t>
  </si>
  <si>
    <t>Non-PCI Loans | 30-59 Days Past Due | Real estate loans | Hospitality</t>
  </si>
  <si>
    <t>Non-PCI Loans | 30-59 Days Past Due | Real estate loans | Other</t>
  </si>
  <si>
    <t>Non-PCI Loans | 30-59 Days Past Due | Real estate loans | Construction</t>
  </si>
  <si>
    <t>Non-PCI Loans | 30-59 Days Past Due | Real estate loans | Residential property</t>
  </si>
  <si>
    <t>Non-PCI Loans | 30-59 Days Past Due | Commercial and industrial loans</t>
  </si>
  <si>
    <t>Non-PCI Loans | 30-59 Days Past Due | Commercial and industrial loans | Commercial term</t>
  </si>
  <si>
    <t>Non-PCI Loans | 30-59 Days Past Due | Commercial and industrial loans | Commercial lines of credit</t>
  </si>
  <si>
    <t>Non-PCI Loans | 30-59 Days Past Due | Commercial and industrial loans | International loans</t>
  </si>
  <si>
    <t>Non-PCI Loans | 30-59 Days Past Due | Consumer loans</t>
  </si>
  <si>
    <t>Non-PCI Loans | 60-89 Days Past Due</t>
  </si>
  <si>
    <t>Non-PCI Loans | 60-89 Days Past Due | Real estate loans</t>
  </si>
  <si>
    <t>Non-PCI Loans | 60-89 Days Past Due | Real estate loans | Total commercial property loans</t>
  </si>
  <si>
    <t>Non-PCI Loans | 60-89 Days Past Due | Real estate loans | Retail</t>
  </si>
  <si>
    <t>Non-PCI Loans | 60-89 Days Past Due | Real estate loans | Hospitality</t>
  </si>
  <si>
    <t>Non-PCI Loans | 60-89 Days Past Due | Real estate loans | Other</t>
  </si>
  <si>
    <t>Non-PCI Loans | 60-89 Days Past Due | Real estate loans | Construction</t>
  </si>
  <si>
    <t>Non-PCI Loans | 60-89 Days Past Due | Real estate loans | Residential property</t>
  </si>
  <si>
    <t>Non-PCI Loans | 60-89 Days Past Due | Commercial and industrial loans</t>
  </si>
  <si>
    <t>Non-PCI Loans | 60-89 Days Past Due | Commercial and industrial loans | Commercial term</t>
  </si>
  <si>
    <t>Non-PCI Loans | 60-89 Days Past Due | Commercial and industrial loans | Commercial lines of credit</t>
  </si>
  <si>
    <t>Non-PCI Loans | 60-89 Days Past Due | Commercial and industrial loans | International loans</t>
  </si>
  <si>
    <t>Non-PCI Loans | 60-89 Days Past Due | Leases receivable</t>
  </si>
  <si>
    <t>Non-PCI Loans | 60-89 Days Past Due | Consumer loans</t>
  </si>
  <si>
    <t>Non-PCI Loans | 90 Days or More Past Due</t>
  </si>
  <si>
    <t>Non-PCI Loans | 90 Days or More Past Due | Real estate loans</t>
  </si>
  <si>
    <t>Non-PCI Loans | 90 Days or More Past Due | Real estate loans | Total commercial property loans</t>
  </si>
  <si>
    <t>Non-PCI Loans | 90 Days or More Past Due | Real estate loans | Retail</t>
  </si>
  <si>
    <t>Non-PCI Loans | 90 Days or More Past Due | Real estate loans | Hospitality</t>
  </si>
  <si>
    <t>Non-PCI Loans | 90 Days or More Past Due | Real estate loans | Other</t>
  </si>
  <si>
    <t>Non-PCI Loans | 90 Days or More Past Due | Real estate loans | Construction</t>
  </si>
  <si>
    <t>Non-PCI Loans | 90 Days or More Past Due | Real estate loans | Residential property</t>
  </si>
  <si>
    <t>Non-PCI Loans | 90 Days or More Past Due | Commercial and industrial loans</t>
  </si>
  <si>
    <t>Non-PCI Loans | 90 Days or More Past Due | Commercial and industrial loans | Commercial term</t>
  </si>
  <si>
    <t>Non-PCI Loans | 90 Days or More Past Due | Commercial and industrial loans | Commercial lines of credit</t>
  </si>
  <si>
    <t>Non-PCI Loans | 90 Days or More Past Due | Commercial and industrial loans | International loans</t>
  </si>
  <si>
    <t>Non-PCI Loans | 90 Days or More Past Due | Leases receivable</t>
  </si>
  <si>
    <t>Non-PCI Loans | 90 Days or More Past Due | Consumer loans</t>
  </si>
  <si>
    <t>Loans and Leases - Information on Impaired Loans, Disaggregated by Loan Class (Detail) - USD ($) $ in Thousands</t>
  </si>
  <si>
    <t>Financing Receivable, Impaired [Line Items]</t>
  </si>
  <si>
    <t>Recorded Investment</t>
  </si>
  <si>
    <t>Unpaid Principal Balance</t>
  </si>
  <si>
    <t>With No Related Allowance Recorded</t>
  </si>
  <si>
    <t>With an Allowance Recorded</t>
  </si>
  <si>
    <t>Related Allowance</t>
  </si>
  <si>
    <t>Average Recorded Investment</t>
  </si>
  <si>
    <t>Interest Income Recognized</t>
  </si>
  <si>
    <t>Loans and Leases - Summary of Interest Foregone on Impaired Loans (Detail) - USD ($) $ in Thousands</t>
  </si>
  <si>
    <t>Interest income that would have been recognized had impaired loans performed in accordance with their original terms</t>
  </si>
  <si>
    <t>Less: Interest income recognized on impaired loans</t>
  </si>
  <si>
    <t>Interest foregone on impaired loans</t>
  </si>
  <si>
    <t>Loans and Leases - Non-Accrual Loans and Leases, Disaggregated by Loan Class (Detail) - USD ($) $ in Thousands</t>
  </si>
  <si>
    <t>Total non-accrual Non-PCI loans</t>
  </si>
  <si>
    <t>Loans and Leases - Non-Performing Assets (Detail) - USD ($)</t>
  </si>
  <si>
    <t>Nonaccrual Non-PCI loans</t>
  </si>
  <si>
    <t>Total nonperforming Non-PCI loans</t>
  </si>
  <si>
    <t>Other real estate owned</t>
  </si>
  <si>
    <t>Total nonperforming assets</t>
  </si>
  <si>
    <t>Loans and Leases - Troubled Debt Restructurings, Disaggregated by Type of Concession and by Loan Type (Detail) - USD ($) $ in Thousands</t>
  </si>
  <si>
    <t>Financing Receivable, Modifications [Line Items]</t>
  </si>
  <si>
    <t>Non-Accrual TDRs, Deferral of Principal</t>
  </si>
  <si>
    <t>Non-Accrual TDRs, Deferral of Principal and Interest</t>
  </si>
  <si>
    <t>Non-Accrual TDRs, Reduction of Principal and Interest</t>
  </si>
  <si>
    <t>Non-Accrual TDRs, Extension of Maturity</t>
  </si>
  <si>
    <t>Non-Accrual TDRs, Total</t>
  </si>
  <si>
    <t>Accrual TDRs, Deferral of Principal</t>
  </si>
  <si>
    <t>Accrual TDRs, Deferral of Principal and Interest</t>
  </si>
  <si>
    <t>Accrual TDRs, Reduction of Principal and Interest</t>
  </si>
  <si>
    <t>Accrual TDRs, Extension of Maturity</t>
  </si>
  <si>
    <t>Accrual TDRs</t>
  </si>
  <si>
    <t>Servicing Assets and Liabilities (Details) - USD ($) $ in Thousands</t>
  </si>
  <si>
    <t>Servicing Asset at Amortized Cost, Balance [Roll Forward]</t>
  </si>
  <si>
    <t>Addition related to sale of SBA loans</t>
  </si>
  <si>
    <t>Amortization</t>
  </si>
  <si>
    <t>Reversal of allowance</t>
  </si>
  <si>
    <t>Serviced loans sold to unaffiliated parties</t>
  </si>
  <si>
    <t>Servicing fee income</t>
  </si>
  <si>
    <t>Net amortization expense</t>
  </si>
  <si>
    <t>Premises and Equipment - Summary of Major Components of Premises and Equipment (Detail) - USD ($) $ in Thousands</t>
  </si>
  <si>
    <t>Premises and equipment, gross</t>
  </si>
  <si>
    <t>Accumulated depreciation and amortization</t>
  </si>
  <si>
    <t>Total premises and equipment, net</t>
  </si>
  <si>
    <t>Depreciation and amortization expense</t>
  </si>
  <si>
    <t>Land</t>
  </si>
  <si>
    <t>Buildings and improvements</t>
  </si>
  <si>
    <t>Furniture and equipment</t>
  </si>
  <si>
    <t>Leased equipment</t>
  </si>
  <si>
    <t>Intangible Assets - Additional Information (Detail) - USD ($)</t>
  </si>
  <si>
    <t>Aug. 31, 2014</t>
  </si>
  <si>
    <t>Finite-Lived Intangible Assets [Line Items]</t>
  </si>
  <si>
    <t>Goodwill impairment</t>
  </si>
  <si>
    <t>Intangible asset impairment charges</t>
  </si>
  <si>
    <t>Core deposit intangible</t>
  </si>
  <si>
    <t>Total amortization expense for other intangible assets, including discontinued operations</t>
  </si>
  <si>
    <t>CBI Merger</t>
  </si>
  <si>
    <t>CBI Merger | Core deposit intangible</t>
  </si>
  <si>
    <t>Intangible assets acquired</t>
  </si>
  <si>
    <t>CBI Merger | Third-party originators intangible</t>
  </si>
  <si>
    <t>Intangible Assets - Summary of Other Intangible Assets (Detail) - USD ($) $ in Thousands</t>
  </si>
  <si>
    <t>Acquired Finite-Lived Intangible Assets [Line Items]</t>
  </si>
  <si>
    <t>Accumulated amortization</t>
  </si>
  <si>
    <t>Gross carrying amount</t>
  </si>
  <si>
    <t>Net carrying amount</t>
  </si>
  <si>
    <t>Gross carrying amount, excluding goodwill</t>
  </si>
  <si>
    <t>Net carrying amount, excluding goodwill</t>
  </si>
  <si>
    <t>Intangible Assets - Estimated Future Amortization Expense Related to Other Intangible Assets (Detail) - USD ($) $ in Thousands</t>
  </si>
  <si>
    <t>Thereafter</t>
  </si>
  <si>
    <t>Deposits - Scheduled Maturities of Time Deposits (Detail) $ in Thousands</t>
  </si>
  <si>
    <t>Dec. 31, 2018USD ($)</t>
  </si>
  <si>
    <t>Restricted Cash and Cash Equivalents Items [Line Items]</t>
  </si>
  <si>
    <t>Time Deposits of $250,000 or More [Member]</t>
  </si>
  <si>
    <t>Other Time Deposits [Member]</t>
  </si>
  <si>
    <t>Deposits - Summary of Interest Expense on Deposits (Detail) - USD ($) $ in Thousands</t>
  </si>
  <si>
    <t>Demand – interest-bearing</t>
  </si>
  <si>
    <t>Money market and savings</t>
  </si>
  <si>
    <t>Time deposits of $100,000 or more</t>
  </si>
  <si>
    <t>Other time deposits</t>
  </si>
  <si>
    <t>Total interest expense on deposits</t>
  </si>
  <si>
    <t>Deposits - Additional Information (Detail) - USD ($) $ in Millions</t>
  </si>
  <si>
    <t>Accrued interest payable on deposits</t>
  </si>
  <si>
    <t>Total deposits reclassified to loans due to overdrafts</t>
  </si>
  <si>
    <t>Borrowings - Borrowings (Detail) - USD ($) $ in Thousands</t>
  </si>
  <si>
    <t>FHLB advances</t>
  </si>
  <si>
    <t>Total FHLB advances</t>
  </si>
  <si>
    <t>Borrowings - Summary of Contractual Maturities Pertaining to FHLB (Detail) - USD ($) $ in Thousands</t>
  </si>
  <si>
    <t>Year of Maturity, 2019, Amount</t>
  </si>
  <si>
    <t>Year of Maturity, 2019, Weighted-Average Interest Rate</t>
  </si>
  <si>
    <t>2.56%</t>
  </si>
  <si>
    <t>Year of Maturity, Total, Weighted-Average Interest Rate</t>
  </si>
  <si>
    <t>Borrowings - Summary of Financial Data Pertaining to Federal Home Loan Bank Advances (Detail) - USD ($) $ in Thousands</t>
  </si>
  <si>
    <t>Weighted-average interest rate at end of year</t>
  </si>
  <si>
    <t>1.41%</t>
  </si>
  <si>
    <t>0.55%</t>
  </si>
  <si>
    <t>Weighted-average interest rate during the year</t>
  </si>
  <si>
    <t>1.94%</t>
  </si>
  <si>
    <t>0.90%</t>
  </si>
  <si>
    <t>0.45%</t>
  </si>
  <si>
    <t>Average balance of FHLB advances</t>
  </si>
  <si>
    <t>Maximum amount outstanding at any month-end</t>
  </si>
  <si>
    <t>Borrowings - Additional Information (Detail) - USD ($)</t>
  </si>
  <si>
    <t>Pledged loans receivable, carrying value</t>
  </si>
  <si>
    <t>Total borrowing capacity available from the collateral</t>
  </si>
  <si>
    <t>Available borrowing capacity</t>
  </si>
  <si>
    <t>Available for use through the Fed Discount Window</t>
  </si>
  <si>
    <t>Pledged loans, carrying values</t>
  </si>
  <si>
    <t>Advances from the FHLB</t>
  </si>
  <si>
    <t>Decrease in the advances from the FHLB</t>
  </si>
  <si>
    <t>Weighted-average interest rates</t>
  </si>
  <si>
    <t>Subordinated Debentures - Additional Information (Detail) - USD ($)</t>
  </si>
  <si>
    <t>Mar. 21, 2017</t>
  </si>
  <si>
    <t>Dec. 31, 2005</t>
  </si>
  <si>
    <t>Dec. 31, 2014</t>
  </si>
  <si>
    <t>Debt Instrument [Line Items]</t>
  </si>
  <si>
    <t>Subordinated debentures, unpaid principal amount</t>
  </si>
  <si>
    <t>Debt instrument fixed rate (percent)</t>
  </si>
  <si>
    <t>5.45%</t>
  </si>
  <si>
    <t>Debt issuance costs</t>
  </si>
  <si>
    <t>Long-term debt</t>
  </si>
  <si>
    <t>Amortization of debt issuance costs</t>
  </si>
  <si>
    <t>Central Bancorp, Inc | Subordinated debentures</t>
  </si>
  <si>
    <t>6.26%</t>
  </si>
  <si>
    <t>Debt instrument discount</t>
  </si>
  <si>
    <t>Variable interest rate basis</t>
  </si>
  <si>
    <t>three-month LIBOR plus 140</t>
  </si>
  <si>
    <t>Frequency of interest payment</t>
  </si>
  <si>
    <t>quarterly</t>
  </si>
  <si>
    <t>Interest deferral period (up to)</t>
  </si>
  <si>
    <t>5 years</t>
  </si>
  <si>
    <t>Amortization of subordinated debentures</t>
  </si>
  <si>
    <t>3-Month LIBOR | Subordinated debentures</t>
  </si>
  <si>
    <t>Basis spread (percent)</t>
  </si>
  <si>
    <t>3.315%</t>
  </si>
  <si>
    <t>3-Month LIBOR | Central Bancorp, Inc | Subordinated debentures</t>
  </si>
  <si>
    <t>1.40%</t>
  </si>
  <si>
    <t>Income Taxes - Reconciliation of Unrecognized Tax Benefits (Detail) - USD ($) $ in Thousands</t>
  </si>
  <si>
    <t>Reconciliation of Unrecognized Tax Benefits, Excluding Amounts Pertaining to Examined Tax Returns [Roll Forward]</t>
  </si>
  <si>
    <t>Unrecognized tax benefits at beginning of year</t>
  </si>
  <si>
    <t>Gross increases for tax positions of prior years</t>
  </si>
  <si>
    <t>Lapse of statute of limitations</t>
  </si>
  <si>
    <t>Unrecognized tax benefits at end of year</t>
  </si>
  <si>
    <t>Income Taxes - Additional Information (Detail) - USD ($) $ in Thousands</t>
  </si>
  <si>
    <t>Unrecognized tax benefits that would affect our effective tax rate if recognized</t>
  </si>
  <si>
    <t>Decrease in unrecognized tax benefits due to lapse of statute of limitations</t>
  </si>
  <si>
    <t>Increase in unrecognized tax benefits</t>
  </si>
  <si>
    <t>Accrued interest on uncertain tax benefits</t>
  </si>
  <si>
    <t>Accrued interest related to uncertain tax positions, net of federal tax benefit</t>
  </si>
  <si>
    <t>Income tax deductions due to excess tax benefits</t>
  </si>
  <si>
    <t>Valuation allowance</t>
  </si>
  <si>
    <t>Increase in deferred tax assets, allowance for loan losses and net operating loss carryforwards</t>
  </si>
  <si>
    <t>Operating Loss Carryforwards [Line Items]</t>
  </si>
  <si>
    <t>Change to provisional amount related to remeasurement of deferred tax assets and liabilities</t>
  </si>
  <si>
    <t>Federal [Member]</t>
  </si>
  <si>
    <t>Net operating loss carryforwards</t>
  </si>
  <si>
    <t>State [Member]</t>
  </si>
  <si>
    <t>Low income housing tax credit</t>
  </si>
  <si>
    <t>Central Bancorp, Inc</t>
  </si>
  <si>
    <t>Increase in deferred tax assets</t>
  </si>
  <si>
    <t>ASU 2018-02</t>
  </si>
  <si>
    <t>Adjustment impact of adoption of Tax Act</t>
  </si>
  <si>
    <t>Income Taxes - Summary of Provision (Benefit) for Income Taxes (Detail) - USD ($) $ in Thousands</t>
  </si>
  <si>
    <t>Current expense:</t>
  </si>
  <si>
    <t>Federal</t>
  </si>
  <si>
    <t>State</t>
  </si>
  <si>
    <t>Total current expense</t>
  </si>
  <si>
    <t>Deferred expense (benefit):</t>
  </si>
  <si>
    <t>Total deferred expense</t>
  </si>
  <si>
    <t>Provision for income taxes</t>
  </si>
  <si>
    <t>Income Taxes - Summary of Deferred Tax Assets and Liabilities (Detail) - USD ($) $ in Thousands</t>
  </si>
  <si>
    <t>Deferred tax assets:</t>
  </si>
  <si>
    <t>Depreciation</t>
  </si>
  <si>
    <t>Purchase accounting</t>
  </si>
  <si>
    <t>Net operating loss carryforward</t>
  </si>
  <si>
    <t>Unrealized loss on securities available for sale</t>
  </si>
  <si>
    <t>Indemnified assets</t>
  </si>
  <si>
    <t>Tax credit</t>
  </si>
  <si>
    <t>State taxes</t>
  </si>
  <si>
    <t>Other</t>
  </si>
  <si>
    <t>Total deferred tax assets</t>
  </si>
  <si>
    <t>Deferred tax liabilities:</t>
  </si>
  <si>
    <t>Mark to market</t>
  </si>
  <si>
    <t>Total deferred tax liabilities</t>
  </si>
  <si>
    <t>Valuation Allowance</t>
  </si>
  <si>
    <t>Net deferred tax assets</t>
  </si>
  <si>
    <t>Income Taxes - Reconciliation between Federal Statutory Income Tax Rate and Effective Tax Rate (Detail)</t>
  </si>
  <si>
    <t>Federal statutory income tax rate</t>
  </si>
  <si>
    <t>21.00%</t>
  </si>
  <si>
    <t>35.00%</t>
  </si>
  <si>
    <t>State taxes, net of federal tax benefits</t>
  </si>
  <si>
    <t>9.50%</t>
  </si>
  <si>
    <t>6.64%</t>
  </si>
  <si>
    <t>7.04%</t>
  </si>
  <si>
    <t>Tax-exempt municipal securities</t>
  </si>
  <si>
    <t>(0.16%)</t>
  </si>
  <si>
    <t>(0.24%)</t>
  </si>
  <si>
    <t>(0.26%)</t>
  </si>
  <si>
    <t>Tax credit - federal</t>
  </si>
  <si>
    <t>(2.37%)</t>
  </si>
  <si>
    <t>(2.50%)</t>
  </si>
  <si>
    <t>Federal rate adjustment, net of federal benefit of state</t>
  </si>
  <si>
    <t>1.32%</t>
  </si>
  <si>
    <t>4.18%</t>
  </si>
  <si>
    <t>0.00%</t>
  </si>
  <si>
    <t>1.80%</t>
  </si>
  <si>
    <t>(0.58%)</t>
  </si>
  <si>
    <t>(2.48%)</t>
  </si>
  <si>
    <t>Effective tax rate</t>
  </si>
  <si>
    <t>31.09%</t>
  </si>
  <si>
    <t>42.63%</t>
  </si>
  <si>
    <t>36.80%</t>
  </si>
  <si>
    <t>Accumulated Other Comprehensive Income (Loss) - Activity in Accumulated Other Comprehensive Income (Detail) - USD ($) $ in Thousands</t>
  </si>
  <si>
    <t>AOCI Attributable to Parent, Net of Tax [Roll Forward]</t>
  </si>
  <si>
    <t>Balance at beginning of period, before tax</t>
  </si>
  <si>
    <t>Balance at end of period, before tax</t>
  </si>
  <si>
    <t>Adjustments to accumulated other comprehensive income, tax</t>
  </si>
  <si>
    <t>Beginning balance</t>
  </si>
  <si>
    <t>Other comprehensive loss before reclassification</t>
  </si>
  <si>
    <t>Reclassification from accumulated other comprehensive loss</t>
  </si>
  <si>
    <t>Adjustments to accumulated other comprehensive income</t>
  </si>
  <si>
    <t>Ending balance</t>
  </si>
  <si>
    <t>Unrealized Gains and Losses on Interest-Only Strip</t>
  </si>
  <si>
    <t>Unrealized Gains and Losses on Available-for-Sale Securities</t>
  </si>
  <si>
    <t>Other comprehensive loss before reclassification, before tax</t>
  </si>
  <si>
    <t>Reclassification from accumulated other comprehensive loss, before tax</t>
  </si>
  <si>
    <t>Adjustments to accumulated other comprehensive income, before tax</t>
  </si>
  <si>
    <t>Period change, before tax</t>
  </si>
  <si>
    <t>Unrealized Gains and Losses on Available-for-Sale Securities | Unrealized Gains and Losses on Interest-Only Strip</t>
  </si>
  <si>
    <t>Tax Benefit (Expense)</t>
  </si>
  <si>
    <t>Balance at beginning of period, tax</t>
  </si>
  <si>
    <t>Other comprehensive loss before reclassification, tax</t>
  </si>
  <si>
    <t>Reclassification from accumulated other comprehensive loss, tax</t>
  </si>
  <si>
    <t>Period change, tax</t>
  </si>
  <si>
    <t>Balance at end of period, tax</t>
  </si>
  <si>
    <t>Accumulated Other Comprehensive Income (Loss) - Additional Information (Detail) - USD ($) $ in Thousands</t>
  </si>
  <si>
    <t>Accumulated Other Comprehensive Income [Line Items]</t>
  </si>
  <si>
    <t>Other Comprehensive Income (Loss), Securities, Available-for-sale, Adjustment, after Tax</t>
  </si>
  <si>
    <t>Reclassification out of Accumulated Other Comprehensive Income | Unrealized Gains and Losses on Available-for-Sale Securities</t>
  </si>
  <si>
    <t>Regulatory Matters - Additional Information (Detail)</t>
  </si>
  <si>
    <t>Compliance with Regulatory Capital Requirements under Banking Regulations [Line Items]</t>
  </si>
  <si>
    <t>Minimum ratio of qualifying total capital to risk-weighted assets</t>
  </si>
  <si>
    <t>800.00%</t>
  </si>
  <si>
    <t>Minimum ratio of Tier 1 capital to risk-weighted assets</t>
  </si>
  <si>
    <t>600.00%</t>
  </si>
  <si>
    <t>Leverage ratio</t>
  </si>
  <si>
    <t>400.00%</t>
  </si>
  <si>
    <t>Minimum ratio of qualifying total capital to risk-weighted assets for well capitalized</t>
  </si>
  <si>
    <t>1000.00%</t>
  </si>
  <si>
    <t>Minimum ratio of Tier 1 capital to average assets for well capitalized</t>
  </si>
  <si>
    <t>Bank's capital conservation buffer (percent)</t>
  </si>
  <si>
    <t>6.19%</t>
  </si>
  <si>
    <t>7.20%</t>
  </si>
  <si>
    <t>Depository Institutions</t>
  </si>
  <si>
    <t>500.00%</t>
  </si>
  <si>
    <t>Hanmi Bank</t>
  </si>
  <si>
    <t>5.74%</t>
  </si>
  <si>
    <t>6.55%</t>
  </si>
  <si>
    <t>Regulatory Matters - Capital Ratios of Hanmi Financial and Bank (Detail) - USD ($) $ in Thousands</t>
  </si>
  <si>
    <t>Minimum Regulatory Requirement Ratio for Total capital to risk-weighted assets</t>
  </si>
  <si>
    <t>Minimum Regulatory Requirement Ratio for Tier 1 capital to risk-weighted assets</t>
  </si>
  <si>
    <t>Minimum Regulatory Requirement Ratio for Tier 1 capital to average assets</t>
  </si>
  <si>
    <t>Minimum to Be Categorized as Well Capitalized Percentage, Total capital to risk-weighted assets</t>
  </si>
  <si>
    <t>Minimum to Be Categorized as Well Capitalized Percentage, Tier 1 capital to risk-weighted assets</t>
  </si>
  <si>
    <t>Hanmi Financial</t>
  </si>
  <si>
    <t>Actual Capital, Total capital to risk-weighted assets</t>
  </si>
  <si>
    <t>Actual Capital, Tier 1 capital to risk-weighted assets</t>
  </si>
  <si>
    <t>Actual Capital, Common equity Tier 1 capital to risk-weighted assets</t>
  </si>
  <si>
    <t>Actual Capital, Tier 1 capital to average assets</t>
  </si>
  <si>
    <t>Actual Capital Percentage, Total capital to risk-weighted assets</t>
  </si>
  <si>
    <t>14.54%</t>
  </si>
  <si>
    <t>15.50%</t>
  </si>
  <si>
    <t>Actual Capital Percentage, Tier 1 capital to risk-weighted assets</t>
  </si>
  <si>
    <t>11.74%</t>
  </si>
  <si>
    <t>12.55%</t>
  </si>
  <si>
    <t>Actual Capital Percentage, Common equity Tier 1 capital to risk-weighted assets</t>
  </si>
  <si>
    <t>11.32%</t>
  </si>
  <si>
    <t>12.19%</t>
  </si>
  <si>
    <t>Actual Capital Percentage, Tier 1 capital to average assets</t>
  </si>
  <si>
    <t>10.18%</t>
  </si>
  <si>
    <t>10.79%</t>
  </si>
  <si>
    <t>Minimum Regulatory Requirement Capital, Total capital to risk-weighted assets</t>
  </si>
  <si>
    <t>Minimum Regulatory Requirement Capital, Tier 1 capital to risk-weighted assets</t>
  </si>
  <si>
    <t>Minimum Regulatory Requirement Capital, Common equity Tier 1 capital to risk-weighted assets</t>
  </si>
  <si>
    <t>Minimum Regulatory Requirement Capital, Tier 1 capital to average assets</t>
  </si>
  <si>
    <t>8.00%</t>
  </si>
  <si>
    <t>6.00%</t>
  </si>
  <si>
    <t>Minimum Regulatory Requirement Ratio for Common equity Tier 1 capital to risk-weighted assets</t>
  </si>
  <si>
    <t>4.50%</t>
  </si>
  <si>
    <t>4.00%</t>
  </si>
  <si>
    <t>14.19%</t>
  </si>
  <si>
    <t>15.20%</t>
  </si>
  <si>
    <t>13.47%</t>
  </si>
  <si>
    <t>14.47%</t>
  </si>
  <si>
    <t>11.67%</t>
  </si>
  <si>
    <t>12.44%</t>
  </si>
  <si>
    <t>Minimum to Be Categorized as Well Capitalized Capital, Total capital to risk-weighted assets</t>
  </si>
  <si>
    <t>Minimum to Be Categorized as Well Capitalized Capital, Tier 1 capital to risk-weighted assets</t>
  </si>
  <si>
    <t>Minimum to Be Categorized as Well Capitalized Capital,. Common equity Tier 1 capital to risk-weighted average</t>
  </si>
  <si>
    <t>Minimum to Be Categorized as Well Capitalized Capital, Tier 1 capital to average assets</t>
  </si>
  <si>
    <t>10.00%</t>
  </si>
  <si>
    <t>Minimum to Be Categorized as Well Capitalized Percentage, Common equity Tier 1 capital to risk-weighted assets</t>
  </si>
  <si>
    <t>6.50%</t>
  </si>
  <si>
    <t>Minimum to Be Categorized as Well Capitalized Percentage, Tier 1 capital to average assets</t>
  </si>
  <si>
    <t>Fair Value Measurements - Additional Information (Detail) - USD ($)</t>
  </si>
  <si>
    <t>Minimum</t>
  </si>
  <si>
    <t>Fair Value, Assets and Liabilities Measured on Recurring and Nonrecurring Basis [Line Items]</t>
  </si>
  <si>
    <t>Unpaid principal balance of Non-accrual Non-PCI loans reviewed individually for amount of impairment</t>
  </si>
  <si>
    <t>Maximum</t>
  </si>
  <si>
    <t>Unpaid principal balance of Non-accrual Non-PCI loans reviewed collectively for amount of impairment</t>
  </si>
  <si>
    <t>Impaired loans | Real estate loans | Non-recurring Basis</t>
  </si>
  <si>
    <t>Impaired loans</t>
  </si>
  <si>
    <t>Impaired loans | Commercial and industrial loans | Non-recurring Basis</t>
  </si>
  <si>
    <t>Fair Value Measurements - Assets and Liabilities Measured at Fair Value on Recurring Basis (Detail) - USD ($) $ in Thousands</t>
  </si>
  <si>
    <t>Recurring Basis [Member]</t>
  </si>
  <si>
    <t>Recurring Basis [Member] | Mortgage-backed securities</t>
  </si>
  <si>
    <t>Recurring Basis [Member] | Collateralized mortgage obligations</t>
  </si>
  <si>
    <t>Recurring Basis [Member] | U.S. government agency securities</t>
  </si>
  <si>
    <t>Recurring Basis [Member] | Municipal bonds-tax exempt</t>
  </si>
  <si>
    <t>Recurring Basis [Member] | U.S. treasury securities</t>
  </si>
  <si>
    <t>Recurring Basis [Member] | Mutual funds</t>
  </si>
  <si>
    <t>Recurring Basis [Member] | Quoted Prices in Active Markets for Identical Assets</t>
  </si>
  <si>
    <t>Recurring Basis [Member] | Quoted Prices in Active Markets for Identical Assets | Mortgage-backed securities</t>
  </si>
  <si>
    <t>Recurring Basis [Member] | Quoted Prices in Active Markets for Identical Assets | Collateralized mortgage obligations</t>
  </si>
  <si>
    <t>Recurring Basis [Member] | Quoted Prices in Active Markets for Identical Assets | U.S. government agency securities</t>
  </si>
  <si>
    <t>Recurring Basis [Member] | Quoted Prices in Active Markets for Identical Assets | Municipal bonds-tax exempt</t>
  </si>
  <si>
    <t>Recurring Basis [Member] | Quoted Prices in Active Markets for Identical Assets | U.S. treasury securities</t>
  </si>
  <si>
    <t>Recurring Basis [Member] | Quoted Prices in Active Markets for Identical Assets | Mutual funds</t>
  </si>
  <si>
    <t>Recurring Basis [Member] | Significant Observable Inputs with No Active Market with Identical Characteristics</t>
  </si>
  <si>
    <t>Recurring Basis [Member] | Significant Observable Inputs with No Active Market with Identical Characteristics | Mortgage-backed securities</t>
  </si>
  <si>
    <t>Recurring Basis [Member] | Significant Observable Inputs with No Active Market with Identical Characteristics | Collateralized mortgage obligations</t>
  </si>
  <si>
    <t>Recurring Basis [Member] | Significant Observable Inputs with No Active Market with Identical Characteristics | U.S. government agency securities</t>
  </si>
  <si>
    <t>Recurring Basis [Member] | Significant Observable Inputs with No Active Market with Identical Characteristics | Municipal bonds-tax exempt</t>
  </si>
  <si>
    <t>Recurring Basis [Member] | Significant Observable Inputs with No Active Market with Identical Characteristics | U.S. treasury securities</t>
  </si>
  <si>
    <t>Recurring Basis [Member] | Significant Observable Inputs with No Active Market with Identical Characteristics | Mutual funds</t>
  </si>
  <si>
    <t>Recurring Basis [Member] | Significant Unobservable Inputs</t>
  </si>
  <si>
    <t>Recurring Basis [Member] | Significant Unobservable Inputs | Mortgage-backed securities</t>
  </si>
  <si>
    <t>Recurring Basis [Member] | Significant Unobservable Inputs | Collateralized mortgage obligations</t>
  </si>
  <si>
    <t>Recurring Basis [Member] | Significant Unobservable Inputs | U.S. government agency securities</t>
  </si>
  <si>
    <t>Recurring Basis [Member] | Significant Unobservable Inputs | Municipal bonds-tax exempt</t>
  </si>
  <si>
    <t>Recurring Basis [Member] | Significant Unobservable Inputs | U.S. treasury securities</t>
  </si>
  <si>
    <t>Recurring Basis [Member] | Significant Unobservable Inputs | Mutual funds</t>
  </si>
  <si>
    <t>Fair Value Measurements - Assets and Liabilities Measured at Fair Value on Non-Recurring Basis (Detail) - Non-recurring Basis - USD ($) $ in Thousands</t>
  </si>
  <si>
    <t>Unrealized losses impaired loans</t>
  </si>
  <si>
    <t>Unrealized losses other real estate owned</t>
  </si>
  <si>
    <t>Quoted Prices in Active Markets for Identical Assets</t>
  </si>
  <si>
    <t>Significant Observable Inputs with No Active Market with Identical Characteristics</t>
  </si>
  <si>
    <t>Significant Unobservable Inputs</t>
  </si>
  <si>
    <t>Fair Value Measurements - Estimated Fair Values of Financial Instruments (Detail) - USD ($) $ in Thousands</t>
  </si>
  <si>
    <t>Financial assets:</t>
  </si>
  <si>
    <t>Financial liabilities:</t>
  </si>
  <si>
    <t>Noninterest-bearing deposits</t>
  </si>
  <si>
    <t>Interest-bearing deposits</t>
  </si>
  <si>
    <t>Carrying Amount</t>
  </si>
  <si>
    <t>Loans held for sale</t>
  </si>
  <si>
    <t>Loans and leases receivable, net of allowance for loan and lease losses</t>
  </si>
  <si>
    <t>FHLB stock</t>
  </si>
  <si>
    <t>Off-balance sheet items:</t>
  </si>
  <si>
    <t>Commitments to extend credit</t>
  </si>
  <si>
    <t>Standby letters of credit</t>
  </si>
  <si>
    <t>Commercial letters of credit</t>
  </si>
  <si>
    <t>Fair Value | Quoted Prices in Active Markets for Identical Assets</t>
  </si>
  <si>
    <t>Fair Value | Significant Observable Inputs with No Active Market with Identical Characteristics</t>
  </si>
  <si>
    <t>Fair Value | Significant Unobservable Inputs</t>
  </si>
  <si>
    <t>Share-based Compensation - Additional Information (Detail)</t>
  </si>
  <si>
    <t>Dec. 31, 2018plan$ / sharesshares</t>
  </si>
  <si>
    <t>Dec. 31, 2017shares</t>
  </si>
  <si>
    <t>Dec. 31, 2016shares</t>
  </si>
  <si>
    <t>Share-based Compensation Arrangement by Share-based Payment Award [Line Items]</t>
  </si>
  <si>
    <t>Number of incentive plans | plan</t>
  </si>
  <si>
    <t>Options granted in period (shares)</t>
  </si>
  <si>
    <t>2013 Plan</t>
  </si>
  <si>
    <t>Number of shares of common stock to be granted under equity incentive awards</t>
  </si>
  <si>
    <t>Shares available for issuance under the Plan</t>
  </si>
  <si>
    <t>2007 and 2013 Plan</t>
  </si>
  <si>
    <t>Stock options, expiration term from date of grant</t>
  </si>
  <si>
    <t>Closing price of common stock | $ / shares</t>
  </si>
  <si>
    <t>2007 and 2013 Plan | Minimum</t>
  </si>
  <si>
    <t>Period of continuous service</t>
  </si>
  <si>
    <t>2007 and 2013 Plan | Maximum</t>
  </si>
  <si>
    <t>Share-based Compensation - Share-Based Compensation Expense and Related Tax Benefits (Detail) - USD ($) $ in Thousands</t>
  </si>
  <si>
    <t>Related tax benefits</t>
  </si>
  <si>
    <t>Share-based Compensation - Unrecognized Share-Based Compensation Expense (Detail) $ in Thousands</t>
  </si>
  <si>
    <t>Unrecognized Expense</t>
  </si>
  <si>
    <t>Average Expected Recognition Period</t>
  </si>
  <si>
    <t>1 year 10 months 24 days</t>
  </si>
  <si>
    <t>Restricted stock awards</t>
  </si>
  <si>
    <t>Share-based Compensation - Summary of Information under Plans (Detail) - USD ($) $ in Thousands</t>
  </si>
  <si>
    <t>Fair value of options vested</t>
  </si>
  <si>
    <t>Total intrinsic value of options exercised</t>
  </si>
  <si>
    <t>Share-based Compensation - Summary of Stock Option Transactions under Plans (Detail) - 2007 and 2013 Plan - $ / shares</t>
  </si>
  <si>
    <t>Share-based Compensation Arrangement by Share-based Payment Award, Options, Outstanding [Roll Forward]</t>
  </si>
  <si>
    <t>Number of Shares, options outstanding at beginning of period (shares)</t>
  </si>
  <si>
    <t>Number of Shares, Options exercised (shares)</t>
  </si>
  <si>
    <t>Number of Shares, Options forfeited (shares)</t>
  </si>
  <si>
    <t>Number of Shares, Options expired (shares)</t>
  </si>
  <si>
    <t>Number of Shares, Options outstanding at end of period (shares)</t>
  </si>
  <si>
    <t>Number of Shares, Options exercisable at end of period (shares)</t>
  </si>
  <si>
    <t>Share-based Compensation Arrangement by Share-based Payment Award, Options, Outstanding, Weighted Average Exercise Price [Abstract]</t>
  </si>
  <si>
    <t>Weighted-Average Exercise Price Per Share, Options outstanding at beginning of period (in usd per share)</t>
  </si>
  <si>
    <t>Weighted-Average Exercise Price Per Share, Options exercised (in usd per share)</t>
  </si>
  <si>
    <t>Weighted-Average Exercise Price Per Share, Options forfeited (in usd per share)</t>
  </si>
  <si>
    <t>Weighted-Average Exercise Price Per Share, Options expired (in usd per share)</t>
  </si>
  <si>
    <t>Weighted-Average Exercise Price Per Share, Options outstanding at end of period (in usd per share)</t>
  </si>
  <si>
    <t>Weighted-Average Exercise Price Per Share, Options exercisable at end of period (in usd per share)</t>
  </si>
  <si>
    <t>Share-based Compensation - Summary of Transactions for Non-Vested Stock Options (Detail) - 2007 and 2013 Plan - $ / shares</t>
  </si>
  <si>
    <t>Share-based Compensation Arrangement by Share-based Payment Award, Options, Nonvested, Number of Shares [Roll Forward]</t>
  </si>
  <si>
    <t>Number of Shares, Non-vested options outstanding at beginning of period (shares)</t>
  </si>
  <si>
    <t>Number of Shares, Options vested (shares)</t>
  </si>
  <si>
    <t>Number of Shares, Non-vested options outstanding at end of period (shares)</t>
  </si>
  <si>
    <t>Share-based Compensation Arrangement by Share-based Payment Award, Options, Nonvested, Weighted Average Grant Date Fair Value [Abstract]</t>
  </si>
  <si>
    <t>Weighted-Average Exercise Price Per Share, Non-vested options outstanding at beginning of period (in usd per share)</t>
  </si>
  <si>
    <t>Weighted-Average Exercise Price Per Share, Options vested (in usd per share)</t>
  </si>
  <si>
    <t>Weighted-Average Exercise Price Per Share, Non-vested options outstanding at end of period (in usd per share)</t>
  </si>
  <si>
    <t>Share-based Compensation - Summary of Stock Options Outstanding under Plans (Detail) - USD ($) $ / shares in Units, $ in Thousands</t>
  </si>
  <si>
    <t>Dec. 31, 2015</t>
  </si>
  <si>
    <t>$10.80 to $14.99</t>
  </si>
  <si>
    <t>Share-based Compensation, Shares Authorized under Stock Option Plans, Exercise Price Range [Line Items]</t>
  </si>
  <si>
    <t>Exercise Price Range, Lower Limit (in usd per share)</t>
  </si>
  <si>
    <t>Exercise Price Range, Upper Limit (in usd per share)</t>
  </si>
  <si>
    <t>$15.00 to $19.99</t>
  </si>
  <si>
    <t>$20.00 to $24.83</t>
  </si>
  <si>
    <t>Options Outstanding, Number of Shares (shares)</t>
  </si>
  <si>
    <t>Options Outstanding, Intrinsic Value</t>
  </si>
  <si>
    <t>Options Outstanding, Weighted-Average Exercise Price Per Share (in usd per share)</t>
  </si>
  <si>
    <t>Options Exercisable, Number of Shares (shares)</t>
  </si>
  <si>
    <t>Options Exercisable, Intrinsic Value</t>
  </si>
  <si>
    <t>Options Exercisable, Weighted-Average Exercise Price Per Share (in usd per share)</t>
  </si>
  <si>
    <t>Intrinsic value of stock options outstanding (in usd per share)</t>
  </si>
  <si>
    <t>2007 and 2013 Plan | $10.80 to $14.99</t>
  </si>
  <si>
    <t>Options Outstanding, Weighted-Average Remaining Contractual Life</t>
  </si>
  <si>
    <t>3 years 7 months</t>
  </si>
  <si>
    <t>Options Exercisable, Weighted-Average Remaining Contractual Life</t>
  </si>
  <si>
    <t>2007 and 2013 Plan | $15.00 to $19.99</t>
  </si>
  <si>
    <t>4 years 8 months</t>
  </si>
  <si>
    <t>2007 and 2013 Plan | $20.00 to $24.83</t>
  </si>
  <si>
    <t>5 years 10 months</t>
  </si>
  <si>
    <t>Share-based Compensation - Schedule of Restricted Stock Awards under 2013 Plan (Detail) - 2007 and 2013 Plan - Restricted stock awards - $ / shares</t>
  </si>
  <si>
    <t>Share-based Compensation Arrangement by Share-based Payment Award, Equity Instruments Other than Options, Nonvested, Number of Shares [Roll Forward]</t>
  </si>
  <si>
    <t>Number of Shares, Restricted stock at beginning of period</t>
  </si>
  <si>
    <t>Number of Shares, Restricted stock granted</t>
  </si>
  <si>
    <t>Number of Shares, Restricted stock vested</t>
  </si>
  <si>
    <t>Number of Shares, Restricted stock forfeited</t>
  </si>
  <si>
    <t>Number of Shares, Restricted stock at end of period</t>
  </si>
  <si>
    <t>Weighted-Average Grant Date Fair Value Per Share, Restricted stock at beginning of period (in usd per share)</t>
  </si>
  <si>
    <t>Weighted-Average Grant Date Fair Value Per Share, Restricted stock granted (in usd per share)</t>
  </si>
  <si>
    <t>Weighted-Average Grant Date Fair Value Per Share, Restricted stock vested (in usd per share)</t>
  </si>
  <si>
    <t>Weighted-Average Grant Date Fair Value Per Share, Restricted stock forfeited (in usd per share)</t>
  </si>
  <si>
    <t>Weighted-Average Grant Date Fair Value Per Share, Restricted stock at end of period (in usd per share)</t>
  </si>
  <si>
    <t>Earnings per Share - Reconciliation of Components Used to Derive Basic and Diluted EPS (Detail) - USD ($) $ / shares in Units, $ in Thousands</t>
  </si>
  <si>
    <t>Less: income allocated to unvested restricted shares</t>
  </si>
  <si>
    <t>Income from continuing operations, net of taxes</t>
  </si>
  <si>
    <t>Income (loss) from discontinued operations</t>
  </si>
  <si>
    <t>Net Income (Loss) Available to Common Stockholders, Basic</t>
  </si>
  <si>
    <t>Income allocated to common shares</t>
  </si>
  <si>
    <t>Weighted-average shares for basic EPS (shares)</t>
  </si>
  <si>
    <t>Effect of dilutive securities - options, warrants and unvested restricted stock (shares)</t>
  </si>
  <si>
    <t>Weighted-average shares for diluted EPS</t>
  </si>
  <si>
    <t>Net income per share, basic (in usd per share)</t>
  </si>
  <si>
    <t>Net income per share, diluted (in usd per share)</t>
  </si>
  <si>
    <t>Income from continuing operations, net of taxes (in usd per share)</t>
  </si>
  <si>
    <t>Effect of dilutive securities (in USD per share)</t>
  </si>
  <si>
    <t>Loss from discontinued operations, net of taxes (in usd per share)</t>
  </si>
  <si>
    <t>Net loss from discontinued operation per diluted share (in usd per share)</t>
  </si>
  <si>
    <t>Earnings per Share - Additional Information (Detail) - shares</t>
  </si>
  <si>
    <t>Stock option awards [Member]</t>
  </si>
  <si>
    <t>Antidilutive Securities Excluded from Computation of Earnings Per Share [Line Items]</t>
  </si>
  <si>
    <t>Anti-dilutive shares</t>
  </si>
  <si>
    <t>Employee Benefits - Additional Information (Detail) - USD ($) $ in Millions</t>
  </si>
  <si>
    <t>Defined Contribution Plan Disclosure [Line Items]</t>
  </si>
  <si>
    <t>Cash surrender value</t>
  </si>
  <si>
    <t>Section 401(k) Plan</t>
  </si>
  <si>
    <t>Percent of participant contributions (percent)</t>
  </si>
  <si>
    <t>75.00%</t>
  </si>
  <si>
    <t>Percent of employer contribution (up to, percent)</t>
  </si>
  <si>
    <t>Contributions</t>
  </si>
  <si>
    <t>Commitments and Contingencies - Additional Information (Detail) - USD ($) $ in Millions</t>
  </si>
  <si>
    <t>Rental expenses</t>
  </si>
  <si>
    <t>Commitments and Contingencies - Future Minimum Annual Rental Commitments under Non-Cancelable Operating Leases (Detail) $ in Thousands</t>
  </si>
  <si>
    <t>Off-Balance Sheet Commitments - Distribution of Undisbursed Loan Commitments (Detail) - USD ($) $ in Thousands</t>
  </si>
  <si>
    <t>Loss Contingencies [Line Items]</t>
  </si>
  <si>
    <t>Total undisbursed loan commitments</t>
  </si>
  <si>
    <t>Off-Balance Sheet Commitments - Allowance for Off-Balance Sheet Commitments (Details) - Allowance for off-balance sheet items [Member] - USD ($) $ in Thousands</t>
  </si>
  <si>
    <t>SEC Schedule, 12-09, Movement in Valuation Allowances and Reserves [Roll Forward]</t>
  </si>
  <si>
    <t>Provision</t>
  </si>
  <si>
    <t>Liquidity - Additional Information (Detail) - USD ($)</t>
  </si>
  <si>
    <t>Jun. 30, 2014</t>
  </si>
  <si>
    <t>Dec. 31, 2012</t>
  </si>
  <si>
    <t>Line of Credit Facility [Line Items]</t>
  </si>
  <si>
    <t>Percentage of borrowings from FHLB (up to)</t>
  </si>
  <si>
    <t>Total borrowing capacity based on pledged collateral</t>
  </si>
  <si>
    <t>Borrowing capacity available based on pledged collateral</t>
  </si>
  <si>
    <t>Bank's FHLB borrowings</t>
  </si>
  <si>
    <t>Line of credit</t>
  </si>
  <si>
    <t>Cash on deposit with bank subsidiary</t>
  </si>
  <si>
    <t>Federal Home Loan Bank, Advances, Branch of FHLB Bank, Amount of Advances</t>
  </si>
  <si>
    <t>Broker deposits</t>
  </si>
  <si>
    <t>30.00%</t>
  </si>
  <si>
    <t>Amount available from borrowing source</t>
  </si>
  <si>
    <t>Carrying value for loans pledged by Bank</t>
  </si>
  <si>
    <t>Maximum borrowing capacity of line of credit</t>
  </si>
  <si>
    <t>Condensed Financial Information of Parent Company - Balance Sheets of Parent Company (Detail) - USD ($) $ in Thousands</t>
  </si>
  <si>
    <t>Liabilities:</t>
  </si>
  <si>
    <t>Other liabilities</t>
  </si>
  <si>
    <t>Stockholders’ equity</t>
  </si>
  <si>
    <t>Cash</t>
  </si>
  <si>
    <t>Investment in consolidated subsidiaries</t>
  </si>
  <si>
    <t>Other assets</t>
  </si>
  <si>
    <t>Condensed Financial Information of Parent Company - Statement of Income of Parent Company (Detail) - USD ($) $ in Thousands</t>
  </si>
  <si>
    <t>Condensed Income Statements, Captions [Line Items]</t>
  </si>
  <si>
    <t>Interest expense</t>
  </si>
  <si>
    <t>Other expense</t>
  </si>
  <si>
    <t>Income tax benefit</t>
  </si>
  <si>
    <t>Equity in undistributed earnings of subsidiary</t>
  </si>
  <si>
    <t>Dividends from bank subsidiary</t>
  </si>
  <si>
    <t>Income before taxes and undistributed income</t>
  </si>
  <si>
    <t>Income before undistributed income of subsidiary</t>
  </si>
  <si>
    <t>Condensed Financial Information of Parent Company - Statement of Cash Flows of Parent Company (Detail) - USD ($) $ in Thousands</t>
  </si>
  <si>
    <t>Adjustments to reconcile net income to net cash used in operating activities:</t>
  </si>
  <si>
    <t>Proceeds from exercise of stock options and stock warrants</t>
  </si>
  <si>
    <t>Proceeds from issuance of long-term debt</t>
  </si>
  <si>
    <t>Net (decrease) increase in cash</t>
  </si>
  <si>
    <t>Undistributed earnings from subsidiary</t>
  </si>
  <si>
    <t>Change in other assets and liabilities</t>
  </si>
  <si>
    <t>Investment in Hanmi Bank</t>
  </si>
  <si>
    <t>Quarterly Financial Data (Unaudited) - Summary of Quarterly Financial Data (Detail) - USD ($) $ / shares in Units, $ in Thousands</t>
  </si>
  <si>
    <t>Interest and dividend income</t>
  </si>
  <si>
    <t>Noninterest income</t>
  </si>
  <si>
    <t>Noninterest expense</t>
  </si>
  <si>
    <t>Income before income tax expense</t>
  </si>
  <si>
    <t>Subsequent Events - Narrative (Details) - Subsequent event shares in Millions</t>
  </si>
  <si>
    <t>Jan. 24, 2019shares</t>
  </si>
  <si>
    <t>Subsequent Event [Line Items]</t>
  </si>
  <si>
    <t>Number of shares authorized for repurchase under program (shares)</t>
  </si>
  <si>
    <t>Label</t>
  </si>
  <si>
    <t>Element</t>
  </si>
  <si>
    <t>Value</t>
  </si>
  <si>
    <t>Stockholders' Equity, Including Portion Attributable to Noncontrolling Interest, Adjusted Balance</t>
  </si>
  <si>
    <t>us-gaap_StockholdersEquityIncludingPortionAttributableToNoncontrollingInterestAdjustedBalance1</t>
  </si>
  <si>
    <t>Additional Paid-in Capital [Member]</t>
  </si>
  <si>
    <t>Cumulative Effect of New Accounting Principle in Period of Adoption</t>
  </si>
  <si>
    <t>us-gaap_CumulativeEffectOfNewAccountingPrincipleInPeriodOfAdoption</t>
  </si>
  <si>
    <t>Retained Earnings [Member]</t>
  </si>
  <si>
    <t>Common Stock [Member]</t>
  </si>
  <si>
    <t>AOCI Attributable to Parent [Member]</t>
  </si>
  <si>
    <t>Treasury Stock [Member]</t>
  </si>
  <si>
    <t>Accounting Standards Update 2016-01 [Member]</t>
  </si>
  <si>
    <t>Accounting Standards Update 2016-01 [Member] | Retained Earnings [Member]</t>
  </si>
  <si>
    <t>Accounting Standards Update 2016-01 [Member] | AOCI Attributable to Parent [Member]</t>
  </si>
  <si>
    <t>Accounting Standards Update 2018-02 [Member]</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0924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0922849</v>
      </c>
    </row>
    <row r="21" spans="1:4">
      <c r="A21" s="4" t="s">
        <v>33</v>
      </c>
      <c r="D21" s="6" t="n">
        <v>8970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5</v>
      </c>
      <c r="D2" s="2" t="s">
        <v>81</v>
      </c>
    </row>
    <row r="3" spans="1:4">
      <c r="A3" s="3" t="s">
        <v>1080</v>
      </c>
    </row>
    <row r="4" spans="1:4">
      <c r="A4" s="4" t="s">
        <v>201</v>
      </c>
      <c r="B4" s="6" t="n">
        <v>570</v>
      </c>
      <c r="C4" s="6" t="n">
        <v>288</v>
      </c>
      <c r="D4" s="6" t="n">
        <v>1453</v>
      </c>
    </row>
    <row r="5" spans="1:4">
      <c r="A5" s="4" t="s">
        <v>1086</v>
      </c>
    </row>
    <row r="6" spans="1:4">
      <c r="A6" s="3" t="s">
        <v>1080</v>
      </c>
    </row>
    <row r="7" spans="1:4">
      <c r="A7" s="4" t="s">
        <v>1100</v>
      </c>
      <c r="B7" s="5" t="n">
        <v>184</v>
      </c>
      <c r="C7" s="5" t="n">
        <v>820</v>
      </c>
      <c r="D7" s="5" t="n">
        <v>2322</v>
      </c>
    </row>
    <row r="8" spans="1:4">
      <c r="A8" s="4" t="s">
        <v>1101</v>
      </c>
      <c r="B8" s="5" t="n">
        <v>0</v>
      </c>
      <c r="C8" s="5" t="n">
        <v>432</v>
      </c>
      <c r="D8" s="5" t="n">
        <v>1862</v>
      </c>
    </row>
    <row r="9" spans="1:4">
      <c r="A9" s="4" t="s">
        <v>201</v>
      </c>
      <c r="B9" s="6" t="n">
        <v>0</v>
      </c>
      <c r="C9" s="6" t="n">
        <v>288</v>
      </c>
      <c r="D9" s="6" t="n">
        <v>145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5</v>
      </c>
      <c r="D2" s="2" t="s">
        <v>81</v>
      </c>
    </row>
    <row r="3" spans="1:4">
      <c r="A3" s="3" t="s">
        <v>1103</v>
      </c>
    </row>
    <row r="4" spans="1:4">
      <c r="A4" s="4" t="s">
        <v>1104</v>
      </c>
      <c r="B4" s="5" t="n">
        <v>364088</v>
      </c>
      <c r="C4" s="5" t="n">
        <v>387901</v>
      </c>
      <c r="D4" s="5" t="n">
        <v>510148</v>
      </c>
    </row>
    <row r="5" spans="1:4">
      <c r="A5" s="4" t="s">
        <v>1105</v>
      </c>
      <c r="B5" s="5" t="n">
        <v>-25750</v>
      </c>
      <c r="C5" s="5" t="n">
        <v>-23813</v>
      </c>
      <c r="D5" s="5" t="n">
        <v>-94997</v>
      </c>
    </row>
    <row r="6" spans="1:4">
      <c r="A6" s="4" t="s">
        <v>1106</v>
      </c>
      <c r="B6" s="5" t="n">
        <v>0</v>
      </c>
      <c r="C6" s="5" t="n">
        <v>0</v>
      </c>
      <c r="D6" s="5" t="n">
        <v>-125</v>
      </c>
    </row>
    <row r="7" spans="1:4">
      <c r="A7" s="4" t="s">
        <v>1107</v>
      </c>
      <c r="B7" s="5" t="n">
        <v>0</v>
      </c>
      <c r="C7" s="5" t="n">
        <v>0</v>
      </c>
      <c r="D7" s="5" t="n">
        <v>-27125</v>
      </c>
    </row>
    <row r="8" spans="1:4">
      <c r="A8" s="4" t="s">
        <v>1108</v>
      </c>
      <c r="B8" s="5" t="n">
        <v>338338</v>
      </c>
      <c r="C8" s="5" t="n">
        <v>364088</v>
      </c>
      <c r="D8" s="5" t="n">
        <v>387901</v>
      </c>
    </row>
    <row r="9" spans="1:4">
      <c r="A9" s="4" t="s">
        <v>1109</v>
      </c>
      <c r="B9" s="5" t="n">
        <v>338338</v>
      </c>
      <c r="C9" s="5" t="n">
        <v>354753</v>
      </c>
      <c r="D9" s="5" t="n">
        <v>341561</v>
      </c>
    </row>
    <row r="10" spans="1:4">
      <c r="A10" s="3" t="s">
        <v>1110</v>
      </c>
    </row>
    <row r="11" spans="1:4">
      <c r="A11" s="4" t="s">
        <v>1111</v>
      </c>
      <c r="B11" s="8" t="n">
        <v>17.86</v>
      </c>
      <c r="C11" s="8" t="n">
        <v>17.49</v>
      </c>
      <c r="D11" s="8" t="n">
        <v>24.38</v>
      </c>
    </row>
    <row r="12" spans="1:4">
      <c r="A12" s="4" t="s">
        <v>1112</v>
      </c>
      <c r="B12" s="11" t="n">
        <v>22.06</v>
      </c>
      <c r="C12" s="11" t="n">
        <v>12.21</v>
      </c>
      <c r="D12" s="11" t="n">
        <v>15.29</v>
      </c>
    </row>
    <row r="13" spans="1:4">
      <c r="A13" s="4" t="s">
        <v>1113</v>
      </c>
      <c r="B13" s="5" t="n">
        <v>0</v>
      </c>
      <c r="C13" s="5" t="n">
        <v>0</v>
      </c>
      <c r="D13" s="5" t="n">
        <v>144</v>
      </c>
    </row>
    <row r="14" spans="1:4">
      <c r="A14" s="4" t="s">
        <v>1114</v>
      </c>
      <c r="B14" s="5" t="n">
        <v>0</v>
      </c>
      <c r="C14" s="5" t="n">
        <v>0</v>
      </c>
      <c r="D14" s="11" t="n">
        <v>154.09</v>
      </c>
    </row>
    <row r="15" spans="1:4">
      <c r="A15" s="4" t="s">
        <v>1115</v>
      </c>
      <c r="B15" s="11" t="n">
        <v>17.52</v>
      </c>
      <c r="C15" s="11" t="n">
        <v>17.86</v>
      </c>
      <c r="D15" s="11" t="n">
        <v>17.49</v>
      </c>
    </row>
    <row r="16" spans="1:4">
      <c r="A16" s="4" t="s">
        <v>1116</v>
      </c>
      <c r="B16" s="8" t="n">
        <v>17.52</v>
      </c>
      <c r="C16" s="8" t="n">
        <v>17.71</v>
      </c>
      <c r="D16" s="8" t="n">
        <v>16.8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35</v>
      </c>
      <c r="D2" s="2" t="s">
        <v>81</v>
      </c>
    </row>
    <row r="3" spans="1:4">
      <c r="A3" s="3" t="s">
        <v>1118</v>
      </c>
    </row>
    <row r="4" spans="1:4">
      <c r="A4" s="4" t="s">
        <v>1119</v>
      </c>
      <c r="B4" s="5" t="n">
        <v>9335</v>
      </c>
      <c r="C4" s="5" t="n">
        <v>46340</v>
      </c>
      <c r="D4" s="5" t="n">
        <v>176688</v>
      </c>
    </row>
    <row r="5" spans="1:4">
      <c r="A5" s="4" t="s">
        <v>1120</v>
      </c>
      <c r="B5" s="5" t="n">
        <v>-9335</v>
      </c>
      <c r="C5" s="5" t="n">
        <v>-37005</v>
      </c>
      <c r="D5" s="5" t="n">
        <v>-130223</v>
      </c>
    </row>
    <row r="6" spans="1:4">
      <c r="A6" s="4" t="s">
        <v>1106</v>
      </c>
      <c r="B6" s="5" t="n">
        <v>0</v>
      </c>
      <c r="C6" s="5" t="n">
        <v>0</v>
      </c>
      <c r="D6" s="5" t="n">
        <v>-125</v>
      </c>
    </row>
    <row r="7" spans="1:4">
      <c r="A7" s="4" t="s">
        <v>1121</v>
      </c>
      <c r="B7" s="5" t="n">
        <v>0</v>
      </c>
      <c r="C7" s="5" t="n">
        <v>9335</v>
      </c>
      <c r="D7" s="5" t="n">
        <v>46340</v>
      </c>
    </row>
    <row r="8" spans="1:4">
      <c r="A8" s="3" t="s">
        <v>1122</v>
      </c>
    </row>
    <row r="9" spans="1:4">
      <c r="A9" s="4" t="s">
        <v>1123</v>
      </c>
      <c r="B9" s="8" t="n">
        <v>23.47</v>
      </c>
      <c r="C9" s="8" t="n">
        <v>22.42</v>
      </c>
      <c r="D9" s="8" t="n">
        <v>19.13</v>
      </c>
    </row>
    <row r="10" spans="1:4">
      <c r="A10" s="4" t="s">
        <v>1124</v>
      </c>
      <c r="B10" s="11" t="n">
        <v>23.47</v>
      </c>
      <c r="C10" s="11" t="n">
        <v>22.16</v>
      </c>
      <c r="D10" s="11" t="n">
        <v>17.83</v>
      </c>
    </row>
    <row r="11" spans="1:4">
      <c r="A11" s="4" t="s">
        <v>1113</v>
      </c>
      <c r="B11" s="5" t="n">
        <v>0</v>
      </c>
      <c r="C11" s="5" t="n">
        <v>0</v>
      </c>
      <c r="D11" s="5" t="n">
        <v>144</v>
      </c>
    </row>
    <row r="12" spans="1:4">
      <c r="A12" s="4" t="s">
        <v>1125</v>
      </c>
      <c r="B12" s="6" t="n">
        <v>0</v>
      </c>
      <c r="C12" s="8" t="n">
        <v>23.47</v>
      </c>
      <c r="D12" s="8" t="n">
        <v>22.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s>
  <sheetData>
    <row r="1" spans="1:5">
      <c r="A1" s="1" t="s">
        <v>1126</v>
      </c>
      <c r="B1" s="2" t="s">
        <v>1</v>
      </c>
    </row>
    <row r="2" spans="1:5">
      <c r="B2" s="2" t="s">
        <v>2</v>
      </c>
      <c r="C2" s="2" t="s">
        <v>35</v>
      </c>
      <c r="D2" s="2" t="s">
        <v>81</v>
      </c>
      <c r="E2" s="2" t="s">
        <v>1127</v>
      </c>
    </row>
    <row r="3" spans="1:5">
      <c r="A3" s="4" t="s">
        <v>1128</v>
      </c>
    </row>
    <row r="4" spans="1:5">
      <c r="A4" s="3" t="s">
        <v>1129</v>
      </c>
    </row>
    <row r="5" spans="1:5">
      <c r="A5" s="4" t="s">
        <v>1130</v>
      </c>
      <c r="B5" s="8" t="n">
        <v>10.88</v>
      </c>
    </row>
    <row r="6" spans="1:5">
      <c r="A6" s="4" t="s">
        <v>1131</v>
      </c>
      <c r="B6" s="11" t="n">
        <v>14.99</v>
      </c>
    </row>
    <row r="7" spans="1:5">
      <c r="A7" s="4" t="s">
        <v>1132</v>
      </c>
    </row>
    <row r="8" spans="1:5">
      <c r="A8" s="3" t="s">
        <v>1129</v>
      </c>
    </row>
    <row r="9" spans="1:5">
      <c r="A9" s="4" t="s">
        <v>1130</v>
      </c>
      <c r="B9" s="5" t="n">
        <v>15</v>
      </c>
    </row>
    <row r="10" spans="1:5">
      <c r="A10" s="4" t="s">
        <v>1131</v>
      </c>
      <c r="B10" s="11" t="n">
        <v>19.99</v>
      </c>
    </row>
    <row r="11" spans="1:5">
      <c r="A11" s="4" t="s">
        <v>1133</v>
      </c>
    </row>
    <row r="12" spans="1:5">
      <c r="A12" s="3" t="s">
        <v>1129</v>
      </c>
    </row>
    <row r="13" spans="1:5">
      <c r="A13" s="4" t="s">
        <v>1130</v>
      </c>
      <c r="B13" s="5" t="n">
        <v>20</v>
      </c>
    </row>
    <row r="14" spans="1:5">
      <c r="A14" s="4" t="s">
        <v>1131</v>
      </c>
      <c r="B14" s="8" t="n">
        <v>24.83</v>
      </c>
    </row>
    <row r="15" spans="1:5">
      <c r="A15" s="4" t="s">
        <v>1086</v>
      </c>
    </row>
    <row r="16" spans="1:5">
      <c r="A16" s="3" t="s">
        <v>1129</v>
      </c>
    </row>
    <row r="17" spans="1:5">
      <c r="A17" s="4" t="s">
        <v>1134</v>
      </c>
      <c r="B17" s="5" t="n">
        <v>338338</v>
      </c>
      <c r="C17" s="5" t="n">
        <v>364088</v>
      </c>
      <c r="D17" s="5" t="n">
        <v>387901</v>
      </c>
      <c r="E17" s="5" t="n">
        <v>510148</v>
      </c>
    </row>
    <row r="18" spans="1:5">
      <c r="A18" s="4" t="s">
        <v>1135</v>
      </c>
      <c r="B18" s="6" t="n">
        <v>924</v>
      </c>
    </row>
    <row r="19" spans="1:5">
      <c r="A19" s="4" t="s">
        <v>1136</v>
      </c>
      <c r="B19" s="8" t="n">
        <v>17.52</v>
      </c>
      <c r="C19" s="8" t="n">
        <v>17.86</v>
      </c>
      <c r="D19" s="8" t="n">
        <v>17.49</v>
      </c>
      <c r="E19" s="8" t="n">
        <v>24.38</v>
      </c>
    </row>
    <row r="20" spans="1:5">
      <c r="A20" s="4" t="s">
        <v>1137</v>
      </c>
      <c r="B20" s="5" t="n">
        <v>338338</v>
      </c>
      <c r="C20" s="5" t="n">
        <v>354753</v>
      </c>
      <c r="D20" s="5" t="n">
        <v>341561</v>
      </c>
    </row>
    <row r="21" spans="1:5">
      <c r="A21" s="4" t="s">
        <v>1138</v>
      </c>
      <c r="B21" s="6" t="n">
        <v>924</v>
      </c>
    </row>
    <row r="22" spans="1:5">
      <c r="A22" s="4" t="s">
        <v>1139</v>
      </c>
      <c r="B22" s="8" t="n">
        <v>17.52</v>
      </c>
      <c r="C22" s="8" t="n">
        <v>17.71</v>
      </c>
      <c r="D22" s="8" t="n">
        <v>16.85</v>
      </c>
    </row>
    <row r="23" spans="1:5">
      <c r="A23" s="4" t="s">
        <v>1140</v>
      </c>
      <c r="B23" s="8" t="n">
        <v>19.7</v>
      </c>
    </row>
    <row r="24" spans="1:5">
      <c r="A24" s="4" t="s">
        <v>1141</v>
      </c>
    </row>
    <row r="25" spans="1:5">
      <c r="A25" s="3" t="s">
        <v>1129</v>
      </c>
    </row>
    <row r="26" spans="1:5">
      <c r="A26" s="4" t="s">
        <v>1134</v>
      </c>
      <c r="B26" s="5" t="n">
        <v>12338</v>
      </c>
    </row>
    <row r="27" spans="1:5">
      <c r="A27" s="4" t="s">
        <v>1135</v>
      </c>
      <c r="B27" s="6" t="n">
        <v>90</v>
      </c>
    </row>
    <row r="28" spans="1:5">
      <c r="A28" s="4" t="s">
        <v>1136</v>
      </c>
      <c r="B28" s="8" t="n">
        <v>12.36</v>
      </c>
    </row>
    <row r="29" spans="1:5">
      <c r="A29" s="4" t="s">
        <v>1142</v>
      </c>
      <c r="B29" s="4" t="s">
        <v>1143</v>
      </c>
    </row>
    <row r="30" spans="1:5">
      <c r="A30" s="4" t="s">
        <v>1137</v>
      </c>
      <c r="B30" s="5" t="n">
        <v>12338</v>
      </c>
    </row>
    <row r="31" spans="1:5">
      <c r="A31" s="4" t="s">
        <v>1138</v>
      </c>
      <c r="B31" s="6" t="n">
        <v>90</v>
      </c>
    </row>
    <row r="32" spans="1:5">
      <c r="A32" s="4" t="s">
        <v>1139</v>
      </c>
      <c r="B32" s="8" t="n">
        <v>12.36</v>
      </c>
    </row>
    <row r="33" spans="1:5">
      <c r="A33" s="4" t="s">
        <v>1144</v>
      </c>
      <c r="B33" s="4" t="s">
        <v>1143</v>
      </c>
    </row>
    <row r="34" spans="1:5">
      <c r="A34" s="4" t="s">
        <v>1145</v>
      </c>
    </row>
    <row r="35" spans="1:5">
      <c r="A35" s="3" t="s">
        <v>1129</v>
      </c>
    </row>
    <row r="36" spans="1:5">
      <c r="A36" s="4" t="s">
        <v>1134</v>
      </c>
      <c r="B36" s="5" t="n">
        <v>265000</v>
      </c>
    </row>
    <row r="37" spans="1:5">
      <c r="A37" s="4" t="s">
        <v>1135</v>
      </c>
      <c r="B37" s="6" t="n">
        <v>834</v>
      </c>
    </row>
    <row r="38" spans="1:5">
      <c r="A38" s="4" t="s">
        <v>1136</v>
      </c>
      <c r="B38" s="8" t="n">
        <v>16.55</v>
      </c>
    </row>
    <row r="39" spans="1:5">
      <c r="A39" s="4" t="s">
        <v>1142</v>
      </c>
      <c r="B39" s="4" t="s">
        <v>1146</v>
      </c>
    </row>
    <row r="40" spans="1:5">
      <c r="A40" s="4" t="s">
        <v>1137</v>
      </c>
      <c r="B40" s="5" t="n">
        <v>265000</v>
      </c>
    </row>
    <row r="41" spans="1:5">
      <c r="A41" s="4" t="s">
        <v>1138</v>
      </c>
      <c r="B41" s="6" t="n">
        <v>834</v>
      </c>
    </row>
    <row r="42" spans="1:5">
      <c r="A42" s="4" t="s">
        <v>1139</v>
      </c>
      <c r="B42" s="8" t="n">
        <v>16.55</v>
      </c>
    </row>
    <row r="43" spans="1:5">
      <c r="A43" s="4" t="s">
        <v>1144</v>
      </c>
      <c r="B43" s="4" t="s">
        <v>1146</v>
      </c>
    </row>
    <row r="44" spans="1:5">
      <c r="A44" s="4" t="s">
        <v>1147</v>
      </c>
    </row>
    <row r="45" spans="1:5">
      <c r="A45" s="3" t="s">
        <v>1129</v>
      </c>
    </row>
    <row r="46" spans="1:5">
      <c r="A46" s="4" t="s">
        <v>1134</v>
      </c>
      <c r="B46" s="5" t="n">
        <v>61000</v>
      </c>
    </row>
    <row r="47" spans="1:5">
      <c r="A47" s="4" t="s">
        <v>1135</v>
      </c>
      <c r="B47" s="6" t="n">
        <v>0</v>
      </c>
    </row>
    <row r="48" spans="1:5">
      <c r="A48" s="4" t="s">
        <v>1136</v>
      </c>
      <c r="B48" s="8" t="n">
        <v>22.73</v>
      </c>
    </row>
    <row r="49" spans="1:5">
      <c r="A49" s="4" t="s">
        <v>1142</v>
      </c>
      <c r="B49" s="4" t="s">
        <v>1148</v>
      </c>
    </row>
    <row r="50" spans="1:5">
      <c r="A50" s="4" t="s">
        <v>1137</v>
      </c>
      <c r="B50" s="5" t="n">
        <v>61000</v>
      </c>
    </row>
    <row r="51" spans="1:5">
      <c r="A51" s="4" t="s">
        <v>1138</v>
      </c>
      <c r="B51" s="6" t="n">
        <v>0</v>
      </c>
    </row>
    <row r="52" spans="1:5">
      <c r="A52" s="4" t="s">
        <v>1139</v>
      </c>
      <c r="B52" s="8" t="n">
        <v>22.73</v>
      </c>
    </row>
    <row r="53" spans="1:5">
      <c r="A53" s="4" t="s">
        <v>1144</v>
      </c>
      <c r="B53" s="4" t="s">
        <v>114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5</v>
      </c>
      <c r="D2" s="2" t="s">
        <v>81</v>
      </c>
    </row>
    <row r="3" spans="1:4">
      <c r="A3" s="3" t="s">
        <v>1150</v>
      </c>
    </row>
    <row r="4" spans="1:4">
      <c r="A4" s="4" t="s">
        <v>1151</v>
      </c>
      <c r="B4" s="5" t="n">
        <v>317783</v>
      </c>
      <c r="C4" s="5" t="n">
        <v>343958</v>
      </c>
      <c r="D4" s="5" t="n">
        <v>137114</v>
      </c>
    </row>
    <row r="5" spans="1:4">
      <c r="A5" s="4" t="s">
        <v>1152</v>
      </c>
      <c r="B5" s="5" t="n">
        <v>156771</v>
      </c>
      <c r="C5" s="5" t="n">
        <v>127239</v>
      </c>
      <c r="D5" s="5" t="n">
        <v>287179</v>
      </c>
    </row>
    <row r="6" spans="1:4">
      <c r="A6" s="4" t="s">
        <v>1153</v>
      </c>
      <c r="B6" s="5" t="n">
        <v>-106674</v>
      </c>
      <c r="C6" s="5" t="n">
        <v>-139298</v>
      </c>
      <c r="D6" s="5" t="n">
        <v>-77515</v>
      </c>
    </row>
    <row r="7" spans="1:4">
      <c r="A7" s="4" t="s">
        <v>1154</v>
      </c>
      <c r="B7" s="5" t="n">
        <v>-63285</v>
      </c>
      <c r="C7" s="5" t="n">
        <v>-14116</v>
      </c>
      <c r="D7" s="5" t="n">
        <v>-2820</v>
      </c>
    </row>
    <row r="8" spans="1:4">
      <c r="A8" s="4" t="s">
        <v>1155</v>
      </c>
      <c r="B8" s="5" t="n">
        <v>304595</v>
      </c>
      <c r="C8" s="5" t="n">
        <v>317783</v>
      </c>
      <c r="D8" s="5" t="n">
        <v>343958</v>
      </c>
    </row>
    <row r="9" spans="1:4">
      <c r="A9" s="4" t="s">
        <v>1156</v>
      </c>
      <c r="B9" s="8" t="n">
        <v>21.09</v>
      </c>
      <c r="C9" s="8" t="n">
        <v>16.6</v>
      </c>
      <c r="D9" s="8" t="n">
        <v>20.74</v>
      </c>
    </row>
    <row r="10" spans="1:4">
      <c r="A10" s="4" t="s">
        <v>1157</v>
      </c>
      <c r="B10" s="11" t="n">
        <v>25.02</v>
      </c>
      <c r="C10" s="11" t="n">
        <v>31.06</v>
      </c>
      <c r="D10" s="11" t="n">
        <v>15.52</v>
      </c>
    </row>
    <row r="11" spans="1:4">
      <c r="A11" s="4" t="s">
        <v>1158</v>
      </c>
      <c r="B11" s="11" t="n">
        <v>27.11</v>
      </c>
      <c r="C11" s="11" t="n">
        <v>18.73</v>
      </c>
      <c r="D11" s="11" t="n">
        <v>19.75</v>
      </c>
    </row>
    <row r="12" spans="1:4">
      <c r="A12" s="4" t="s">
        <v>1159</v>
      </c>
      <c r="B12" s="11" t="n">
        <v>15.38</v>
      </c>
      <c r="C12" s="11" t="n">
        <v>24.73</v>
      </c>
      <c r="D12" s="11" t="n">
        <v>21.58</v>
      </c>
    </row>
    <row r="13" spans="1:4">
      <c r="A13" s="4" t="s">
        <v>1160</v>
      </c>
      <c r="B13" s="8" t="n">
        <v>21.98</v>
      </c>
      <c r="C13" s="8" t="n">
        <v>21.09</v>
      </c>
      <c r="D13" s="8" t="n">
        <v>16.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456</v>
      </c>
      <c r="J1" s="2" t="s">
        <v>1</v>
      </c>
    </row>
    <row r="2" spans="1:12">
      <c r="B2" s="2" t="s">
        <v>2</v>
      </c>
      <c r="C2" s="2" t="s">
        <v>593</v>
      </c>
      <c r="D2" s="2" t="s">
        <v>4</v>
      </c>
      <c r="E2" s="2" t="s">
        <v>594</v>
      </c>
      <c r="F2" s="2" t="s">
        <v>35</v>
      </c>
      <c r="G2" s="2" t="s">
        <v>595</v>
      </c>
      <c r="H2" s="2" t="s">
        <v>596</v>
      </c>
      <c r="I2" s="2" t="s">
        <v>597</v>
      </c>
      <c r="J2" s="2" t="s">
        <v>2</v>
      </c>
      <c r="K2" s="2" t="s">
        <v>35</v>
      </c>
      <c r="L2" s="2" t="s">
        <v>81</v>
      </c>
    </row>
    <row r="3" spans="1:12">
      <c r="A3" s="3" t="s">
        <v>259</v>
      </c>
    </row>
    <row r="4" spans="1:12">
      <c r="A4" s="4" t="s">
        <v>115</v>
      </c>
      <c r="B4" s="6" t="n">
        <v>11384</v>
      </c>
      <c r="C4" s="6" t="n">
        <v>16081</v>
      </c>
      <c r="D4" s="6" t="n">
        <v>15548</v>
      </c>
      <c r="E4" s="6" t="n">
        <v>14855</v>
      </c>
      <c r="F4" s="6" t="n">
        <v>11497</v>
      </c>
      <c r="G4" s="6" t="n">
        <v>14923</v>
      </c>
      <c r="H4" s="6" t="n">
        <v>14457</v>
      </c>
      <c r="I4" s="6" t="n">
        <v>13783</v>
      </c>
      <c r="J4" s="6" t="n">
        <v>57868</v>
      </c>
      <c r="K4" s="6" t="n">
        <v>54660</v>
      </c>
      <c r="L4" s="6" t="n">
        <v>56489</v>
      </c>
    </row>
    <row r="5" spans="1:12">
      <c r="A5" s="4" t="s">
        <v>1162</v>
      </c>
      <c r="J5" s="5" t="n">
        <v>359</v>
      </c>
      <c r="K5" s="5" t="n">
        <v>339</v>
      </c>
    </row>
    <row r="6" spans="1:12">
      <c r="A6" s="4" t="s">
        <v>1163</v>
      </c>
      <c r="L6" s="5" t="n">
        <v>56489</v>
      </c>
    </row>
    <row r="7" spans="1:12">
      <c r="A7" s="4" t="s">
        <v>1164</v>
      </c>
      <c r="L7" s="5" t="n">
        <v>457</v>
      </c>
    </row>
    <row r="8" spans="1:12">
      <c r="A8" s="4" t="s">
        <v>1165</v>
      </c>
      <c r="J8" s="5" t="n">
        <v>57509</v>
      </c>
      <c r="K8" s="5" t="n">
        <v>54321</v>
      </c>
      <c r="L8" s="5" t="n">
        <v>56032</v>
      </c>
    </row>
    <row r="9" spans="1:12">
      <c r="A9" s="4" t="s">
        <v>1166</v>
      </c>
      <c r="J9" s="6" t="n">
        <v>57509</v>
      </c>
      <c r="K9" s="6" t="n">
        <v>54321</v>
      </c>
      <c r="L9" s="6" t="n">
        <v>56032</v>
      </c>
    </row>
    <row r="10" spans="1:12">
      <c r="A10" s="4" t="s">
        <v>1167</v>
      </c>
      <c r="J10" s="5" t="n">
        <v>31924863</v>
      </c>
      <c r="K10" s="5" t="n">
        <v>32071585</v>
      </c>
      <c r="L10" s="5" t="n">
        <v>31899582</v>
      </c>
    </row>
    <row r="11" spans="1:12">
      <c r="A11" s="4" t="s">
        <v>1168</v>
      </c>
      <c r="J11" s="5" t="n">
        <v>126470</v>
      </c>
      <c r="K11" s="5" t="n">
        <v>178333</v>
      </c>
      <c r="L11" s="5" t="n">
        <v>149122</v>
      </c>
    </row>
    <row r="12" spans="1:12">
      <c r="A12" s="4" t="s">
        <v>1169</v>
      </c>
      <c r="J12" s="5" t="n">
        <v>32051333</v>
      </c>
      <c r="K12" s="5" t="n">
        <v>32249918</v>
      </c>
      <c r="L12" s="5" t="n">
        <v>32048704</v>
      </c>
    </row>
    <row r="13" spans="1:12">
      <c r="A13" s="4" t="s">
        <v>1170</v>
      </c>
      <c r="J13" s="8" t="n">
        <v>1.81</v>
      </c>
      <c r="K13" s="8" t="n">
        <v>1.71</v>
      </c>
    </row>
    <row r="14" spans="1:12">
      <c r="A14" s="4" t="s">
        <v>1171</v>
      </c>
      <c r="J14" s="11" t="n">
        <v>1.8</v>
      </c>
      <c r="K14" s="11" t="n">
        <v>1.7</v>
      </c>
    </row>
    <row r="15" spans="1:12">
      <c r="A15" s="4" t="s">
        <v>1172</v>
      </c>
      <c r="L15" s="8" t="n">
        <v>1.77</v>
      </c>
    </row>
    <row r="16" spans="1:12">
      <c r="A16" s="4" t="s">
        <v>1173</v>
      </c>
      <c r="J16" s="11" t="n">
        <v>0.01</v>
      </c>
      <c r="K16" s="11" t="n">
        <v>0.01</v>
      </c>
    </row>
    <row r="17" spans="1:12">
      <c r="A17" s="4" t="s">
        <v>1174</v>
      </c>
      <c r="L17" s="11" t="n">
        <v>0.01</v>
      </c>
    </row>
    <row r="18" spans="1:12">
      <c r="A18" s="4" t="s">
        <v>117</v>
      </c>
      <c r="B18" s="8" t="n">
        <v>0.37</v>
      </c>
      <c r="C18" s="8" t="n">
        <v>0.5</v>
      </c>
      <c r="D18" s="8" t="n">
        <v>0.48</v>
      </c>
      <c r="E18" s="8" t="n">
        <v>0.46</v>
      </c>
      <c r="F18" s="8" t="n">
        <v>0.36</v>
      </c>
      <c r="G18" s="8" t="n">
        <v>0.46</v>
      </c>
      <c r="H18" s="8" t="n">
        <v>0.45</v>
      </c>
      <c r="I18" s="8" t="n">
        <v>0.43</v>
      </c>
      <c r="J18" s="11" t="n">
        <v>1.8</v>
      </c>
      <c r="K18" s="11" t="n">
        <v>1.7</v>
      </c>
      <c r="L18" s="11" t="n">
        <v>1.76</v>
      </c>
    </row>
    <row r="19" spans="1:12">
      <c r="A19" s="4" t="s">
        <v>1172</v>
      </c>
      <c r="L19" s="11" t="n">
        <v>1.76</v>
      </c>
    </row>
    <row r="20" spans="1:12">
      <c r="A20" s="4" t="s">
        <v>1175</v>
      </c>
      <c r="L20" s="11" t="n">
        <v>0.01</v>
      </c>
    </row>
    <row r="21" spans="1:12">
      <c r="A21" s="4" t="s">
        <v>119</v>
      </c>
      <c r="B21" s="8" t="n">
        <v>0.37</v>
      </c>
      <c r="C21" s="8" t="n">
        <v>0.5</v>
      </c>
      <c r="D21" s="8" t="n">
        <v>0.48</v>
      </c>
      <c r="E21" s="8" t="n">
        <v>0.46</v>
      </c>
      <c r="F21" s="8" t="n">
        <v>0.36</v>
      </c>
      <c r="G21" s="8" t="n">
        <v>0.46</v>
      </c>
      <c r="H21" s="8" t="n">
        <v>0.45</v>
      </c>
      <c r="I21" s="8" t="n">
        <v>0.43</v>
      </c>
      <c r="J21" s="8" t="n">
        <v>1.79</v>
      </c>
      <c r="K21" s="8" t="n">
        <v>1.69</v>
      </c>
      <c r="L21" s="8" t="n">
        <v>1.75</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5</v>
      </c>
      <c r="D2" s="2" t="s">
        <v>81</v>
      </c>
    </row>
    <row r="3" spans="1:4">
      <c r="A3" s="4" t="s">
        <v>1177</v>
      </c>
    </row>
    <row r="4" spans="1:4">
      <c r="A4" s="3" t="s">
        <v>1178</v>
      </c>
    </row>
    <row r="5" spans="1:4">
      <c r="A5" s="4" t="s">
        <v>1179</v>
      </c>
      <c r="B5" s="5" t="n">
        <v>0</v>
      </c>
      <c r="C5" s="5" t="n">
        <v>0</v>
      </c>
      <c r="D5" s="5" t="n">
        <v>7438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0</v>
      </c>
      <c r="B1" s="2" t="s">
        <v>1</v>
      </c>
    </row>
    <row r="2" spans="1:4">
      <c r="B2" s="2" t="s">
        <v>2</v>
      </c>
      <c r="C2" s="2" t="s">
        <v>35</v>
      </c>
      <c r="D2" s="2" t="s">
        <v>81</v>
      </c>
    </row>
    <row r="3" spans="1:4">
      <c r="A3" s="4" t="s">
        <v>321</v>
      </c>
    </row>
    <row r="4" spans="1:4">
      <c r="A4" s="3" t="s">
        <v>1181</v>
      </c>
    </row>
    <row r="5" spans="1:4">
      <c r="A5" s="4" t="s">
        <v>1182</v>
      </c>
      <c r="B5" s="10" t="n">
        <v>51.7</v>
      </c>
    </row>
    <row r="6" spans="1:4">
      <c r="A6" s="4" t="s">
        <v>1183</v>
      </c>
    </row>
    <row r="7" spans="1:4">
      <c r="A7" s="3" t="s">
        <v>1181</v>
      </c>
    </row>
    <row r="8" spans="1:4">
      <c r="A8" s="4" t="s">
        <v>1184</v>
      </c>
      <c r="B8" s="4" t="s">
        <v>1185</v>
      </c>
    </row>
    <row r="9" spans="1:4">
      <c r="A9" s="4" t="s">
        <v>1186</v>
      </c>
      <c r="B9" s="4" t="s">
        <v>997</v>
      </c>
    </row>
    <row r="10" spans="1:4">
      <c r="A10" s="4" t="s">
        <v>1187</v>
      </c>
      <c r="B10" s="10" t="n">
        <v>2.4</v>
      </c>
      <c r="C10" s="6" t="n">
        <v>2</v>
      </c>
      <c r="D10" s="10" t="n">
        <v>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5</v>
      </c>
      <c r="D2" s="2" t="s">
        <v>81</v>
      </c>
    </row>
    <row r="3" spans="1:4">
      <c r="A3" s="3" t="s">
        <v>265</v>
      </c>
    </row>
    <row r="4" spans="1:4">
      <c r="A4" s="4" t="s">
        <v>1189</v>
      </c>
      <c r="B4" s="10" t="n">
        <v>7.4</v>
      </c>
      <c r="C4" s="6" t="n">
        <v>7</v>
      </c>
      <c r="D4" s="10" t="n">
        <v>6.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0</v>
      </c>
      <c r="B1" s="2" t="s">
        <v>783</v>
      </c>
    </row>
    <row r="2" spans="1:2">
      <c r="A2" s="3" t="s">
        <v>265</v>
      </c>
    </row>
    <row r="3" spans="1:2">
      <c r="A3" s="5" t="n">
        <v>2019</v>
      </c>
      <c r="B3" s="6" t="n">
        <v>6955</v>
      </c>
    </row>
    <row r="4" spans="1:2">
      <c r="A4" s="5" t="n">
        <v>2020</v>
      </c>
      <c r="B4" s="5" t="n">
        <v>5650</v>
      </c>
    </row>
    <row r="5" spans="1:2">
      <c r="A5" s="5" t="n">
        <v>2021</v>
      </c>
      <c r="B5" s="5" t="n">
        <v>3339</v>
      </c>
    </row>
    <row r="6" spans="1:2">
      <c r="A6" s="5" t="n">
        <v>2022</v>
      </c>
      <c r="B6" s="5" t="n">
        <v>2631</v>
      </c>
    </row>
    <row r="7" spans="1:2">
      <c r="A7" s="5" t="n">
        <v>2023</v>
      </c>
      <c r="B7" s="5" t="n">
        <v>2044</v>
      </c>
    </row>
    <row r="8" spans="1:2">
      <c r="A8" s="4" t="s">
        <v>781</v>
      </c>
      <c r="B8" s="5" t="n">
        <v>7259</v>
      </c>
    </row>
    <row r="9" spans="1:2">
      <c r="A9" s="4" t="s">
        <v>133</v>
      </c>
      <c r="B9" s="6" t="n">
        <v>2787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35</v>
      </c>
    </row>
    <row r="2" spans="1:3">
      <c r="A2" s="3" t="s">
        <v>1192</v>
      </c>
    </row>
    <row r="3" spans="1:3">
      <c r="A3" s="4" t="s">
        <v>1193</v>
      </c>
      <c r="B3" s="6" t="n">
        <v>371448</v>
      </c>
      <c r="C3" s="6" t="n">
        <v>347236</v>
      </c>
    </row>
    <row r="4" spans="1:3">
      <c r="A4" s="4" t="s">
        <v>1070</v>
      </c>
    </row>
    <row r="5" spans="1:3">
      <c r="A5" s="3" t="s">
        <v>1192</v>
      </c>
    </row>
    <row r="6" spans="1:3">
      <c r="A6" s="4" t="s">
        <v>1193</v>
      </c>
      <c r="B6" s="5" t="n">
        <v>325100</v>
      </c>
      <c r="C6" s="5" t="n">
        <v>318634</v>
      </c>
    </row>
    <row r="7" spans="1:3">
      <c r="A7" s="4" t="s">
        <v>1071</v>
      </c>
    </row>
    <row r="8" spans="1:3">
      <c r="A8" s="3" t="s">
        <v>1192</v>
      </c>
    </row>
    <row r="9" spans="1:3">
      <c r="A9" s="4" t="s">
        <v>1193</v>
      </c>
      <c r="B9" s="5" t="n">
        <v>32500</v>
      </c>
      <c r="C9" s="5" t="n">
        <v>19294</v>
      </c>
    </row>
    <row r="10" spans="1:3">
      <c r="A10" s="4" t="s">
        <v>1072</v>
      </c>
    </row>
    <row r="11" spans="1:3">
      <c r="A11" s="3" t="s">
        <v>1192</v>
      </c>
    </row>
    <row r="12" spans="1:3">
      <c r="A12" s="4" t="s">
        <v>1193</v>
      </c>
      <c r="B12" s="6" t="n">
        <v>13848</v>
      </c>
      <c r="C12" s="6" t="n">
        <v>930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5</v>
      </c>
      <c r="D2" s="2" t="s">
        <v>81</v>
      </c>
    </row>
    <row r="3" spans="1:4">
      <c r="A3" s="3" t="s">
        <v>1195</v>
      </c>
    </row>
    <row r="4" spans="1:4">
      <c r="A4" s="4" t="s">
        <v>587</v>
      </c>
      <c r="B4" s="6" t="n">
        <v>1296</v>
      </c>
      <c r="C4" s="6" t="n">
        <v>1184</v>
      </c>
      <c r="D4" s="6" t="n">
        <v>986</v>
      </c>
    </row>
    <row r="5" spans="1:4">
      <c r="A5" s="4" t="s">
        <v>1196</v>
      </c>
      <c r="B5" s="5" t="n">
        <v>143</v>
      </c>
      <c r="C5" s="5" t="n">
        <v>112</v>
      </c>
      <c r="D5" s="5" t="n">
        <v>198</v>
      </c>
    </row>
    <row r="6" spans="1:4">
      <c r="A6" s="4" t="s">
        <v>591</v>
      </c>
      <c r="B6" s="6" t="n">
        <v>1439</v>
      </c>
      <c r="C6" s="6" t="n">
        <v>1296</v>
      </c>
      <c r="D6" s="6" t="n">
        <v>118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197</v>
      </c>
      <c r="B1" s="2" t="s">
        <v>2</v>
      </c>
      <c r="C1" s="2" t="s">
        <v>35</v>
      </c>
      <c r="D1" s="2" t="s">
        <v>1198</v>
      </c>
      <c r="E1" s="2" t="s">
        <v>1199</v>
      </c>
    </row>
    <row r="2" spans="1:5">
      <c r="A2" s="3" t="s">
        <v>1200</v>
      </c>
    </row>
    <row r="3" spans="1:5">
      <c r="A3" s="4" t="s">
        <v>1201</v>
      </c>
      <c r="B3" s="4" t="s">
        <v>802</v>
      </c>
    </row>
    <row r="4" spans="1:5">
      <c r="A4" s="4" t="s">
        <v>1202</v>
      </c>
      <c r="B4" s="6" t="n">
        <v>924400000</v>
      </c>
    </row>
    <row r="5" spans="1:5">
      <c r="A5" s="4" t="s">
        <v>1203</v>
      </c>
      <c r="B5" s="5" t="n">
        <v>729400000</v>
      </c>
    </row>
    <row r="6" spans="1:5">
      <c r="A6" s="4" t="s">
        <v>1204</v>
      </c>
      <c r="B6" s="5" t="n">
        <v>55000000</v>
      </c>
      <c r="C6" s="6" t="n">
        <v>150000000</v>
      </c>
    </row>
    <row r="7" spans="1:5">
      <c r="A7" s="4" t="s">
        <v>58</v>
      </c>
      <c r="B7" s="5" t="n">
        <v>0</v>
      </c>
    </row>
    <row r="8" spans="1:5">
      <c r="A8" s="4" t="s">
        <v>1205</v>
      </c>
      <c r="D8" s="6" t="n">
        <v>115000000</v>
      </c>
    </row>
    <row r="9" spans="1:5">
      <c r="A9" s="4" t="s">
        <v>967</v>
      </c>
    </row>
    <row r="10" spans="1:5">
      <c r="A10" s="3" t="s">
        <v>1200</v>
      </c>
    </row>
    <row r="11" spans="1:5">
      <c r="A11" s="4" t="s">
        <v>1206</v>
      </c>
      <c r="B11" s="5" t="n">
        <v>7500000</v>
      </c>
    </row>
    <row r="12" spans="1:5">
      <c r="A12" s="4" t="s">
        <v>1207</v>
      </c>
      <c r="B12" s="5" t="n">
        <v>55000000</v>
      </c>
    </row>
    <row r="13" spans="1:5">
      <c r="A13" s="4" t="s">
        <v>1208</v>
      </c>
      <c r="B13" s="6" t="n">
        <v>351300000</v>
      </c>
    </row>
    <row r="14" spans="1:5">
      <c r="A14" s="4" t="s">
        <v>1201</v>
      </c>
      <c r="B14" s="4" t="s">
        <v>1209</v>
      </c>
    </row>
    <row r="15" spans="1:5">
      <c r="A15" s="4" t="s">
        <v>1202</v>
      </c>
      <c r="B15" s="6" t="n">
        <v>924400000</v>
      </c>
      <c r="C15" s="5" t="n">
        <v>802900000</v>
      </c>
    </row>
    <row r="16" spans="1:5">
      <c r="A16" s="4" t="s">
        <v>1203</v>
      </c>
      <c r="B16" s="5" t="n">
        <v>729400000</v>
      </c>
      <c r="C16" s="5" t="n">
        <v>652900000</v>
      </c>
    </row>
    <row r="17" spans="1:5">
      <c r="A17" s="4" t="s">
        <v>1204</v>
      </c>
      <c r="B17" s="5" t="n">
        <v>55000000</v>
      </c>
      <c r="C17" s="6" t="n">
        <v>150000000</v>
      </c>
    </row>
    <row r="18" spans="1:5">
      <c r="A18" s="4" t="s">
        <v>1210</v>
      </c>
      <c r="B18" s="5" t="n">
        <v>29300000</v>
      </c>
    </row>
    <row r="19" spans="1:5">
      <c r="A19" s="4" t="s">
        <v>1211</v>
      </c>
      <c r="B19" s="5" t="n">
        <v>29900000</v>
      </c>
    </row>
    <row r="20" spans="1:5">
      <c r="A20" s="4" t="s">
        <v>58</v>
      </c>
      <c r="B20" s="6" t="n">
        <v>0</v>
      </c>
    </row>
    <row r="21" spans="1:5">
      <c r="A21" s="4" t="s">
        <v>1212</v>
      </c>
      <c r="E21" s="6" t="n">
        <v>10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3</v>
      </c>
      <c r="B1" s="2" t="s">
        <v>2</v>
      </c>
      <c r="C1" s="2" t="s">
        <v>35</v>
      </c>
      <c r="D1" s="2" t="s">
        <v>81</v>
      </c>
      <c r="E1" s="2" t="s">
        <v>1127</v>
      </c>
    </row>
    <row r="2" spans="1:5">
      <c r="A2" s="3" t="s">
        <v>36</v>
      </c>
    </row>
    <row r="3" spans="1:5">
      <c r="A3" s="4" t="s">
        <v>51</v>
      </c>
      <c r="B3" s="6" t="n">
        <v>5502219</v>
      </c>
      <c r="C3" s="6" t="n">
        <v>5210485</v>
      </c>
    </row>
    <row r="4" spans="1:5">
      <c r="A4" s="3" t="s">
        <v>1214</v>
      </c>
    </row>
    <row r="5" spans="1:5">
      <c r="A5" s="4" t="s">
        <v>59</v>
      </c>
      <c r="B5" s="5" t="n">
        <v>117808</v>
      </c>
      <c r="C5" s="5" t="n">
        <v>117270</v>
      </c>
    </row>
    <row r="6" spans="1:5">
      <c r="A6" s="4" t="s">
        <v>1215</v>
      </c>
      <c r="B6" s="5" t="n">
        <v>18056</v>
      </c>
      <c r="C6" s="5" t="n">
        <v>25972</v>
      </c>
    </row>
    <row r="7" spans="1:5">
      <c r="A7" s="4" t="s">
        <v>61</v>
      </c>
      <c r="B7" s="5" t="n">
        <v>4949651</v>
      </c>
      <c r="C7" s="5" t="n">
        <v>4648008</v>
      </c>
    </row>
    <row r="8" spans="1:5">
      <c r="A8" s="4" t="s">
        <v>1216</v>
      </c>
      <c r="B8" s="5" t="n">
        <v>552568</v>
      </c>
      <c r="C8" s="5" t="n">
        <v>562477</v>
      </c>
      <c r="D8" s="6" t="n">
        <v>531025</v>
      </c>
      <c r="E8" s="6" t="n">
        <v>493918</v>
      </c>
    </row>
    <row r="9" spans="1:5">
      <c r="A9" s="4" t="s">
        <v>69</v>
      </c>
      <c r="B9" s="5" t="n">
        <v>5502219</v>
      </c>
      <c r="C9" s="5" t="n">
        <v>5210485</v>
      </c>
    </row>
    <row r="10" spans="1:5">
      <c r="A10" s="4" t="s">
        <v>976</v>
      </c>
    </row>
    <row r="11" spans="1:5">
      <c r="A11" s="3" t="s">
        <v>36</v>
      </c>
    </row>
    <row r="12" spans="1:5">
      <c r="A12" s="4" t="s">
        <v>1217</v>
      </c>
      <c r="B12" s="5" t="n">
        <v>7450</v>
      </c>
      <c r="C12" s="5" t="n">
        <v>13087</v>
      </c>
    </row>
    <row r="13" spans="1:5">
      <c r="A13" s="4" t="s">
        <v>1218</v>
      </c>
      <c r="B13" s="5" t="n">
        <v>652174</v>
      </c>
      <c r="C13" s="5" t="n">
        <v>666371</v>
      </c>
    </row>
    <row r="14" spans="1:5">
      <c r="A14" s="4" t="s">
        <v>1219</v>
      </c>
      <c r="B14" s="5" t="n">
        <v>12196</v>
      </c>
      <c r="C14" s="5" t="n">
        <v>831</v>
      </c>
    </row>
    <row r="15" spans="1:5">
      <c r="A15" s="4" t="s">
        <v>51</v>
      </c>
      <c r="B15" s="5" t="n">
        <v>671820</v>
      </c>
      <c r="C15" s="5" t="n">
        <v>680289</v>
      </c>
    </row>
    <row r="16" spans="1:5">
      <c r="A16" s="3" t="s">
        <v>1214</v>
      </c>
    </row>
    <row r="17" spans="1:5">
      <c r="A17" s="4" t="s">
        <v>59</v>
      </c>
      <c r="B17" s="5" t="n">
        <v>117808</v>
      </c>
      <c r="C17" s="5" t="n">
        <v>117270</v>
      </c>
    </row>
    <row r="18" spans="1:5">
      <c r="A18" s="4" t="s">
        <v>1215</v>
      </c>
      <c r="B18" s="5" t="n">
        <v>1444</v>
      </c>
      <c r="C18" s="5" t="n">
        <v>542</v>
      </c>
    </row>
    <row r="19" spans="1:5">
      <c r="A19" s="4" t="s">
        <v>61</v>
      </c>
      <c r="B19" s="5" t="n">
        <v>119252</v>
      </c>
      <c r="C19" s="5" t="n">
        <v>117812</v>
      </c>
    </row>
    <row r="20" spans="1:5">
      <c r="A20" s="4" t="s">
        <v>1216</v>
      </c>
      <c r="B20" s="5" t="n">
        <v>552568</v>
      </c>
      <c r="C20" s="5" t="n">
        <v>562477</v>
      </c>
    </row>
    <row r="21" spans="1:5">
      <c r="A21" s="4" t="s">
        <v>69</v>
      </c>
      <c r="B21" s="6" t="n">
        <v>671820</v>
      </c>
      <c r="C21" s="6" t="n">
        <v>68028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456</v>
      </c>
      <c r="J1" s="2" t="s">
        <v>1</v>
      </c>
    </row>
    <row r="2" spans="1:12">
      <c r="B2" s="2" t="s">
        <v>2</v>
      </c>
      <c r="C2" s="2" t="s">
        <v>593</v>
      </c>
      <c r="D2" s="2" t="s">
        <v>4</v>
      </c>
      <c r="E2" s="2" t="s">
        <v>594</v>
      </c>
      <c r="F2" s="2" t="s">
        <v>35</v>
      </c>
      <c r="G2" s="2" t="s">
        <v>595</v>
      </c>
      <c r="H2" s="2" t="s">
        <v>596</v>
      </c>
      <c r="I2" s="2" t="s">
        <v>597</v>
      </c>
      <c r="J2" s="2" t="s">
        <v>2</v>
      </c>
      <c r="K2" s="2" t="s">
        <v>35</v>
      </c>
      <c r="L2" s="2" t="s">
        <v>81</v>
      </c>
    </row>
    <row r="3" spans="1:12">
      <c r="A3" s="3" t="s">
        <v>1221</v>
      </c>
    </row>
    <row r="4" spans="1:12">
      <c r="A4" s="4" t="s">
        <v>1222</v>
      </c>
      <c r="B4" s="6" t="n">
        <v>-16311</v>
      </c>
      <c r="C4" s="6" t="n">
        <v>-14707</v>
      </c>
      <c r="D4" s="6" t="n">
        <v>-12208</v>
      </c>
      <c r="E4" s="6" t="n">
        <v>-10158</v>
      </c>
      <c r="F4" s="6" t="n">
        <v>-9440</v>
      </c>
      <c r="G4" s="6" t="n">
        <v>-8936</v>
      </c>
      <c r="H4" s="6" t="n">
        <v>-8148</v>
      </c>
      <c r="I4" s="6" t="n">
        <v>-5995</v>
      </c>
      <c r="J4" s="6" t="n">
        <v>-53384</v>
      </c>
      <c r="K4" s="6" t="n">
        <v>-32519</v>
      </c>
      <c r="L4" s="6" t="n">
        <v>-18274</v>
      </c>
    </row>
    <row r="5" spans="1:12">
      <c r="A5" s="4" t="s">
        <v>1223</v>
      </c>
      <c r="J5" s="5" t="n">
        <v>-11256</v>
      </c>
      <c r="K5" s="5" t="n">
        <v>-11170</v>
      </c>
      <c r="L5" s="5" t="n">
        <v>-11056</v>
      </c>
    </row>
    <row r="6" spans="1:12">
      <c r="A6" s="4" t="s">
        <v>1224</v>
      </c>
      <c r="B6" s="5" t="n">
        <v>-8222</v>
      </c>
      <c r="C6" s="5" t="n">
        <v>-6255</v>
      </c>
      <c r="D6" s="5" t="n">
        <v>-5901</v>
      </c>
      <c r="E6" s="5" t="n">
        <v>-5724</v>
      </c>
      <c r="F6" s="5" t="n">
        <v>-13049</v>
      </c>
      <c r="G6" s="5" t="n">
        <v>-9890</v>
      </c>
      <c r="H6" s="5" t="n">
        <v>-9057</v>
      </c>
      <c r="I6" s="5" t="n">
        <v>-8628</v>
      </c>
      <c r="J6" s="5" t="n">
        <v>-26102</v>
      </c>
      <c r="K6" s="5" t="n">
        <v>-40624</v>
      </c>
      <c r="L6" s="5" t="n">
        <v>-32899</v>
      </c>
    </row>
    <row r="7" spans="1:12">
      <c r="A7" s="4" t="s">
        <v>1225</v>
      </c>
      <c r="J7" s="5" t="n">
        <v>359</v>
      </c>
      <c r="K7" s="5" t="n">
        <v>339</v>
      </c>
    </row>
    <row r="8" spans="1:12">
      <c r="A8" s="4" t="s">
        <v>115</v>
      </c>
      <c r="B8" s="6" t="n">
        <v>11384</v>
      </c>
      <c r="C8" s="6" t="n">
        <v>16081</v>
      </c>
      <c r="D8" s="6" t="n">
        <v>15548</v>
      </c>
      <c r="E8" s="6" t="n">
        <v>14855</v>
      </c>
      <c r="F8" s="6" t="n">
        <v>11497</v>
      </c>
      <c r="G8" s="6" t="n">
        <v>14923</v>
      </c>
      <c r="H8" s="6" t="n">
        <v>14457</v>
      </c>
      <c r="I8" s="6" t="n">
        <v>13783</v>
      </c>
      <c r="J8" s="5" t="n">
        <v>57868</v>
      </c>
      <c r="K8" s="5" t="n">
        <v>54660</v>
      </c>
      <c r="L8" s="5" t="n">
        <v>56489</v>
      </c>
    </row>
    <row r="9" spans="1:12">
      <c r="A9" s="4" t="s">
        <v>976</v>
      </c>
    </row>
    <row r="10" spans="1:12">
      <c r="A10" s="3" t="s">
        <v>1221</v>
      </c>
    </row>
    <row r="11" spans="1:12">
      <c r="A11" s="4" t="s">
        <v>1226</v>
      </c>
      <c r="J11" s="5" t="n">
        <v>76669</v>
      </c>
      <c r="K11" s="5" t="n">
        <v>22619</v>
      </c>
      <c r="L11" s="5" t="n">
        <v>8978</v>
      </c>
    </row>
    <row r="12" spans="1:12">
      <c r="A12" s="4" t="s">
        <v>1222</v>
      </c>
      <c r="J12" s="5" t="n">
        <v>-6925</v>
      </c>
      <c r="K12" s="5" t="n">
        <v>-5353</v>
      </c>
      <c r="L12" s="5" t="n">
        <v>-825</v>
      </c>
    </row>
    <row r="13" spans="1:12">
      <c r="A13" s="4" t="s">
        <v>1223</v>
      </c>
      <c r="J13" s="5" t="n">
        <v>-5988</v>
      </c>
      <c r="K13" s="5" t="n">
        <v>-5291</v>
      </c>
      <c r="L13" s="5" t="n">
        <v>-5188</v>
      </c>
    </row>
    <row r="14" spans="1:12">
      <c r="A14" s="4" t="s">
        <v>1227</v>
      </c>
      <c r="J14" s="5" t="n">
        <v>63756</v>
      </c>
      <c r="K14" s="5" t="n">
        <v>11975</v>
      </c>
      <c r="L14" s="5" t="n">
        <v>2965</v>
      </c>
    </row>
    <row r="15" spans="1:12">
      <c r="A15" s="4" t="s">
        <v>1224</v>
      </c>
      <c r="J15" s="5" t="n">
        <v>4116</v>
      </c>
      <c r="K15" s="5" t="n">
        <v>7513</v>
      </c>
      <c r="L15" s="5" t="n">
        <v>2382</v>
      </c>
    </row>
    <row r="16" spans="1:12">
      <c r="A16" s="4" t="s">
        <v>1228</v>
      </c>
      <c r="J16" s="5" t="n">
        <v>67872</v>
      </c>
      <c r="K16" s="5" t="n">
        <v>19488</v>
      </c>
      <c r="L16" s="5" t="n">
        <v>5347</v>
      </c>
    </row>
    <row r="17" spans="1:12">
      <c r="A17" s="4" t="s">
        <v>1225</v>
      </c>
      <c r="J17" s="5" t="n">
        <v>-10004</v>
      </c>
      <c r="K17" s="5" t="n">
        <v>35172</v>
      </c>
      <c r="L17" s="5" t="n">
        <v>51142</v>
      </c>
    </row>
    <row r="18" spans="1:12">
      <c r="A18" s="4" t="s">
        <v>115</v>
      </c>
      <c r="J18" s="6" t="n">
        <v>57868</v>
      </c>
      <c r="K18" s="6" t="n">
        <v>54660</v>
      </c>
      <c r="L18" s="6" t="n">
        <v>5648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9</v>
      </c>
      <c r="B1" s="2" t="s">
        <v>456</v>
      </c>
      <c r="J1" s="2" t="s">
        <v>1</v>
      </c>
    </row>
    <row r="2" spans="1:12">
      <c r="B2" s="2" t="s">
        <v>2</v>
      </c>
      <c r="C2" s="2" t="s">
        <v>593</v>
      </c>
      <c r="D2" s="2" t="s">
        <v>4</v>
      </c>
      <c r="E2" s="2" t="s">
        <v>594</v>
      </c>
      <c r="F2" s="2" t="s">
        <v>35</v>
      </c>
      <c r="G2" s="2" t="s">
        <v>595</v>
      </c>
      <c r="H2" s="2" t="s">
        <v>596</v>
      </c>
      <c r="I2" s="2" t="s">
        <v>597</v>
      </c>
      <c r="J2" s="2" t="s">
        <v>2</v>
      </c>
      <c r="K2" s="2" t="s">
        <v>35</v>
      </c>
      <c r="L2" s="2" t="s">
        <v>81</v>
      </c>
    </row>
    <row r="3" spans="1:12">
      <c r="A3" s="3" t="s">
        <v>171</v>
      </c>
    </row>
    <row r="4" spans="1:12">
      <c r="A4" s="4" t="s">
        <v>115</v>
      </c>
      <c r="B4" s="6" t="n">
        <v>11384</v>
      </c>
      <c r="C4" s="6" t="n">
        <v>16081</v>
      </c>
      <c r="D4" s="6" t="n">
        <v>15548</v>
      </c>
      <c r="E4" s="6" t="n">
        <v>14855</v>
      </c>
      <c r="F4" s="6" t="n">
        <v>11497</v>
      </c>
      <c r="G4" s="6" t="n">
        <v>14923</v>
      </c>
      <c r="H4" s="6" t="n">
        <v>14457</v>
      </c>
      <c r="I4" s="6" t="n">
        <v>13783</v>
      </c>
      <c r="J4" s="6" t="n">
        <v>57868</v>
      </c>
      <c r="K4" s="6" t="n">
        <v>54660</v>
      </c>
      <c r="L4" s="6" t="n">
        <v>56489</v>
      </c>
    </row>
    <row r="5" spans="1:12">
      <c r="A5" s="3" t="s">
        <v>1230</v>
      </c>
    </row>
    <row r="6" spans="1:12">
      <c r="A6" s="4" t="s">
        <v>148</v>
      </c>
      <c r="J6" s="5" t="n">
        <v>3515</v>
      </c>
      <c r="K6" s="5" t="n">
        <v>2893</v>
      </c>
      <c r="L6" s="5" t="n">
        <v>3008</v>
      </c>
    </row>
    <row r="7" spans="1:12">
      <c r="A7" s="4" t="s">
        <v>185</v>
      </c>
      <c r="J7" s="5" t="n">
        <v>76635</v>
      </c>
      <c r="K7" s="5" t="n">
        <v>81656</v>
      </c>
      <c r="L7" s="5" t="n">
        <v>59353</v>
      </c>
    </row>
    <row r="8" spans="1:12">
      <c r="A8" s="3" t="s">
        <v>186</v>
      </c>
    </row>
    <row r="9" spans="1:12">
      <c r="A9" s="4" t="s">
        <v>196</v>
      </c>
      <c r="J9" s="5" t="n">
        <v>-311567</v>
      </c>
      <c r="K9" s="5" t="n">
        <v>-520184</v>
      </c>
      <c r="L9" s="5" t="n">
        <v>-496456</v>
      </c>
    </row>
    <row r="10" spans="1:12">
      <c r="A10" s="3" t="s">
        <v>197</v>
      </c>
    </row>
    <row r="11" spans="1:12">
      <c r="A11" s="4" t="s">
        <v>1231</v>
      </c>
      <c r="J11" s="5" t="n">
        <v>570</v>
      </c>
      <c r="K11" s="5" t="n">
        <v>288</v>
      </c>
      <c r="L11" s="5" t="n">
        <v>1453</v>
      </c>
    </row>
    <row r="12" spans="1:12">
      <c r="A12" s="4" t="s">
        <v>1232</v>
      </c>
      <c r="J12" s="5" t="n">
        <v>0</v>
      </c>
      <c r="K12" s="5" t="n">
        <v>97828</v>
      </c>
      <c r="L12" s="5" t="n">
        <v>0</v>
      </c>
    </row>
    <row r="13" spans="1:12">
      <c r="A13" s="4" t="s">
        <v>202</v>
      </c>
      <c r="J13" s="5" t="n">
        <v>-680</v>
      </c>
      <c r="K13" s="5" t="n">
        <v>-1103</v>
      </c>
      <c r="L13" s="5" t="n">
        <v>-579</v>
      </c>
    </row>
    <row r="14" spans="1:12">
      <c r="A14" s="4" t="s">
        <v>160</v>
      </c>
      <c r="J14" s="5" t="n">
        <v>-36068</v>
      </c>
      <c r="K14" s="5" t="n">
        <v>0</v>
      </c>
      <c r="L14" s="5" t="n">
        <v>0</v>
      </c>
    </row>
    <row r="15" spans="1:12">
      <c r="A15" s="4" t="s">
        <v>203</v>
      </c>
      <c r="J15" s="5" t="n">
        <v>-30921</v>
      </c>
      <c r="K15" s="5" t="n">
        <v>-25811</v>
      </c>
      <c r="L15" s="5" t="n">
        <v>-25661</v>
      </c>
    </row>
    <row r="16" spans="1:12">
      <c r="A16" s="4" t="s">
        <v>204</v>
      </c>
      <c r="J16" s="5" t="n">
        <v>236482</v>
      </c>
      <c r="K16" s="5" t="n">
        <v>445119</v>
      </c>
      <c r="L16" s="5" t="n">
        <v>419974</v>
      </c>
    </row>
    <row r="17" spans="1:12">
      <c r="A17" s="4" t="s">
        <v>1233</v>
      </c>
      <c r="J17" s="5" t="n">
        <v>1550</v>
      </c>
      <c r="K17" s="5" t="n">
        <v>6591</v>
      </c>
      <c r="L17" s="5" t="n">
        <v>-17129</v>
      </c>
    </row>
    <row r="18" spans="1:12">
      <c r="A18" s="4" t="s">
        <v>206</v>
      </c>
      <c r="E18" s="5" t="n">
        <v>153826</v>
      </c>
      <c r="I18" s="5" t="n">
        <v>147235</v>
      </c>
      <c r="J18" s="5" t="n">
        <v>153826</v>
      </c>
      <c r="K18" s="5" t="n">
        <v>147235</v>
      </c>
      <c r="L18" s="5" t="n">
        <v>164364</v>
      </c>
    </row>
    <row r="19" spans="1:12">
      <c r="A19" s="4" t="s">
        <v>207</v>
      </c>
      <c r="B19" s="5" t="n">
        <v>155376</v>
      </c>
      <c r="F19" s="5" t="n">
        <v>153826</v>
      </c>
      <c r="J19" s="5" t="n">
        <v>155376</v>
      </c>
      <c r="K19" s="5" t="n">
        <v>153826</v>
      </c>
      <c r="L19" s="5" t="n">
        <v>147235</v>
      </c>
    </row>
    <row r="20" spans="1:12">
      <c r="A20" s="4" t="s">
        <v>976</v>
      </c>
    </row>
    <row r="21" spans="1:12">
      <c r="A21" s="3" t="s">
        <v>171</v>
      </c>
    </row>
    <row r="22" spans="1:12">
      <c r="A22" s="4" t="s">
        <v>115</v>
      </c>
      <c r="J22" s="5" t="n">
        <v>57868</v>
      </c>
      <c r="K22" s="5" t="n">
        <v>54660</v>
      </c>
      <c r="L22" s="5" t="n">
        <v>56489</v>
      </c>
    </row>
    <row r="23" spans="1:12">
      <c r="A23" s="3" t="s">
        <v>1230</v>
      </c>
    </row>
    <row r="24" spans="1:12">
      <c r="A24" s="4" t="s">
        <v>1234</v>
      </c>
      <c r="J24" s="5" t="n">
        <v>10004</v>
      </c>
      <c r="K24" s="5" t="n">
        <v>-35172</v>
      </c>
      <c r="L24" s="5" t="n">
        <v>-51141</v>
      </c>
    </row>
    <row r="25" spans="1:12">
      <c r="A25" s="4" t="s">
        <v>843</v>
      </c>
      <c r="J25" s="5" t="n">
        <v>538</v>
      </c>
      <c r="K25" s="5" t="n">
        <v>463</v>
      </c>
      <c r="L25" s="5" t="n">
        <v>275</v>
      </c>
    </row>
    <row r="26" spans="1:12">
      <c r="A26" s="4" t="s">
        <v>148</v>
      </c>
      <c r="J26" s="5" t="n">
        <v>3515</v>
      </c>
      <c r="K26" s="5" t="n">
        <v>2893</v>
      </c>
      <c r="L26" s="5" t="n">
        <v>3008</v>
      </c>
    </row>
    <row r="27" spans="1:12">
      <c r="A27" s="4" t="s">
        <v>1235</v>
      </c>
      <c r="J27" s="5" t="n">
        <v>-10463</v>
      </c>
      <c r="K27" s="5" t="n">
        <v>5156</v>
      </c>
      <c r="L27" s="5" t="n">
        <v>-95</v>
      </c>
    </row>
    <row r="28" spans="1:12">
      <c r="A28" s="4" t="s">
        <v>185</v>
      </c>
      <c r="J28" s="5" t="n">
        <v>61462</v>
      </c>
      <c r="K28" s="5" t="n">
        <v>28000</v>
      </c>
      <c r="L28" s="5" t="n">
        <v>8536</v>
      </c>
    </row>
    <row r="29" spans="1:12">
      <c r="A29" s="3" t="s">
        <v>186</v>
      </c>
    </row>
    <row r="30" spans="1:12">
      <c r="A30" s="4" t="s">
        <v>1236</v>
      </c>
      <c r="J30" s="5" t="n">
        <v>0</v>
      </c>
      <c r="K30" s="5" t="n">
        <v>-90000</v>
      </c>
      <c r="L30" s="5" t="n">
        <v>0</v>
      </c>
    </row>
    <row r="31" spans="1:12">
      <c r="A31" s="4" t="s">
        <v>196</v>
      </c>
      <c r="J31" s="5" t="n">
        <v>0</v>
      </c>
      <c r="K31" s="5" t="n">
        <v>-90000</v>
      </c>
      <c r="L31" s="5" t="n">
        <v>0</v>
      </c>
    </row>
    <row r="32" spans="1:12">
      <c r="A32" s="3" t="s">
        <v>197</v>
      </c>
    </row>
    <row r="33" spans="1:12">
      <c r="A33" s="4" t="s">
        <v>1231</v>
      </c>
      <c r="J33" s="5" t="n">
        <v>570</v>
      </c>
      <c r="K33" s="5" t="n">
        <v>288</v>
      </c>
      <c r="L33" s="5" t="n">
        <v>1453</v>
      </c>
    </row>
    <row r="34" spans="1:12">
      <c r="A34" s="4" t="s">
        <v>1232</v>
      </c>
      <c r="J34" s="5" t="n">
        <v>0</v>
      </c>
      <c r="K34" s="5" t="n">
        <v>97828</v>
      </c>
      <c r="L34" s="5" t="n">
        <v>0</v>
      </c>
    </row>
    <row r="35" spans="1:12">
      <c r="A35" s="4" t="s">
        <v>202</v>
      </c>
      <c r="J35" s="5" t="n">
        <v>-680</v>
      </c>
      <c r="K35" s="5" t="n">
        <v>-1103</v>
      </c>
      <c r="L35" s="5" t="n">
        <v>-579</v>
      </c>
    </row>
    <row r="36" spans="1:12">
      <c r="A36" s="4" t="s">
        <v>160</v>
      </c>
      <c r="J36" s="5" t="n">
        <v>-36068</v>
      </c>
      <c r="K36" s="5" t="n">
        <v>0</v>
      </c>
      <c r="L36" s="5" t="n">
        <v>0</v>
      </c>
    </row>
    <row r="37" spans="1:12">
      <c r="A37" s="4" t="s">
        <v>203</v>
      </c>
      <c r="J37" s="5" t="n">
        <v>-30921</v>
      </c>
      <c r="K37" s="5" t="n">
        <v>-25811</v>
      </c>
      <c r="L37" s="5" t="n">
        <v>-21185</v>
      </c>
    </row>
    <row r="38" spans="1:12">
      <c r="A38" s="4" t="s">
        <v>204</v>
      </c>
      <c r="J38" s="5" t="n">
        <v>-67099</v>
      </c>
      <c r="K38" s="5" t="n">
        <v>71202</v>
      </c>
      <c r="L38" s="5" t="n">
        <v>-20311</v>
      </c>
    </row>
    <row r="39" spans="1:12">
      <c r="A39" s="4" t="s">
        <v>1233</v>
      </c>
      <c r="J39" s="5" t="n">
        <v>-5637</v>
      </c>
      <c r="K39" s="5" t="n">
        <v>9202</v>
      </c>
      <c r="L39" s="5" t="n">
        <v>-11775</v>
      </c>
    </row>
    <row r="40" spans="1:12">
      <c r="A40" s="4" t="s">
        <v>206</v>
      </c>
      <c r="E40" s="6" t="n">
        <v>13087</v>
      </c>
      <c r="I40" s="6" t="n">
        <v>3885</v>
      </c>
      <c r="J40" s="5" t="n">
        <v>13087</v>
      </c>
      <c r="K40" s="5" t="n">
        <v>3885</v>
      </c>
      <c r="L40" s="5" t="n">
        <v>15660</v>
      </c>
    </row>
    <row r="41" spans="1:12">
      <c r="A41" s="4" t="s">
        <v>207</v>
      </c>
      <c r="B41" s="6" t="n">
        <v>7450</v>
      </c>
      <c r="F41" s="6" t="n">
        <v>13087</v>
      </c>
      <c r="J41" s="6" t="n">
        <v>7450</v>
      </c>
      <c r="K41" s="6" t="n">
        <v>13087</v>
      </c>
      <c r="L41" s="6" t="n">
        <v>388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456</v>
      </c>
      <c r="J1" s="2" t="s">
        <v>1</v>
      </c>
    </row>
    <row r="2" spans="1:12">
      <c r="B2" s="2" t="s">
        <v>2</v>
      </c>
      <c r="C2" s="2" t="s">
        <v>593</v>
      </c>
      <c r="D2" s="2" t="s">
        <v>4</v>
      </c>
      <c r="E2" s="2" t="s">
        <v>594</v>
      </c>
      <c r="F2" s="2" t="s">
        <v>35</v>
      </c>
      <c r="G2" s="2" t="s">
        <v>595</v>
      </c>
      <c r="H2" s="2" t="s">
        <v>596</v>
      </c>
      <c r="I2" s="2" t="s">
        <v>597</v>
      </c>
      <c r="J2" s="2" t="s">
        <v>2</v>
      </c>
      <c r="K2" s="2" t="s">
        <v>35</v>
      </c>
      <c r="L2" s="2" t="s">
        <v>81</v>
      </c>
    </row>
    <row r="3" spans="1:12">
      <c r="A3" s="3" t="s">
        <v>277</v>
      </c>
    </row>
    <row r="4" spans="1:12">
      <c r="A4" s="4" t="s">
        <v>1238</v>
      </c>
      <c r="B4" s="6" t="n">
        <v>61957</v>
      </c>
      <c r="C4" s="6" t="n">
        <v>60036</v>
      </c>
      <c r="D4" s="6" t="n">
        <v>57322</v>
      </c>
      <c r="E4" s="6" t="n">
        <v>55082</v>
      </c>
      <c r="F4" s="6" t="n">
        <v>55784</v>
      </c>
      <c r="G4" s="6" t="n">
        <v>53862</v>
      </c>
      <c r="H4" s="6" t="n">
        <v>51326</v>
      </c>
      <c r="I4" s="6" t="n">
        <v>48349</v>
      </c>
      <c r="J4" s="6" t="n">
        <v>234397</v>
      </c>
      <c r="K4" s="6" t="n">
        <v>209321</v>
      </c>
      <c r="L4" s="6" t="n">
        <v>178471</v>
      </c>
    </row>
    <row r="5" spans="1:12">
      <c r="A5" s="4" t="s">
        <v>1222</v>
      </c>
      <c r="B5" s="5" t="n">
        <v>16311</v>
      </c>
      <c r="C5" s="5" t="n">
        <v>14707</v>
      </c>
      <c r="D5" s="5" t="n">
        <v>12208</v>
      </c>
      <c r="E5" s="5" t="n">
        <v>10158</v>
      </c>
      <c r="F5" s="5" t="n">
        <v>9440</v>
      </c>
      <c r="G5" s="5" t="n">
        <v>8936</v>
      </c>
      <c r="H5" s="5" t="n">
        <v>8148</v>
      </c>
      <c r="I5" s="5" t="n">
        <v>5995</v>
      </c>
      <c r="J5" s="5" t="n">
        <v>53384</v>
      </c>
      <c r="K5" s="5" t="n">
        <v>32519</v>
      </c>
      <c r="L5" s="5" t="n">
        <v>18274</v>
      </c>
    </row>
    <row r="6" spans="1:12">
      <c r="A6" s="4" t="s">
        <v>93</v>
      </c>
      <c r="B6" s="5" t="n">
        <v>45646</v>
      </c>
      <c r="C6" s="5" t="n">
        <v>45329</v>
      </c>
      <c r="D6" s="5" t="n">
        <v>45114</v>
      </c>
      <c r="E6" s="5" t="n">
        <v>44924</v>
      </c>
      <c r="F6" s="5" t="n">
        <v>46344</v>
      </c>
      <c r="G6" s="5" t="n">
        <v>44926</v>
      </c>
      <c r="H6" s="5" t="n">
        <v>43178</v>
      </c>
      <c r="I6" s="5" t="n">
        <v>42354</v>
      </c>
      <c r="J6" s="5" t="n">
        <v>181013</v>
      </c>
      <c r="K6" s="5" t="n">
        <v>176802</v>
      </c>
      <c r="L6" s="5" t="n">
        <v>160197</v>
      </c>
    </row>
    <row r="7" spans="1:12">
      <c r="A7" s="4" t="s">
        <v>94</v>
      </c>
      <c r="B7" s="5" t="n">
        <v>3041</v>
      </c>
      <c r="C7" s="5" t="n">
        <v>200</v>
      </c>
      <c r="D7" s="5" t="n">
        <v>100</v>
      </c>
      <c r="E7" s="5" t="n">
        <v>649</v>
      </c>
      <c r="F7" s="5" t="n">
        <v>220</v>
      </c>
      <c r="G7" s="5" t="n">
        <v>269</v>
      </c>
      <c r="H7" s="5" t="n">
        <v>422</v>
      </c>
      <c r="I7" s="5" t="n">
        <v>-80</v>
      </c>
      <c r="J7" s="5" t="n">
        <v>3990</v>
      </c>
      <c r="K7" s="5" t="n">
        <v>831</v>
      </c>
      <c r="L7" s="5" t="n">
        <v>-4339</v>
      </c>
    </row>
    <row r="8" spans="1:12">
      <c r="A8" s="4" t="s">
        <v>1239</v>
      </c>
      <c r="B8" s="5" t="n">
        <v>6299</v>
      </c>
      <c r="C8" s="5" t="n">
        <v>6215</v>
      </c>
      <c r="D8" s="5" t="n">
        <v>5945</v>
      </c>
      <c r="E8" s="5" t="n">
        <v>6061</v>
      </c>
      <c r="F8" s="5" t="n">
        <v>7680</v>
      </c>
      <c r="G8" s="5" t="n">
        <v>8816</v>
      </c>
      <c r="H8" s="5" t="n">
        <v>9702</v>
      </c>
      <c r="I8" s="5" t="n">
        <v>7217</v>
      </c>
      <c r="J8" s="5" t="n">
        <v>24520</v>
      </c>
      <c r="K8" s="5" t="n">
        <v>33415</v>
      </c>
      <c r="L8" s="5" t="n">
        <v>33075</v>
      </c>
    </row>
    <row r="9" spans="1:12">
      <c r="A9" s="4" t="s">
        <v>1240</v>
      </c>
      <c r="B9" s="5" t="n">
        <v>29298</v>
      </c>
      <c r="C9" s="5" t="n">
        <v>29008</v>
      </c>
      <c r="D9" s="5" t="n">
        <v>29510</v>
      </c>
      <c r="E9" s="5" t="n">
        <v>29757</v>
      </c>
      <c r="F9" s="5" t="n">
        <v>29258</v>
      </c>
      <c r="G9" s="5" t="n">
        <v>28660</v>
      </c>
      <c r="H9" s="5" t="n">
        <v>28944</v>
      </c>
      <c r="I9" s="5" t="n">
        <v>27240</v>
      </c>
      <c r="J9" s="5" t="n">
        <v>117573</v>
      </c>
      <c r="K9" s="5" t="n">
        <v>114102</v>
      </c>
      <c r="L9" s="5" t="n">
        <v>108223</v>
      </c>
    </row>
    <row r="10" spans="1:12">
      <c r="A10" s="4" t="s">
        <v>1241</v>
      </c>
      <c r="B10" s="5" t="n">
        <v>19606</v>
      </c>
      <c r="C10" s="5" t="n">
        <v>22336</v>
      </c>
      <c r="D10" s="5" t="n">
        <v>21449</v>
      </c>
      <c r="E10" s="5" t="n">
        <v>20579</v>
      </c>
      <c r="F10" s="5" t="n">
        <v>24546</v>
      </c>
      <c r="G10" s="5" t="n">
        <v>24813</v>
      </c>
      <c r="H10" s="5" t="n">
        <v>23514</v>
      </c>
      <c r="I10" s="5" t="n">
        <v>22411</v>
      </c>
    </row>
    <row r="11" spans="1:12">
      <c r="A11" s="4" t="s">
        <v>114</v>
      </c>
      <c r="B11" s="5" t="n">
        <v>8222</v>
      </c>
      <c r="C11" s="5" t="n">
        <v>6255</v>
      </c>
      <c r="D11" s="5" t="n">
        <v>5901</v>
      </c>
      <c r="E11" s="5" t="n">
        <v>5724</v>
      </c>
      <c r="F11" s="5" t="n">
        <v>13049</v>
      </c>
      <c r="G11" s="5" t="n">
        <v>9890</v>
      </c>
      <c r="H11" s="5" t="n">
        <v>9057</v>
      </c>
      <c r="I11" s="5" t="n">
        <v>8628</v>
      </c>
      <c r="J11" s="5" t="n">
        <v>26102</v>
      </c>
      <c r="K11" s="5" t="n">
        <v>40624</v>
      </c>
      <c r="L11" s="5" t="n">
        <v>32899</v>
      </c>
    </row>
    <row r="12" spans="1:12">
      <c r="A12" s="4" t="s">
        <v>115</v>
      </c>
      <c r="B12" s="6" t="n">
        <v>11384</v>
      </c>
      <c r="C12" s="6" t="n">
        <v>16081</v>
      </c>
      <c r="D12" s="6" t="n">
        <v>15548</v>
      </c>
      <c r="E12" s="6" t="n">
        <v>14855</v>
      </c>
      <c r="F12" s="6" t="n">
        <v>11497</v>
      </c>
      <c r="G12" s="6" t="n">
        <v>14923</v>
      </c>
      <c r="H12" s="6" t="n">
        <v>14457</v>
      </c>
      <c r="I12" s="6" t="n">
        <v>13783</v>
      </c>
      <c r="J12" s="6" t="n">
        <v>57868</v>
      </c>
      <c r="K12" s="6" t="n">
        <v>54660</v>
      </c>
      <c r="L12" s="6" t="n">
        <v>56489</v>
      </c>
    </row>
    <row r="13" spans="1:12">
      <c r="A13" s="3" t="s">
        <v>116</v>
      </c>
    </row>
    <row r="14" spans="1:12">
      <c r="A14" s="4" t="s">
        <v>117</v>
      </c>
      <c r="B14" s="8" t="n">
        <v>0.37</v>
      </c>
      <c r="C14" s="8" t="n">
        <v>0.5</v>
      </c>
      <c r="D14" s="8" t="n">
        <v>0.48</v>
      </c>
      <c r="E14" s="8" t="n">
        <v>0.46</v>
      </c>
      <c r="F14" s="8" t="n">
        <v>0.36</v>
      </c>
      <c r="G14" s="8" t="n">
        <v>0.46</v>
      </c>
      <c r="H14" s="8" t="n">
        <v>0.45</v>
      </c>
      <c r="I14" s="8" t="n">
        <v>0.43</v>
      </c>
      <c r="J14" s="8" t="n">
        <v>1.8</v>
      </c>
      <c r="K14" s="8" t="n">
        <v>1.7</v>
      </c>
      <c r="L14" s="8" t="n">
        <v>1.76</v>
      </c>
    </row>
    <row r="15" spans="1:12">
      <c r="A15" s="3" t="s">
        <v>118</v>
      </c>
    </row>
    <row r="16" spans="1:12">
      <c r="A16" s="4" t="s">
        <v>119</v>
      </c>
      <c r="B16" s="8" t="n">
        <v>0.37</v>
      </c>
      <c r="C16" s="8" t="n">
        <v>0.5</v>
      </c>
      <c r="D16" s="8" t="n">
        <v>0.48</v>
      </c>
      <c r="E16" s="8" t="n">
        <v>0.46</v>
      </c>
      <c r="F16" s="8" t="n">
        <v>0.36</v>
      </c>
      <c r="G16" s="8" t="n">
        <v>0.46</v>
      </c>
      <c r="H16" s="8" t="n">
        <v>0.45</v>
      </c>
      <c r="I16" s="8" t="n">
        <v>0.43</v>
      </c>
      <c r="J16" s="8" t="n">
        <v>1.79</v>
      </c>
      <c r="K16" s="8" t="n">
        <v>1.69</v>
      </c>
      <c r="L16" s="8" t="n">
        <v>1.7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0"/>
  </cols>
  <sheetData>
    <row r="1" spans="1:2">
      <c r="A1" s="1" t="s">
        <v>1242</v>
      </c>
      <c r="B1" s="2" t="s">
        <v>1243</v>
      </c>
    </row>
    <row r="2" spans="1:2">
      <c r="A2" s="3" t="s">
        <v>1244</v>
      </c>
    </row>
    <row r="3" spans="1:2">
      <c r="A3" s="4" t="s">
        <v>476</v>
      </c>
      <c r="B3" s="4" t="s">
        <v>477</v>
      </c>
    </row>
    <row r="4" spans="1:2">
      <c r="A4" s="4" t="s">
        <v>1245</v>
      </c>
      <c r="B4" s="12" t="n">
        <v>1.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46</v>
      </c>
      <c r="B1" s="1" t="s">
        <v>1247</v>
      </c>
      <c r="C1" s="2" t="s">
        <v>1248</v>
      </c>
    </row>
    <row r="2" spans="1:3">
      <c r="A2" s="4" t="s">
        <v>1249</v>
      </c>
      <c r="B2" s="4" t="s">
        <v>1250</v>
      </c>
      <c r="C2" s="6" t="n">
        <v>562477000</v>
      </c>
    </row>
    <row r="3" spans="1:3">
      <c r="A3" s="4" t="s">
        <v>1251</v>
      </c>
    </row>
    <row r="4" spans="1:3">
      <c r="A4" s="4" t="s">
        <v>1252</v>
      </c>
      <c r="B4" s="4" t="s">
        <v>1253</v>
      </c>
      <c r="C4" s="5" t="n">
        <v>224000</v>
      </c>
    </row>
    <row r="5" spans="1:3">
      <c r="A5" s="4" t="s">
        <v>1249</v>
      </c>
      <c r="B5" s="4" t="s">
        <v>1250</v>
      </c>
      <c r="C5" s="5" t="n">
        <v>565627000</v>
      </c>
    </row>
    <row r="6" spans="1:3">
      <c r="A6" s="4" t="s">
        <v>1254</v>
      </c>
    </row>
    <row r="7" spans="1:3">
      <c r="A7" s="4" t="s">
        <v>1249</v>
      </c>
      <c r="B7" s="4" t="s">
        <v>1250</v>
      </c>
      <c r="C7" s="5" t="n">
        <v>70592000</v>
      </c>
    </row>
    <row r="8" spans="1:3">
      <c r="A8" s="4" t="s">
        <v>1255</v>
      </c>
    </row>
    <row r="9" spans="1:3">
      <c r="A9" s="4" t="s">
        <v>1252</v>
      </c>
      <c r="B9" s="4" t="s">
        <v>1253</v>
      </c>
      <c r="C9" s="5" t="n">
        <v>-224000</v>
      </c>
    </row>
    <row r="10" spans="1:3">
      <c r="A10" s="4" t="s">
        <v>1249</v>
      </c>
      <c r="B10" s="4" t="s">
        <v>1250</v>
      </c>
      <c r="C10" s="5" t="n">
        <v>33000</v>
      </c>
    </row>
    <row r="11" spans="1:3">
      <c r="A11" s="4" t="s">
        <v>1256</v>
      </c>
    </row>
    <row r="12" spans="1:3">
      <c r="A12" s="4" t="s">
        <v>1249</v>
      </c>
      <c r="B12" s="4" t="s">
        <v>1250</v>
      </c>
      <c r="C12" s="5" t="n">
        <v>-1886000</v>
      </c>
    </row>
    <row r="13" spans="1:3">
      <c r="A13" s="4" t="s">
        <v>1257</v>
      </c>
    </row>
    <row r="14" spans="1:3">
      <c r="A14" s="4" t="s">
        <v>1249</v>
      </c>
      <c r="B14" s="4" t="s">
        <v>1250</v>
      </c>
      <c r="C14" s="5" t="n">
        <v>-71889000</v>
      </c>
    </row>
    <row r="15" spans="1:3">
      <c r="A15" s="4" t="s">
        <v>1258</v>
      </c>
    </row>
    <row r="16" spans="1:3">
      <c r="A16" s="4" t="s">
        <v>1252</v>
      </c>
      <c r="B16" s="4" t="s">
        <v>1253</v>
      </c>
      <c r="C16" s="5" t="n">
        <v>0</v>
      </c>
    </row>
    <row r="17" spans="1:3">
      <c r="A17" s="4" t="s">
        <v>1259</v>
      </c>
    </row>
    <row r="18" spans="1:3">
      <c r="A18" s="4" t="s">
        <v>1252</v>
      </c>
      <c r="B18" s="4" t="s">
        <v>1253</v>
      </c>
      <c r="C18" s="5" t="n">
        <v>-382000</v>
      </c>
    </row>
    <row r="19" spans="1:3">
      <c r="A19" s="4" t="s">
        <v>1260</v>
      </c>
    </row>
    <row r="20" spans="1:3">
      <c r="A20" s="4" t="s">
        <v>1252</v>
      </c>
      <c r="B20" s="4" t="s">
        <v>1253</v>
      </c>
      <c r="C20" s="5" t="n">
        <v>382000</v>
      </c>
    </row>
    <row r="21" spans="1:3">
      <c r="A21" s="4" t="s">
        <v>1261</v>
      </c>
    </row>
    <row r="22" spans="1:3">
      <c r="A22" s="4" t="s">
        <v>1252</v>
      </c>
      <c r="B22" s="4" t="s">
        <v>1253</v>
      </c>
      <c r="C22" s="5" t="n">
        <v>0</v>
      </c>
    </row>
    <row r="23" spans="1:3">
      <c r="A23" s="4" t="s">
        <v>1262</v>
      </c>
    </row>
    <row r="24" spans="1:3">
      <c r="A24" s="4" t="s">
        <v>1252</v>
      </c>
      <c r="B24" s="4" t="s">
        <v>1253</v>
      </c>
      <c r="C24" s="5" t="n">
        <v>399000</v>
      </c>
    </row>
    <row r="25" spans="1:3">
      <c r="A25" s="4" t="s">
        <v>1263</v>
      </c>
    </row>
    <row r="26" spans="1:3">
      <c r="A26" s="4" t="s">
        <v>1252</v>
      </c>
      <c r="B26" s="4" t="s">
        <v>1253</v>
      </c>
      <c r="C26" s="6" t="n">
        <v>-399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8</v>
      </c>
      <c r="B1" s="2" t="s">
        <v>1</v>
      </c>
    </row>
    <row r="2" spans="1:2">
      <c r="B2" s="2" t="s">
        <v>2</v>
      </c>
    </row>
    <row r="3" spans="1:2">
      <c r="A3" s="3" t="s">
        <v>240</v>
      </c>
    </row>
    <row r="4" spans="1:2">
      <c r="A4" s="4" t="s">
        <v>58</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5376</v>
      </c>
      <c r="C3" s="6" t="n">
        <v>153826</v>
      </c>
    </row>
    <row r="4" spans="1:3">
      <c r="A4" s="4" t="s">
        <v>38</v>
      </c>
      <c r="B4" s="5" t="n">
        <v>574908</v>
      </c>
      <c r="C4" s="5" t="n">
        <v>578804</v>
      </c>
    </row>
    <row r="5" spans="1:3">
      <c r="A5" s="4" t="s">
        <v>39</v>
      </c>
      <c r="B5" s="5" t="n">
        <v>9390</v>
      </c>
      <c r="C5" s="5" t="n">
        <v>6394</v>
      </c>
    </row>
    <row r="6" spans="1:3">
      <c r="A6" s="4" t="s">
        <v>40</v>
      </c>
      <c r="B6" s="5" t="n">
        <v>4568566</v>
      </c>
      <c r="C6" s="5" t="n">
        <v>4273415</v>
      </c>
    </row>
    <row r="7" spans="1:3">
      <c r="A7" s="4" t="s">
        <v>41</v>
      </c>
      <c r="B7" s="5" t="n">
        <v>13331</v>
      </c>
      <c r="C7" s="5" t="n">
        <v>12770</v>
      </c>
    </row>
    <row r="8" spans="1:3">
      <c r="A8" s="4" t="s">
        <v>42</v>
      </c>
      <c r="B8" s="5" t="n">
        <v>27752</v>
      </c>
      <c r="C8" s="5" t="n">
        <v>26655</v>
      </c>
    </row>
    <row r="9" spans="1:3">
      <c r="A9" s="4" t="s">
        <v>43</v>
      </c>
      <c r="B9" s="5" t="n">
        <v>173</v>
      </c>
      <c r="C9" s="5" t="n">
        <v>803</v>
      </c>
    </row>
    <row r="10" spans="1:3">
      <c r="A10" s="4" t="s">
        <v>44</v>
      </c>
      <c r="B10" s="5" t="n">
        <v>8520</v>
      </c>
      <c r="C10" s="5" t="n">
        <v>10218</v>
      </c>
    </row>
    <row r="11" spans="1:3">
      <c r="A11" s="4" t="s">
        <v>45</v>
      </c>
      <c r="B11" s="5" t="n">
        <v>12182</v>
      </c>
      <c r="C11" s="5" t="n">
        <v>12544</v>
      </c>
    </row>
    <row r="12" spans="1:3">
      <c r="A12" s="4" t="s">
        <v>46</v>
      </c>
      <c r="B12" s="5" t="n">
        <v>16385</v>
      </c>
      <c r="C12" s="5" t="n">
        <v>16385</v>
      </c>
    </row>
    <row r="13" spans="1:3">
      <c r="A13" s="4" t="s">
        <v>47</v>
      </c>
      <c r="B13" s="5" t="n">
        <v>27441</v>
      </c>
      <c r="C13" s="5" t="n">
        <v>32455</v>
      </c>
    </row>
    <row r="14" spans="1:3">
      <c r="A14" s="4" t="s">
        <v>48</v>
      </c>
      <c r="B14" s="5" t="n">
        <v>8314</v>
      </c>
      <c r="C14" s="5" t="n">
        <v>5824</v>
      </c>
    </row>
    <row r="15" spans="1:3">
      <c r="A15" s="4" t="s">
        <v>49</v>
      </c>
      <c r="B15" s="5" t="n">
        <v>51661</v>
      </c>
      <c r="C15" s="5" t="n">
        <v>50554</v>
      </c>
    </row>
    <row r="16" spans="1:3">
      <c r="A16" s="4" t="s">
        <v>50</v>
      </c>
      <c r="B16" s="5" t="n">
        <v>28220</v>
      </c>
      <c r="C16" s="5" t="n">
        <v>29838</v>
      </c>
    </row>
    <row r="17" spans="1:3">
      <c r="A17" s="4" t="s">
        <v>51</v>
      </c>
      <c r="B17" s="5" t="n">
        <v>5502219</v>
      </c>
      <c r="C17" s="5" t="n">
        <v>5210485</v>
      </c>
    </row>
    <row r="18" spans="1:3">
      <c r="A18" s="3" t="s">
        <v>52</v>
      </c>
    </row>
    <row r="19" spans="1:3">
      <c r="A19" s="4" t="s">
        <v>53</v>
      </c>
      <c r="B19" s="5" t="n">
        <v>1284530</v>
      </c>
      <c r="C19" s="5" t="n">
        <v>1312274</v>
      </c>
    </row>
    <row r="20" spans="1:3">
      <c r="A20" s="4" t="s">
        <v>54</v>
      </c>
      <c r="B20" s="5" t="n">
        <v>3462705</v>
      </c>
      <c r="C20" s="5" t="n">
        <v>3036380</v>
      </c>
    </row>
    <row r="21" spans="1:3">
      <c r="A21" s="4" t="s">
        <v>55</v>
      </c>
      <c r="B21" s="5" t="n">
        <v>4747235</v>
      </c>
      <c r="C21" s="5" t="n">
        <v>4348654</v>
      </c>
    </row>
    <row r="22" spans="1:3">
      <c r="A22" s="4" t="s">
        <v>56</v>
      </c>
      <c r="B22" s="5" t="n">
        <v>11379</v>
      </c>
      <c r="C22" s="5" t="n">
        <v>5309</v>
      </c>
    </row>
    <row r="23" spans="1:3">
      <c r="A23" s="4" t="s">
        <v>57</v>
      </c>
      <c r="B23" s="5" t="n">
        <v>173</v>
      </c>
      <c r="C23" s="5" t="n">
        <v>803</v>
      </c>
    </row>
    <row r="24" spans="1:3">
      <c r="A24" s="4" t="s">
        <v>58</v>
      </c>
      <c r="B24" s="5" t="n">
        <v>55000</v>
      </c>
      <c r="C24" s="5" t="n">
        <v>150000</v>
      </c>
    </row>
    <row r="25" spans="1:3">
      <c r="A25" s="4" t="s">
        <v>59</v>
      </c>
      <c r="B25" s="5" t="n">
        <v>117808</v>
      </c>
      <c r="C25" s="5" t="n">
        <v>117270</v>
      </c>
    </row>
    <row r="26" spans="1:3">
      <c r="A26" s="4" t="s">
        <v>60</v>
      </c>
      <c r="B26" s="5" t="n">
        <v>18056</v>
      </c>
      <c r="C26" s="5" t="n">
        <v>25972</v>
      </c>
    </row>
    <row r="27" spans="1:3">
      <c r="A27" s="4" t="s">
        <v>61</v>
      </c>
      <c r="B27" s="5" t="n">
        <v>4949651</v>
      </c>
      <c r="C27" s="5" t="n">
        <v>4648008</v>
      </c>
    </row>
    <row r="28" spans="1:3">
      <c r="A28" s="3" t="s">
        <v>62</v>
      </c>
    </row>
    <row r="29" spans="1:3">
      <c r="A29" s="4" t="s">
        <v>63</v>
      </c>
      <c r="B29" s="5" t="n">
        <v>33</v>
      </c>
      <c r="C29" s="5" t="n">
        <v>33</v>
      </c>
    </row>
    <row r="30" spans="1:3">
      <c r="A30" s="4" t="s">
        <v>64</v>
      </c>
      <c r="B30" s="5" t="n">
        <v>569712</v>
      </c>
      <c r="C30" s="5" t="n">
        <v>565627</v>
      </c>
    </row>
    <row r="31" spans="1:3">
      <c r="A31" s="4" t="s">
        <v>65</v>
      </c>
      <c r="B31" s="5" t="n">
        <v>-6079</v>
      </c>
      <c r="C31" s="5" t="n">
        <v>-1869</v>
      </c>
    </row>
    <row r="32" spans="1:3">
      <c r="A32" s="4" t="s">
        <v>66</v>
      </c>
      <c r="B32" s="5" t="n">
        <v>97539</v>
      </c>
      <c r="C32" s="5" t="n">
        <v>70575</v>
      </c>
    </row>
    <row r="33" spans="1:3">
      <c r="A33" s="4" t="s">
        <v>67</v>
      </c>
      <c r="B33" s="5" t="n">
        <v>-108637</v>
      </c>
      <c r="C33" s="5" t="n">
        <v>-71889</v>
      </c>
    </row>
    <row r="34" spans="1:3">
      <c r="A34" s="4" t="s">
        <v>68</v>
      </c>
      <c r="B34" s="5" t="n">
        <v>552568</v>
      </c>
      <c r="C34" s="5" t="n">
        <v>562477</v>
      </c>
    </row>
    <row r="35" spans="1:3">
      <c r="A35" s="4" t="s">
        <v>69</v>
      </c>
      <c r="B35" s="6" t="n">
        <v>5502219</v>
      </c>
      <c r="C35" s="6" t="n">
        <v>5210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6</v>
      </c>
      <c r="B1" s="2" t="s">
        <v>1</v>
      </c>
    </row>
    <row r="2" spans="1:2">
      <c r="B2" s="2" t="s">
        <v>2</v>
      </c>
    </row>
    <row r="3" spans="1:2">
      <c r="A3" s="3" t="s">
        <v>248</v>
      </c>
    </row>
    <row r="4" spans="1:2">
      <c r="A4" s="4" t="s">
        <v>136</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38</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row>
    <row r="3" spans="1:3">
      <c r="A3" s="4" t="s">
        <v>72</v>
      </c>
      <c r="B3" s="6" t="n">
        <v>583444</v>
      </c>
      <c r="C3" s="6" t="n">
        <v>581992</v>
      </c>
    </row>
    <row r="4" spans="1:3">
      <c r="A4" s="4" t="s">
        <v>73</v>
      </c>
      <c r="B4" s="6" t="n">
        <v>31974</v>
      </c>
      <c r="C4" s="6" t="n">
        <v>31043</v>
      </c>
    </row>
    <row r="5" spans="1:3">
      <c r="A5" s="4" t="s">
        <v>74</v>
      </c>
      <c r="B5" s="7" t="n">
        <v>0.001</v>
      </c>
      <c r="C5" s="7" t="n">
        <v>0.001</v>
      </c>
    </row>
    <row r="6" spans="1:3">
      <c r="A6" s="4" t="s">
        <v>75</v>
      </c>
      <c r="B6" s="5" t="n">
        <v>62500000</v>
      </c>
      <c r="C6" s="5" t="n">
        <v>62500000</v>
      </c>
    </row>
    <row r="7" spans="1:3">
      <c r="A7" s="4" t="s">
        <v>76</v>
      </c>
      <c r="B7" s="5" t="n">
        <v>33202369</v>
      </c>
      <c r="C7" s="5" t="n">
        <v>33083133</v>
      </c>
    </row>
    <row r="8" spans="1:3">
      <c r="A8" s="4" t="s">
        <v>77</v>
      </c>
      <c r="B8" s="5" t="n">
        <v>30928437</v>
      </c>
      <c r="C8" s="5" t="n">
        <v>32431627</v>
      </c>
    </row>
    <row r="9" spans="1:3">
      <c r="A9" s="4" t="s">
        <v>78</v>
      </c>
      <c r="B9" s="6" t="n">
        <v>2457</v>
      </c>
      <c r="C9" s="6" t="n">
        <v>1319</v>
      </c>
    </row>
    <row r="10" spans="1:3">
      <c r="A10" s="4" t="s">
        <v>79</v>
      </c>
      <c r="B10" s="5" t="n">
        <v>2273932</v>
      </c>
      <c r="C10" s="5" t="n">
        <v>651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1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21</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231</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258</v>
      </c>
      <c r="B28" s="4" t="s">
        <v>329</v>
      </c>
    </row>
    <row r="29" spans="1:2">
      <c r="A29" s="4" t="s">
        <v>330</v>
      </c>
      <c r="B29" s="4" t="s">
        <v>331</v>
      </c>
    </row>
    <row r="30" spans="1:2">
      <c r="A30" s="4" t="s">
        <v>332</v>
      </c>
      <c r="B30" s="4" t="s">
        <v>333</v>
      </c>
    </row>
    <row r="31" spans="1:2">
      <c r="A31" s="4" t="s">
        <v>334</v>
      </c>
      <c r="B31" s="4" t="s">
        <v>335</v>
      </c>
    </row>
    <row r="32" spans="1:2">
      <c r="A32" s="4" t="s">
        <v>252</v>
      </c>
      <c r="B32"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15</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row r="6" spans="1:2">
      <c r="A6" s="4" t="s">
        <v>302</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row>
    <row r="14" spans="1:2">
      <c r="A14" s="3" t="s">
        <v>350</v>
      </c>
    </row>
    <row r="15" spans="1:2">
      <c r="A15" s="4" t="s">
        <v>369</v>
      </c>
      <c r="B15" s="4" t="s">
        <v>370</v>
      </c>
    </row>
    <row r="16" spans="1:2">
      <c r="A16" s="4" t="s">
        <v>371</v>
      </c>
      <c r="B16"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3" t="s">
        <v>228</v>
      </c>
    </row>
    <row r="4" spans="1:2">
      <c r="A4" s="4" t="s">
        <v>374</v>
      </c>
      <c r="B4" s="4" t="s">
        <v>375</v>
      </c>
    </row>
    <row r="5" spans="1:2">
      <c r="A5" s="4" t="s">
        <v>376</v>
      </c>
      <c r="B5"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32</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0</v>
      </c>
      <c r="B1" s="2" t="s">
        <v>1</v>
      </c>
    </row>
    <row r="2" spans="1:2">
      <c r="B2" s="2" t="s">
        <v>2</v>
      </c>
    </row>
    <row r="3" spans="1:2">
      <c r="A3" s="3" t="s">
        <v>23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85</v>
      </c>
      <c r="B1" s="2" t="s">
        <v>1</v>
      </c>
    </row>
    <row r="2" spans="1:2">
      <c r="B2" s="2" t="s">
        <v>2</v>
      </c>
    </row>
    <row r="3" spans="1:2">
      <c r="A3" s="3" t="s">
        <v>238</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219590</v>
      </c>
      <c r="C4" s="6" t="n">
        <v>195790</v>
      </c>
      <c r="D4" s="6" t="n">
        <v>164642</v>
      </c>
    </row>
    <row r="5" spans="1:4">
      <c r="A5" s="4" t="s">
        <v>84</v>
      </c>
      <c r="B5" s="5" t="n">
        <v>12817</v>
      </c>
      <c r="C5" s="5" t="n">
        <v>11850</v>
      </c>
      <c r="D5" s="5" t="n">
        <v>11154</v>
      </c>
    </row>
    <row r="6" spans="1:4">
      <c r="A6" s="4" t="s">
        <v>85</v>
      </c>
      <c r="B6" s="5" t="n">
        <v>1413</v>
      </c>
      <c r="C6" s="5" t="n">
        <v>1232</v>
      </c>
      <c r="D6" s="5" t="n">
        <v>2467</v>
      </c>
    </row>
    <row r="7" spans="1:4">
      <c r="A7" s="4" t="s">
        <v>86</v>
      </c>
      <c r="B7" s="5" t="n">
        <v>577</v>
      </c>
      <c r="C7" s="5" t="n">
        <v>449</v>
      </c>
      <c r="D7" s="5" t="n">
        <v>208</v>
      </c>
    </row>
    <row r="8" spans="1:4">
      <c r="A8" s="4" t="s">
        <v>87</v>
      </c>
      <c r="B8" s="5" t="n">
        <v>234397</v>
      </c>
      <c r="C8" s="5" t="n">
        <v>209321</v>
      </c>
      <c r="D8" s="5" t="n">
        <v>178471</v>
      </c>
    </row>
    <row r="9" spans="1:4">
      <c r="A9" s="3" t="s">
        <v>88</v>
      </c>
    </row>
    <row r="10" spans="1:4">
      <c r="A10" s="4" t="s">
        <v>89</v>
      </c>
      <c r="B10" s="5" t="n">
        <v>43080</v>
      </c>
      <c r="C10" s="5" t="n">
        <v>26089</v>
      </c>
      <c r="D10" s="5" t="n">
        <v>16570</v>
      </c>
    </row>
    <row r="11" spans="1:4">
      <c r="A11" s="4" t="s">
        <v>90</v>
      </c>
      <c r="B11" s="5" t="n">
        <v>3379</v>
      </c>
      <c r="C11" s="5" t="n">
        <v>1077</v>
      </c>
      <c r="D11" s="5" t="n">
        <v>879</v>
      </c>
    </row>
    <row r="12" spans="1:4">
      <c r="A12" s="4" t="s">
        <v>91</v>
      </c>
      <c r="B12" s="5" t="n">
        <v>6925</v>
      </c>
      <c r="C12" s="5" t="n">
        <v>5353</v>
      </c>
      <c r="D12" s="5" t="n">
        <v>825</v>
      </c>
    </row>
    <row r="13" spans="1:4">
      <c r="A13" s="4" t="s">
        <v>92</v>
      </c>
      <c r="B13" s="5" t="n">
        <v>53384</v>
      </c>
      <c r="C13" s="5" t="n">
        <v>32519</v>
      </c>
      <c r="D13" s="5" t="n">
        <v>18274</v>
      </c>
    </row>
    <row r="14" spans="1:4">
      <c r="A14" s="4" t="s">
        <v>93</v>
      </c>
      <c r="B14" s="5" t="n">
        <v>181013</v>
      </c>
      <c r="C14" s="5" t="n">
        <v>176802</v>
      </c>
      <c r="D14" s="5" t="n">
        <v>160197</v>
      </c>
    </row>
    <row r="15" spans="1:4">
      <c r="A15" s="4" t="s">
        <v>94</v>
      </c>
      <c r="B15" s="5" t="n">
        <v>3990</v>
      </c>
      <c r="C15" s="5" t="n">
        <v>831</v>
      </c>
      <c r="D15" s="5" t="n">
        <v>-4339</v>
      </c>
    </row>
    <row r="16" spans="1:4">
      <c r="A16" s="4" t="s">
        <v>95</v>
      </c>
      <c r="B16" s="5" t="n">
        <v>177023</v>
      </c>
      <c r="C16" s="5" t="n">
        <v>175971</v>
      </c>
      <c r="D16" s="5" t="n">
        <v>164536</v>
      </c>
    </row>
    <row r="17" spans="1:4">
      <c r="A17" s="3" t="s">
        <v>96</v>
      </c>
    </row>
    <row r="18" spans="1:4">
      <c r="A18" s="4" t="s">
        <v>97</v>
      </c>
      <c r="B18" s="5" t="n">
        <v>10000</v>
      </c>
      <c r="C18" s="5" t="n">
        <v>10396</v>
      </c>
      <c r="D18" s="5" t="n">
        <v>11380</v>
      </c>
    </row>
    <row r="19" spans="1:4">
      <c r="A19" s="4" t="s">
        <v>98</v>
      </c>
      <c r="B19" s="5" t="n">
        <v>4616</v>
      </c>
      <c r="C19" s="5" t="n">
        <v>4495</v>
      </c>
      <c r="D19" s="5" t="n">
        <v>4232</v>
      </c>
    </row>
    <row r="20" spans="1:4">
      <c r="A20" s="4" t="s">
        <v>99</v>
      </c>
      <c r="B20" s="5" t="n">
        <v>4954</v>
      </c>
      <c r="C20" s="5" t="n">
        <v>8734</v>
      </c>
      <c r="D20" s="5" t="n">
        <v>6034</v>
      </c>
    </row>
    <row r="21" spans="1:4">
      <c r="A21" s="4" t="s">
        <v>100</v>
      </c>
      <c r="B21" s="5" t="n">
        <v>-341</v>
      </c>
      <c r="C21" s="5" t="n">
        <v>1748</v>
      </c>
      <c r="D21" s="5" t="n">
        <v>46</v>
      </c>
    </row>
    <row r="22" spans="1:4">
      <c r="A22" s="4" t="s">
        <v>101</v>
      </c>
      <c r="B22" s="5" t="n">
        <v>5291</v>
      </c>
      <c r="C22" s="5" t="n">
        <v>8042</v>
      </c>
      <c r="D22" s="5" t="n">
        <v>11383</v>
      </c>
    </row>
    <row r="23" spans="1:4">
      <c r="A23" s="4" t="s">
        <v>102</v>
      </c>
      <c r="B23" s="5" t="n">
        <v>24520</v>
      </c>
      <c r="C23" s="5" t="n">
        <v>33415</v>
      </c>
      <c r="D23" s="5" t="n">
        <v>33075</v>
      </c>
    </row>
    <row r="24" spans="1:4">
      <c r="A24" s="3" t="s">
        <v>103</v>
      </c>
    </row>
    <row r="25" spans="1:4">
      <c r="A25" s="4" t="s">
        <v>104</v>
      </c>
      <c r="B25" s="5" t="n">
        <v>69435</v>
      </c>
      <c r="C25" s="5" t="n">
        <v>67944</v>
      </c>
      <c r="D25" s="5" t="n">
        <v>63956</v>
      </c>
    </row>
    <row r="26" spans="1:4">
      <c r="A26" s="4" t="s">
        <v>105</v>
      </c>
      <c r="B26" s="5" t="n">
        <v>15944</v>
      </c>
      <c r="C26" s="5" t="n">
        <v>15740</v>
      </c>
      <c r="D26" s="5" t="n">
        <v>14992</v>
      </c>
    </row>
    <row r="27" spans="1:4">
      <c r="A27" s="4" t="s">
        <v>106</v>
      </c>
      <c r="B27" s="5" t="n">
        <v>6870</v>
      </c>
      <c r="C27" s="5" t="n">
        <v>6960</v>
      </c>
      <c r="D27" s="5" t="n">
        <v>5674</v>
      </c>
    </row>
    <row r="28" spans="1:4">
      <c r="A28" s="4" t="s">
        <v>107</v>
      </c>
      <c r="B28" s="5" t="n">
        <v>6178</v>
      </c>
      <c r="C28" s="5" t="n">
        <v>5464</v>
      </c>
      <c r="D28" s="5" t="n">
        <v>5374</v>
      </c>
    </row>
    <row r="29" spans="1:4">
      <c r="A29" s="4" t="s">
        <v>108</v>
      </c>
      <c r="B29" s="5" t="n">
        <v>3003</v>
      </c>
      <c r="C29" s="5" t="n">
        <v>2912</v>
      </c>
      <c r="D29" s="5" t="n">
        <v>2949</v>
      </c>
    </row>
    <row r="30" spans="1:4">
      <c r="A30" s="4" t="s">
        <v>109</v>
      </c>
      <c r="B30" s="5" t="n">
        <v>4041</v>
      </c>
      <c r="C30" s="5" t="n">
        <v>3952</v>
      </c>
      <c r="D30" s="5" t="n">
        <v>3910</v>
      </c>
    </row>
    <row r="31" spans="1:4">
      <c r="A31" s="4" t="s">
        <v>110</v>
      </c>
      <c r="B31" s="5" t="n">
        <v>846</v>
      </c>
      <c r="C31" s="5" t="n">
        <v>-40</v>
      </c>
      <c r="D31" s="5" t="n">
        <v>312</v>
      </c>
    </row>
    <row r="32" spans="1:4">
      <c r="A32" s="4" t="s">
        <v>111</v>
      </c>
      <c r="B32" s="5" t="n">
        <v>11256</v>
      </c>
      <c r="C32" s="5" t="n">
        <v>11170</v>
      </c>
      <c r="D32" s="5" t="n">
        <v>11056</v>
      </c>
    </row>
    <row r="33" spans="1:4">
      <c r="A33" s="4" t="s">
        <v>112</v>
      </c>
      <c r="B33" s="5" t="n">
        <v>117573</v>
      </c>
      <c r="C33" s="5" t="n">
        <v>114102</v>
      </c>
      <c r="D33" s="5" t="n">
        <v>108223</v>
      </c>
    </row>
    <row r="34" spans="1:4">
      <c r="A34" s="4" t="s">
        <v>113</v>
      </c>
      <c r="B34" s="5" t="n">
        <v>83970</v>
      </c>
      <c r="C34" s="5" t="n">
        <v>95284</v>
      </c>
      <c r="D34" s="5" t="n">
        <v>89388</v>
      </c>
    </row>
    <row r="35" spans="1:4">
      <c r="A35" s="4" t="s">
        <v>114</v>
      </c>
      <c r="B35" s="5" t="n">
        <v>26102</v>
      </c>
      <c r="C35" s="5" t="n">
        <v>40624</v>
      </c>
      <c r="D35" s="5" t="n">
        <v>32899</v>
      </c>
    </row>
    <row r="36" spans="1:4">
      <c r="A36" s="4" t="s">
        <v>115</v>
      </c>
      <c r="B36" s="6" t="n">
        <v>57868</v>
      </c>
      <c r="C36" s="6" t="n">
        <v>54660</v>
      </c>
      <c r="D36" s="6" t="n">
        <v>56489</v>
      </c>
    </row>
    <row r="37" spans="1:4">
      <c r="A37" s="3" t="s">
        <v>116</v>
      </c>
    </row>
    <row r="38" spans="1:4">
      <c r="A38" s="4" t="s">
        <v>117</v>
      </c>
      <c r="B38" s="8" t="n">
        <v>1.8</v>
      </c>
      <c r="C38" s="8" t="n">
        <v>1.7</v>
      </c>
      <c r="D38" s="8" t="n">
        <v>1.76</v>
      </c>
    </row>
    <row r="39" spans="1:4">
      <c r="A39" s="3" t="s">
        <v>118</v>
      </c>
    </row>
    <row r="40" spans="1:4">
      <c r="A40" s="4" t="s">
        <v>119</v>
      </c>
      <c r="B40" s="8" t="n">
        <v>1.79</v>
      </c>
      <c r="C40" s="8" t="n">
        <v>1.69</v>
      </c>
      <c r="D40" s="8" t="n">
        <v>1.75</v>
      </c>
    </row>
    <row r="41" spans="1:4">
      <c r="A41" s="3" t="s">
        <v>120</v>
      </c>
    </row>
    <row r="42" spans="1:4">
      <c r="A42" s="4" t="s">
        <v>121</v>
      </c>
      <c r="B42" s="5" t="n">
        <v>31924863</v>
      </c>
      <c r="C42" s="5" t="n">
        <v>32071585</v>
      </c>
      <c r="D42" s="5" t="n">
        <v>31899582</v>
      </c>
    </row>
    <row r="43" spans="1:4">
      <c r="A43" s="4" t="s">
        <v>122</v>
      </c>
      <c r="B43" s="5" t="n">
        <v>32051333</v>
      </c>
      <c r="C43" s="5" t="n">
        <v>32249918</v>
      </c>
      <c r="D43" s="5" t="n">
        <v>320487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2</v>
      </c>
    </row>
    <row r="3" spans="1:2">
      <c r="A3" s="3" t="s">
        <v>24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6</v>
      </c>
    </row>
    <row r="4" spans="1:2">
      <c r="A4" s="4" t="s">
        <v>398</v>
      </c>
      <c r="B4" s="4" t="s">
        <v>399</v>
      </c>
    </row>
    <row r="5" spans="1:2">
      <c r="A5" s="4" t="s">
        <v>400</v>
      </c>
      <c r="B5" s="4" t="s">
        <v>401</v>
      </c>
    </row>
    <row r="6" spans="1:2">
      <c r="A6" s="4" t="s">
        <v>402</v>
      </c>
      <c r="B6" s="4" t="s">
        <v>403</v>
      </c>
    </row>
    <row r="7" spans="1:2">
      <c r="A7" s="4" t="s">
        <v>404</v>
      </c>
      <c r="B7"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6</v>
      </c>
      <c r="B1" s="2" t="s">
        <v>1</v>
      </c>
    </row>
    <row r="2" spans="1:2">
      <c r="B2" s="2" t="s">
        <v>2</v>
      </c>
    </row>
    <row r="3" spans="1:2">
      <c r="A3" s="3" t="s">
        <v>248</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9</v>
      </c>
      <c r="B1" s="2" t="s">
        <v>1</v>
      </c>
    </row>
    <row r="2" spans="1:2">
      <c r="B2" s="2" t="s">
        <v>2</v>
      </c>
    </row>
    <row r="3" spans="1:2">
      <c r="A3" s="3" t="s">
        <v>238</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12</v>
      </c>
      <c r="B1" s="2" t="s">
        <v>1</v>
      </c>
    </row>
    <row r="2" spans="1:2">
      <c r="B2" s="2" t="s">
        <v>2</v>
      </c>
    </row>
    <row r="3" spans="1:2">
      <c r="A3" s="3" t="s">
        <v>253</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256</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4</v>
      </c>
      <c r="B1" s="2" t="s">
        <v>1</v>
      </c>
    </row>
    <row r="2" spans="1:2">
      <c r="B2" s="2" t="s">
        <v>2</v>
      </c>
    </row>
    <row r="3" spans="1:2">
      <c r="A3" s="3" t="s">
        <v>259</v>
      </c>
    </row>
    <row r="4" spans="1:2">
      <c r="A4" s="4" t="s">
        <v>435</v>
      </c>
      <c r="B4" s="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7</v>
      </c>
      <c r="B1" s="2" t="s">
        <v>1</v>
      </c>
    </row>
    <row r="2" spans="1:2">
      <c r="B2" s="2" t="s">
        <v>2</v>
      </c>
    </row>
    <row r="3" spans="1:2">
      <c r="A3" s="3" t="s">
        <v>265</v>
      </c>
    </row>
    <row r="4" spans="1:2">
      <c r="A4" s="4" t="s">
        <v>438</v>
      </c>
      <c r="B4"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40</v>
      </c>
      <c r="B1" s="2" t="s">
        <v>1</v>
      </c>
    </row>
    <row r="2" spans="1:2">
      <c r="B2" s="2" t="s">
        <v>2</v>
      </c>
    </row>
    <row r="3" spans="1:2">
      <c r="A3" s="3" t="s">
        <v>268</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45</v>
      </c>
      <c r="B1" s="2" t="s">
        <v>1</v>
      </c>
    </row>
    <row r="2" spans="1:2">
      <c r="B2" s="2" t="s">
        <v>2</v>
      </c>
    </row>
    <row r="3" spans="1:2">
      <c r="A3" s="3" t="s">
        <v>274</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3</v>
      </c>
      <c r="B1" s="2" t="s">
        <v>1</v>
      </c>
    </row>
    <row r="2" spans="1:4">
      <c r="B2" s="2" t="s">
        <v>2</v>
      </c>
      <c r="C2" s="2" t="s">
        <v>35</v>
      </c>
      <c r="D2" s="2" t="s">
        <v>81</v>
      </c>
    </row>
    <row r="3" spans="1:4">
      <c r="A3" s="3" t="s">
        <v>124</v>
      </c>
    </row>
    <row r="4" spans="1:4">
      <c r="A4" s="4" t="s">
        <v>115</v>
      </c>
      <c r="B4" s="6" t="n">
        <v>57868</v>
      </c>
      <c r="C4" s="6" t="n">
        <v>54660</v>
      </c>
      <c r="D4" s="6" t="n">
        <v>56489</v>
      </c>
    </row>
    <row r="5" spans="1:4">
      <c r="A5" s="3" t="s">
        <v>125</v>
      </c>
    </row>
    <row r="6" spans="1:4">
      <c r="A6" s="4" t="s">
        <v>126</v>
      </c>
      <c r="B6" s="5" t="n">
        <v>-5790</v>
      </c>
      <c r="C6" s="5" t="n">
        <v>2649</v>
      </c>
      <c r="D6" s="5" t="n">
        <v>-1712</v>
      </c>
    </row>
    <row r="7" spans="1:4">
      <c r="A7" s="4" t="s">
        <v>127</v>
      </c>
      <c r="B7" s="5" t="n">
        <v>-87</v>
      </c>
      <c r="C7" s="5" t="n">
        <v>-1748</v>
      </c>
      <c r="D7" s="5" t="n">
        <v>-46</v>
      </c>
    </row>
    <row r="8" spans="1:4">
      <c r="A8" s="4" t="s">
        <v>128</v>
      </c>
      <c r="B8" s="5" t="n">
        <v>0</v>
      </c>
      <c r="C8" s="5" t="n">
        <v>0</v>
      </c>
      <c r="D8" s="5" t="n">
        <v>-9</v>
      </c>
    </row>
    <row r="9" spans="1:4">
      <c r="A9" s="4" t="s">
        <v>129</v>
      </c>
      <c r="B9" s="5" t="n">
        <v>1684</v>
      </c>
      <c r="C9" s="5" t="n">
        <v>-376</v>
      </c>
      <c r="D9" s="5" t="n">
        <v>-312</v>
      </c>
    </row>
    <row r="10" spans="1:4">
      <c r="A10" s="4" t="s">
        <v>130</v>
      </c>
      <c r="B10" s="5" t="n">
        <v>-4193</v>
      </c>
      <c r="C10" s="5" t="n">
        <v>525</v>
      </c>
      <c r="D10" s="5" t="n">
        <v>-2079</v>
      </c>
    </row>
    <row r="11" spans="1:4">
      <c r="A11" s="4" t="s">
        <v>131</v>
      </c>
      <c r="B11" s="6" t="n">
        <v>53675</v>
      </c>
      <c r="C11" s="6" t="n">
        <v>55185</v>
      </c>
      <c r="D11" s="6" t="n">
        <v>544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77</v>
      </c>
    </row>
    <row r="4" spans="1:2">
      <c r="A4" s="4" t="s">
        <v>453</v>
      </c>
      <c r="B4"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 customWidth="1" max="6" min="6" width="21"/>
    <col customWidth="1" max="7" min="7" width="20"/>
  </cols>
  <sheetData>
    <row r="1" spans="1:7">
      <c r="A1" s="1" t="s">
        <v>455</v>
      </c>
      <c r="B1" s="2" t="s">
        <v>456</v>
      </c>
      <c r="C1" s="2" t="s">
        <v>1</v>
      </c>
    </row>
    <row r="2" spans="1:7">
      <c r="B2" s="2" t="s">
        <v>457</v>
      </c>
      <c r="C2" s="2" t="s">
        <v>458</v>
      </c>
      <c r="D2" s="2" t="s">
        <v>459</v>
      </c>
      <c r="E2" s="2" t="s">
        <v>460</v>
      </c>
      <c r="F2" s="2" t="s">
        <v>461</v>
      </c>
      <c r="G2" s="2" t="s">
        <v>462</v>
      </c>
    </row>
    <row r="3" spans="1:7">
      <c r="A3" s="3" t="s">
        <v>463</v>
      </c>
    </row>
    <row r="4" spans="1:7">
      <c r="A4" s="4" t="s">
        <v>464</v>
      </c>
      <c r="C4" s="5" t="n">
        <v>1</v>
      </c>
    </row>
    <row r="5" spans="1:7">
      <c r="A5" s="4" t="s">
        <v>187</v>
      </c>
      <c r="B5" s="6" t="n">
        <v>14400</v>
      </c>
      <c r="C5" s="6" t="n">
        <v>0</v>
      </c>
      <c r="D5" s="6" t="n">
        <v>0</v>
      </c>
      <c r="E5" s="6" t="n">
        <v>14423</v>
      </c>
    </row>
    <row r="6" spans="1:7">
      <c r="A6" s="4" t="s">
        <v>465</v>
      </c>
      <c r="C6" s="4" t="s">
        <v>466</v>
      </c>
      <c r="D6" s="4" t="s">
        <v>466</v>
      </c>
      <c r="E6" s="4" t="s">
        <v>466</v>
      </c>
    </row>
    <row r="7" spans="1:7">
      <c r="A7" s="4" t="s">
        <v>467</v>
      </c>
    </row>
    <row r="8" spans="1:7">
      <c r="A8" s="3" t="s">
        <v>463</v>
      </c>
    </row>
    <row r="9" spans="1:7">
      <c r="A9" s="4" t="s">
        <v>468</v>
      </c>
      <c r="C9" s="5" t="n">
        <v>39</v>
      </c>
    </row>
    <row r="10" spans="1:7">
      <c r="A10" s="4" t="s">
        <v>469</v>
      </c>
    </row>
    <row r="11" spans="1:7">
      <c r="A11" s="3" t="s">
        <v>463</v>
      </c>
    </row>
    <row r="12" spans="1:7">
      <c r="A12" s="4" t="s">
        <v>468</v>
      </c>
      <c r="C12" s="5" t="n">
        <v>9</v>
      </c>
    </row>
    <row r="13" spans="1:7">
      <c r="A13" s="4" t="s">
        <v>470</v>
      </c>
    </row>
    <row r="14" spans="1:7">
      <c r="A14" s="3" t="s">
        <v>463</v>
      </c>
    </row>
    <row r="15" spans="1:7">
      <c r="A15" s="4" t="s">
        <v>471</v>
      </c>
      <c r="C15" s="4" t="s">
        <v>472</v>
      </c>
    </row>
    <row r="16" spans="1:7">
      <c r="A16" s="4" t="s">
        <v>473</v>
      </c>
    </row>
    <row r="17" spans="1:7">
      <c r="A17" s="3" t="s">
        <v>463</v>
      </c>
    </row>
    <row r="18" spans="1:7">
      <c r="A18" s="4" t="s">
        <v>471</v>
      </c>
      <c r="C18" s="4" t="s">
        <v>474</v>
      </c>
    </row>
    <row r="19" spans="1:7">
      <c r="A19" s="4" t="s">
        <v>475</v>
      </c>
    </row>
    <row r="20" spans="1:7">
      <c r="A20" s="3" t="s">
        <v>463</v>
      </c>
    </row>
    <row r="21" spans="1:7">
      <c r="A21" s="4" t="s">
        <v>476</v>
      </c>
      <c r="G21" s="4" t="s">
        <v>477</v>
      </c>
    </row>
    <row r="22" spans="1:7">
      <c r="A22" s="4" t="s">
        <v>478</v>
      </c>
      <c r="G22" s="5" t="n">
        <v>1600000</v>
      </c>
    </row>
    <row r="23" spans="1:7">
      <c r="A23" s="4" t="s">
        <v>479</v>
      </c>
      <c r="C23" s="5" t="n">
        <v>1600000</v>
      </c>
    </row>
    <row r="24" spans="1:7">
      <c r="A24" s="4" t="s">
        <v>480</v>
      </c>
      <c r="C24" s="6" t="n">
        <v>36100</v>
      </c>
    </row>
    <row r="25" spans="1:7">
      <c r="A25" s="4" t="s">
        <v>481</v>
      </c>
    </row>
    <row r="26" spans="1:7">
      <c r="A26" s="3" t="s">
        <v>463</v>
      </c>
    </row>
    <row r="27" spans="1:7">
      <c r="A27" s="4" t="s">
        <v>482</v>
      </c>
      <c r="F27" s="6" t="n">
        <v>5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1"/>
  </cols>
  <sheetData>
    <row r="1" spans="1:2">
      <c r="A1" s="1" t="s">
        <v>483</v>
      </c>
      <c r="B1" s="2" t="s">
        <v>1</v>
      </c>
    </row>
    <row r="2" spans="1:2">
      <c r="B2" s="2" t="s">
        <v>2</v>
      </c>
    </row>
    <row r="3" spans="1:2">
      <c r="A3" s="4" t="s">
        <v>484</v>
      </c>
    </row>
    <row r="4" spans="1:2">
      <c r="A4" s="3" t="s">
        <v>485</v>
      </c>
    </row>
    <row r="5" spans="1:2">
      <c r="A5" s="4" t="s">
        <v>486</v>
      </c>
      <c r="B5" s="4" t="s">
        <v>487</v>
      </c>
    </row>
    <row r="6" spans="1:2">
      <c r="A6" s="4" t="s">
        <v>488</v>
      </c>
    </row>
    <row r="7" spans="1:2">
      <c r="A7" s="3" t="s">
        <v>485</v>
      </c>
    </row>
    <row r="8" spans="1:2">
      <c r="A8" s="4" t="s">
        <v>486</v>
      </c>
      <c r="B8" s="4" t="s">
        <v>489</v>
      </c>
    </row>
    <row r="9" spans="1:2">
      <c r="A9" s="4" t="s">
        <v>490</v>
      </c>
    </row>
    <row r="10" spans="1:2">
      <c r="A10" s="3" t="s">
        <v>485</v>
      </c>
    </row>
    <row r="11" spans="1:2">
      <c r="A11" s="4" t="s">
        <v>486</v>
      </c>
      <c r="B11" s="4" t="s">
        <v>491</v>
      </c>
    </row>
    <row r="12" spans="1:2">
      <c r="A12" s="4" t="s">
        <v>492</v>
      </c>
    </row>
    <row r="13" spans="1:2">
      <c r="A13" s="3" t="s">
        <v>485</v>
      </c>
    </row>
    <row r="14" spans="1:2">
      <c r="A14" s="4" t="s">
        <v>486</v>
      </c>
      <c r="B14" s="4" t="s">
        <v>489</v>
      </c>
    </row>
    <row r="15" spans="1:2">
      <c r="A15" s="4" t="s">
        <v>493</v>
      </c>
    </row>
    <row r="16" spans="1:2">
      <c r="A16" s="3" t="s">
        <v>485</v>
      </c>
    </row>
    <row r="17" spans="1:2">
      <c r="A17" s="4" t="s">
        <v>486</v>
      </c>
      <c r="B17" s="4" t="s">
        <v>494</v>
      </c>
    </row>
    <row r="18" spans="1:2">
      <c r="A18" s="4" t="s">
        <v>495</v>
      </c>
    </row>
    <row r="19" spans="1:2">
      <c r="A19" s="3" t="s">
        <v>485</v>
      </c>
    </row>
    <row r="20" spans="1:2">
      <c r="A20" s="4" t="s">
        <v>486</v>
      </c>
      <c r="B20"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96</v>
      </c>
      <c r="B1" s="2" t="s">
        <v>497</v>
      </c>
      <c r="C1" s="2" t="s">
        <v>2</v>
      </c>
      <c r="D1" s="2" t="s">
        <v>35</v>
      </c>
    </row>
    <row r="2" spans="1:4">
      <c r="A2" s="3" t="s">
        <v>498</v>
      </c>
    </row>
    <row r="3" spans="1:4">
      <c r="A3" s="4" t="s">
        <v>499</v>
      </c>
      <c r="C3" s="6" t="n">
        <v>11031</v>
      </c>
      <c r="D3" s="6" t="n">
        <v>11031</v>
      </c>
    </row>
    <row r="4" spans="1:4">
      <c r="A4" s="4" t="s">
        <v>500</v>
      </c>
    </row>
    <row r="5" spans="1:4">
      <c r="A5" s="3" t="s">
        <v>498</v>
      </c>
    </row>
    <row r="6" spans="1:4">
      <c r="A6" s="4" t="s">
        <v>501</v>
      </c>
      <c r="B6" s="6" t="n">
        <v>240800</v>
      </c>
    </row>
    <row r="7" spans="1:4">
      <c r="A7" s="4" t="s">
        <v>502</v>
      </c>
      <c r="B7" s="5" t="n">
        <v>12600</v>
      </c>
    </row>
    <row r="8" spans="1:4">
      <c r="A8" s="4" t="s">
        <v>499</v>
      </c>
      <c r="B8" s="5" t="n">
        <v>11000</v>
      </c>
    </row>
    <row r="9" spans="1:4">
      <c r="A9" s="4" t="s">
        <v>503</v>
      </c>
    </row>
    <row r="10" spans="1:4">
      <c r="A10" s="3" t="s">
        <v>498</v>
      </c>
    </row>
    <row r="11" spans="1:4">
      <c r="A11" s="4" t="s">
        <v>504</v>
      </c>
      <c r="B11" s="5" t="n">
        <v>228200</v>
      </c>
    </row>
    <row r="12" spans="1:4">
      <c r="A12" s="4" t="s">
        <v>505</v>
      </c>
    </row>
    <row r="13" spans="1:4">
      <c r="A13" s="3" t="s">
        <v>498</v>
      </c>
    </row>
    <row r="14" spans="1:4">
      <c r="A14" s="4" t="s">
        <v>471</v>
      </c>
      <c r="C14" s="4" t="s">
        <v>474</v>
      </c>
    </row>
    <row r="15" spans="1:4">
      <c r="A15" s="4" t="s">
        <v>506</v>
      </c>
    </row>
    <row r="16" spans="1:4">
      <c r="A16" s="3" t="s">
        <v>498</v>
      </c>
    </row>
    <row r="17" spans="1:4">
      <c r="A17" s="4" t="s">
        <v>504</v>
      </c>
      <c r="B17" s="6" t="n">
        <v>483</v>
      </c>
    </row>
    <row r="18" spans="1:4">
      <c r="A18" s="4" t="s">
        <v>471</v>
      </c>
      <c r="B18" s="4" t="s">
        <v>47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5</v>
      </c>
    </row>
    <row r="2" spans="1:3">
      <c r="A2" s="3" t="s">
        <v>508</v>
      </c>
    </row>
    <row r="3" spans="1:3">
      <c r="A3" s="4" t="s">
        <v>509</v>
      </c>
      <c r="B3" s="6" t="n">
        <v>583444</v>
      </c>
      <c r="C3" s="6" t="n">
        <v>581992</v>
      </c>
    </row>
    <row r="4" spans="1:3">
      <c r="A4" s="4" t="s">
        <v>510</v>
      </c>
      <c r="B4" s="5" t="n">
        <v>401</v>
      </c>
      <c r="C4" s="5" t="n">
        <v>2096</v>
      </c>
    </row>
    <row r="5" spans="1:3">
      <c r="A5" s="4" t="s">
        <v>511</v>
      </c>
      <c r="B5" s="5" t="n">
        <v>8937</v>
      </c>
      <c r="C5" s="5" t="n">
        <v>5284</v>
      </c>
    </row>
    <row r="6" spans="1:3">
      <c r="A6" s="4" t="s">
        <v>512</v>
      </c>
      <c r="B6" s="5" t="n">
        <v>574908</v>
      </c>
      <c r="C6" s="5" t="n">
        <v>578804</v>
      </c>
    </row>
    <row r="7" spans="1:3">
      <c r="A7" s="4" t="s">
        <v>513</v>
      </c>
    </row>
    <row r="8" spans="1:3">
      <c r="A8" s="3" t="s">
        <v>508</v>
      </c>
    </row>
    <row r="9" spans="1:3">
      <c r="A9" s="4" t="s">
        <v>509</v>
      </c>
      <c r="B9" s="5" t="n">
        <v>300957</v>
      </c>
      <c r="C9" s="5" t="n">
        <v>306166</v>
      </c>
    </row>
    <row r="10" spans="1:3">
      <c r="A10" s="4" t="s">
        <v>510</v>
      </c>
      <c r="B10" s="5" t="n">
        <v>61</v>
      </c>
      <c r="C10" s="5" t="n">
        <v>145</v>
      </c>
    </row>
    <row r="11" spans="1:3">
      <c r="A11" s="4" t="s">
        <v>511</v>
      </c>
      <c r="B11" s="5" t="n">
        <v>5984</v>
      </c>
      <c r="C11" s="5" t="n">
        <v>2702</v>
      </c>
    </row>
    <row r="12" spans="1:3">
      <c r="A12" s="4" t="s">
        <v>512</v>
      </c>
      <c r="B12" s="5" t="n">
        <v>295034</v>
      </c>
      <c r="C12" s="5" t="n">
        <v>303609</v>
      </c>
    </row>
    <row r="13" spans="1:3">
      <c r="A13" s="4" t="s">
        <v>514</v>
      </c>
    </row>
    <row r="14" spans="1:3">
      <c r="A14" s="3" t="s">
        <v>508</v>
      </c>
    </row>
    <row r="15" spans="1:3">
      <c r="A15" s="4" t="s">
        <v>509</v>
      </c>
      <c r="B15" s="5" t="n">
        <v>124550</v>
      </c>
      <c r="C15" s="5" t="n">
        <v>119658</v>
      </c>
    </row>
    <row r="16" spans="1:3">
      <c r="A16" s="4" t="s">
        <v>510</v>
      </c>
      <c r="B16" s="5" t="n">
        <v>74</v>
      </c>
      <c r="C16" s="5" t="n">
        <v>8</v>
      </c>
    </row>
    <row r="17" spans="1:3">
      <c r="A17" s="4" t="s">
        <v>511</v>
      </c>
      <c r="B17" s="5" t="n">
        <v>2332</v>
      </c>
      <c r="C17" s="5" t="n">
        <v>1898</v>
      </c>
    </row>
    <row r="18" spans="1:3">
      <c r="A18" s="4" t="s">
        <v>512</v>
      </c>
      <c r="B18" s="5" t="n">
        <v>122292</v>
      </c>
      <c r="C18" s="5" t="n">
        <v>117768</v>
      </c>
    </row>
    <row r="19" spans="1:3">
      <c r="A19" s="4" t="s">
        <v>515</v>
      </c>
    </row>
    <row r="20" spans="1:3">
      <c r="A20" s="3" t="s">
        <v>508</v>
      </c>
    </row>
    <row r="21" spans="1:3">
      <c r="A21" s="4" t="s">
        <v>509</v>
      </c>
      <c r="B21" s="5" t="n">
        <v>7499</v>
      </c>
      <c r="C21" s="5" t="n">
        <v>7499</v>
      </c>
    </row>
    <row r="22" spans="1:3">
      <c r="A22" s="4" t="s">
        <v>510</v>
      </c>
      <c r="B22" s="5" t="n">
        <v>0</v>
      </c>
      <c r="C22" s="5" t="n">
        <v>0</v>
      </c>
    </row>
    <row r="23" spans="1:3">
      <c r="A23" s="4" t="s">
        <v>511</v>
      </c>
      <c r="B23" s="5" t="n">
        <v>97</v>
      </c>
      <c r="C23" s="5" t="n">
        <v>85</v>
      </c>
    </row>
    <row r="24" spans="1:3">
      <c r="A24" s="4" t="s">
        <v>512</v>
      </c>
      <c r="B24" s="5" t="n">
        <v>7402</v>
      </c>
      <c r="C24" s="5" t="n">
        <v>7414</v>
      </c>
    </row>
    <row r="25" spans="1:3">
      <c r="A25" s="4" t="s">
        <v>516</v>
      </c>
    </row>
    <row r="26" spans="1:3">
      <c r="A26" s="3" t="s">
        <v>508</v>
      </c>
    </row>
    <row r="27" spans="1:3">
      <c r="A27" s="4" t="s">
        <v>509</v>
      </c>
      <c r="B27" s="5" t="n">
        <v>110670</v>
      </c>
      <c r="C27" s="5" t="n">
        <v>125601</v>
      </c>
    </row>
    <row r="28" spans="1:3">
      <c r="A28" s="4" t="s">
        <v>510</v>
      </c>
      <c r="B28" s="5" t="n">
        <v>197</v>
      </c>
      <c r="C28" s="5" t="n">
        <v>1943</v>
      </c>
    </row>
    <row r="29" spans="1:3">
      <c r="A29" s="4" t="s">
        <v>511</v>
      </c>
      <c r="B29" s="5" t="n">
        <v>517</v>
      </c>
      <c r="C29" s="5" t="n">
        <v>69</v>
      </c>
    </row>
    <row r="30" spans="1:3">
      <c r="A30" s="4" t="s">
        <v>512</v>
      </c>
      <c r="B30" s="5" t="n">
        <v>110350</v>
      </c>
      <c r="C30" s="5" t="n">
        <v>127475</v>
      </c>
    </row>
    <row r="31" spans="1:3">
      <c r="A31" s="4" t="s">
        <v>517</v>
      </c>
    </row>
    <row r="32" spans="1:3">
      <c r="A32" s="3" t="s">
        <v>508</v>
      </c>
    </row>
    <row r="33" spans="1:3">
      <c r="A33" s="4" t="s">
        <v>509</v>
      </c>
      <c r="B33" s="5" t="n">
        <v>39768</v>
      </c>
      <c r="C33" s="5" t="n">
        <v>152</v>
      </c>
    </row>
    <row r="34" spans="1:3">
      <c r="A34" s="4" t="s">
        <v>510</v>
      </c>
      <c r="B34" s="5" t="n">
        <v>69</v>
      </c>
      <c r="C34" s="5" t="n">
        <v>0</v>
      </c>
    </row>
    <row r="35" spans="1:3">
      <c r="A35" s="4" t="s">
        <v>511</v>
      </c>
      <c r="B35" s="5" t="n">
        <v>7</v>
      </c>
      <c r="C35" s="5" t="n">
        <v>0</v>
      </c>
    </row>
    <row r="36" spans="1:3">
      <c r="A36" s="4" t="s">
        <v>512</v>
      </c>
      <c r="B36" s="6" t="n">
        <v>39830</v>
      </c>
      <c r="C36" s="5" t="n">
        <v>152</v>
      </c>
    </row>
    <row r="37" spans="1:3">
      <c r="A37" s="4" t="s">
        <v>518</v>
      </c>
    </row>
    <row r="38" spans="1:3">
      <c r="A38" s="3" t="s">
        <v>508</v>
      </c>
    </row>
    <row r="39" spans="1:3">
      <c r="A39" s="4" t="s">
        <v>509</v>
      </c>
      <c r="C39" s="5" t="n">
        <v>22916</v>
      </c>
    </row>
    <row r="40" spans="1:3">
      <c r="A40" s="4" t="s">
        <v>510</v>
      </c>
      <c r="C40" s="5" t="n">
        <v>0</v>
      </c>
    </row>
    <row r="41" spans="1:3">
      <c r="A41" s="4" t="s">
        <v>511</v>
      </c>
      <c r="C41" s="5" t="n">
        <v>530</v>
      </c>
    </row>
    <row r="42" spans="1:3">
      <c r="A42" s="4" t="s">
        <v>512</v>
      </c>
      <c r="C42" s="6" t="n">
        <v>223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5</v>
      </c>
    </row>
    <row r="2" spans="1:3">
      <c r="A2" s="3" t="s">
        <v>509</v>
      </c>
    </row>
    <row r="3" spans="1:3">
      <c r="A3" s="4" t="s">
        <v>520</v>
      </c>
      <c r="B3" s="6" t="n">
        <v>17973</v>
      </c>
    </row>
    <row r="4" spans="1:3">
      <c r="A4" s="4" t="s">
        <v>521</v>
      </c>
      <c r="B4" s="5" t="n">
        <v>139853</v>
      </c>
    </row>
    <row r="5" spans="1:3">
      <c r="A5" s="4" t="s">
        <v>522</v>
      </c>
      <c r="B5" s="5" t="n">
        <v>216139</v>
      </c>
    </row>
    <row r="6" spans="1:3">
      <c r="A6" s="4" t="s">
        <v>523</v>
      </c>
      <c r="B6" s="5" t="n">
        <v>209479</v>
      </c>
    </row>
    <row r="7" spans="1:3">
      <c r="A7" s="4" t="s">
        <v>509</v>
      </c>
      <c r="B7" s="5" t="n">
        <v>583444</v>
      </c>
      <c r="C7" s="6" t="n">
        <v>581992</v>
      </c>
    </row>
    <row r="8" spans="1:3">
      <c r="A8" s="3" t="s">
        <v>512</v>
      </c>
    </row>
    <row r="9" spans="1:3">
      <c r="A9" s="4" t="s">
        <v>520</v>
      </c>
      <c r="B9" s="5" t="n">
        <v>17952</v>
      </c>
    </row>
    <row r="10" spans="1:3">
      <c r="A10" s="4" t="s">
        <v>521</v>
      </c>
      <c r="B10" s="5" t="n">
        <v>138351</v>
      </c>
    </row>
    <row r="11" spans="1:3">
      <c r="A11" s="4" t="s">
        <v>522</v>
      </c>
      <c r="B11" s="5" t="n">
        <v>213385</v>
      </c>
    </row>
    <row r="12" spans="1:3">
      <c r="A12" s="4" t="s">
        <v>523</v>
      </c>
      <c r="B12" s="5" t="n">
        <v>205220</v>
      </c>
    </row>
    <row r="13" spans="1:3">
      <c r="A13" s="4" t="s">
        <v>133</v>
      </c>
      <c r="B13" s="6" t="n">
        <v>574908</v>
      </c>
      <c r="C13" s="6" t="n">
        <v>5788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4</v>
      </c>
      <c r="B1" s="2" t="s">
        <v>525</v>
      </c>
      <c r="C1" s="2" t="s">
        <v>526</v>
      </c>
    </row>
    <row r="2" spans="1:3">
      <c r="A2" s="3" t="s">
        <v>527</v>
      </c>
    </row>
    <row r="3" spans="1:3">
      <c r="A3" s="4" t="s">
        <v>528</v>
      </c>
      <c r="B3" s="6" t="n">
        <v>321</v>
      </c>
      <c r="C3" s="6" t="n">
        <v>2691</v>
      </c>
    </row>
    <row r="4" spans="1:3">
      <c r="A4" s="4" t="s">
        <v>529</v>
      </c>
      <c r="B4" s="6" t="n">
        <v>78252</v>
      </c>
      <c r="C4" s="6" t="n">
        <v>276372</v>
      </c>
    </row>
    <row r="5" spans="1:3">
      <c r="A5" s="4" t="s">
        <v>530</v>
      </c>
      <c r="B5" s="5" t="n">
        <v>20</v>
      </c>
      <c r="C5" s="5" t="n">
        <v>93</v>
      </c>
    </row>
    <row r="6" spans="1:3">
      <c r="A6" s="4" t="s">
        <v>531</v>
      </c>
      <c r="B6" s="6" t="n">
        <v>8616</v>
      </c>
      <c r="C6" s="6" t="n">
        <v>2593</v>
      </c>
    </row>
    <row r="7" spans="1:3">
      <c r="A7" s="4" t="s">
        <v>532</v>
      </c>
      <c r="B7" s="6" t="n">
        <v>410128</v>
      </c>
      <c r="C7" s="6" t="n">
        <v>138033</v>
      </c>
    </row>
    <row r="8" spans="1:3">
      <c r="A8" s="4" t="s">
        <v>533</v>
      </c>
      <c r="B8" s="5" t="n">
        <v>188</v>
      </c>
      <c r="C8" s="5" t="n">
        <v>67</v>
      </c>
    </row>
    <row r="9" spans="1:3">
      <c r="A9" s="4" t="s">
        <v>534</v>
      </c>
      <c r="B9" s="6" t="n">
        <v>8937</v>
      </c>
      <c r="C9" s="6" t="n">
        <v>5284</v>
      </c>
    </row>
    <row r="10" spans="1:3">
      <c r="A10" s="4" t="s">
        <v>535</v>
      </c>
      <c r="B10" s="6" t="n">
        <v>488380</v>
      </c>
      <c r="C10" s="6" t="n">
        <v>414405</v>
      </c>
    </row>
    <row r="11" spans="1:3">
      <c r="A11" s="4" t="s">
        <v>536</v>
      </c>
      <c r="B11" s="5" t="n">
        <v>208</v>
      </c>
      <c r="C11" s="5" t="n">
        <v>160</v>
      </c>
    </row>
    <row r="12" spans="1:3">
      <c r="A12" s="4" t="s">
        <v>513</v>
      </c>
    </row>
    <row r="13" spans="1:3">
      <c r="A13" s="3" t="s">
        <v>527</v>
      </c>
    </row>
    <row r="14" spans="1:3">
      <c r="A14" s="4" t="s">
        <v>528</v>
      </c>
      <c r="B14" s="6" t="n">
        <v>226</v>
      </c>
      <c r="C14" s="6" t="n">
        <v>1855</v>
      </c>
    </row>
    <row r="15" spans="1:3">
      <c r="A15" s="4" t="s">
        <v>529</v>
      </c>
      <c r="B15" s="6" t="n">
        <v>41527</v>
      </c>
      <c r="C15" s="6" t="n">
        <v>197621</v>
      </c>
    </row>
    <row r="16" spans="1:3">
      <c r="A16" s="4" t="s">
        <v>530</v>
      </c>
      <c r="B16" s="5" t="n">
        <v>10</v>
      </c>
      <c r="C16" s="5" t="n">
        <v>66</v>
      </c>
    </row>
    <row r="17" spans="1:3">
      <c r="A17" s="4" t="s">
        <v>531</v>
      </c>
      <c r="B17" s="6" t="n">
        <v>5758</v>
      </c>
      <c r="C17" s="6" t="n">
        <v>847</v>
      </c>
    </row>
    <row r="18" spans="1:3">
      <c r="A18" s="4" t="s">
        <v>532</v>
      </c>
      <c r="B18" s="6" t="n">
        <v>244550</v>
      </c>
      <c r="C18" s="6" t="n">
        <v>56998</v>
      </c>
    </row>
    <row r="19" spans="1:3">
      <c r="A19" s="4" t="s">
        <v>533</v>
      </c>
      <c r="B19" s="5" t="n">
        <v>106</v>
      </c>
      <c r="C19" s="5" t="n">
        <v>25</v>
      </c>
    </row>
    <row r="20" spans="1:3">
      <c r="A20" s="4" t="s">
        <v>534</v>
      </c>
      <c r="B20" s="6" t="n">
        <v>5984</v>
      </c>
      <c r="C20" s="6" t="n">
        <v>2702</v>
      </c>
    </row>
    <row r="21" spans="1:3">
      <c r="A21" s="4" t="s">
        <v>535</v>
      </c>
      <c r="B21" s="6" t="n">
        <v>286077</v>
      </c>
      <c r="C21" s="6" t="n">
        <v>254619</v>
      </c>
    </row>
    <row r="22" spans="1:3">
      <c r="A22" s="4" t="s">
        <v>536</v>
      </c>
      <c r="B22" s="5" t="n">
        <v>116</v>
      </c>
      <c r="C22" s="5" t="n">
        <v>91</v>
      </c>
    </row>
    <row r="23" spans="1:3">
      <c r="A23" s="4" t="s">
        <v>514</v>
      </c>
    </row>
    <row r="24" spans="1:3">
      <c r="A24" s="3" t="s">
        <v>527</v>
      </c>
    </row>
    <row r="25" spans="1:3">
      <c r="A25" s="4" t="s">
        <v>528</v>
      </c>
      <c r="B25" s="6" t="n">
        <v>59</v>
      </c>
      <c r="C25" s="6" t="n">
        <v>773</v>
      </c>
    </row>
    <row r="26" spans="1:3">
      <c r="A26" s="4" t="s">
        <v>529</v>
      </c>
      <c r="B26" s="6" t="n">
        <v>13732</v>
      </c>
      <c r="C26" s="6" t="n">
        <v>65726</v>
      </c>
    </row>
    <row r="27" spans="1:3">
      <c r="A27" s="4" t="s">
        <v>530</v>
      </c>
      <c r="B27" s="5" t="n">
        <v>3</v>
      </c>
      <c r="C27" s="5" t="n">
        <v>20</v>
      </c>
    </row>
    <row r="28" spans="1:3">
      <c r="A28" s="4" t="s">
        <v>531</v>
      </c>
      <c r="B28" s="6" t="n">
        <v>2273</v>
      </c>
      <c r="C28" s="6" t="n">
        <v>1125</v>
      </c>
    </row>
    <row r="29" spans="1:3">
      <c r="A29" s="4" t="s">
        <v>532</v>
      </c>
      <c r="B29" s="6" t="n">
        <v>92532</v>
      </c>
      <c r="C29" s="6" t="n">
        <v>49986</v>
      </c>
    </row>
    <row r="30" spans="1:3">
      <c r="A30" s="4" t="s">
        <v>533</v>
      </c>
      <c r="B30" s="5" t="n">
        <v>49</v>
      </c>
      <c r="C30" s="5" t="n">
        <v>32</v>
      </c>
    </row>
    <row r="31" spans="1:3">
      <c r="A31" s="4" t="s">
        <v>534</v>
      </c>
      <c r="B31" s="6" t="n">
        <v>2332</v>
      </c>
      <c r="C31" s="6" t="n">
        <v>1898</v>
      </c>
    </row>
    <row r="32" spans="1:3">
      <c r="A32" s="4" t="s">
        <v>535</v>
      </c>
      <c r="B32" s="6" t="n">
        <v>106264</v>
      </c>
      <c r="C32" s="6" t="n">
        <v>115712</v>
      </c>
    </row>
    <row r="33" spans="1:3">
      <c r="A33" s="4" t="s">
        <v>536</v>
      </c>
      <c r="B33" s="5" t="n">
        <v>52</v>
      </c>
      <c r="C33" s="5" t="n">
        <v>52</v>
      </c>
    </row>
    <row r="34" spans="1:3">
      <c r="A34" s="4" t="s">
        <v>515</v>
      </c>
    </row>
    <row r="35" spans="1:3">
      <c r="A35" s="3" t="s">
        <v>527</v>
      </c>
    </row>
    <row r="36" spans="1:3">
      <c r="A36" s="4" t="s">
        <v>528</v>
      </c>
      <c r="B36" s="6" t="n">
        <v>0</v>
      </c>
      <c r="C36" s="6" t="n">
        <v>15</v>
      </c>
    </row>
    <row r="37" spans="1:3">
      <c r="A37" s="4" t="s">
        <v>529</v>
      </c>
      <c r="B37" s="6" t="n">
        <v>0</v>
      </c>
      <c r="C37" s="6" t="n">
        <v>1484</v>
      </c>
    </row>
    <row r="38" spans="1:3">
      <c r="A38" s="4" t="s">
        <v>530</v>
      </c>
      <c r="B38" s="5" t="n">
        <v>0</v>
      </c>
      <c r="C38" s="5" t="n">
        <v>1</v>
      </c>
    </row>
    <row r="39" spans="1:3">
      <c r="A39" s="4" t="s">
        <v>531</v>
      </c>
      <c r="B39" s="6" t="n">
        <v>97</v>
      </c>
      <c r="C39" s="6" t="n">
        <v>70</v>
      </c>
    </row>
    <row r="40" spans="1:3">
      <c r="A40" s="4" t="s">
        <v>532</v>
      </c>
      <c r="B40" s="6" t="n">
        <v>7402</v>
      </c>
      <c r="C40" s="6" t="n">
        <v>5930</v>
      </c>
    </row>
    <row r="41" spans="1:3">
      <c r="A41" s="4" t="s">
        <v>533</v>
      </c>
      <c r="B41" s="5" t="n">
        <v>3</v>
      </c>
      <c r="C41" s="5" t="n">
        <v>2</v>
      </c>
    </row>
    <row r="42" spans="1:3">
      <c r="A42" s="4" t="s">
        <v>534</v>
      </c>
      <c r="B42" s="6" t="n">
        <v>97</v>
      </c>
      <c r="C42" s="6" t="n">
        <v>85</v>
      </c>
    </row>
    <row r="43" spans="1:3">
      <c r="A43" s="4" t="s">
        <v>535</v>
      </c>
      <c r="B43" s="6" t="n">
        <v>7402</v>
      </c>
      <c r="C43" s="6" t="n">
        <v>7414</v>
      </c>
    </row>
    <row r="44" spans="1:3">
      <c r="A44" s="4" t="s">
        <v>536</v>
      </c>
      <c r="B44" s="5" t="n">
        <v>3</v>
      </c>
      <c r="C44" s="5" t="n">
        <v>3</v>
      </c>
    </row>
    <row r="45" spans="1:3">
      <c r="A45" s="4" t="s">
        <v>516</v>
      </c>
    </row>
    <row r="46" spans="1:3">
      <c r="A46" s="3" t="s">
        <v>527</v>
      </c>
    </row>
    <row r="47" spans="1:3">
      <c r="A47" s="4" t="s">
        <v>528</v>
      </c>
      <c r="B47" s="6" t="n">
        <v>29</v>
      </c>
      <c r="C47" s="6" t="n">
        <v>48</v>
      </c>
    </row>
    <row r="48" spans="1:3">
      <c r="A48" s="4" t="s">
        <v>529</v>
      </c>
      <c r="B48" s="6" t="n">
        <v>8196</v>
      </c>
      <c r="C48" s="6" t="n">
        <v>11541</v>
      </c>
    </row>
    <row r="49" spans="1:3">
      <c r="A49" s="4" t="s">
        <v>530</v>
      </c>
      <c r="B49" s="5" t="n">
        <v>5</v>
      </c>
      <c r="C49" s="5" t="n">
        <v>6</v>
      </c>
    </row>
    <row r="50" spans="1:3">
      <c r="A50" s="4" t="s">
        <v>531</v>
      </c>
      <c r="B50" s="6" t="n">
        <v>488</v>
      </c>
      <c r="C50" s="6" t="n">
        <v>21</v>
      </c>
    </row>
    <row r="51" spans="1:3">
      <c r="A51" s="4" t="s">
        <v>532</v>
      </c>
      <c r="B51" s="6" t="n">
        <v>65644</v>
      </c>
      <c r="C51" s="6" t="n">
        <v>2737</v>
      </c>
    </row>
    <row r="52" spans="1:3">
      <c r="A52" s="4" t="s">
        <v>533</v>
      </c>
      <c r="B52" s="5" t="n">
        <v>30</v>
      </c>
      <c r="C52" s="5" t="n">
        <v>2</v>
      </c>
    </row>
    <row r="53" spans="1:3">
      <c r="A53" s="4" t="s">
        <v>534</v>
      </c>
      <c r="B53" s="6" t="n">
        <v>517</v>
      </c>
      <c r="C53" s="6" t="n">
        <v>69</v>
      </c>
    </row>
    <row r="54" spans="1:3">
      <c r="A54" s="4" t="s">
        <v>535</v>
      </c>
      <c r="B54" s="6" t="n">
        <v>73840</v>
      </c>
      <c r="C54" s="6" t="n">
        <v>14278</v>
      </c>
    </row>
    <row r="55" spans="1:3">
      <c r="A55" s="4" t="s">
        <v>536</v>
      </c>
      <c r="B55" s="5" t="n">
        <v>35</v>
      </c>
      <c r="C55" s="5" t="n">
        <v>8</v>
      </c>
    </row>
    <row r="56" spans="1:3">
      <c r="A56" s="4" t="s">
        <v>517</v>
      </c>
    </row>
    <row r="57" spans="1:3">
      <c r="A57" s="3" t="s">
        <v>527</v>
      </c>
    </row>
    <row r="58" spans="1:3">
      <c r="A58" s="4" t="s">
        <v>528</v>
      </c>
      <c r="B58" s="6" t="n">
        <v>7</v>
      </c>
    </row>
    <row r="59" spans="1:3">
      <c r="A59" s="4" t="s">
        <v>529</v>
      </c>
      <c r="B59" s="6" t="n">
        <v>14797</v>
      </c>
    </row>
    <row r="60" spans="1:3">
      <c r="A60" s="4" t="s">
        <v>530</v>
      </c>
      <c r="B60" s="5" t="n">
        <v>2</v>
      </c>
    </row>
    <row r="61" spans="1:3">
      <c r="A61" s="4" t="s">
        <v>531</v>
      </c>
      <c r="B61" s="6" t="n">
        <v>0</v>
      </c>
    </row>
    <row r="62" spans="1:3">
      <c r="A62" s="4" t="s">
        <v>532</v>
      </c>
      <c r="B62" s="6" t="n">
        <v>0</v>
      </c>
    </row>
    <row r="63" spans="1:3">
      <c r="A63" s="4" t="s">
        <v>533</v>
      </c>
      <c r="B63" s="5" t="n">
        <v>0</v>
      </c>
    </row>
    <row r="64" spans="1:3">
      <c r="A64" s="4" t="s">
        <v>534</v>
      </c>
      <c r="B64" s="6" t="n">
        <v>7</v>
      </c>
    </row>
    <row r="65" spans="1:3">
      <c r="A65" s="4" t="s">
        <v>535</v>
      </c>
      <c r="B65" s="6" t="n">
        <v>14797</v>
      </c>
    </row>
    <row r="66" spans="1:3">
      <c r="A66" s="4" t="s">
        <v>536</v>
      </c>
      <c r="B66" s="5" t="n">
        <v>2</v>
      </c>
    </row>
    <row r="67" spans="1:3">
      <c r="A67" s="4" t="s">
        <v>518</v>
      </c>
    </row>
    <row r="68" spans="1:3">
      <c r="A68" s="3" t="s">
        <v>527</v>
      </c>
    </row>
    <row r="69" spans="1:3">
      <c r="A69" s="4" t="s">
        <v>528</v>
      </c>
      <c r="C69" s="6" t="n">
        <v>0</v>
      </c>
    </row>
    <row r="70" spans="1:3">
      <c r="A70" s="4" t="s">
        <v>529</v>
      </c>
      <c r="C70" s="6" t="n">
        <v>0</v>
      </c>
    </row>
    <row r="71" spans="1:3">
      <c r="A71" s="4" t="s">
        <v>530</v>
      </c>
      <c r="C71" s="5" t="n">
        <v>0</v>
      </c>
    </row>
    <row r="72" spans="1:3">
      <c r="A72" s="4" t="s">
        <v>531</v>
      </c>
      <c r="C72" s="6" t="n">
        <v>530</v>
      </c>
    </row>
    <row r="73" spans="1:3">
      <c r="A73" s="4" t="s">
        <v>532</v>
      </c>
      <c r="C73" s="6" t="n">
        <v>22382</v>
      </c>
    </row>
    <row r="74" spans="1:3">
      <c r="A74" s="4" t="s">
        <v>533</v>
      </c>
      <c r="C74" s="5" t="n">
        <v>6</v>
      </c>
    </row>
    <row r="75" spans="1:3">
      <c r="A75" s="4" t="s">
        <v>534</v>
      </c>
      <c r="C75" s="6" t="n">
        <v>530</v>
      </c>
    </row>
    <row r="76" spans="1:3">
      <c r="A76" s="4" t="s">
        <v>535</v>
      </c>
      <c r="C76" s="6" t="n">
        <v>22382</v>
      </c>
    </row>
    <row r="77" spans="1:3">
      <c r="A77" s="4" t="s">
        <v>536</v>
      </c>
      <c r="C77" s="5" t="n">
        <v>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7</v>
      </c>
      <c r="B1" s="2" t="s">
        <v>1</v>
      </c>
    </row>
    <row r="2" spans="1:5">
      <c r="B2" s="2" t="s">
        <v>2</v>
      </c>
      <c r="C2" s="2" t="s">
        <v>35</v>
      </c>
      <c r="D2" s="2" t="s">
        <v>81</v>
      </c>
      <c r="E2" s="2" t="s">
        <v>538</v>
      </c>
    </row>
    <row r="3" spans="1:5">
      <c r="A3" s="3" t="s">
        <v>508</v>
      </c>
    </row>
    <row r="4" spans="1:5">
      <c r="A4" s="4" t="s">
        <v>539</v>
      </c>
      <c r="B4" s="6" t="n">
        <v>0</v>
      </c>
    </row>
    <row r="5" spans="1:5">
      <c r="A5" s="4" t="s">
        <v>540</v>
      </c>
      <c r="B5" s="5" t="n">
        <v>0</v>
      </c>
      <c r="C5" s="6" t="n">
        <v>0</v>
      </c>
    </row>
    <row r="6" spans="1:5">
      <c r="A6" s="4" t="s">
        <v>541</v>
      </c>
      <c r="B6" s="5" t="n">
        <v>-574908000</v>
      </c>
      <c r="C6" s="5" t="n">
        <v>-578804000</v>
      </c>
    </row>
    <row r="7" spans="1:5">
      <c r="A7" s="4" t="s">
        <v>542</v>
      </c>
      <c r="B7" s="5" t="n">
        <v>-97539000</v>
      </c>
      <c r="C7" s="5" t="n">
        <v>-70575000</v>
      </c>
    </row>
    <row r="8" spans="1:5">
      <c r="A8" s="4" t="s">
        <v>543</v>
      </c>
      <c r="B8" s="5" t="n">
        <v>870000</v>
      </c>
    </row>
    <row r="9" spans="1:5">
      <c r="A9" s="4" t="s">
        <v>544</v>
      </c>
      <c r="B9" s="5" t="n">
        <v>-413000</v>
      </c>
      <c r="C9" s="5" t="n">
        <v>1300000</v>
      </c>
      <c r="D9" s="6" t="n">
        <v>314000</v>
      </c>
    </row>
    <row r="10" spans="1:5">
      <c r="A10" s="4" t="s">
        <v>545</v>
      </c>
      <c r="B10" s="5" t="n">
        <v>957000</v>
      </c>
    </row>
    <row r="11" spans="1:5">
      <c r="A11" s="4" t="s">
        <v>546</v>
      </c>
      <c r="B11" s="5" t="n">
        <v>-428000</v>
      </c>
      <c r="C11" s="5" t="n">
        <v>1700000</v>
      </c>
      <c r="D11" s="6" t="n">
        <v>46000</v>
      </c>
    </row>
    <row r="12" spans="1:5">
      <c r="A12" s="4" t="s">
        <v>547</v>
      </c>
      <c r="B12" s="5" t="n">
        <v>29900000</v>
      </c>
      <c r="C12" s="6" t="n">
        <v>130100000</v>
      </c>
    </row>
    <row r="13" spans="1:5">
      <c r="A13" s="4" t="s">
        <v>548</v>
      </c>
    </row>
    <row r="14" spans="1:5">
      <c r="A14" s="3" t="s">
        <v>508</v>
      </c>
    </row>
    <row r="15" spans="1:5">
      <c r="A15" s="4" t="s">
        <v>541</v>
      </c>
      <c r="E15" s="6" t="n">
        <v>529000</v>
      </c>
    </row>
    <row r="16" spans="1:5">
      <c r="A16" s="4" t="s">
        <v>542</v>
      </c>
      <c r="E16" s="5" t="n">
        <v>382000</v>
      </c>
    </row>
    <row r="17" spans="1:5">
      <c r="A17" s="4" t="s">
        <v>549</v>
      </c>
      <c r="E17" s="6" t="n">
        <v>147000</v>
      </c>
    </row>
    <row r="18" spans="1:5">
      <c r="A18" s="4" t="s">
        <v>544</v>
      </c>
      <c r="B18" s="6" t="n">
        <v>-52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5</v>
      </c>
      <c r="D2" s="2" t="s">
        <v>81</v>
      </c>
    </row>
    <row r="3" spans="1:4">
      <c r="A3" s="3" t="s">
        <v>222</v>
      </c>
    </row>
    <row r="4" spans="1:4">
      <c r="A4" s="4" t="s">
        <v>551</v>
      </c>
      <c r="B4" s="6" t="n">
        <v>87</v>
      </c>
      <c r="C4" s="6" t="n">
        <v>1891</v>
      </c>
      <c r="D4" s="6" t="n">
        <v>396</v>
      </c>
    </row>
    <row r="5" spans="1:4">
      <c r="A5" s="4" t="s">
        <v>552</v>
      </c>
      <c r="B5" s="5" t="n">
        <v>-957</v>
      </c>
      <c r="C5" s="5" t="n">
        <v>-143</v>
      </c>
      <c r="D5" s="5" t="n">
        <v>-350</v>
      </c>
    </row>
    <row r="6" spans="1:4">
      <c r="A6" s="4" t="s">
        <v>553</v>
      </c>
      <c r="B6" s="5" t="n">
        <v>-870</v>
      </c>
      <c r="C6" s="5" t="n">
        <v>1748</v>
      </c>
      <c r="D6" s="5" t="n">
        <v>46</v>
      </c>
    </row>
    <row r="7" spans="1:4">
      <c r="A7" s="4" t="s">
        <v>554</v>
      </c>
      <c r="B7" s="6" t="n">
        <v>34751</v>
      </c>
      <c r="C7" s="6" t="n">
        <v>97271</v>
      </c>
      <c r="D7" s="6" t="n">
        <v>782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5</v>
      </c>
      <c r="B1" s="2" t="s">
        <v>2</v>
      </c>
      <c r="C1" s="2" t="s">
        <v>35</v>
      </c>
    </row>
    <row r="2" spans="1:3">
      <c r="A2" s="3" t="s">
        <v>556</v>
      </c>
    </row>
    <row r="3" spans="1:3">
      <c r="A3" s="4" t="s">
        <v>557</v>
      </c>
      <c r="B3" s="6" t="n">
        <v>4600540</v>
      </c>
      <c r="C3" s="6" t="n">
        <v>4304458</v>
      </c>
    </row>
    <row r="4" spans="1:3">
      <c r="A4" s="4" t="s">
        <v>558</v>
      </c>
      <c r="B4" s="5" t="n">
        <v>-31974</v>
      </c>
      <c r="C4" s="5" t="n">
        <v>-31043</v>
      </c>
    </row>
    <row r="5" spans="1:3">
      <c r="A5" s="4" t="s">
        <v>559</v>
      </c>
      <c r="B5" s="5" t="n">
        <v>4568566</v>
      </c>
      <c r="C5" s="5" t="n">
        <v>4273415</v>
      </c>
    </row>
    <row r="6" spans="1:3">
      <c r="A6" s="4" t="s">
        <v>560</v>
      </c>
    </row>
    <row r="7" spans="1:3">
      <c r="A7" s="3" t="s">
        <v>556</v>
      </c>
    </row>
    <row r="8" spans="1:3">
      <c r="A8" s="4" t="s">
        <v>557</v>
      </c>
      <c r="B8" s="5" t="n">
        <v>3758355</v>
      </c>
      <c r="C8" s="5" t="n">
        <v>3590914</v>
      </c>
    </row>
    <row r="9" spans="1:3">
      <c r="A9" s="4" t="s">
        <v>561</v>
      </c>
    </row>
    <row r="10" spans="1:3">
      <c r="A10" s="3" t="s">
        <v>556</v>
      </c>
    </row>
    <row r="11" spans="1:3">
      <c r="A11" s="4" t="s">
        <v>557</v>
      </c>
      <c r="B11" s="5" t="n">
        <v>906260</v>
      </c>
      <c r="C11" s="5" t="n">
        <v>915273</v>
      </c>
    </row>
    <row r="12" spans="1:3">
      <c r="A12" s="4" t="s">
        <v>562</v>
      </c>
    </row>
    <row r="13" spans="1:3">
      <c r="A13" s="3" t="s">
        <v>556</v>
      </c>
    </row>
    <row r="14" spans="1:3">
      <c r="A14" s="4" t="s">
        <v>557</v>
      </c>
      <c r="B14" s="5" t="n">
        <v>830679</v>
      </c>
      <c r="C14" s="5" t="n">
        <v>681325</v>
      </c>
    </row>
    <row r="15" spans="1:3">
      <c r="A15" s="4" t="s">
        <v>563</v>
      </c>
    </row>
    <row r="16" spans="1:3">
      <c r="A16" s="3" t="s">
        <v>556</v>
      </c>
    </row>
    <row r="17" spans="1:3">
      <c r="A17" s="4" t="s">
        <v>557</v>
      </c>
      <c r="B17" s="5" t="n">
        <v>1449270</v>
      </c>
      <c r="C17" s="5" t="n">
        <v>1417273</v>
      </c>
    </row>
    <row r="18" spans="1:3">
      <c r="A18" s="4" t="s">
        <v>564</v>
      </c>
    </row>
    <row r="19" spans="1:3">
      <c r="A19" s="3" t="s">
        <v>556</v>
      </c>
    </row>
    <row r="20" spans="1:3">
      <c r="A20" s="4" t="s">
        <v>557</v>
      </c>
      <c r="B20" s="5" t="n">
        <v>3186209</v>
      </c>
      <c r="C20" s="5" t="n">
        <v>3013871</v>
      </c>
    </row>
    <row r="21" spans="1:3">
      <c r="A21" s="4" t="s">
        <v>565</v>
      </c>
    </row>
    <row r="22" spans="1:3">
      <c r="A22" s="3" t="s">
        <v>556</v>
      </c>
    </row>
    <row r="23" spans="1:3">
      <c r="A23" s="4" t="s">
        <v>557</v>
      </c>
      <c r="B23" s="5" t="n">
        <v>71583</v>
      </c>
      <c r="C23" s="5" t="n">
        <v>55190</v>
      </c>
    </row>
    <row r="24" spans="1:3">
      <c r="A24" s="4" t="s">
        <v>566</v>
      </c>
    </row>
    <row r="25" spans="1:3">
      <c r="A25" s="3" t="s">
        <v>556</v>
      </c>
    </row>
    <row r="26" spans="1:3">
      <c r="A26" s="4" t="s">
        <v>557</v>
      </c>
      <c r="B26" s="5" t="n">
        <v>500563</v>
      </c>
      <c r="C26" s="5" t="n">
        <v>521853</v>
      </c>
    </row>
    <row r="27" spans="1:3">
      <c r="A27" s="4" t="s">
        <v>567</v>
      </c>
    </row>
    <row r="28" spans="1:3">
      <c r="A28" s="3" t="s">
        <v>556</v>
      </c>
    </row>
    <row r="29" spans="1:3">
      <c r="A29" s="4" t="s">
        <v>557</v>
      </c>
      <c r="B29" s="5" t="n">
        <v>429903</v>
      </c>
      <c r="C29" s="5" t="n">
        <v>399201</v>
      </c>
    </row>
    <row r="30" spans="1:3">
      <c r="A30" s="4" t="s">
        <v>568</v>
      </c>
    </row>
    <row r="31" spans="1:3">
      <c r="A31" s="3" t="s">
        <v>556</v>
      </c>
    </row>
    <row r="32" spans="1:3">
      <c r="A32" s="4" t="s">
        <v>557</v>
      </c>
      <c r="B32" s="5" t="n">
        <v>206691</v>
      </c>
      <c r="C32" s="5" t="n">
        <v>182685</v>
      </c>
    </row>
    <row r="33" spans="1:3">
      <c r="A33" s="4" t="s">
        <v>569</v>
      </c>
    </row>
    <row r="34" spans="1:3">
      <c r="A34" s="3" t="s">
        <v>556</v>
      </c>
    </row>
    <row r="35" spans="1:3">
      <c r="A35" s="4" t="s">
        <v>557</v>
      </c>
      <c r="B35" s="5" t="n">
        <v>194032</v>
      </c>
      <c r="C35" s="5" t="n">
        <v>181894</v>
      </c>
    </row>
    <row r="36" spans="1:3">
      <c r="A36" s="4" t="s">
        <v>570</v>
      </c>
    </row>
    <row r="37" spans="1:3">
      <c r="A37" s="3" t="s">
        <v>556</v>
      </c>
    </row>
    <row r="38" spans="1:3">
      <c r="A38" s="4" t="s">
        <v>557</v>
      </c>
      <c r="B38" s="5" t="n">
        <v>29180</v>
      </c>
      <c r="C38" s="5" t="n">
        <v>34622</v>
      </c>
    </row>
    <row r="39" spans="1:3">
      <c r="A39" s="4" t="s">
        <v>571</v>
      </c>
    </row>
    <row r="40" spans="1:3">
      <c r="A40" s="3" t="s">
        <v>556</v>
      </c>
    </row>
    <row r="41" spans="1:3">
      <c r="A41" s="4" t="s">
        <v>557</v>
      </c>
      <c r="B41" s="5" t="n">
        <v>398858</v>
      </c>
      <c r="C41" s="5" t="n">
        <v>297284</v>
      </c>
    </row>
    <row r="42" spans="1:3">
      <c r="A42" s="4" t="s">
        <v>572</v>
      </c>
    </row>
    <row r="43" spans="1:3">
      <c r="A43" s="3" t="s">
        <v>556</v>
      </c>
    </row>
    <row r="44" spans="1:3">
      <c r="A44" s="4" t="s">
        <v>557</v>
      </c>
      <c r="B44" s="5" t="n">
        <v>13424</v>
      </c>
      <c r="C44" s="5" t="n">
        <v>17059</v>
      </c>
    </row>
    <row r="45" spans="1:3">
      <c r="A45" s="4" t="s">
        <v>573</v>
      </c>
    </row>
    <row r="46" spans="1:3">
      <c r="A46" s="3" t="s">
        <v>556</v>
      </c>
    </row>
    <row r="47" spans="1:3">
      <c r="A47" s="4" t="s">
        <v>557</v>
      </c>
      <c r="B47" s="6" t="n">
        <v>10300</v>
      </c>
      <c r="C47" s="6" t="n">
        <v>14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40"/>
    <col customWidth="1" max="7" min="7" width="24"/>
  </cols>
  <sheetData>
    <row r="1" spans="1:7">
      <c r="A1" s="1" t="s">
        <v>132</v>
      </c>
      <c r="B1" s="2" t="s">
        <v>133</v>
      </c>
      <c r="C1" s="2" t="s">
        <v>134</v>
      </c>
      <c r="D1" s="2" t="s">
        <v>135</v>
      </c>
      <c r="E1" s="2" t="s">
        <v>136</v>
      </c>
      <c r="F1" s="2" t="s">
        <v>137</v>
      </c>
      <c r="G1" s="2" t="s">
        <v>138</v>
      </c>
    </row>
    <row r="2" spans="1:7">
      <c r="A2" s="4" t="s">
        <v>139</v>
      </c>
      <c r="B2" s="6" t="n">
        <v>493918</v>
      </c>
      <c r="C2" s="6" t="n">
        <v>257</v>
      </c>
      <c r="D2" s="6" t="n">
        <v>557761</v>
      </c>
      <c r="E2" s="6" t="n">
        <v>-315</v>
      </c>
      <c r="F2" s="6" t="n">
        <v>6422</v>
      </c>
      <c r="G2" s="6" t="n">
        <v>-70207</v>
      </c>
    </row>
    <row r="3" spans="1:7">
      <c r="A3" s="4" t="s">
        <v>140</v>
      </c>
      <c r="C3" s="5" t="n">
        <v>32566522000</v>
      </c>
    </row>
    <row r="4" spans="1:7">
      <c r="A4" s="4" t="s">
        <v>141</v>
      </c>
      <c r="C4" s="5" t="n">
        <v>-592163000</v>
      </c>
    </row>
    <row r="5" spans="1:7">
      <c r="A5" s="4" t="s">
        <v>142</v>
      </c>
      <c r="C5" s="5" t="n">
        <v>31974359000</v>
      </c>
    </row>
    <row r="6" spans="1:7">
      <c r="A6" s="3" t="s">
        <v>143</v>
      </c>
    </row>
    <row r="7" spans="1:7">
      <c r="A7" s="4" t="s">
        <v>144</v>
      </c>
      <c r="B7" s="5" t="n">
        <v>1453</v>
      </c>
      <c r="D7" s="5" t="n">
        <v>1453</v>
      </c>
    </row>
    <row r="8" spans="1:7">
      <c r="A8" s="4" t="s">
        <v>145</v>
      </c>
      <c r="C8" s="5" t="n">
        <v>94997000</v>
      </c>
    </row>
    <row r="9" spans="1:7">
      <c r="A9" s="4" t="s">
        <v>146</v>
      </c>
      <c r="B9" s="5" t="n">
        <v>0</v>
      </c>
    </row>
    <row r="10" spans="1:7">
      <c r="A10" s="4" t="s">
        <v>147</v>
      </c>
      <c r="C10" s="5" t="n">
        <v>284678000</v>
      </c>
    </row>
    <row r="11" spans="1:7">
      <c r="A11" s="4" t="s">
        <v>148</v>
      </c>
      <c r="B11" s="5" t="n">
        <v>3008</v>
      </c>
      <c r="D11" s="5" t="n">
        <v>3008</v>
      </c>
    </row>
    <row r="12" spans="1:7">
      <c r="A12" s="4" t="s">
        <v>149</v>
      </c>
      <c r="B12" s="5" t="n">
        <v>-579</v>
      </c>
      <c r="G12" s="5" t="n">
        <v>-579</v>
      </c>
    </row>
    <row r="13" spans="1:7">
      <c r="A13" s="4" t="s">
        <v>149</v>
      </c>
      <c r="C13" s="5" t="n">
        <v>-23287000</v>
      </c>
    </row>
    <row r="14" spans="1:7">
      <c r="A14" s="4" t="s">
        <v>150</v>
      </c>
      <c r="B14" s="5" t="n">
        <v>-21185</v>
      </c>
      <c r="F14" s="5" t="n">
        <v>-21185</v>
      </c>
    </row>
    <row r="15" spans="1:7">
      <c r="A15" s="4" t="s">
        <v>115</v>
      </c>
      <c r="B15" s="5" t="n">
        <v>56489</v>
      </c>
      <c r="F15" s="5" t="n">
        <v>56489</v>
      </c>
    </row>
    <row r="16" spans="1:7">
      <c r="A16" s="4" t="s">
        <v>151</v>
      </c>
      <c r="B16" s="5" t="n">
        <v>-2079</v>
      </c>
      <c r="E16" s="5" t="n">
        <v>-2079</v>
      </c>
    </row>
    <row r="17" spans="1:7">
      <c r="A17" s="4" t="s">
        <v>152</v>
      </c>
      <c r="B17" s="5" t="n">
        <v>531025</v>
      </c>
      <c r="C17" s="6" t="n">
        <v>33</v>
      </c>
      <c r="D17" s="5" t="n">
        <v>562446</v>
      </c>
      <c r="E17" s="5" t="n">
        <v>-2394</v>
      </c>
      <c r="F17" s="5" t="n">
        <v>41726</v>
      </c>
      <c r="G17" s="5" t="n">
        <v>-70786</v>
      </c>
    </row>
    <row r="18" spans="1:7">
      <c r="A18" s="4" t="s">
        <v>153</v>
      </c>
      <c r="C18" s="5" t="n">
        <v>32946197000</v>
      </c>
    </row>
    <row r="19" spans="1:7">
      <c r="A19" s="4" t="s">
        <v>154</v>
      </c>
      <c r="C19" s="5" t="n">
        <v>-615450000</v>
      </c>
    </row>
    <row r="20" spans="1:7">
      <c r="A20" s="4" t="s">
        <v>155</v>
      </c>
      <c r="C20" s="5" t="n">
        <v>32330747000</v>
      </c>
    </row>
    <row r="21" spans="1:7">
      <c r="A21" s="3" t="s">
        <v>143</v>
      </c>
    </row>
    <row r="22" spans="1:7">
      <c r="A22" s="4" t="s">
        <v>144</v>
      </c>
      <c r="B22" s="5" t="n">
        <v>288</v>
      </c>
      <c r="D22" s="5" t="n">
        <v>288</v>
      </c>
    </row>
    <row r="23" spans="1:7">
      <c r="A23" s="4" t="s">
        <v>145</v>
      </c>
      <c r="C23" s="5" t="n">
        <v>23813000</v>
      </c>
    </row>
    <row r="24" spans="1:7">
      <c r="A24" s="4" t="s">
        <v>146</v>
      </c>
      <c r="B24" s="5" t="n">
        <v>0</v>
      </c>
    </row>
    <row r="25" spans="1:7">
      <c r="A25" s="4" t="s">
        <v>147</v>
      </c>
      <c r="C25" s="5" t="n">
        <v>113123000</v>
      </c>
    </row>
    <row r="26" spans="1:7">
      <c r="A26" s="4" t="s">
        <v>148</v>
      </c>
      <c r="B26" s="5" t="n">
        <v>2893</v>
      </c>
      <c r="D26" s="5" t="n">
        <v>2893</v>
      </c>
    </row>
    <row r="27" spans="1:7">
      <c r="A27" s="4" t="s">
        <v>149</v>
      </c>
      <c r="B27" s="5" t="n">
        <v>-1103</v>
      </c>
      <c r="G27" s="5" t="n">
        <v>-1103</v>
      </c>
    </row>
    <row r="28" spans="1:7">
      <c r="A28" s="4" t="s">
        <v>149</v>
      </c>
      <c r="C28" s="5" t="n">
        <v>36056000</v>
      </c>
    </row>
    <row r="29" spans="1:7">
      <c r="A29" s="4" t="s">
        <v>150</v>
      </c>
      <c r="B29" s="5" t="n">
        <v>-25811</v>
      </c>
      <c r="F29" s="5" t="n">
        <v>-25811</v>
      </c>
    </row>
    <row r="30" spans="1:7">
      <c r="A30" s="4" t="s">
        <v>115</v>
      </c>
      <c r="B30" s="5" t="n">
        <v>54660</v>
      </c>
      <c r="F30" s="5" t="n">
        <v>54660</v>
      </c>
    </row>
    <row r="31" spans="1:7">
      <c r="A31" s="4" t="s">
        <v>151</v>
      </c>
      <c r="B31" s="5" t="n">
        <v>525</v>
      </c>
      <c r="E31" s="5" t="n">
        <v>525</v>
      </c>
    </row>
    <row r="32" spans="1:7">
      <c r="A32" s="4" t="s">
        <v>156</v>
      </c>
      <c r="B32" s="6" t="n">
        <v>562477</v>
      </c>
      <c r="C32" s="6" t="n">
        <v>33</v>
      </c>
      <c r="D32" s="5" t="n">
        <v>565627</v>
      </c>
      <c r="E32" s="5" t="n">
        <v>-1869</v>
      </c>
      <c r="F32" s="5" t="n">
        <v>70575</v>
      </c>
      <c r="G32" s="5" t="n">
        <v>-71889</v>
      </c>
    </row>
    <row r="33" spans="1:7">
      <c r="A33" s="4" t="s">
        <v>157</v>
      </c>
      <c r="C33" s="5" t="n">
        <v>33083133000</v>
      </c>
    </row>
    <row r="34" spans="1:7">
      <c r="A34" s="4" t="s">
        <v>158</v>
      </c>
      <c r="B34" s="5" t="n">
        <v>-651506</v>
      </c>
      <c r="C34" s="5" t="n">
        <v>-651506000</v>
      </c>
    </row>
    <row r="35" spans="1:7">
      <c r="A35" s="4" t="s">
        <v>159</v>
      </c>
      <c r="C35" s="5" t="n">
        <v>32431627000</v>
      </c>
    </row>
    <row r="36" spans="1:7">
      <c r="A36" s="3" t="s">
        <v>143</v>
      </c>
    </row>
    <row r="37" spans="1:7">
      <c r="A37" s="4" t="s">
        <v>144</v>
      </c>
      <c r="B37" s="6" t="n">
        <v>570</v>
      </c>
      <c r="D37" s="5" t="n">
        <v>570</v>
      </c>
    </row>
    <row r="38" spans="1:7">
      <c r="A38" s="4" t="s">
        <v>145</v>
      </c>
      <c r="C38" s="5" t="n">
        <v>25750000</v>
      </c>
    </row>
    <row r="39" spans="1:7">
      <c r="A39" s="4" t="s">
        <v>146</v>
      </c>
      <c r="B39" s="5" t="n">
        <v>0</v>
      </c>
    </row>
    <row r="40" spans="1:7">
      <c r="A40" s="4" t="s">
        <v>147</v>
      </c>
      <c r="C40" s="5" t="n">
        <v>93486000</v>
      </c>
    </row>
    <row r="41" spans="1:7">
      <c r="A41" s="4" t="s">
        <v>148</v>
      </c>
      <c r="B41" s="5" t="n">
        <v>3515</v>
      </c>
      <c r="D41" s="5" t="n">
        <v>3515</v>
      </c>
    </row>
    <row r="42" spans="1:7">
      <c r="A42" s="4" t="s">
        <v>149</v>
      </c>
      <c r="B42" s="5" t="n">
        <v>-680</v>
      </c>
      <c r="G42" s="5" t="n">
        <v>-680</v>
      </c>
    </row>
    <row r="43" spans="1:7">
      <c r="A43" s="4" t="s">
        <v>160</v>
      </c>
      <c r="B43" s="5" t="n">
        <v>-36068</v>
      </c>
      <c r="G43" s="5" t="n">
        <v>-36068</v>
      </c>
    </row>
    <row r="44" spans="1:7">
      <c r="A44" s="4" t="s">
        <v>161</v>
      </c>
      <c r="C44" s="5" t="n">
        <v>-1600000000</v>
      </c>
    </row>
    <row r="45" spans="1:7">
      <c r="A45" s="4" t="s">
        <v>149</v>
      </c>
      <c r="C45" s="5" t="n">
        <v>-22426000</v>
      </c>
    </row>
    <row r="46" spans="1:7">
      <c r="A46" s="4" t="s">
        <v>150</v>
      </c>
      <c r="B46" s="5" t="n">
        <v>-30921</v>
      </c>
      <c r="F46" s="5" t="n">
        <v>-30921</v>
      </c>
    </row>
    <row r="47" spans="1:7">
      <c r="A47" s="4" t="s">
        <v>115</v>
      </c>
      <c r="B47" s="5" t="n">
        <v>57868</v>
      </c>
      <c r="F47" s="5" t="n">
        <v>57868</v>
      </c>
    </row>
    <row r="48" spans="1:7">
      <c r="A48" s="4" t="s">
        <v>151</v>
      </c>
      <c r="B48" s="5" t="n">
        <v>-4193</v>
      </c>
      <c r="E48" s="5" t="n">
        <v>-4193</v>
      </c>
    </row>
    <row r="49" spans="1:7">
      <c r="A49" s="4" t="s">
        <v>162</v>
      </c>
      <c r="B49" s="6" t="n">
        <v>552568</v>
      </c>
      <c r="C49" s="6" t="n">
        <v>33</v>
      </c>
      <c r="D49" s="6" t="n">
        <v>569712</v>
      </c>
      <c r="E49" s="6" t="n">
        <v>-6079</v>
      </c>
      <c r="F49" s="6" t="n">
        <v>97539</v>
      </c>
      <c r="G49" s="6" t="n">
        <v>-108637</v>
      </c>
    </row>
    <row r="50" spans="1:7">
      <c r="A50" s="4" t="s">
        <v>163</v>
      </c>
      <c r="C50" s="5" t="n">
        <v>33202369000</v>
      </c>
    </row>
    <row r="51" spans="1:7">
      <c r="A51" s="4" t="s">
        <v>164</v>
      </c>
      <c r="B51" s="5" t="n">
        <v>-2273932</v>
      </c>
      <c r="C51" s="5" t="n">
        <v>-2273932000</v>
      </c>
    </row>
    <row r="52" spans="1:7">
      <c r="A52" s="4" t="s">
        <v>165</v>
      </c>
      <c r="C52" s="5" t="n">
        <v>3092843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574</v>
      </c>
      <c r="B1" s="2" t="s">
        <v>1</v>
      </c>
    </row>
    <row r="2" spans="1:3">
      <c r="B2" s="2" t="s">
        <v>575</v>
      </c>
      <c r="C2" s="2" t="s">
        <v>576</v>
      </c>
    </row>
    <row r="3" spans="1:3">
      <c r="A3" s="3" t="s">
        <v>556</v>
      </c>
    </row>
    <row r="4" spans="1:3">
      <c r="A4" s="4" t="s">
        <v>557</v>
      </c>
      <c r="B4" s="6" t="n">
        <v>4600540000</v>
      </c>
      <c r="C4" s="6" t="n">
        <v>4304458000</v>
      </c>
    </row>
    <row r="5" spans="1:3">
      <c r="A5" s="4" t="s">
        <v>41</v>
      </c>
      <c r="B5" s="5" t="n">
        <v>13331000</v>
      </c>
      <c r="C5" s="5" t="n">
        <v>12770000</v>
      </c>
    </row>
    <row r="6" spans="1:3">
      <c r="A6" s="4" t="s">
        <v>577</v>
      </c>
      <c r="B6" s="6" t="n">
        <v>1100000000</v>
      </c>
      <c r="C6" s="6" t="n">
        <v>1100000000</v>
      </c>
    </row>
    <row r="7" spans="1:3">
      <c r="A7" s="4" t="s">
        <v>578</v>
      </c>
      <c r="B7" s="5" t="n">
        <v>7</v>
      </c>
      <c r="C7" s="5" t="n">
        <v>6</v>
      </c>
    </row>
    <row r="8" spans="1:3">
      <c r="A8" s="4" t="s">
        <v>579</v>
      </c>
      <c r="B8" s="6" t="n">
        <v>663000</v>
      </c>
      <c r="C8" s="6" t="n">
        <v>1946000</v>
      </c>
    </row>
    <row r="9" spans="1:3">
      <c r="A9" s="4" t="s">
        <v>580</v>
      </c>
      <c r="B9" s="6" t="n">
        <v>10300000</v>
      </c>
      <c r="C9" s="5" t="n">
        <v>15400000</v>
      </c>
    </row>
    <row r="10" spans="1:3">
      <c r="A10" s="4" t="s">
        <v>581</v>
      </c>
      <c r="B10" s="4" t="s">
        <v>582</v>
      </c>
    </row>
    <row r="11" spans="1:3">
      <c r="A11" s="4" t="s">
        <v>583</v>
      </c>
      <c r="B11" s="6" t="n">
        <v>313000</v>
      </c>
      <c r="C11" s="5" t="n">
        <v>2200000</v>
      </c>
    </row>
    <row r="12" spans="1:3">
      <c r="A12" s="4" t="s">
        <v>584</v>
      </c>
      <c r="B12" s="5" t="n">
        <v>4000</v>
      </c>
      <c r="C12" s="5" t="n">
        <v>0</v>
      </c>
    </row>
    <row r="13" spans="1:3">
      <c r="A13" s="4" t="s">
        <v>573</v>
      </c>
    </row>
    <row r="14" spans="1:3">
      <c r="A14" s="3" t="s">
        <v>556</v>
      </c>
    </row>
    <row r="15" spans="1:3">
      <c r="A15" s="4" t="s">
        <v>557</v>
      </c>
      <c r="B15" s="5" t="n">
        <v>10300000</v>
      </c>
      <c r="C15" s="5" t="n">
        <v>14200000</v>
      </c>
    </row>
    <row r="16" spans="1:3">
      <c r="A16" s="4" t="s">
        <v>557</v>
      </c>
    </row>
    <row r="17" spans="1:3">
      <c r="A17" s="3" t="s">
        <v>556</v>
      </c>
    </row>
    <row r="18" spans="1:3">
      <c r="A18" s="4" t="s">
        <v>41</v>
      </c>
      <c r="B18" s="6" t="n">
        <v>10900000</v>
      </c>
      <c r="C18" s="6" t="n">
        <v>102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5</v>
      </c>
    </row>
    <row r="3" spans="1:3">
      <c r="A3" s="3" t="s">
        <v>586</v>
      </c>
    </row>
    <row r="4" spans="1:3">
      <c r="A4" s="4" t="s">
        <v>587</v>
      </c>
      <c r="B4" s="6" t="n">
        <v>6394</v>
      </c>
      <c r="C4" s="6" t="n">
        <v>9316</v>
      </c>
    </row>
    <row r="5" spans="1:3">
      <c r="A5" s="4" t="s">
        <v>588</v>
      </c>
      <c r="B5" s="5" t="n">
        <v>79146</v>
      </c>
      <c r="C5" s="5" t="n">
        <v>109111</v>
      </c>
    </row>
    <row r="6" spans="1:3">
      <c r="A6" s="4" t="s">
        <v>589</v>
      </c>
      <c r="B6" s="5" t="n">
        <v>-75951</v>
      </c>
      <c r="C6" s="5" t="n">
        <v>-111977</v>
      </c>
    </row>
    <row r="7" spans="1:3">
      <c r="A7" s="4" t="s">
        <v>590</v>
      </c>
      <c r="B7" s="5" t="n">
        <v>-199</v>
      </c>
      <c r="C7" s="5" t="n">
        <v>-56</v>
      </c>
    </row>
    <row r="8" spans="1:3">
      <c r="A8" s="4" t="s">
        <v>591</v>
      </c>
      <c r="B8" s="5" t="n">
        <v>9390</v>
      </c>
      <c r="C8" s="5" t="n">
        <v>6394</v>
      </c>
    </row>
    <row r="9" spans="1:3">
      <c r="A9" s="4" t="s">
        <v>560</v>
      </c>
    </row>
    <row r="10" spans="1:3">
      <c r="A10" s="3" t="s">
        <v>586</v>
      </c>
    </row>
    <row r="11" spans="1:3">
      <c r="A11" s="4" t="s">
        <v>587</v>
      </c>
      <c r="B11" s="5" t="n">
        <v>3746</v>
      </c>
      <c r="C11" s="5" t="n">
        <v>7410</v>
      </c>
    </row>
    <row r="12" spans="1:3">
      <c r="A12" s="4" t="s">
        <v>588</v>
      </c>
      <c r="B12" s="5" t="n">
        <v>39243</v>
      </c>
      <c r="C12" s="5" t="n">
        <v>70710</v>
      </c>
    </row>
    <row r="13" spans="1:3">
      <c r="A13" s="4" t="s">
        <v>589</v>
      </c>
      <c r="B13" s="5" t="n">
        <v>-37790</v>
      </c>
      <c r="C13" s="5" t="n">
        <v>-74344</v>
      </c>
    </row>
    <row r="14" spans="1:3">
      <c r="A14" s="4" t="s">
        <v>590</v>
      </c>
      <c r="B14" s="5" t="n">
        <v>-5</v>
      </c>
      <c r="C14" s="5" t="n">
        <v>-30</v>
      </c>
    </row>
    <row r="15" spans="1:3">
      <c r="A15" s="4" t="s">
        <v>591</v>
      </c>
      <c r="B15" s="5" t="n">
        <v>5194</v>
      </c>
      <c r="C15" s="5" t="n">
        <v>3746</v>
      </c>
    </row>
    <row r="16" spans="1:3">
      <c r="A16" s="4" t="s">
        <v>567</v>
      </c>
    </row>
    <row r="17" spans="1:3">
      <c r="A17" s="3" t="s">
        <v>586</v>
      </c>
    </row>
    <row r="18" spans="1:3">
      <c r="A18" s="4" t="s">
        <v>587</v>
      </c>
      <c r="B18" s="5" t="n">
        <v>2648</v>
      </c>
      <c r="C18" s="5" t="n">
        <v>1906</v>
      </c>
    </row>
    <row r="19" spans="1:3">
      <c r="A19" s="4" t="s">
        <v>588</v>
      </c>
      <c r="B19" s="5" t="n">
        <v>39903</v>
      </c>
      <c r="C19" s="5" t="n">
        <v>38401</v>
      </c>
    </row>
    <row r="20" spans="1:3">
      <c r="A20" s="4" t="s">
        <v>589</v>
      </c>
      <c r="B20" s="5" t="n">
        <v>-38161</v>
      </c>
      <c r="C20" s="5" t="n">
        <v>-37633</v>
      </c>
    </row>
    <row r="21" spans="1:3">
      <c r="A21" s="4" t="s">
        <v>590</v>
      </c>
      <c r="B21" s="5" t="n">
        <v>-194</v>
      </c>
      <c r="C21" s="5" t="n">
        <v>-26</v>
      </c>
    </row>
    <row r="22" spans="1:3">
      <c r="A22" s="4" t="s">
        <v>591</v>
      </c>
      <c r="B22" s="6" t="n">
        <v>4196</v>
      </c>
      <c r="C22" s="6" t="n">
        <v>264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456</v>
      </c>
      <c r="J1" s="2" t="s">
        <v>1</v>
      </c>
    </row>
    <row r="2" spans="1:12">
      <c r="B2" s="2" t="s">
        <v>2</v>
      </c>
      <c r="C2" s="2" t="s">
        <v>593</v>
      </c>
      <c r="D2" s="2" t="s">
        <v>4</v>
      </c>
      <c r="E2" s="2" t="s">
        <v>594</v>
      </c>
      <c r="F2" s="2" t="s">
        <v>35</v>
      </c>
      <c r="G2" s="2" t="s">
        <v>595</v>
      </c>
      <c r="H2" s="2" t="s">
        <v>596</v>
      </c>
      <c r="I2" s="2" t="s">
        <v>597</v>
      </c>
      <c r="J2" s="2" t="s">
        <v>2</v>
      </c>
      <c r="K2" s="2" t="s">
        <v>35</v>
      </c>
      <c r="L2" s="2" t="s">
        <v>81</v>
      </c>
    </row>
    <row r="3" spans="1:12">
      <c r="A3" s="3" t="s">
        <v>598</v>
      </c>
    </row>
    <row r="4" spans="1:12">
      <c r="A4" s="4" t="s">
        <v>587</v>
      </c>
      <c r="E4" s="6" t="n">
        <v>31043</v>
      </c>
      <c r="J4" s="6" t="n">
        <v>31043</v>
      </c>
    </row>
    <row r="5" spans="1:12">
      <c r="A5" s="4" t="s">
        <v>94</v>
      </c>
      <c r="B5" s="6" t="n">
        <v>3041</v>
      </c>
      <c r="C5" s="6" t="n">
        <v>200</v>
      </c>
      <c r="D5" s="6" t="n">
        <v>100</v>
      </c>
      <c r="E5" s="5" t="n">
        <v>649</v>
      </c>
      <c r="F5" s="6" t="n">
        <v>220</v>
      </c>
      <c r="G5" s="6" t="n">
        <v>269</v>
      </c>
      <c r="H5" s="6" t="n">
        <v>422</v>
      </c>
      <c r="I5" s="6" t="n">
        <v>-80</v>
      </c>
      <c r="J5" s="5" t="n">
        <v>3990</v>
      </c>
      <c r="K5" s="6" t="n">
        <v>831</v>
      </c>
      <c r="L5" s="6" t="n">
        <v>-4339</v>
      </c>
    </row>
    <row r="6" spans="1:12">
      <c r="A6" s="4" t="s">
        <v>591</v>
      </c>
      <c r="B6" s="5" t="n">
        <v>31974</v>
      </c>
      <c r="F6" s="5" t="n">
        <v>31043</v>
      </c>
      <c r="J6" s="5" t="n">
        <v>31974</v>
      </c>
      <c r="K6" s="5" t="n">
        <v>31043</v>
      </c>
    </row>
    <row r="7" spans="1:12">
      <c r="A7" s="4" t="s">
        <v>599</v>
      </c>
    </row>
    <row r="8" spans="1:12">
      <c r="A8" s="3" t="s">
        <v>598</v>
      </c>
    </row>
    <row r="9" spans="1:12">
      <c r="A9" s="4" t="s">
        <v>587</v>
      </c>
      <c r="E9" s="6" t="n">
        <v>31043</v>
      </c>
      <c r="I9" s="6" t="n">
        <v>32429</v>
      </c>
      <c r="J9" s="5" t="n">
        <v>31043</v>
      </c>
      <c r="K9" s="5" t="n">
        <v>32429</v>
      </c>
      <c r="L9" s="5" t="n">
        <v>42935</v>
      </c>
    </row>
    <row r="10" spans="1:12">
      <c r="A10" s="4" t="s">
        <v>600</v>
      </c>
      <c r="J10" s="5" t="n">
        <v>-7310</v>
      </c>
      <c r="K10" s="5" t="n">
        <v>-5899</v>
      </c>
      <c r="L10" s="5" t="n">
        <v>-8869</v>
      </c>
    </row>
    <row r="11" spans="1:12">
      <c r="A11" s="4" t="s">
        <v>601</v>
      </c>
      <c r="J11" s="5" t="n">
        <v>4251</v>
      </c>
      <c r="K11" s="5" t="n">
        <v>3682</v>
      </c>
      <c r="L11" s="5" t="n">
        <v>2702</v>
      </c>
    </row>
    <row r="12" spans="1:12">
      <c r="A12" s="4" t="s">
        <v>602</v>
      </c>
      <c r="J12" s="5" t="n">
        <v>-3059</v>
      </c>
      <c r="K12" s="5" t="n">
        <v>-2217</v>
      </c>
      <c r="L12" s="5" t="n">
        <v>-6167</v>
      </c>
    </row>
    <row r="13" spans="1:12">
      <c r="A13" s="4" t="s">
        <v>94</v>
      </c>
      <c r="J13" s="5" t="n">
        <v>3990</v>
      </c>
      <c r="K13" s="5" t="n">
        <v>831</v>
      </c>
      <c r="L13" s="5" t="n">
        <v>-4339</v>
      </c>
    </row>
    <row r="14" spans="1:12">
      <c r="A14" s="4" t="s">
        <v>591</v>
      </c>
      <c r="B14" s="6" t="n">
        <v>31974</v>
      </c>
      <c r="F14" s="6" t="n">
        <v>31043</v>
      </c>
      <c r="J14" s="6" t="n">
        <v>31974</v>
      </c>
      <c r="K14" s="6" t="n">
        <v>31043</v>
      </c>
      <c r="L14" s="6" t="n">
        <v>3242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456</v>
      </c>
      <c r="J1" s="2" t="s">
        <v>1</v>
      </c>
    </row>
    <row r="2" spans="1:12">
      <c r="B2" s="2" t="s">
        <v>2</v>
      </c>
      <c r="C2" s="2" t="s">
        <v>593</v>
      </c>
      <c r="D2" s="2" t="s">
        <v>4</v>
      </c>
      <c r="E2" s="2" t="s">
        <v>594</v>
      </c>
      <c r="F2" s="2" t="s">
        <v>35</v>
      </c>
      <c r="G2" s="2" t="s">
        <v>595</v>
      </c>
      <c r="H2" s="2" t="s">
        <v>596</v>
      </c>
      <c r="I2" s="2" t="s">
        <v>597</v>
      </c>
      <c r="J2" s="2" t="s">
        <v>2</v>
      </c>
      <c r="K2" s="2" t="s">
        <v>35</v>
      </c>
      <c r="L2" s="2" t="s">
        <v>81</v>
      </c>
    </row>
    <row r="3" spans="1:12">
      <c r="A3" s="3" t="s">
        <v>598</v>
      </c>
    </row>
    <row r="4" spans="1:12">
      <c r="A4" s="4" t="s">
        <v>587</v>
      </c>
      <c r="E4" s="6" t="n">
        <v>31043</v>
      </c>
      <c r="J4" s="6" t="n">
        <v>31043</v>
      </c>
    </row>
    <row r="5" spans="1:12">
      <c r="A5" s="4" t="s">
        <v>94</v>
      </c>
      <c r="B5" s="6" t="n">
        <v>3041</v>
      </c>
      <c r="C5" s="6" t="n">
        <v>200</v>
      </c>
      <c r="D5" s="6" t="n">
        <v>100</v>
      </c>
      <c r="E5" s="5" t="n">
        <v>649</v>
      </c>
      <c r="F5" s="6" t="n">
        <v>220</v>
      </c>
      <c r="G5" s="6" t="n">
        <v>269</v>
      </c>
      <c r="H5" s="6" t="n">
        <v>422</v>
      </c>
      <c r="I5" s="6" t="n">
        <v>-80</v>
      </c>
      <c r="J5" s="5" t="n">
        <v>3990</v>
      </c>
      <c r="K5" s="6" t="n">
        <v>831</v>
      </c>
      <c r="L5" s="6" t="n">
        <v>-4339</v>
      </c>
    </row>
    <row r="6" spans="1:12">
      <c r="A6" s="4" t="s">
        <v>591</v>
      </c>
      <c r="B6" s="5" t="n">
        <v>31974</v>
      </c>
      <c r="F6" s="5" t="n">
        <v>31043</v>
      </c>
      <c r="J6" s="5" t="n">
        <v>31974</v>
      </c>
      <c r="K6" s="5" t="n">
        <v>31043</v>
      </c>
    </row>
    <row r="7" spans="1:12">
      <c r="A7" s="3" t="s">
        <v>604</v>
      </c>
    </row>
    <row r="8" spans="1:12">
      <c r="A8" s="4" t="s">
        <v>605</v>
      </c>
      <c r="B8" s="5" t="n">
        <v>4600540</v>
      </c>
      <c r="F8" s="5" t="n">
        <v>4304458</v>
      </c>
      <c r="J8" s="5" t="n">
        <v>4600540</v>
      </c>
      <c r="K8" s="5" t="n">
        <v>4304458</v>
      </c>
    </row>
    <row r="9" spans="1:12">
      <c r="A9" s="4" t="s">
        <v>368</v>
      </c>
    </row>
    <row r="10" spans="1:12">
      <c r="A10" s="3" t="s">
        <v>598</v>
      </c>
    </row>
    <row r="11" spans="1:12">
      <c r="A11" s="4" t="s">
        <v>587</v>
      </c>
      <c r="E11" s="5" t="n">
        <v>31043</v>
      </c>
      <c r="I11" s="5" t="n">
        <v>32429</v>
      </c>
      <c r="J11" s="5" t="n">
        <v>31043</v>
      </c>
      <c r="K11" s="5" t="n">
        <v>32429</v>
      </c>
    </row>
    <row r="12" spans="1:12">
      <c r="A12" s="4" t="s">
        <v>600</v>
      </c>
      <c r="J12" s="5" t="n">
        <v>-7310</v>
      </c>
      <c r="K12" s="5" t="n">
        <v>-5899</v>
      </c>
    </row>
    <row r="13" spans="1:12">
      <c r="A13" s="4" t="s">
        <v>601</v>
      </c>
      <c r="J13" s="5" t="n">
        <v>4251</v>
      </c>
      <c r="K13" s="5" t="n">
        <v>3682</v>
      </c>
    </row>
    <row r="14" spans="1:12">
      <c r="A14" s="4" t="s">
        <v>94</v>
      </c>
      <c r="J14" s="5" t="n">
        <v>3990</v>
      </c>
      <c r="K14" s="5" t="n">
        <v>831</v>
      </c>
    </row>
    <row r="15" spans="1:12">
      <c r="A15" s="4" t="s">
        <v>591</v>
      </c>
      <c r="B15" s="5" t="n">
        <v>31974</v>
      </c>
      <c r="F15" s="5" t="n">
        <v>31043</v>
      </c>
      <c r="J15" s="5" t="n">
        <v>31974</v>
      </c>
      <c r="K15" s="5" t="n">
        <v>31043</v>
      </c>
      <c r="L15" s="5" t="n">
        <v>32429</v>
      </c>
    </row>
    <row r="16" spans="1:12">
      <c r="A16" s="4" t="s">
        <v>606</v>
      </c>
      <c r="B16" s="5" t="n">
        <v>1812</v>
      </c>
      <c r="F16" s="5" t="n">
        <v>5878</v>
      </c>
      <c r="J16" s="5" t="n">
        <v>1812</v>
      </c>
      <c r="K16" s="5" t="n">
        <v>5878</v>
      </c>
    </row>
    <row r="17" spans="1:12">
      <c r="A17" s="4" t="s">
        <v>607</v>
      </c>
      <c r="B17" s="5" t="n">
        <v>30162</v>
      </c>
      <c r="F17" s="5" t="n">
        <v>25165</v>
      </c>
      <c r="J17" s="5" t="n">
        <v>30162</v>
      </c>
      <c r="K17" s="5" t="n">
        <v>25165</v>
      </c>
    </row>
    <row r="18" spans="1:12">
      <c r="A18" s="3" t="s">
        <v>604</v>
      </c>
    </row>
    <row r="19" spans="1:12">
      <c r="A19" s="4" t="s">
        <v>605</v>
      </c>
      <c r="B19" s="5" t="n">
        <v>4600540</v>
      </c>
      <c r="F19" s="5" t="n">
        <v>4304458</v>
      </c>
      <c r="J19" s="5" t="n">
        <v>4600540</v>
      </c>
      <c r="K19" s="5" t="n">
        <v>4304458</v>
      </c>
    </row>
    <row r="20" spans="1:12">
      <c r="A20" s="4" t="s">
        <v>606</v>
      </c>
      <c r="B20" s="5" t="n">
        <v>25125</v>
      </c>
      <c r="F20" s="5" t="n">
        <v>27184</v>
      </c>
      <c r="J20" s="5" t="n">
        <v>25125</v>
      </c>
      <c r="K20" s="5" t="n">
        <v>27184</v>
      </c>
    </row>
    <row r="21" spans="1:12">
      <c r="A21" s="4" t="s">
        <v>607</v>
      </c>
      <c r="B21" s="5" t="n">
        <v>4575415</v>
      </c>
      <c r="F21" s="5" t="n">
        <v>4277274</v>
      </c>
      <c r="J21" s="5" t="n">
        <v>4575415</v>
      </c>
      <c r="K21" s="5" t="n">
        <v>4277274</v>
      </c>
    </row>
    <row r="22" spans="1:12">
      <c r="A22" s="4" t="s">
        <v>608</v>
      </c>
    </row>
    <row r="23" spans="1:12">
      <c r="A23" s="3" t="s">
        <v>598</v>
      </c>
    </row>
    <row r="24" spans="1:12">
      <c r="A24" s="4" t="s">
        <v>587</v>
      </c>
      <c r="E24" s="5" t="n">
        <v>17012</v>
      </c>
      <c r="I24" s="5" t="n">
        <v>26134</v>
      </c>
      <c r="J24" s="5" t="n">
        <v>17012</v>
      </c>
      <c r="K24" s="5" t="n">
        <v>26134</v>
      </c>
    </row>
    <row r="25" spans="1:12">
      <c r="A25" s="4" t="s">
        <v>600</v>
      </c>
      <c r="J25" s="5" t="n">
        <v>-3897</v>
      </c>
      <c r="K25" s="5" t="n">
        <v>-2150</v>
      </c>
    </row>
    <row r="26" spans="1:12">
      <c r="A26" s="4" t="s">
        <v>601</v>
      </c>
      <c r="J26" s="5" t="n">
        <v>2512</v>
      </c>
      <c r="K26" s="5" t="n">
        <v>1527</v>
      </c>
    </row>
    <row r="27" spans="1:12">
      <c r="A27" s="4" t="s">
        <v>94</v>
      </c>
      <c r="J27" s="5" t="n">
        <v>2757</v>
      </c>
      <c r="K27" s="5" t="n">
        <v>-8499</v>
      </c>
    </row>
    <row r="28" spans="1:12">
      <c r="A28" s="4" t="s">
        <v>591</v>
      </c>
      <c r="B28" s="5" t="n">
        <v>18384</v>
      </c>
      <c r="F28" s="5" t="n">
        <v>17012</v>
      </c>
      <c r="J28" s="5" t="n">
        <v>18384</v>
      </c>
      <c r="K28" s="5" t="n">
        <v>17012</v>
      </c>
      <c r="L28" s="5" t="n">
        <v>26134</v>
      </c>
    </row>
    <row r="29" spans="1:12">
      <c r="A29" s="4" t="s">
        <v>606</v>
      </c>
      <c r="B29" s="5" t="n">
        <v>1</v>
      </c>
      <c r="F29" s="5" t="n">
        <v>2093</v>
      </c>
      <c r="J29" s="5" t="n">
        <v>1</v>
      </c>
      <c r="K29" s="5" t="n">
        <v>2093</v>
      </c>
    </row>
    <row r="30" spans="1:12">
      <c r="A30" s="4" t="s">
        <v>607</v>
      </c>
      <c r="B30" s="5" t="n">
        <v>18383</v>
      </c>
      <c r="F30" s="5" t="n">
        <v>14919</v>
      </c>
      <c r="J30" s="5" t="n">
        <v>18383</v>
      </c>
      <c r="K30" s="5" t="n">
        <v>14919</v>
      </c>
    </row>
    <row r="31" spans="1:12">
      <c r="A31" s="3" t="s">
        <v>604</v>
      </c>
    </row>
    <row r="32" spans="1:12">
      <c r="A32" s="4" t="s">
        <v>605</v>
      </c>
      <c r="B32" s="5" t="n">
        <v>3758355</v>
      </c>
      <c r="F32" s="5" t="n">
        <v>3590914</v>
      </c>
      <c r="J32" s="5" t="n">
        <v>3758355</v>
      </c>
      <c r="K32" s="5" t="n">
        <v>3590914</v>
      </c>
    </row>
    <row r="33" spans="1:12">
      <c r="A33" s="4" t="s">
        <v>606</v>
      </c>
      <c r="B33" s="5" t="n">
        <v>14761</v>
      </c>
      <c r="F33" s="5" t="n">
        <v>18663</v>
      </c>
      <c r="J33" s="5" t="n">
        <v>14761</v>
      </c>
      <c r="K33" s="5" t="n">
        <v>18663</v>
      </c>
    </row>
    <row r="34" spans="1:12">
      <c r="A34" s="4" t="s">
        <v>607</v>
      </c>
      <c r="B34" s="5" t="n">
        <v>3743594</v>
      </c>
      <c r="F34" s="5" t="n">
        <v>3572251</v>
      </c>
      <c r="J34" s="5" t="n">
        <v>3743594</v>
      </c>
      <c r="K34" s="5" t="n">
        <v>3572251</v>
      </c>
    </row>
    <row r="35" spans="1:12">
      <c r="A35" s="4" t="s">
        <v>609</v>
      </c>
    </row>
    <row r="36" spans="1:12">
      <c r="A36" s="3" t="s">
        <v>598</v>
      </c>
    </row>
    <row r="37" spans="1:12">
      <c r="A37" s="4" t="s">
        <v>587</v>
      </c>
      <c r="E37" s="5" t="n">
        <v>7400</v>
      </c>
      <c r="I37" s="5" t="n">
        <v>5623</v>
      </c>
      <c r="J37" s="5" t="n">
        <v>7400</v>
      </c>
      <c r="K37" s="5" t="n">
        <v>5623</v>
      </c>
    </row>
    <row r="38" spans="1:12">
      <c r="A38" s="4" t="s">
        <v>600</v>
      </c>
      <c r="J38" s="5" t="n">
        <v>-815</v>
      </c>
      <c r="K38" s="5" t="n">
        <v>-2516</v>
      </c>
    </row>
    <row r="39" spans="1:12">
      <c r="A39" s="4" t="s">
        <v>601</v>
      </c>
      <c r="J39" s="5" t="n">
        <v>1369</v>
      </c>
      <c r="K39" s="5" t="n">
        <v>1901</v>
      </c>
    </row>
    <row r="40" spans="1:12">
      <c r="A40" s="4" t="s">
        <v>94</v>
      </c>
      <c r="J40" s="5" t="n">
        <v>-792</v>
      </c>
      <c r="K40" s="5" t="n">
        <v>2392</v>
      </c>
    </row>
    <row r="41" spans="1:12">
      <c r="A41" s="4" t="s">
        <v>591</v>
      </c>
      <c r="B41" s="5" t="n">
        <v>7162</v>
      </c>
      <c r="F41" s="5" t="n">
        <v>7400</v>
      </c>
      <c r="J41" s="5" t="n">
        <v>7162</v>
      </c>
      <c r="K41" s="5" t="n">
        <v>7400</v>
      </c>
      <c r="L41" s="5" t="n">
        <v>5623</v>
      </c>
    </row>
    <row r="42" spans="1:12">
      <c r="A42" s="4" t="s">
        <v>606</v>
      </c>
      <c r="B42" s="5" t="n">
        <v>428</v>
      </c>
      <c r="F42" s="5" t="n">
        <v>441</v>
      </c>
      <c r="J42" s="5" t="n">
        <v>428</v>
      </c>
      <c r="K42" s="5" t="n">
        <v>441</v>
      </c>
    </row>
    <row r="43" spans="1:12">
      <c r="A43" s="4" t="s">
        <v>607</v>
      </c>
      <c r="B43" s="5" t="n">
        <v>6734</v>
      </c>
      <c r="F43" s="5" t="n">
        <v>6959</v>
      </c>
      <c r="J43" s="5" t="n">
        <v>6734</v>
      </c>
      <c r="K43" s="5" t="n">
        <v>6959</v>
      </c>
    </row>
    <row r="44" spans="1:12">
      <c r="A44" s="3" t="s">
        <v>604</v>
      </c>
    </row>
    <row r="45" spans="1:12">
      <c r="A45" s="4" t="s">
        <v>605</v>
      </c>
      <c r="B45" s="5" t="n">
        <v>429903</v>
      </c>
      <c r="F45" s="5" t="n">
        <v>399201</v>
      </c>
      <c r="J45" s="5" t="n">
        <v>429903</v>
      </c>
      <c r="K45" s="5" t="n">
        <v>399201</v>
      </c>
    </row>
    <row r="46" spans="1:12">
      <c r="A46" s="4" t="s">
        <v>606</v>
      </c>
      <c r="B46" s="5" t="n">
        <v>4396</v>
      </c>
      <c r="F46" s="5" t="n">
        <v>3040</v>
      </c>
      <c r="J46" s="5" t="n">
        <v>4396</v>
      </c>
      <c r="K46" s="5" t="n">
        <v>3040</v>
      </c>
    </row>
    <row r="47" spans="1:12">
      <c r="A47" s="4" t="s">
        <v>607</v>
      </c>
      <c r="B47" s="5" t="n">
        <v>425507</v>
      </c>
      <c r="F47" s="5" t="n">
        <v>396161</v>
      </c>
      <c r="J47" s="5" t="n">
        <v>425507</v>
      </c>
      <c r="K47" s="5" t="n">
        <v>396161</v>
      </c>
    </row>
    <row r="48" spans="1:12">
      <c r="A48" s="4" t="s">
        <v>610</v>
      </c>
    </row>
    <row r="49" spans="1:12">
      <c r="A49" s="3" t="s">
        <v>598</v>
      </c>
    </row>
    <row r="50" spans="1:12">
      <c r="A50" s="4" t="s">
        <v>587</v>
      </c>
      <c r="E50" s="5" t="n">
        <v>6279</v>
      </c>
      <c r="I50" s="5" t="n">
        <v>307</v>
      </c>
      <c r="J50" s="5" t="n">
        <v>6279</v>
      </c>
      <c r="K50" s="5" t="n">
        <v>307</v>
      </c>
    </row>
    <row r="51" spans="1:12">
      <c r="A51" s="4" t="s">
        <v>600</v>
      </c>
      <c r="J51" s="5" t="n">
        <v>-2598</v>
      </c>
      <c r="K51" s="5" t="n">
        <v>-1233</v>
      </c>
    </row>
    <row r="52" spans="1:12">
      <c r="A52" s="4" t="s">
        <v>601</v>
      </c>
      <c r="J52" s="5" t="n">
        <v>368</v>
      </c>
      <c r="K52" s="5" t="n">
        <v>239</v>
      </c>
    </row>
    <row r="53" spans="1:12">
      <c r="A53" s="4" t="s">
        <v>94</v>
      </c>
      <c r="J53" s="5" t="n">
        <v>2254</v>
      </c>
      <c r="K53" s="5" t="n">
        <v>6966</v>
      </c>
    </row>
    <row r="54" spans="1:12">
      <c r="A54" s="4" t="s">
        <v>591</v>
      </c>
      <c r="B54" s="5" t="n">
        <v>6303</v>
      </c>
      <c r="F54" s="5" t="n">
        <v>6279</v>
      </c>
      <c r="J54" s="5" t="n">
        <v>6303</v>
      </c>
      <c r="K54" s="5" t="n">
        <v>6279</v>
      </c>
      <c r="L54" s="5" t="n">
        <v>307</v>
      </c>
    </row>
    <row r="55" spans="1:12">
      <c r="A55" s="4" t="s">
        <v>606</v>
      </c>
      <c r="B55" s="5" t="n">
        <v>1383</v>
      </c>
      <c r="F55" s="5" t="n">
        <v>3334</v>
      </c>
      <c r="J55" s="5" t="n">
        <v>1383</v>
      </c>
      <c r="K55" s="5" t="n">
        <v>3334</v>
      </c>
    </row>
    <row r="56" spans="1:12">
      <c r="A56" s="4" t="s">
        <v>607</v>
      </c>
      <c r="B56" s="5" t="n">
        <v>4920</v>
      </c>
      <c r="F56" s="5" t="n">
        <v>2945</v>
      </c>
      <c r="J56" s="5" t="n">
        <v>4920</v>
      </c>
      <c r="K56" s="5" t="n">
        <v>2945</v>
      </c>
    </row>
    <row r="57" spans="1:12">
      <c r="A57" s="3" t="s">
        <v>604</v>
      </c>
    </row>
    <row r="58" spans="1:12">
      <c r="A58" s="4" t="s">
        <v>605</v>
      </c>
      <c r="B58" s="5" t="n">
        <v>398858</v>
      </c>
      <c r="F58" s="5" t="n">
        <v>297284</v>
      </c>
      <c r="J58" s="5" t="n">
        <v>398858</v>
      </c>
      <c r="K58" s="5" t="n">
        <v>297284</v>
      </c>
    </row>
    <row r="59" spans="1:12">
      <c r="A59" s="4" t="s">
        <v>606</v>
      </c>
      <c r="B59" s="5" t="n">
        <v>5129</v>
      </c>
      <c r="F59" s="5" t="n">
        <v>4452</v>
      </c>
      <c r="J59" s="5" t="n">
        <v>5129</v>
      </c>
      <c r="K59" s="5" t="n">
        <v>4452</v>
      </c>
    </row>
    <row r="60" spans="1:12">
      <c r="A60" s="4" t="s">
        <v>607</v>
      </c>
      <c r="B60" s="5" t="n">
        <v>393729</v>
      </c>
      <c r="F60" s="5" t="n">
        <v>292832</v>
      </c>
      <c r="J60" s="5" t="n">
        <v>393729</v>
      </c>
      <c r="K60" s="5" t="n">
        <v>292832</v>
      </c>
    </row>
    <row r="61" spans="1:12">
      <c r="A61" s="4" t="s">
        <v>611</v>
      </c>
    </row>
    <row r="62" spans="1:12">
      <c r="A62" s="3" t="s">
        <v>598</v>
      </c>
    </row>
    <row r="63" spans="1:12">
      <c r="A63" s="4" t="s">
        <v>587</v>
      </c>
      <c r="E63" s="5" t="n">
        <v>122</v>
      </c>
      <c r="I63" s="5" t="n">
        <v>199</v>
      </c>
      <c r="J63" s="5" t="n">
        <v>122</v>
      </c>
      <c r="K63" s="5" t="n">
        <v>199</v>
      </c>
    </row>
    <row r="64" spans="1:12">
      <c r="A64" s="4" t="s">
        <v>600</v>
      </c>
      <c r="J64" s="5" t="n">
        <v>0</v>
      </c>
      <c r="K64" s="5" t="n">
        <v>0</v>
      </c>
    </row>
    <row r="65" spans="1:12">
      <c r="A65" s="4" t="s">
        <v>601</v>
      </c>
      <c r="J65" s="5" t="n">
        <v>2</v>
      </c>
      <c r="K65" s="5" t="n">
        <v>15</v>
      </c>
    </row>
    <row r="66" spans="1:12">
      <c r="A66" s="4" t="s">
        <v>94</v>
      </c>
      <c r="J66" s="5" t="n">
        <v>-26</v>
      </c>
      <c r="K66" s="5" t="n">
        <v>-92</v>
      </c>
    </row>
    <row r="67" spans="1:12">
      <c r="A67" s="4" t="s">
        <v>591</v>
      </c>
      <c r="B67" s="5" t="n">
        <v>98</v>
      </c>
      <c r="F67" s="5" t="n">
        <v>122</v>
      </c>
      <c r="J67" s="5" t="n">
        <v>98</v>
      </c>
      <c r="K67" s="5" t="n">
        <v>122</v>
      </c>
      <c r="L67" s="5" t="n">
        <v>199</v>
      </c>
    </row>
    <row r="68" spans="1:12">
      <c r="A68" s="4" t="s">
        <v>606</v>
      </c>
      <c r="B68" s="5" t="n">
        <v>0</v>
      </c>
      <c r="F68" s="5" t="n">
        <v>10</v>
      </c>
      <c r="J68" s="5" t="n">
        <v>0</v>
      </c>
      <c r="K68" s="5" t="n">
        <v>10</v>
      </c>
    </row>
    <row r="69" spans="1:12">
      <c r="A69" s="4" t="s">
        <v>607</v>
      </c>
      <c r="B69" s="5" t="n">
        <v>98</v>
      </c>
      <c r="F69" s="5" t="n">
        <v>112</v>
      </c>
      <c r="J69" s="5" t="n">
        <v>98</v>
      </c>
      <c r="K69" s="5" t="n">
        <v>112</v>
      </c>
    </row>
    <row r="70" spans="1:12">
      <c r="A70" s="3" t="s">
        <v>604</v>
      </c>
    </row>
    <row r="71" spans="1:12">
      <c r="A71" s="4" t="s">
        <v>605</v>
      </c>
      <c r="B71" s="5" t="n">
        <v>13424</v>
      </c>
      <c r="F71" s="5" t="n">
        <v>17059</v>
      </c>
      <c r="J71" s="5" t="n">
        <v>13424</v>
      </c>
      <c r="K71" s="5" t="n">
        <v>17059</v>
      </c>
    </row>
    <row r="72" spans="1:12">
      <c r="A72" s="4" t="s">
        <v>606</v>
      </c>
      <c r="B72" s="5" t="n">
        <v>839</v>
      </c>
      <c r="F72" s="5" t="n">
        <v>1029</v>
      </c>
      <c r="J72" s="5" t="n">
        <v>839</v>
      </c>
      <c r="K72" s="5" t="n">
        <v>1029</v>
      </c>
    </row>
    <row r="73" spans="1:12">
      <c r="A73" s="4" t="s">
        <v>607</v>
      </c>
      <c r="B73" s="5" t="n">
        <v>12585</v>
      </c>
      <c r="F73" s="5" t="n">
        <v>16030</v>
      </c>
      <c r="J73" s="5" t="n">
        <v>12585</v>
      </c>
      <c r="K73" s="5" t="n">
        <v>16030</v>
      </c>
    </row>
    <row r="74" spans="1:12">
      <c r="A74" s="4" t="s">
        <v>612</v>
      </c>
    </row>
    <row r="75" spans="1:12">
      <c r="A75" s="3" t="s">
        <v>598</v>
      </c>
    </row>
    <row r="76" spans="1:12">
      <c r="A76" s="4" t="s">
        <v>587</v>
      </c>
      <c r="E76" s="6" t="n">
        <v>230</v>
      </c>
      <c r="I76" s="6" t="n">
        <v>166</v>
      </c>
      <c r="J76" s="5" t="n">
        <v>230</v>
      </c>
      <c r="K76" s="5" t="n">
        <v>166</v>
      </c>
    </row>
    <row r="77" spans="1:12">
      <c r="A77" s="4" t="s">
        <v>600</v>
      </c>
      <c r="J77" s="5" t="n">
        <v>0</v>
      </c>
      <c r="K77" s="5" t="n">
        <v>0</v>
      </c>
    </row>
    <row r="78" spans="1:12">
      <c r="A78" s="4" t="s">
        <v>601</v>
      </c>
      <c r="J78" s="5" t="n">
        <v>0</v>
      </c>
      <c r="K78" s="5" t="n">
        <v>0</v>
      </c>
    </row>
    <row r="79" spans="1:12">
      <c r="A79" s="4" t="s">
        <v>94</v>
      </c>
      <c r="J79" s="5" t="n">
        <v>-203</v>
      </c>
      <c r="K79" s="5" t="n">
        <v>64</v>
      </c>
    </row>
    <row r="80" spans="1:12">
      <c r="A80" s="4" t="s">
        <v>591</v>
      </c>
      <c r="B80" s="5" t="n">
        <v>27</v>
      </c>
      <c r="F80" s="5" t="n">
        <v>230</v>
      </c>
      <c r="J80" s="5" t="n">
        <v>27</v>
      </c>
      <c r="K80" s="5" t="n">
        <v>230</v>
      </c>
      <c r="L80" s="6" t="n">
        <v>166</v>
      </c>
    </row>
    <row r="81" spans="1:12">
      <c r="A81" s="4" t="s">
        <v>606</v>
      </c>
      <c r="B81" s="5" t="n">
        <v>0</v>
      </c>
      <c r="F81" s="5" t="n">
        <v>0</v>
      </c>
      <c r="J81" s="5" t="n">
        <v>0</v>
      </c>
      <c r="K81" s="5" t="n">
        <v>0</v>
      </c>
    </row>
    <row r="82" spans="1:12">
      <c r="A82" s="4" t="s">
        <v>607</v>
      </c>
      <c r="B82" s="5" t="n">
        <v>27</v>
      </c>
      <c r="F82" s="5" t="n">
        <v>230</v>
      </c>
      <c r="J82" s="5" t="n">
        <v>27</v>
      </c>
      <c r="K82" s="5" t="n">
        <v>230</v>
      </c>
    </row>
    <row r="83" spans="1:12">
      <c r="A83" s="3" t="s">
        <v>604</v>
      </c>
    </row>
    <row r="84" spans="1:12">
      <c r="A84" s="4" t="s">
        <v>605</v>
      </c>
      <c r="B84" s="5" t="n">
        <v>0</v>
      </c>
      <c r="F84" s="5" t="n">
        <v>0</v>
      </c>
      <c r="J84" s="5" t="n">
        <v>0</v>
      </c>
      <c r="K84" s="5" t="n">
        <v>0</v>
      </c>
    </row>
    <row r="85" spans="1:12">
      <c r="A85" s="4" t="s">
        <v>606</v>
      </c>
      <c r="B85" s="5" t="n">
        <v>0</v>
      </c>
      <c r="F85" s="5" t="n">
        <v>0</v>
      </c>
      <c r="J85" s="5" t="n">
        <v>0</v>
      </c>
      <c r="K85" s="5" t="n">
        <v>0</v>
      </c>
    </row>
    <row r="86" spans="1:12">
      <c r="A86" s="4" t="s">
        <v>607</v>
      </c>
      <c r="B86" s="6" t="n">
        <v>0</v>
      </c>
      <c r="F86" s="6" t="n">
        <v>0</v>
      </c>
      <c r="J86" s="6" t="n">
        <v>0</v>
      </c>
      <c r="K86" s="6" t="n">
        <v>0</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5</v>
      </c>
    </row>
    <row r="2" spans="1:3">
      <c r="A2" s="3" t="s">
        <v>614</v>
      </c>
    </row>
    <row r="3" spans="1:3">
      <c r="A3" s="4" t="s">
        <v>605</v>
      </c>
      <c r="B3" s="6" t="n">
        <v>4600540</v>
      </c>
      <c r="C3" s="6" t="n">
        <v>4304458</v>
      </c>
    </row>
    <row r="4" spans="1:3">
      <c r="A4" s="4" t="s">
        <v>560</v>
      </c>
    </row>
    <row r="5" spans="1:3">
      <c r="A5" s="3" t="s">
        <v>614</v>
      </c>
    </row>
    <row r="6" spans="1:3">
      <c r="A6" s="4" t="s">
        <v>605</v>
      </c>
      <c r="B6" s="5" t="n">
        <v>3758355</v>
      </c>
      <c r="C6" s="5" t="n">
        <v>3590914</v>
      </c>
    </row>
    <row r="7" spans="1:3">
      <c r="A7" s="4" t="s">
        <v>564</v>
      </c>
    </row>
    <row r="8" spans="1:3">
      <c r="A8" s="3" t="s">
        <v>614</v>
      </c>
    </row>
    <row r="9" spans="1:3">
      <c r="A9" s="4" t="s">
        <v>605</v>
      </c>
      <c r="B9" s="5" t="n">
        <v>3186209</v>
      </c>
      <c r="C9" s="5" t="n">
        <v>3013871</v>
      </c>
    </row>
    <row r="10" spans="1:3">
      <c r="A10" s="4" t="s">
        <v>561</v>
      </c>
    </row>
    <row r="11" spans="1:3">
      <c r="A11" s="3" t="s">
        <v>614</v>
      </c>
    </row>
    <row r="12" spans="1:3">
      <c r="A12" s="4" t="s">
        <v>605</v>
      </c>
      <c r="B12" s="5" t="n">
        <v>906260</v>
      </c>
      <c r="C12" s="5" t="n">
        <v>915273</v>
      </c>
    </row>
    <row r="13" spans="1:3">
      <c r="A13" s="4" t="s">
        <v>562</v>
      </c>
    </row>
    <row r="14" spans="1:3">
      <c r="A14" s="3" t="s">
        <v>614</v>
      </c>
    </row>
    <row r="15" spans="1:3">
      <c r="A15" s="4" t="s">
        <v>605</v>
      </c>
      <c r="B15" s="5" t="n">
        <v>830679</v>
      </c>
      <c r="C15" s="5" t="n">
        <v>681325</v>
      </c>
    </row>
    <row r="16" spans="1:3">
      <c r="A16" s="4" t="s">
        <v>565</v>
      </c>
    </row>
    <row r="17" spans="1:3">
      <c r="A17" s="3" t="s">
        <v>614</v>
      </c>
    </row>
    <row r="18" spans="1:3">
      <c r="A18" s="4" t="s">
        <v>605</v>
      </c>
      <c r="B18" s="5" t="n">
        <v>71583</v>
      </c>
      <c r="C18" s="5" t="n">
        <v>55190</v>
      </c>
    </row>
    <row r="19" spans="1:3">
      <c r="A19" s="4" t="s">
        <v>566</v>
      </c>
    </row>
    <row r="20" spans="1:3">
      <c r="A20" s="3" t="s">
        <v>614</v>
      </c>
    </row>
    <row r="21" spans="1:3">
      <c r="A21" s="4" t="s">
        <v>605</v>
      </c>
      <c r="B21" s="5" t="n">
        <v>500563</v>
      </c>
      <c r="C21" s="5" t="n">
        <v>521853</v>
      </c>
    </row>
    <row r="22" spans="1:3">
      <c r="A22" s="4" t="s">
        <v>567</v>
      </c>
    </row>
    <row r="23" spans="1:3">
      <c r="A23" s="3" t="s">
        <v>614</v>
      </c>
    </row>
    <row r="24" spans="1:3">
      <c r="A24" s="4" t="s">
        <v>605</v>
      </c>
      <c r="B24" s="5" t="n">
        <v>429903</v>
      </c>
      <c r="C24" s="5" t="n">
        <v>399201</v>
      </c>
    </row>
    <row r="25" spans="1:3">
      <c r="A25" s="4" t="s">
        <v>568</v>
      </c>
    </row>
    <row r="26" spans="1:3">
      <c r="A26" s="3" t="s">
        <v>614</v>
      </c>
    </row>
    <row r="27" spans="1:3">
      <c r="A27" s="4" t="s">
        <v>605</v>
      </c>
      <c r="B27" s="5" t="n">
        <v>206691</v>
      </c>
      <c r="C27" s="5" t="n">
        <v>182685</v>
      </c>
    </row>
    <row r="28" spans="1:3">
      <c r="A28" s="4" t="s">
        <v>569</v>
      </c>
    </row>
    <row r="29" spans="1:3">
      <c r="A29" s="3" t="s">
        <v>614</v>
      </c>
    </row>
    <row r="30" spans="1:3">
      <c r="A30" s="4" t="s">
        <v>605</v>
      </c>
      <c r="B30" s="5" t="n">
        <v>194032</v>
      </c>
      <c r="C30" s="5" t="n">
        <v>181894</v>
      </c>
    </row>
    <row r="31" spans="1:3">
      <c r="A31" s="4" t="s">
        <v>570</v>
      </c>
    </row>
    <row r="32" spans="1:3">
      <c r="A32" s="3" t="s">
        <v>614</v>
      </c>
    </row>
    <row r="33" spans="1:3">
      <c r="A33" s="4" t="s">
        <v>605</v>
      </c>
      <c r="B33" s="5" t="n">
        <v>29180</v>
      </c>
      <c r="C33" s="5" t="n">
        <v>34622</v>
      </c>
    </row>
    <row r="34" spans="1:3">
      <c r="A34" s="4" t="s">
        <v>571</v>
      </c>
    </row>
    <row r="35" spans="1:3">
      <c r="A35" s="3" t="s">
        <v>614</v>
      </c>
    </row>
    <row r="36" spans="1:3">
      <c r="A36" s="4" t="s">
        <v>605</v>
      </c>
      <c r="B36" s="5" t="n">
        <v>398858</v>
      </c>
      <c r="C36" s="5" t="n">
        <v>297284</v>
      </c>
    </row>
    <row r="37" spans="1:3">
      <c r="A37" s="4" t="s">
        <v>572</v>
      </c>
    </row>
    <row r="38" spans="1:3">
      <c r="A38" s="3" t="s">
        <v>614</v>
      </c>
    </row>
    <row r="39" spans="1:3">
      <c r="A39" s="4" t="s">
        <v>605</v>
      </c>
      <c r="B39" s="5" t="n">
        <v>13424</v>
      </c>
      <c r="C39" s="5" t="n">
        <v>17059</v>
      </c>
    </row>
    <row r="40" spans="1:3">
      <c r="A40" s="4" t="s">
        <v>368</v>
      </c>
    </row>
    <row r="41" spans="1:3">
      <c r="A41" s="3" t="s">
        <v>614</v>
      </c>
    </row>
    <row r="42" spans="1:3">
      <c r="A42" s="4" t="s">
        <v>605</v>
      </c>
      <c r="B42" s="5" t="n">
        <v>4600540</v>
      </c>
      <c r="C42" s="5" t="n">
        <v>4304458</v>
      </c>
    </row>
    <row r="43" spans="1:3">
      <c r="A43" s="4" t="s">
        <v>615</v>
      </c>
    </row>
    <row r="44" spans="1:3">
      <c r="A44" s="3" t="s">
        <v>614</v>
      </c>
    </row>
    <row r="45" spans="1:3">
      <c r="A45" s="4" t="s">
        <v>605</v>
      </c>
      <c r="B45" s="5" t="n">
        <v>4541815</v>
      </c>
      <c r="C45" s="5" t="n">
        <v>4255791</v>
      </c>
    </row>
    <row r="46" spans="1:3">
      <c r="A46" s="4" t="s">
        <v>616</v>
      </c>
    </row>
    <row r="47" spans="1:3">
      <c r="A47" s="3" t="s">
        <v>614</v>
      </c>
    </row>
    <row r="48" spans="1:3">
      <c r="A48" s="4" t="s">
        <v>605</v>
      </c>
      <c r="B48" s="5" t="n">
        <v>29182</v>
      </c>
      <c r="C48" s="5" t="n">
        <v>17469</v>
      </c>
    </row>
    <row r="49" spans="1:3">
      <c r="A49" s="4" t="s">
        <v>617</v>
      </c>
    </row>
    <row r="50" spans="1:3">
      <c r="A50" s="3" t="s">
        <v>614</v>
      </c>
    </row>
    <row r="51" spans="1:3">
      <c r="A51" s="4" t="s">
        <v>605</v>
      </c>
      <c r="B51" s="5" t="n">
        <v>29543</v>
      </c>
      <c r="C51" s="5" t="n">
        <v>31198</v>
      </c>
    </row>
    <row r="52" spans="1:3">
      <c r="A52" s="4" t="s">
        <v>608</v>
      </c>
    </row>
    <row r="53" spans="1:3">
      <c r="A53" s="3" t="s">
        <v>614</v>
      </c>
    </row>
    <row r="54" spans="1:3">
      <c r="A54" s="4" t="s">
        <v>605</v>
      </c>
      <c r="B54" s="5" t="n">
        <v>3758355</v>
      </c>
      <c r="C54" s="5" t="n">
        <v>3590914</v>
      </c>
    </row>
    <row r="55" spans="1:3">
      <c r="A55" s="4" t="s">
        <v>618</v>
      </c>
    </row>
    <row r="56" spans="1:3">
      <c r="A56" s="3" t="s">
        <v>614</v>
      </c>
    </row>
    <row r="57" spans="1:3">
      <c r="A57" s="4" t="s">
        <v>605</v>
      </c>
      <c r="B57" s="5" t="n">
        <v>3186209</v>
      </c>
      <c r="C57" s="5" t="n">
        <v>3013871</v>
      </c>
    </row>
    <row r="58" spans="1:3">
      <c r="A58" s="4" t="s">
        <v>619</v>
      </c>
    </row>
    <row r="59" spans="1:3">
      <c r="A59" s="3" t="s">
        <v>614</v>
      </c>
    </row>
    <row r="60" spans="1:3">
      <c r="A60" s="4" t="s">
        <v>605</v>
      </c>
      <c r="B60" s="5" t="n">
        <v>906260</v>
      </c>
      <c r="C60" s="5" t="n">
        <v>915273</v>
      </c>
    </row>
    <row r="61" spans="1:3">
      <c r="A61" s="4" t="s">
        <v>620</v>
      </c>
    </row>
    <row r="62" spans="1:3">
      <c r="A62" s="3" t="s">
        <v>614</v>
      </c>
    </row>
    <row r="63" spans="1:3">
      <c r="A63" s="4" t="s">
        <v>605</v>
      </c>
      <c r="B63" s="5" t="n">
        <v>830679</v>
      </c>
      <c r="C63" s="5" t="n">
        <v>681325</v>
      </c>
    </row>
    <row r="64" spans="1:3">
      <c r="A64" s="4" t="s">
        <v>621</v>
      </c>
    </row>
    <row r="65" spans="1:3">
      <c r="A65" s="3" t="s">
        <v>614</v>
      </c>
    </row>
    <row r="66" spans="1:3">
      <c r="A66" s="4" t="s">
        <v>605</v>
      </c>
      <c r="B66" s="5" t="n">
        <v>1449270</v>
      </c>
      <c r="C66" s="5" t="n">
        <v>1417273</v>
      </c>
    </row>
    <row r="67" spans="1:3">
      <c r="A67" s="4" t="s">
        <v>622</v>
      </c>
    </row>
    <row r="68" spans="1:3">
      <c r="A68" s="3" t="s">
        <v>614</v>
      </c>
    </row>
    <row r="69" spans="1:3">
      <c r="A69" s="4" t="s">
        <v>605</v>
      </c>
      <c r="B69" s="5" t="n">
        <v>71583</v>
      </c>
      <c r="C69" s="5" t="n">
        <v>55190</v>
      </c>
    </row>
    <row r="70" spans="1:3">
      <c r="A70" s="4" t="s">
        <v>623</v>
      </c>
    </row>
    <row r="71" spans="1:3">
      <c r="A71" s="3" t="s">
        <v>614</v>
      </c>
    </row>
    <row r="72" spans="1:3">
      <c r="A72" s="4" t="s">
        <v>605</v>
      </c>
      <c r="B72" s="5" t="n">
        <v>500563</v>
      </c>
      <c r="C72" s="5" t="n">
        <v>521853</v>
      </c>
    </row>
    <row r="73" spans="1:3">
      <c r="A73" s="4" t="s">
        <v>624</v>
      </c>
    </row>
    <row r="74" spans="1:3">
      <c r="A74" s="3" t="s">
        <v>614</v>
      </c>
    </row>
    <row r="75" spans="1:3">
      <c r="A75" s="4" t="s">
        <v>605</v>
      </c>
      <c r="B75" s="5" t="n">
        <v>3736122</v>
      </c>
      <c r="C75" s="5" t="n">
        <v>3551045</v>
      </c>
    </row>
    <row r="76" spans="1:3">
      <c r="A76" s="4" t="s">
        <v>625</v>
      </c>
    </row>
    <row r="77" spans="1:3">
      <c r="A77" s="3" t="s">
        <v>614</v>
      </c>
    </row>
    <row r="78" spans="1:3">
      <c r="A78" s="4" t="s">
        <v>605</v>
      </c>
      <c r="B78" s="5" t="n">
        <v>3164115</v>
      </c>
      <c r="C78" s="5" t="n">
        <v>2974594</v>
      </c>
    </row>
    <row r="79" spans="1:3">
      <c r="A79" s="4" t="s">
        <v>626</v>
      </c>
    </row>
    <row r="80" spans="1:3">
      <c r="A80" s="3" t="s">
        <v>614</v>
      </c>
    </row>
    <row r="81" spans="1:3">
      <c r="A81" s="4" t="s">
        <v>605</v>
      </c>
      <c r="B81" s="5" t="n">
        <v>901354</v>
      </c>
      <c r="C81" s="5" t="n">
        <v>909682</v>
      </c>
    </row>
    <row r="82" spans="1:3">
      <c r="A82" s="4" t="s">
        <v>627</v>
      </c>
    </row>
    <row r="83" spans="1:3">
      <c r="A83" s="3" t="s">
        <v>614</v>
      </c>
    </row>
    <row r="84" spans="1:3">
      <c r="A84" s="4" t="s">
        <v>605</v>
      </c>
      <c r="B84" s="5" t="n">
        <v>821542</v>
      </c>
      <c r="C84" s="5" t="n">
        <v>667254</v>
      </c>
    </row>
    <row r="85" spans="1:3">
      <c r="A85" s="4" t="s">
        <v>628</v>
      </c>
    </row>
    <row r="86" spans="1:3">
      <c r="A86" s="3" t="s">
        <v>614</v>
      </c>
    </row>
    <row r="87" spans="1:3">
      <c r="A87" s="4" t="s">
        <v>605</v>
      </c>
      <c r="B87" s="5" t="n">
        <v>1441219</v>
      </c>
      <c r="C87" s="5" t="n">
        <v>1397658</v>
      </c>
    </row>
    <row r="88" spans="1:3">
      <c r="A88" s="4" t="s">
        <v>629</v>
      </c>
    </row>
    <row r="89" spans="1:3">
      <c r="A89" s="3" t="s">
        <v>614</v>
      </c>
    </row>
    <row r="90" spans="1:3">
      <c r="A90" s="4" t="s">
        <v>605</v>
      </c>
      <c r="B90" s="5" t="n">
        <v>71583</v>
      </c>
      <c r="C90" s="5" t="n">
        <v>55190</v>
      </c>
    </row>
    <row r="91" spans="1:3">
      <c r="A91" s="4" t="s">
        <v>630</v>
      </c>
    </row>
    <row r="92" spans="1:3">
      <c r="A92" s="3" t="s">
        <v>614</v>
      </c>
    </row>
    <row r="93" spans="1:3">
      <c r="A93" s="4" t="s">
        <v>605</v>
      </c>
      <c r="B93" s="5" t="n">
        <v>500424</v>
      </c>
      <c r="C93" s="5" t="n">
        <v>521261</v>
      </c>
    </row>
    <row r="94" spans="1:3">
      <c r="A94" s="4" t="s">
        <v>631</v>
      </c>
    </row>
    <row r="95" spans="1:3">
      <c r="A95" s="3" t="s">
        <v>614</v>
      </c>
    </row>
    <row r="96" spans="1:3">
      <c r="A96" s="4" t="s">
        <v>605</v>
      </c>
      <c r="B96" s="5" t="n">
        <v>2907</v>
      </c>
      <c r="C96" s="5" t="n">
        <v>16780</v>
      </c>
    </row>
    <row r="97" spans="1:3">
      <c r="A97" s="4" t="s">
        <v>632</v>
      </c>
    </row>
    <row r="98" spans="1:3">
      <c r="A98" s="3" t="s">
        <v>614</v>
      </c>
    </row>
    <row r="99" spans="1:3">
      <c r="A99" s="4" t="s">
        <v>605</v>
      </c>
      <c r="B99" s="5" t="n">
        <v>2907</v>
      </c>
      <c r="C99" s="5" t="n">
        <v>16475</v>
      </c>
    </row>
    <row r="100" spans="1:3">
      <c r="A100" s="4" t="s">
        <v>633</v>
      </c>
    </row>
    <row r="101" spans="1:3">
      <c r="A101" s="3" t="s">
        <v>614</v>
      </c>
    </row>
    <row r="102" spans="1:3">
      <c r="A102" s="4" t="s">
        <v>605</v>
      </c>
      <c r="B102" s="5" t="n">
        <v>16</v>
      </c>
      <c r="C102" s="5" t="n">
        <v>454</v>
      </c>
    </row>
    <row r="103" spans="1:3">
      <c r="A103" s="4" t="s">
        <v>634</v>
      </c>
    </row>
    <row r="104" spans="1:3">
      <c r="A104" s="3" t="s">
        <v>614</v>
      </c>
    </row>
    <row r="105" spans="1:3">
      <c r="A105" s="4" t="s">
        <v>605</v>
      </c>
      <c r="B105" s="5" t="n">
        <v>168</v>
      </c>
      <c r="C105" s="5" t="n">
        <v>4976</v>
      </c>
    </row>
    <row r="106" spans="1:3">
      <c r="A106" s="4" t="s">
        <v>635</v>
      </c>
    </row>
    <row r="107" spans="1:3">
      <c r="A107" s="3" t="s">
        <v>614</v>
      </c>
    </row>
    <row r="108" spans="1:3">
      <c r="A108" s="4" t="s">
        <v>605</v>
      </c>
      <c r="B108" s="5" t="n">
        <v>2723</v>
      </c>
      <c r="C108" s="5" t="n">
        <v>11045</v>
      </c>
    </row>
    <row r="109" spans="1:3">
      <c r="A109" s="4" t="s">
        <v>636</v>
      </c>
    </row>
    <row r="110" spans="1:3">
      <c r="A110" s="3" t="s">
        <v>614</v>
      </c>
    </row>
    <row r="111" spans="1:3">
      <c r="A111" s="4" t="s">
        <v>605</v>
      </c>
      <c r="B111" s="5" t="n">
        <v>0</v>
      </c>
      <c r="C111" s="5" t="n">
        <v>0</v>
      </c>
    </row>
    <row r="112" spans="1:3">
      <c r="A112" s="4" t="s">
        <v>637</v>
      </c>
    </row>
    <row r="113" spans="1:3">
      <c r="A113" s="3" t="s">
        <v>614</v>
      </c>
    </row>
    <row r="114" spans="1:3">
      <c r="A114" s="4" t="s">
        <v>605</v>
      </c>
      <c r="B114" s="5" t="n">
        <v>0</v>
      </c>
      <c r="C114" s="5" t="n">
        <v>305</v>
      </c>
    </row>
    <row r="115" spans="1:3">
      <c r="A115" s="4" t="s">
        <v>638</v>
      </c>
    </row>
    <row r="116" spans="1:3">
      <c r="A116" s="3" t="s">
        <v>614</v>
      </c>
    </row>
    <row r="117" spans="1:3">
      <c r="A117" s="4" t="s">
        <v>605</v>
      </c>
      <c r="B117" s="5" t="n">
        <v>19326</v>
      </c>
      <c r="C117" s="5" t="n">
        <v>23089</v>
      </c>
    </row>
    <row r="118" spans="1:3">
      <c r="A118" s="4" t="s">
        <v>639</v>
      </c>
    </row>
    <row r="119" spans="1:3">
      <c r="A119" s="3" t="s">
        <v>614</v>
      </c>
    </row>
    <row r="120" spans="1:3">
      <c r="A120" s="4" t="s">
        <v>605</v>
      </c>
      <c r="B120" s="5" t="n">
        <v>19187</v>
      </c>
      <c r="C120" s="5" t="n">
        <v>22802</v>
      </c>
    </row>
    <row r="121" spans="1:3">
      <c r="A121" s="4" t="s">
        <v>640</v>
      </c>
    </row>
    <row r="122" spans="1:3">
      <c r="A122" s="3" t="s">
        <v>614</v>
      </c>
    </row>
    <row r="123" spans="1:3">
      <c r="A123" s="4" t="s">
        <v>605</v>
      </c>
      <c r="B123" s="5" t="n">
        <v>4890</v>
      </c>
      <c r="C123" s="5" t="n">
        <v>5137</v>
      </c>
    </row>
    <row r="124" spans="1:3">
      <c r="A124" s="4" t="s">
        <v>641</v>
      </c>
    </row>
    <row r="125" spans="1:3">
      <c r="A125" s="3" t="s">
        <v>614</v>
      </c>
    </row>
    <row r="126" spans="1:3">
      <c r="A126" s="4" t="s">
        <v>605</v>
      </c>
      <c r="B126" s="5" t="n">
        <v>8969</v>
      </c>
      <c r="C126" s="5" t="n">
        <v>9095</v>
      </c>
    </row>
    <row r="127" spans="1:3">
      <c r="A127" s="4" t="s">
        <v>642</v>
      </c>
    </row>
    <row r="128" spans="1:3">
      <c r="A128" s="3" t="s">
        <v>614</v>
      </c>
    </row>
    <row r="129" spans="1:3">
      <c r="A129" s="4" t="s">
        <v>605</v>
      </c>
      <c r="B129" s="5" t="n">
        <v>5328</v>
      </c>
      <c r="C129" s="5" t="n">
        <v>8570</v>
      </c>
    </row>
    <row r="130" spans="1:3">
      <c r="A130" s="4" t="s">
        <v>643</v>
      </c>
    </row>
    <row r="131" spans="1:3">
      <c r="A131" s="3" t="s">
        <v>614</v>
      </c>
    </row>
    <row r="132" spans="1:3">
      <c r="A132" s="4" t="s">
        <v>605</v>
      </c>
      <c r="B132" s="5" t="n">
        <v>0</v>
      </c>
      <c r="C132" s="5" t="n">
        <v>0</v>
      </c>
    </row>
    <row r="133" spans="1:3">
      <c r="A133" s="4" t="s">
        <v>644</v>
      </c>
    </row>
    <row r="134" spans="1:3">
      <c r="A134" s="3" t="s">
        <v>614</v>
      </c>
    </row>
    <row r="135" spans="1:3">
      <c r="A135" s="4" t="s">
        <v>605</v>
      </c>
      <c r="B135" s="5" t="n">
        <v>139</v>
      </c>
      <c r="C135" s="5" t="n">
        <v>287</v>
      </c>
    </row>
    <row r="136" spans="1:3">
      <c r="A136" s="4" t="s">
        <v>609</v>
      </c>
    </row>
    <row r="137" spans="1:3">
      <c r="A137" s="3" t="s">
        <v>614</v>
      </c>
    </row>
    <row r="138" spans="1:3">
      <c r="A138" s="4" t="s">
        <v>605</v>
      </c>
      <c r="B138" s="5" t="n">
        <v>429903</v>
      </c>
      <c r="C138" s="5" t="n">
        <v>399201</v>
      </c>
    </row>
    <row r="139" spans="1:3">
      <c r="A139" s="4" t="s">
        <v>645</v>
      </c>
    </row>
    <row r="140" spans="1:3">
      <c r="A140" s="3" t="s">
        <v>614</v>
      </c>
    </row>
    <row r="141" spans="1:3">
      <c r="A141" s="4" t="s">
        <v>605</v>
      </c>
      <c r="B141" s="5" t="n">
        <v>206691</v>
      </c>
      <c r="C141" s="5" t="n">
        <v>182685</v>
      </c>
    </row>
    <row r="142" spans="1:3">
      <c r="A142" s="4" t="s">
        <v>646</v>
      </c>
    </row>
    <row r="143" spans="1:3">
      <c r="A143" s="3" t="s">
        <v>614</v>
      </c>
    </row>
    <row r="144" spans="1:3">
      <c r="A144" s="4" t="s">
        <v>605</v>
      </c>
      <c r="B144" s="5" t="n">
        <v>194032</v>
      </c>
      <c r="C144" s="5" t="n">
        <v>181894</v>
      </c>
    </row>
    <row r="145" spans="1:3">
      <c r="A145" s="4" t="s">
        <v>647</v>
      </c>
    </row>
    <row r="146" spans="1:3">
      <c r="A146" s="3" t="s">
        <v>614</v>
      </c>
    </row>
    <row r="147" spans="1:3">
      <c r="A147" s="4" t="s">
        <v>605</v>
      </c>
      <c r="B147" s="5" t="n">
        <v>29180</v>
      </c>
      <c r="C147" s="5" t="n">
        <v>34622</v>
      </c>
    </row>
    <row r="148" spans="1:3">
      <c r="A148" s="4" t="s">
        <v>648</v>
      </c>
    </row>
    <row r="149" spans="1:3">
      <c r="A149" s="3" t="s">
        <v>614</v>
      </c>
    </row>
    <row r="150" spans="1:3">
      <c r="A150" s="4" t="s">
        <v>605</v>
      </c>
      <c r="B150" s="5" t="n">
        <v>399510</v>
      </c>
      <c r="C150" s="5" t="n">
        <v>395919</v>
      </c>
    </row>
    <row r="151" spans="1:3">
      <c r="A151" s="4" t="s">
        <v>649</v>
      </c>
    </row>
    <row r="152" spans="1:3">
      <c r="A152" s="3" t="s">
        <v>614</v>
      </c>
    </row>
    <row r="153" spans="1:3">
      <c r="A153" s="4" t="s">
        <v>605</v>
      </c>
      <c r="B153" s="5" t="n">
        <v>197992</v>
      </c>
      <c r="C153" s="5" t="n">
        <v>179835</v>
      </c>
    </row>
    <row r="154" spans="1:3">
      <c r="A154" s="4" t="s">
        <v>650</v>
      </c>
    </row>
    <row r="155" spans="1:3">
      <c r="A155" s="3" t="s">
        <v>614</v>
      </c>
    </row>
    <row r="156" spans="1:3">
      <c r="A156" s="4" t="s">
        <v>605</v>
      </c>
      <c r="B156" s="5" t="n">
        <v>172338</v>
      </c>
      <c r="C156" s="5" t="n">
        <v>181462</v>
      </c>
    </row>
    <row r="157" spans="1:3">
      <c r="A157" s="4" t="s">
        <v>651</v>
      </c>
    </row>
    <row r="158" spans="1:3">
      <c r="A158" s="3" t="s">
        <v>614</v>
      </c>
    </row>
    <row r="159" spans="1:3">
      <c r="A159" s="4" t="s">
        <v>605</v>
      </c>
      <c r="B159" s="5" t="n">
        <v>29180</v>
      </c>
      <c r="C159" s="5" t="n">
        <v>34622</v>
      </c>
    </row>
    <row r="160" spans="1:3">
      <c r="A160" s="4" t="s">
        <v>652</v>
      </c>
    </row>
    <row r="161" spans="1:3">
      <c r="A161" s="3" t="s">
        <v>614</v>
      </c>
    </row>
    <row r="162" spans="1:3">
      <c r="A162" s="4" t="s">
        <v>605</v>
      </c>
      <c r="B162" s="5" t="n">
        <v>26084</v>
      </c>
      <c r="C162" s="5" t="n">
        <v>689</v>
      </c>
    </row>
    <row r="163" spans="1:3">
      <c r="A163" s="4" t="s">
        <v>653</v>
      </c>
    </row>
    <row r="164" spans="1:3">
      <c r="A164" s="3" t="s">
        <v>614</v>
      </c>
    </row>
    <row r="165" spans="1:3">
      <c r="A165" s="4" t="s">
        <v>605</v>
      </c>
      <c r="B165" s="5" t="n">
        <v>4977</v>
      </c>
      <c r="C165" s="5" t="n">
        <v>439</v>
      </c>
    </row>
    <row r="166" spans="1:3">
      <c r="A166" s="4" t="s">
        <v>654</v>
      </c>
    </row>
    <row r="167" spans="1:3">
      <c r="A167" s="3" t="s">
        <v>614</v>
      </c>
    </row>
    <row r="168" spans="1:3">
      <c r="A168" s="4" t="s">
        <v>605</v>
      </c>
      <c r="B168" s="5" t="n">
        <v>21107</v>
      </c>
      <c r="C168" s="5" t="n">
        <v>250</v>
      </c>
    </row>
    <row r="169" spans="1:3">
      <c r="A169" s="4" t="s">
        <v>655</v>
      </c>
    </row>
    <row r="170" spans="1:3">
      <c r="A170" s="3" t="s">
        <v>614</v>
      </c>
    </row>
    <row r="171" spans="1:3">
      <c r="A171" s="4" t="s">
        <v>605</v>
      </c>
      <c r="B171" s="5" t="n">
        <v>0</v>
      </c>
      <c r="C171" s="5" t="n">
        <v>0</v>
      </c>
    </row>
    <row r="172" spans="1:3">
      <c r="A172" s="4" t="s">
        <v>656</v>
      </c>
    </row>
    <row r="173" spans="1:3">
      <c r="A173" s="3" t="s">
        <v>614</v>
      </c>
    </row>
    <row r="174" spans="1:3">
      <c r="A174" s="4" t="s">
        <v>605</v>
      </c>
      <c r="B174" s="5" t="n">
        <v>4309</v>
      </c>
      <c r="C174" s="5" t="n">
        <v>2593</v>
      </c>
    </row>
    <row r="175" spans="1:3">
      <c r="A175" s="4" t="s">
        <v>657</v>
      </c>
    </row>
    <row r="176" spans="1:3">
      <c r="A176" s="3" t="s">
        <v>614</v>
      </c>
    </row>
    <row r="177" spans="1:3">
      <c r="A177" s="4" t="s">
        <v>605</v>
      </c>
      <c r="B177" s="5" t="n">
        <v>3722</v>
      </c>
      <c r="C177" s="5" t="n">
        <v>2411</v>
      </c>
    </row>
    <row r="178" spans="1:3">
      <c r="A178" s="4" t="s">
        <v>658</v>
      </c>
    </row>
    <row r="179" spans="1:3">
      <c r="A179" s="3" t="s">
        <v>614</v>
      </c>
    </row>
    <row r="180" spans="1:3">
      <c r="A180" s="4" t="s">
        <v>605</v>
      </c>
      <c r="B180" s="5" t="n">
        <v>587</v>
      </c>
      <c r="C180" s="5" t="n">
        <v>182</v>
      </c>
    </row>
    <row r="181" spans="1:3">
      <c r="A181" s="4" t="s">
        <v>659</v>
      </c>
    </row>
    <row r="182" spans="1:3">
      <c r="A182" s="3" t="s">
        <v>614</v>
      </c>
    </row>
    <row r="183" spans="1:3">
      <c r="A183" s="4" t="s">
        <v>605</v>
      </c>
      <c r="B183" s="5" t="n">
        <v>0</v>
      </c>
      <c r="C183" s="5" t="n">
        <v>0</v>
      </c>
    </row>
    <row r="184" spans="1:3">
      <c r="A184" s="4" t="s">
        <v>610</v>
      </c>
    </row>
    <row r="185" spans="1:3">
      <c r="A185" s="3" t="s">
        <v>614</v>
      </c>
    </row>
    <row r="186" spans="1:3">
      <c r="A186" s="4" t="s">
        <v>605</v>
      </c>
      <c r="B186" s="5" t="n">
        <v>398858</v>
      </c>
      <c r="C186" s="5" t="n">
        <v>297284</v>
      </c>
    </row>
    <row r="187" spans="1:3">
      <c r="A187" s="4" t="s">
        <v>660</v>
      </c>
    </row>
    <row r="188" spans="1:3">
      <c r="A188" s="3" t="s">
        <v>614</v>
      </c>
    </row>
    <row r="189" spans="1:3">
      <c r="A189" s="4" t="s">
        <v>605</v>
      </c>
      <c r="B189" s="5" t="n">
        <v>393729</v>
      </c>
      <c r="C189" s="5" t="n">
        <v>292832</v>
      </c>
    </row>
    <row r="190" spans="1:3">
      <c r="A190" s="4" t="s">
        <v>661</v>
      </c>
    </row>
    <row r="191" spans="1:3">
      <c r="A191" s="3" t="s">
        <v>614</v>
      </c>
    </row>
    <row r="192" spans="1:3">
      <c r="A192" s="4" t="s">
        <v>605</v>
      </c>
      <c r="B192" s="5" t="n">
        <v>0</v>
      </c>
      <c r="C192" s="5" t="n">
        <v>0</v>
      </c>
    </row>
    <row r="193" spans="1:3">
      <c r="A193" s="4" t="s">
        <v>662</v>
      </c>
    </row>
    <row r="194" spans="1:3">
      <c r="A194" s="3" t="s">
        <v>614</v>
      </c>
    </row>
    <row r="195" spans="1:3">
      <c r="A195" s="4" t="s">
        <v>605</v>
      </c>
      <c r="B195" s="5" t="n">
        <v>5129</v>
      </c>
      <c r="C195" s="5" t="n">
        <v>4452</v>
      </c>
    </row>
    <row r="196" spans="1:3">
      <c r="A196" s="4" t="s">
        <v>611</v>
      </c>
    </row>
    <row r="197" spans="1:3">
      <c r="A197" s="3" t="s">
        <v>614</v>
      </c>
    </row>
    <row r="198" spans="1:3">
      <c r="A198" s="4" t="s">
        <v>605</v>
      </c>
      <c r="B198" s="5" t="n">
        <v>13424</v>
      </c>
      <c r="C198" s="5" t="n">
        <v>17059</v>
      </c>
    </row>
    <row r="199" spans="1:3">
      <c r="A199" s="4" t="s">
        <v>663</v>
      </c>
    </row>
    <row r="200" spans="1:3">
      <c r="A200" s="3" t="s">
        <v>614</v>
      </c>
    </row>
    <row r="201" spans="1:3">
      <c r="A201" s="4" t="s">
        <v>605</v>
      </c>
      <c r="B201" s="5" t="n">
        <v>12454</v>
      </c>
      <c r="C201" s="5" t="n">
        <v>15995</v>
      </c>
    </row>
    <row r="202" spans="1:3">
      <c r="A202" s="4" t="s">
        <v>664</v>
      </c>
    </row>
    <row r="203" spans="1:3">
      <c r="A203" s="3" t="s">
        <v>614</v>
      </c>
    </row>
    <row r="204" spans="1:3">
      <c r="A204" s="4" t="s">
        <v>605</v>
      </c>
      <c r="B204" s="5" t="n">
        <v>191</v>
      </c>
      <c r="C204" s="5" t="n">
        <v>0</v>
      </c>
    </row>
    <row r="205" spans="1:3">
      <c r="A205" s="4" t="s">
        <v>665</v>
      </c>
    </row>
    <row r="206" spans="1:3">
      <c r="A206" s="3" t="s">
        <v>614</v>
      </c>
    </row>
    <row r="207" spans="1:3">
      <c r="A207" s="4" t="s">
        <v>605</v>
      </c>
      <c r="B207" s="6" t="n">
        <v>779</v>
      </c>
      <c r="C207" s="6" t="n">
        <v>10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5</v>
      </c>
    </row>
    <row r="2" spans="1:3">
      <c r="A2" s="3" t="s">
        <v>463</v>
      </c>
    </row>
    <row r="3" spans="1:3">
      <c r="A3" s="4" t="s">
        <v>605</v>
      </c>
      <c r="B3" s="6" t="n">
        <v>4600540</v>
      </c>
      <c r="C3" s="6" t="n">
        <v>4304458</v>
      </c>
    </row>
    <row r="4" spans="1:3">
      <c r="A4" s="4" t="s">
        <v>560</v>
      </c>
    </row>
    <row r="5" spans="1:3">
      <c r="A5" s="3" t="s">
        <v>463</v>
      </c>
    </row>
    <row r="6" spans="1:3">
      <c r="A6" s="4" t="s">
        <v>605</v>
      </c>
      <c r="B6" s="5" t="n">
        <v>3758355</v>
      </c>
      <c r="C6" s="5" t="n">
        <v>3590914</v>
      </c>
    </row>
    <row r="7" spans="1:3">
      <c r="A7" s="4" t="s">
        <v>562</v>
      </c>
    </row>
    <row r="8" spans="1:3">
      <c r="A8" s="3" t="s">
        <v>463</v>
      </c>
    </row>
    <row r="9" spans="1:3">
      <c r="A9" s="4" t="s">
        <v>605</v>
      </c>
      <c r="B9" s="5" t="n">
        <v>830679</v>
      </c>
      <c r="C9" s="5" t="n">
        <v>681325</v>
      </c>
    </row>
    <row r="10" spans="1:3">
      <c r="A10" s="4" t="s">
        <v>565</v>
      </c>
    </row>
    <row r="11" spans="1:3">
      <c r="A11" s="3" t="s">
        <v>463</v>
      </c>
    </row>
    <row r="12" spans="1:3">
      <c r="A12" s="4" t="s">
        <v>605</v>
      </c>
      <c r="B12" s="5" t="n">
        <v>71583</v>
      </c>
      <c r="C12" s="5" t="n">
        <v>55190</v>
      </c>
    </row>
    <row r="13" spans="1:3">
      <c r="A13" s="4" t="s">
        <v>566</v>
      </c>
    </row>
    <row r="14" spans="1:3">
      <c r="A14" s="3" t="s">
        <v>463</v>
      </c>
    </row>
    <row r="15" spans="1:3">
      <c r="A15" s="4" t="s">
        <v>605</v>
      </c>
      <c r="B15" s="5" t="n">
        <v>500563</v>
      </c>
      <c r="C15" s="5" t="n">
        <v>521853</v>
      </c>
    </row>
    <row r="16" spans="1:3">
      <c r="A16" s="4" t="s">
        <v>567</v>
      </c>
    </row>
    <row r="17" spans="1:3">
      <c r="A17" s="3" t="s">
        <v>463</v>
      </c>
    </row>
    <row r="18" spans="1:3">
      <c r="A18" s="4" t="s">
        <v>605</v>
      </c>
      <c r="B18" s="5" t="n">
        <v>429903</v>
      </c>
      <c r="C18" s="5" t="n">
        <v>399201</v>
      </c>
    </row>
    <row r="19" spans="1:3">
      <c r="A19" s="4" t="s">
        <v>568</v>
      </c>
    </row>
    <row r="20" spans="1:3">
      <c r="A20" s="3" t="s">
        <v>463</v>
      </c>
    </row>
    <row r="21" spans="1:3">
      <c r="A21" s="4" t="s">
        <v>605</v>
      </c>
      <c r="B21" s="5" t="n">
        <v>206691</v>
      </c>
      <c r="C21" s="5" t="n">
        <v>182685</v>
      </c>
    </row>
    <row r="22" spans="1:3">
      <c r="A22" s="4" t="s">
        <v>569</v>
      </c>
    </row>
    <row r="23" spans="1:3">
      <c r="A23" s="3" t="s">
        <v>463</v>
      </c>
    </row>
    <row r="24" spans="1:3">
      <c r="A24" s="4" t="s">
        <v>605</v>
      </c>
      <c r="B24" s="5" t="n">
        <v>194032</v>
      </c>
      <c r="C24" s="5" t="n">
        <v>181894</v>
      </c>
    </row>
    <row r="25" spans="1:3">
      <c r="A25" s="4" t="s">
        <v>570</v>
      </c>
    </row>
    <row r="26" spans="1:3">
      <c r="A26" s="3" t="s">
        <v>463</v>
      </c>
    </row>
    <row r="27" spans="1:3">
      <c r="A27" s="4" t="s">
        <v>605</v>
      </c>
      <c r="B27" s="5" t="n">
        <v>29180</v>
      </c>
      <c r="C27" s="5" t="n">
        <v>34622</v>
      </c>
    </row>
    <row r="28" spans="1:3">
      <c r="A28" s="4" t="s">
        <v>571</v>
      </c>
    </row>
    <row r="29" spans="1:3">
      <c r="A29" s="3" t="s">
        <v>463</v>
      </c>
    </row>
    <row r="30" spans="1:3">
      <c r="A30" s="4" t="s">
        <v>605</v>
      </c>
      <c r="B30" s="5" t="n">
        <v>398858</v>
      </c>
      <c r="C30" s="5" t="n">
        <v>297284</v>
      </c>
    </row>
    <row r="31" spans="1:3">
      <c r="A31" s="4" t="s">
        <v>572</v>
      </c>
    </row>
    <row r="32" spans="1:3">
      <c r="A32" s="3" t="s">
        <v>463</v>
      </c>
    </row>
    <row r="33" spans="1:3">
      <c r="A33" s="4" t="s">
        <v>605</v>
      </c>
      <c r="B33" s="5" t="n">
        <v>13424</v>
      </c>
      <c r="C33" s="5" t="n">
        <v>17059</v>
      </c>
    </row>
    <row r="34" spans="1:3">
      <c r="A34" s="4" t="s">
        <v>667</v>
      </c>
    </row>
    <row r="35" spans="1:3">
      <c r="A35" s="3" t="s">
        <v>463</v>
      </c>
    </row>
    <row r="36" spans="1:3">
      <c r="A36" s="4" t="s">
        <v>668</v>
      </c>
      <c r="B36" s="5" t="n">
        <v>334</v>
      </c>
    </row>
    <row r="37" spans="1:3">
      <c r="A37" s="4" t="s">
        <v>669</v>
      </c>
    </row>
    <row r="38" spans="1:3">
      <c r="A38" s="3" t="s">
        <v>463</v>
      </c>
    </row>
    <row r="39" spans="1:3">
      <c r="A39" s="4" t="s">
        <v>668</v>
      </c>
      <c r="B39" s="5" t="n">
        <v>0</v>
      </c>
    </row>
    <row r="40" spans="1:3">
      <c r="A40" s="4" t="s">
        <v>670</v>
      </c>
    </row>
    <row r="41" spans="1:3">
      <c r="A41" s="3" t="s">
        <v>463</v>
      </c>
    </row>
    <row r="42" spans="1:3">
      <c r="A42" s="4" t="s">
        <v>668</v>
      </c>
      <c r="B42" s="5" t="n">
        <v>4681</v>
      </c>
      <c r="C42" s="5" t="n">
        <v>2295</v>
      </c>
    </row>
    <row r="43" spans="1:3">
      <c r="A43" s="4" t="s">
        <v>368</v>
      </c>
    </row>
    <row r="44" spans="1:3">
      <c r="A44" s="3" t="s">
        <v>463</v>
      </c>
    </row>
    <row r="45" spans="1:3">
      <c r="A45" s="4" t="s">
        <v>668</v>
      </c>
      <c r="B45" s="5" t="n">
        <v>22355</v>
      </c>
      <c r="C45" s="5" t="n">
        <v>17529</v>
      </c>
    </row>
    <row r="46" spans="1:3">
      <c r="A46" s="4" t="s">
        <v>671</v>
      </c>
      <c r="B46" s="5" t="n">
        <v>4578185</v>
      </c>
      <c r="C46" s="5" t="n">
        <v>4286929</v>
      </c>
    </row>
    <row r="47" spans="1:3">
      <c r="A47" s="4" t="s">
        <v>605</v>
      </c>
      <c r="B47" s="5" t="n">
        <v>4600540</v>
      </c>
      <c r="C47" s="5" t="n">
        <v>4304458</v>
      </c>
    </row>
    <row r="48" spans="1:3">
      <c r="A48" s="4" t="s">
        <v>608</v>
      </c>
    </row>
    <row r="49" spans="1:3">
      <c r="A49" s="3" t="s">
        <v>463</v>
      </c>
    </row>
    <row r="50" spans="1:3">
      <c r="A50" s="4" t="s">
        <v>668</v>
      </c>
      <c r="B50" s="5" t="n">
        <v>10859</v>
      </c>
      <c r="C50" s="5" t="n">
        <v>8478</v>
      </c>
    </row>
    <row r="51" spans="1:3">
      <c r="A51" s="4" t="s">
        <v>671</v>
      </c>
      <c r="B51" s="5" t="n">
        <v>3747496</v>
      </c>
      <c r="C51" s="5" t="n">
        <v>3582436</v>
      </c>
    </row>
    <row r="52" spans="1:3">
      <c r="A52" s="4" t="s">
        <v>605</v>
      </c>
      <c r="B52" s="5" t="n">
        <v>3758355</v>
      </c>
      <c r="C52" s="5" t="n">
        <v>3590914</v>
      </c>
    </row>
    <row r="53" spans="1:3">
      <c r="A53" s="4" t="s">
        <v>618</v>
      </c>
    </row>
    <row r="54" spans="1:3">
      <c r="A54" s="3" t="s">
        <v>463</v>
      </c>
    </row>
    <row r="55" spans="1:3">
      <c r="A55" s="4" t="s">
        <v>668</v>
      </c>
      <c r="B55" s="5" t="n">
        <v>6595</v>
      </c>
      <c r="C55" s="5" t="n">
        <v>7869</v>
      </c>
    </row>
    <row r="56" spans="1:3">
      <c r="A56" s="4" t="s">
        <v>671</v>
      </c>
      <c r="B56" s="5" t="n">
        <v>3179614</v>
      </c>
      <c r="C56" s="5" t="n">
        <v>3006002</v>
      </c>
    </row>
    <row r="57" spans="1:3">
      <c r="A57" s="4" t="s">
        <v>605</v>
      </c>
      <c r="B57" s="5" t="n">
        <v>3186209</v>
      </c>
      <c r="C57" s="5" t="n">
        <v>3013871</v>
      </c>
    </row>
    <row r="58" spans="1:3">
      <c r="A58" s="4" t="s">
        <v>619</v>
      </c>
    </row>
    <row r="59" spans="1:3">
      <c r="A59" s="3" t="s">
        <v>463</v>
      </c>
    </row>
    <row r="60" spans="1:3">
      <c r="A60" s="4" t="s">
        <v>668</v>
      </c>
      <c r="B60" s="5" t="n">
        <v>1207</v>
      </c>
      <c r="C60" s="5" t="n">
        <v>741</v>
      </c>
    </row>
    <row r="61" spans="1:3">
      <c r="A61" s="4" t="s">
        <v>671</v>
      </c>
      <c r="B61" s="5" t="n">
        <v>905053</v>
      </c>
      <c r="C61" s="5" t="n">
        <v>914532</v>
      </c>
    </row>
    <row r="62" spans="1:3">
      <c r="A62" s="4" t="s">
        <v>605</v>
      </c>
      <c r="B62" s="5" t="n">
        <v>906260</v>
      </c>
      <c r="C62" s="5" t="n">
        <v>915273</v>
      </c>
    </row>
    <row r="63" spans="1:3">
      <c r="A63" s="4" t="s">
        <v>620</v>
      </c>
    </row>
    <row r="64" spans="1:3">
      <c r="A64" s="3" t="s">
        <v>463</v>
      </c>
    </row>
    <row r="65" spans="1:3">
      <c r="A65" s="4" t="s">
        <v>668</v>
      </c>
      <c r="B65" s="5" t="n">
        <v>3161</v>
      </c>
      <c r="C65" s="5" t="n">
        <v>3987</v>
      </c>
    </row>
    <row r="66" spans="1:3">
      <c r="A66" s="4" t="s">
        <v>671</v>
      </c>
      <c r="B66" s="5" t="n">
        <v>827518</v>
      </c>
      <c r="C66" s="5" t="n">
        <v>677338</v>
      </c>
    </row>
    <row r="67" spans="1:3">
      <c r="A67" s="4" t="s">
        <v>605</v>
      </c>
      <c r="B67" s="5" t="n">
        <v>830679</v>
      </c>
      <c r="C67" s="5" t="n">
        <v>681325</v>
      </c>
    </row>
    <row r="68" spans="1:3">
      <c r="A68" s="4" t="s">
        <v>621</v>
      </c>
    </row>
    <row r="69" spans="1:3">
      <c r="A69" s="3" t="s">
        <v>463</v>
      </c>
    </row>
    <row r="70" spans="1:3">
      <c r="A70" s="4" t="s">
        <v>668</v>
      </c>
      <c r="B70" s="5" t="n">
        <v>2227</v>
      </c>
      <c r="C70" s="5" t="n">
        <v>3141</v>
      </c>
    </row>
    <row r="71" spans="1:3">
      <c r="A71" s="4" t="s">
        <v>671</v>
      </c>
      <c r="B71" s="5" t="n">
        <v>1447043</v>
      </c>
      <c r="C71" s="5" t="n">
        <v>1414132</v>
      </c>
    </row>
    <row r="72" spans="1:3">
      <c r="A72" s="4" t="s">
        <v>605</v>
      </c>
      <c r="B72" s="5" t="n">
        <v>1449270</v>
      </c>
      <c r="C72" s="5" t="n">
        <v>1417273</v>
      </c>
    </row>
    <row r="73" spans="1:3">
      <c r="A73" s="4" t="s">
        <v>622</v>
      </c>
    </row>
    <row r="74" spans="1:3">
      <c r="A74" s="3" t="s">
        <v>463</v>
      </c>
    </row>
    <row r="75" spans="1:3">
      <c r="A75" s="4" t="s">
        <v>668</v>
      </c>
      <c r="B75" s="5" t="n">
        <v>0</v>
      </c>
      <c r="C75" s="5" t="n">
        <v>0</v>
      </c>
    </row>
    <row r="76" spans="1:3">
      <c r="A76" s="4" t="s">
        <v>671</v>
      </c>
      <c r="B76" s="5" t="n">
        <v>71583</v>
      </c>
      <c r="C76" s="5" t="n">
        <v>55190</v>
      </c>
    </row>
    <row r="77" spans="1:3">
      <c r="A77" s="4" t="s">
        <v>605</v>
      </c>
      <c r="B77" s="5" t="n">
        <v>71583</v>
      </c>
      <c r="C77" s="5" t="n">
        <v>55190</v>
      </c>
    </row>
    <row r="78" spans="1:3">
      <c r="A78" s="4" t="s">
        <v>623</v>
      </c>
    </row>
    <row r="79" spans="1:3">
      <c r="A79" s="3" t="s">
        <v>463</v>
      </c>
    </row>
    <row r="80" spans="1:3">
      <c r="A80" s="4" t="s">
        <v>668</v>
      </c>
      <c r="B80" s="5" t="n">
        <v>4264</v>
      </c>
      <c r="C80" s="5" t="n">
        <v>609</v>
      </c>
    </row>
    <row r="81" spans="1:3">
      <c r="A81" s="4" t="s">
        <v>671</v>
      </c>
      <c r="B81" s="5" t="n">
        <v>496299</v>
      </c>
      <c r="C81" s="5" t="n">
        <v>521244</v>
      </c>
    </row>
    <row r="82" spans="1:3">
      <c r="A82" s="4" t="s">
        <v>605</v>
      </c>
      <c r="B82" s="5" t="n">
        <v>500563</v>
      </c>
      <c r="C82" s="5" t="n">
        <v>521853</v>
      </c>
    </row>
    <row r="83" spans="1:3">
      <c r="A83" s="4" t="s">
        <v>609</v>
      </c>
    </row>
    <row r="84" spans="1:3">
      <c r="A84" s="3" t="s">
        <v>463</v>
      </c>
    </row>
    <row r="85" spans="1:3">
      <c r="A85" s="4" t="s">
        <v>668</v>
      </c>
      <c r="B85" s="5" t="n">
        <v>2087</v>
      </c>
      <c r="C85" s="5" t="n">
        <v>2258</v>
      </c>
    </row>
    <row r="86" spans="1:3">
      <c r="A86" s="4" t="s">
        <v>671</v>
      </c>
      <c r="B86" s="5" t="n">
        <v>427816</v>
      </c>
      <c r="C86" s="5" t="n">
        <v>396943</v>
      </c>
    </row>
    <row r="87" spans="1:3">
      <c r="A87" s="4" t="s">
        <v>605</v>
      </c>
      <c r="B87" s="5" t="n">
        <v>429903</v>
      </c>
      <c r="C87" s="5" t="n">
        <v>399201</v>
      </c>
    </row>
    <row r="88" spans="1:3">
      <c r="A88" s="4" t="s">
        <v>645</v>
      </c>
    </row>
    <row r="89" spans="1:3">
      <c r="A89" s="3" t="s">
        <v>463</v>
      </c>
    </row>
    <row r="90" spans="1:3">
      <c r="A90" s="4" t="s">
        <v>668</v>
      </c>
      <c r="B90" s="5" t="n">
        <v>1500</v>
      </c>
      <c r="C90" s="5" t="n">
        <v>1826</v>
      </c>
    </row>
    <row r="91" spans="1:3">
      <c r="A91" s="4" t="s">
        <v>671</v>
      </c>
      <c r="B91" s="5" t="n">
        <v>205191</v>
      </c>
      <c r="C91" s="5" t="n">
        <v>180859</v>
      </c>
    </row>
    <row r="92" spans="1:3">
      <c r="A92" s="4" t="s">
        <v>605</v>
      </c>
      <c r="B92" s="5" t="n">
        <v>206691</v>
      </c>
      <c r="C92" s="5" t="n">
        <v>182685</v>
      </c>
    </row>
    <row r="93" spans="1:3">
      <c r="A93" s="4" t="s">
        <v>646</v>
      </c>
    </row>
    <row r="94" spans="1:3">
      <c r="A94" s="3" t="s">
        <v>463</v>
      </c>
    </row>
    <row r="95" spans="1:3">
      <c r="A95" s="4" t="s">
        <v>668</v>
      </c>
      <c r="B95" s="5" t="n">
        <v>587</v>
      </c>
      <c r="C95" s="5" t="n">
        <v>432</v>
      </c>
    </row>
    <row r="96" spans="1:3">
      <c r="A96" s="4" t="s">
        <v>671</v>
      </c>
      <c r="B96" s="5" t="n">
        <v>193445</v>
      </c>
      <c r="C96" s="5" t="n">
        <v>181462</v>
      </c>
    </row>
    <row r="97" spans="1:3">
      <c r="A97" s="4" t="s">
        <v>605</v>
      </c>
      <c r="B97" s="5" t="n">
        <v>194032</v>
      </c>
      <c r="C97" s="5" t="n">
        <v>181894</v>
      </c>
    </row>
    <row r="98" spans="1:3">
      <c r="A98" s="4" t="s">
        <v>647</v>
      </c>
    </row>
    <row r="99" spans="1:3">
      <c r="A99" s="3" t="s">
        <v>463</v>
      </c>
    </row>
    <row r="100" spans="1:3">
      <c r="A100" s="4" t="s">
        <v>668</v>
      </c>
      <c r="B100" s="5" t="n">
        <v>0</v>
      </c>
      <c r="C100" s="5" t="n">
        <v>0</v>
      </c>
    </row>
    <row r="101" spans="1:3">
      <c r="A101" s="4" t="s">
        <v>671</v>
      </c>
      <c r="B101" s="5" t="n">
        <v>29180</v>
      </c>
      <c r="C101" s="5" t="n">
        <v>34622</v>
      </c>
    </row>
    <row r="102" spans="1:3">
      <c r="A102" s="4" t="s">
        <v>605</v>
      </c>
      <c r="B102" s="5" t="n">
        <v>29180</v>
      </c>
      <c r="C102" s="5" t="n">
        <v>34622</v>
      </c>
    </row>
    <row r="103" spans="1:3">
      <c r="A103" s="4" t="s">
        <v>610</v>
      </c>
    </row>
    <row r="104" spans="1:3">
      <c r="A104" s="3" t="s">
        <v>463</v>
      </c>
    </row>
    <row r="105" spans="1:3">
      <c r="A105" s="4" t="s">
        <v>668</v>
      </c>
      <c r="B105" s="5" t="n">
        <v>9263</v>
      </c>
      <c r="C105" s="5" t="n">
        <v>6793</v>
      </c>
    </row>
    <row r="106" spans="1:3">
      <c r="A106" s="4" t="s">
        <v>671</v>
      </c>
      <c r="B106" s="5" t="n">
        <v>389595</v>
      </c>
      <c r="C106" s="5" t="n">
        <v>290491</v>
      </c>
    </row>
    <row r="107" spans="1:3">
      <c r="A107" s="4" t="s">
        <v>605</v>
      </c>
      <c r="B107" s="5" t="n">
        <v>398858</v>
      </c>
      <c r="C107" s="5" t="n">
        <v>297284</v>
      </c>
    </row>
    <row r="108" spans="1:3">
      <c r="A108" s="4" t="s">
        <v>611</v>
      </c>
    </row>
    <row r="109" spans="1:3">
      <c r="A109" s="3" t="s">
        <v>463</v>
      </c>
    </row>
    <row r="110" spans="1:3">
      <c r="A110" s="4" t="s">
        <v>668</v>
      </c>
      <c r="B110" s="5" t="n">
        <v>146</v>
      </c>
      <c r="C110" s="5" t="n">
        <v>0</v>
      </c>
    </row>
    <row r="111" spans="1:3">
      <c r="A111" s="4" t="s">
        <v>671</v>
      </c>
      <c r="B111" s="5" t="n">
        <v>13278</v>
      </c>
      <c r="C111" s="5" t="n">
        <v>17059</v>
      </c>
    </row>
    <row r="112" spans="1:3">
      <c r="A112" s="4" t="s">
        <v>605</v>
      </c>
      <c r="B112" s="5" t="n">
        <v>13424</v>
      </c>
      <c r="C112" s="5" t="n">
        <v>17059</v>
      </c>
    </row>
    <row r="113" spans="1:3">
      <c r="A113" s="4" t="s">
        <v>672</v>
      </c>
    </row>
    <row r="114" spans="1:3">
      <c r="A114" s="3" t="s">
        <v>463</v>
      </c>
    </row>
    <row r="115" spans="1:3">
      <c r="A115" s="4" t="s">
        <v>668</v>
      </c>
      <c r="B115" s="5" t="n">
        <v>10210</v>
      </c>
      <c r="C115" s="5" t="n">
        <v>8346</v>
      </c>
    </row>
    <row r="116" spans="1:3">
      <c r="A116" s="4" t="s">
        <v>673</v>
      </c>
    </row>
    <row r="117" spans="1:3">
      <c r="A117" s="3" t="s">
        <v>463</v>
      </c>
    </row>
    <row r="118" spans="1:3">
      <c r="A118" s="4" t="s">
        <v>668</v>
      </c>
      <c r="B118" s="5" t="n">
        <v>5049</v>
      </c>
      <c r="C118" s="5" t="n">
        <v>5371</v>
      </c>
    </row>
    <row r="119" spans="1:3">
      <c r="A119" s="4" t="s">
        <v>674</v>
      </c>
    </row>
    <row r="120" spans="1:3">
      <c r="A120" s="3" t="s">
        <v>463</v>
      </c>
    </row>
    <row r="121" spans="1:3">
      <c r="A121" s="4" t="s">
        <v>668</v>
      </c>
      <c r="B121" s="5" t="n">
        <v>1102</v>
      </c>
      <c r="C121" s="5" t="n">
        <v>4762</v>
      </c>
    </row>
    <row r="122" spans="1:3">
      <c r="A122" s="4" t="s">
        <v>675</v>
      </c>
    </row>
    <row r="123" spans="1:3">
      <c r="A123" s="3" t="s">
        <v>463</v>
      </c>
    </row>
    <row r="124" spans="1:3">
      <c r="A124" s="4" t="s">
        <v>668</v>
      </c>
      <c r="B124" s="5" t="n">
        <v>221</v>
      </c>
      <c r="C124" s="5" t="n">
        <v>96</v>
      </c>
    </row>
    <row r="125" spans="1:3">
      <c r="A125" s="4" t="s">
        <v>676</v>
      </c>
    </row>
    <row r="126" spans="1:3">
      <c r="A126" s="3" t="s">
        <v>463</v>
      </c>
    </row>
    <row r="127" spans="1:3">
      <c r="A127" s="4" t="s">
        <v>668</v>
      </c>
      <c r="B127" s="5" t="n">
        <v>65</v>
      </c>
      <c r="C127" s="5" t="n">
        <v>3421</v>
      </c>
    </row>
    <row r="128" spans="1:3">
      <c r="A128" s="4" t="s">
        <v>677</v>
      </c>
    </row>
    <row r="129" spans="1:3">
      <c r="A129" s="3" t="s">
        <v>463</v>
      </c>
    </row>
    <row r="130" spans="1:3">
      <c r="A130" s="4" t="s">
        <v>668</v>
      </c>
      <c r="B130" s="5" t="n">
        <v>816</v>
      </c>
      <c r="C130" s="5" t="n">
        <v>1245</v>
      </c>
    </row>
    <row r="131" spans="1:3">
      <c r="A131" s="4" t="s">
        <v>678</v>
      </c>
    </row>
    <row r="132" spans="1:3">
      <c r="A132" s="3" t="s">
        <v>463</v>
      </c>
    </row>
    <row r="133" spans="1:3">
      <c r="A133" s="4" t="s">
        <v>668</v>
      </c>
      <c r="B133" s="5" t="n">
        <v>0</v>
      </c>
      <c r="C133" s="5" t="n">
        <v>0</v>
      </c>
    </row>
    <row r="134" spans="1:3">
      <c r="A134" s="4" t="s">
        <v>679</v>
      </c>
    </row>
    <row r="135" spans="1:3">
      <c r="A135" s="3" t="s">
        <v>463</v>
      </c>
    </row>
    <row r="136" spans="1:3">
      <c r="A136" s="4" t="s">
        <v>668</v>
      </c>
      <c r="B136" s="5" t="n">
        <v>3947</v>
      </c>
      <c r="C136" s="5" t="n">
        <v>609</v>
      </c>
    </row>
    <row r="137" spans="1:3">
      <c r="A137" s="4" t="s">
        <v>680</v>
      </c>
    </row>
    <row r="138" spans="1:3">
      <c r="A138" s="3" t="s">
        <v>463</v>
      </c>
    </row>
    <row r="139" spans="1:3">
      <c r="A139" s="4" t="s">
        <v>668</v>
      </c>
      <c r="C139" s="5" t="n">
        <v>680</v>
      </c>
    </row>
    <row r="140" spans="1:3">
      <c r="A140" s="4" t="s">
        <v>681</v>
      </c>
    </row>
    <row r="141" spans="1:3">
      <c r="A141" s="3" t="s">
        <v>463</v>
      </c>
    </row>
    <row r="142" spans="1:3">
      <c r="A142" s="4" t="s">
        <v>668</v>
      </c>
      <c r="B142" s="5" t="n">
        <v>334</v>
      </c>
      <c r="C142" s="5" t="n">
        <v>430</v>
      </c>
    </row>
    <row r="143" spans="1:3">
      <c r="A143" s="4" t="s">
        <v>682</v>
      </c>
    </row>
    <row r="144" spans="1:3">
      <c r="A144" s="3" t="s">
        <v>463</v>
      </c>
    </row>
    <row r="145" spans="1:3">
      <c r="A145" s="4" t="s">
        <v>668</v>
      </c>
      <c r="B145" s="5" t="n">
        <v>0</v>
      </c>
      <c r="C145" s="5" t="n">
        <v>250</v>
      </c>
    </row>
    <row r="146" spans="1:3">
      <c r="A146" s="4" t="s">
        <v>683</v>
      </c>
    </row>
    <row r="147" spans="1:3">
      <c r="A147" s="3" t="s">
        <v>463</v>
      </c>
    </row>
    <row r="148" spans="1:3">
      <c r="A148" s="4" t="s">
        <v>668</v>
      </c>
      <c r="C148" s="5" t="n">
        <v>0</v>
      </c>
    </row>
    <row r="149" spans="1:3">
      <c r="A149" s="4" t="s">
        <v>684</v>
      </c>
    </row>
    <row r="150" spans="1:3">
      <c r="A150" s="3" t="s">
        <v>463</v>
      </c>
    </row>
    <row r="151" spans="1:3">
      <c r="A151" s="4" t="s">
        <v>668</v>
      </c>
      <c r="B151" s="5" t="n">
        <v>146</v>
      </c>
      <c r="C151" s="5" t="n">
        <v>0</v>
      </c>
    </row>
    <row r="152" spans="1:3">
      <c r="A152" s="4" t="s">
        <v>685</v>
      </c>
    </row>
    <row r="153" spans="1:3">
      <c r="A153" s="3" t="s">
        <v>463</v>
      </c>
    </row>
    <row r="154" spans="1:3">
      <c r="A154" s="4" t="s">
        <v>668</v>
      </c>
      <c r="B154" s="5" t="n">
        <v>2576</v>
      </c>
      <c r="C154" s="5" t="n">
        <v>3027</v>
      </c>
    </row>
    <row r="155" spans="1:3">
      <c r="A155" s="4" t="s">
        <v>686</v>
      </c>
    </row>
    <row r="156" spans="1:3">
      <c r="A156" s="3" t="s">
        <v>463</v>
      </c>
    </row>
    <row r="157" spans="1:3">
      <c r="A157" s="4" t="s">
        <v>668</v>
      </c>
      <c r="B157" s="5" t="n">
        <v>1682</v>
      </c>
      <c r="C157" s="5" t="n">
        <v>1516</v>
      </c>
    </row>
    <row r="158" spans="1:3">
      <c r="A158" s="4" t="s">
        <v>687</v>
      </c>
    </row>
    <row r="159" spans="1:3">
      <c r="A159" s="3" t="s">
        <v>463</v>
      </c>
    </row>
    <row r="160" spans="1:3">
      <c r="A160" s="4" t="s">
        <v>668</v>
      </c>
      <c r="B160" s="5" t="n">
        <v>1409</v>
      </c>
      <c r="C160" s="5" t="n">
        <v>1516</v>
      </c>
    </row>
    <row r="161" spans="1:3">
      <c r="A161" s="4" t="s">
        <v>688</v>
      </c>
    </row>
    <row r="162" spans="1:3">
      <c r="A162" s="3" t="s">
        <v>463</v>
      </c>
    </row>
    <row r="163" spans="1:3">
      <c r="A163" s="4" t="s">
        <v>668</v>
      </c>
      <c r="B163" s="5" t="n">
        <v>0</v>
      </c>
      <c r="C163" s="5" t="n">
        <v>15</v>
      </c>
    </row>
    <row r="164" spans="1:3">
      <c r="A164" s="4" t="s">
        <v>689</v>
      </c>
    </row>
    <row r="165" spans="1:3">
      <c r="A165" s="3" t="s">
        <v>463</v>
      </c>
    </row>
    <row r="166" spans="1:3">
      <c r="A166" s="4" t="s">
        <v>668</v>
      </c>
      <c r="B166" s="5" t="n">
        <v>1203</v>
      </c>
      <c r="C166" s="5" t="n">
        <v>168</v>
      </c>
    </row>
    <row r="167" spans="1:3">
      <c r="A167" s="4" t="s">
        <v>690</v>
      </c>
    </row>
    <row r="168" spans="1:3">
      <c r="A168" s="3" t="s">
        <v>463</v>
      </c>
    </row>
    <row r="169" spans="1:3">
      <c r="A169" s="4" t="s">
        <v>668</v>
      </c>
      <c r="B169" s="5" t="n">
        <v>206</v>
      </c>
      <c r="C169" s="5" t="n">
        <v>1333</v>
      </c>
    </row>
    <row r="170" spans="1:3">
      <c r="A170" s="4" t="s">
        <v>691</v>
      </c>
    </row>
    <row r="171" spans="1:3">
      <c r="A171" s="3" t="s">
        <v>463</v>
      </c>
    </row>
    <row r="172" spans="1:3">
      <c r="A172" s="4" t="s">
        <v>668</v>
      </c>
      <c r="B172" s="5" t="n">
        <v>0</v>
      </c>
      <c r="C172" s="5" t="n">
        <v>0</v>
      </c>
    </row>
    <row r="173" spans="1:3">
      <c r="A173" s="4" t="s">
        <v>692</v>
      </c>
    </row>
    <row r="174" spans="1:3">
      <c r="A174" s="3" t="s">
        <v>463</v>
      </c>
    </row>
    <row r="175" spans="1:3">
      <c r="A175" s="4" t="s">
        <v>668</v>
      </c>
      <c r="B175" s="5" t="n">
        <v>273</v>
      </c>
      <c r="C175" s="5" t="n">
        <v>0</v>
      </c>
    </row>
    <row r="176" spans="1:3">
      <c r="A176" s="4" t="s">
        <v>693</v>
      </c>
    </row>
    <row r="177" spans="1:3">
      <c r="A177" s="3" t="s">
        <v>463</v>
      </c>
    </row>
    <row r="178" spans="1:3">
      <c r="A178" s="4" t="s">
        <v>668</v>
      </c>
      <c r="B178" s="5" t="n">
        <v>49</v>
      </c>
      <c r="C178" s="5" t="n">
        <v>567</v>
      </c>
    </row>
    <row r="179" spans="1:3">
      <c r="A179" s="4" t="s">
        <v>694</v>
      </c>
    </row>
    <row r="180" spans="1:3">
      <c r="A180" s="3" t="s">
        <v>463</v>
      </c>
    </row>
    <row r="181" spans="1:3">
      <c r="A181" s="4" t="s">
        <v>668</v>
      </c>
      <c r="B181" s="5" t="n">
        <v>49</v>
      </c>
      <c r="C181" s="5" t="n">
        <v>567</v>
      </c>
    </row>
    <row r="182" spans="1:3">
      <c r="A182" s="4" t="s">
        <v>695</v>
      </c>
    </row>
    <row r="183" spans="1:3">
      <c r="A183" s="3" t="s">
        <v>463</v>
      </c>
    </row>
    <row r="184" spans="1:3">
      <c r="A184" s="4" t="s">
        <v>668</v>
      </c>
      <c r="B184" s="5" t="n">
        <v>0</v>
      </c>
      <c r="C184" s="5" t="n">
        <v>0</v>
      </c>
    </row>
    <row r="185" spans="1:3">
      <c r="A185" s="4" t="s">
        <v>696</v>
      </c>
    </row>
    <row r="186" spans="1:3">
      <c r="A186" s="3" t="s">
        <v>463</v>
      </c>
    </row>
    <row r="187" spans="1:3">
      <c r="A187" s="4" t="s">
        <v>668</v>
      </c>
      <c r="B187" s="5" t="n">
        <v>0</v>
      </c>
      <c r="C187" s="5" t="n">
        <v>0</v>
      </c>
    </row>
    <row r="188" spans="1:3">
      <c r="A188" s="4" t="s">
        <v>697</v>
      </c>
    </row>
    <row r="189" spans="1:3">
      <c r="A189" s="3" t="s">
        <v>463</v>
      </c>
    </row>
    <row r="190" spans="1:3">
      <c r="A190" s="4" t="s">
        <v>668</v>
      </c>
      <c r="B190" s="5" t="n">
        <v>845</v>
      </c>
      <c r="C190" s="5" t="n">
        <v>944</v>
      </c>
    </row>
    <row r="191" spans="1:3">
      <c r="A191" s="4" t="s">
        <v>698</v>
      </c>
    </row>
    <row r="192" spans="1:3">
      <c r="A192" s="3" t="s">
        <v>463</v>
      </c>
    </row>
    <row r="193" spans="1:3">
      <c r="A193" s="4" t="s">
        <v>668</v>
      </c>
      <c r="B193" s="5" t="n">
        <v>0</v>
      </c>
      <c r="C193" s="5" t="n">
        <v>0</v>
      </c>
    </row>
    <row r="194" spans="1:3">
      <c r="A194" s="4" t="s">
        <v>699</v>
      </c>
    </row>
    <row r="195" spans="1:3">
      <c r="A195" s="3" t="s">
        <v>463</v>
      </c>
    </row>
    <row r="196" spans="1:3">
      <c r="A196" s="4" t="s">
        <v>668</v>
      </c>
      <c r="B196" s="5" t="n">
        <v>9569</v>
      </c>
      <c r="C196" s="5" t="n">
        <v>6156</v>
      </c>
    </row>
    <row r="197" spans="1:3">
      <c r="A197" s="4" t="s">
        <v>700</v>
      </c>
    </row>
    <row r="198" spans="1:3">
      <c r="A198" s="3" t="s">
        <v>463</v>
      </c>
    </row>
    <row r="199" spans="1:3">
      <c r="A199" s="4" t="s">
        <v>668</v>
      </c>
      <c r="B199" s="5" t="n">
        <v>4128</v>
      </c>
      <c r="C199" s="5" t="n">
        <v>1591</v>
      </c>
    </row>
    <row r="200" spans="1:3">
      <c r="A200" s="4" t="s">
        <v>701</v>
      </c>
    </row>
    <row r="201" spans="1:3">
      <c r="A201" s="3" t="s">
        <v>463</v>
      </c>
    </row>
    <row r="202" spans="1:3">
      <c r="A202" s="4" t="s">
        <v>668</v>
      </c>
      <c r="B202" s="5" t="n">
        <v>4084</v>
      </c>
      <c r="C202" s="5" t="n">
        <v>1591</v>
      </c>
    </row>
    <row r="203" spans="1:3">
      <c r="A203" s="4" t="s">
        <v>702</v>
      </c>
    </row>
    <row r="204" spans="1:3">
      <c r="A204" s="3" t="s">
        <v>463</v>
      </c>
    </row>
    <row r="205" spans="1:3">
      <c r="A205" s="4" t="s">
        <v>668</v>
      </c>
      <c r="B205" s="5" t="n">
        <v>986</v>
      </c>
      <c r="C205" s="5" t="n">
        <v>630</v>
      </c>
    </row>
    <row r="206" spans="1:3">
      <c r="A206" s="4" t="s">
        <v>703</v>
      </c>
    </row>
    <row r="207" spans="1:3">
      <c r="A207" s="3" t="s">
        <v>463</v>
      </c>
    </row>
    <row r="208" spans="1:3">
      <c r="A208" s="4" t="s">
        <v>668</v>
      </c>
      <c r="B208" s="5" t="n">
        <v>1893</v>
      </c>
      <c r="C208" s="5" t="n">
        <v>398</v>
      </c>
    </row>
    <row r="209" spans="1:3">
      <c r="A209" s="4" t="s">
        <v>704</v>
      </c>
    </row>
    <row r="210" spans="1:3">
      <c r="A210" s="3" t="s">
        <v>463</v>
      </c>
    </row>
    <row r="211" spans="1:3">
      <c r="A211" s="4" t="s">
        <v>668</v>
      </c>
      <c r="B211" s="5" t="n">
        <v>1205</v>
      </c>
      <c r="C211" s="5" t="n">
        <v>563</v>
      </c>
    </row>
    <row r="212" spans="1:3">
      <c r="A212" s="4" t="s">
        <v>705</v>
      </c>
    </row>
    <row r="213" spans="1:3">
      <c r="A213" s="3" t="s">
        <v>463</v>
      </c>
    </row>
    <row r="214" spans="1:3">
      <c r="A214" s="4" t="s">
        <v>668</v>
      </c>
      <c r="B214" s="5" t="n">
        <v>0</v>
      </c>
      <c r="C214" s="5" t="n">
        <v>0</v>
      </c>
    </row>
    <row r="215" spans="1:3">
      <c r="A215" s="4" t="s">
        <v>706</v>
      </c>
    </row>
    <row r="216" spans="1:3">
      <c r="A216" s="3" t="s">
        <v>463</v>
      </c>
    </row>
    <row r="217" spans="1:3">
      <c r="A217" s="4" t="s">
        <v>668</v>
      </c>
      <c r="B217" s="5" t="n">
        <v>44</v>
      </c>
      <c r="C217" s="5" t="n">
        <v>0</v>
      </c>
    </row>
    <row r="218" spans="1:3">
      <c r="A218" s="4" t="s">
        <v>707</v>
      </c>
    </row>
    <row r="219" spans="1:3">
      <c r="A219" s="3" t="s">
        <v>463</v>
      </c>
    </row>
    <row r="220" spans="1:3">
      <c r="A220" s="4" t="s">
        <v>668</v>
      </c>
      <c r="B220" s="5" t="n">
        <v>1704</v>
      </c>
      <c r="C220" s="5" t="n">
        <v>1011</v>
      </c>
    </row>
    <row r="221" spans="1:3">
      <c r="A221" s="4" t="s">
        <v>708</v>
      </c>
    </row>
    <row r="222" spans="1:3">
      <c r="A222" s="3" t="s">
        <v>463</v>
      </c>
    </row>
    <row r="223" spans="1:3">
      <c r="A223" s="4" t="s">
        <v>668</v>
      </c>
      <c r="B223" s="5" t="n">
        <v>1117</v>
      </c>
      <c r="C223" s="5" t="n">
        <v>829</v>
      </c>
    </row>
    <row r="224" spans="1:3">
      <c r="A224" s="4" t="s">
        <v>709</v>
      </c>
    </row>
    <row r="225" spans="1:3">
      <c r="A225" s="3" t="s">
        <v>463</v>
      </c>
    </row>
    <row r="226" spans="1:3">
      <c r="A226" s="4" t="s">
        <v>668</v>
      </c>
      <c r="B226" s="5" t="n">
        <v>587</v>
      </c>
      <c r="C226" s="5" t="n">
        <v>182</v>
      </c>
    </row>
    <row r="227" spans="1:3">
      <c r="A227" s="4" t="s">
        <v>710</v>
      </c>
    </row>
    <row r="228" spans="1:3">
      <c r="A228" s="3" t="s">
        <v>463</v>
      </c>
    </row>
    <row r="229" spans="1:3">
      <c r="A229" s="4" t="s">
        <v>668</v>
      </c>
      <c r="B229" s="5" t="n">
        <v>0</v>
      </c>
      <c r="C229" s="5" t="n">
        <v>0</v>
      </c>
    </row>
    <row r="230" spans="1:3">
      <c r="A230" s="4" t="s">
        <v>711</v>
      </c>
    </row>
    <row r="231" spans="1:3">
      <c r="A231" s="3" t="s">
        <v>463</v>
      </c>
    </row>
    <row r="232" spans="1:3">
      <c r="A232" s="4" t="s">
        <v>668</v>
      </c>
      <c r="B232" s="5" t="n">
        <v>3737</v>
      </c>
      <c r="C232" s="5" t="n">
        <v>3554</v>
      </c>
    </row>
    <row r="233" spans="1:3">
      <c r="A233" s="4" t="s">
        <v>712</v>
      </c>
    </row>
    <row r="234" spans="1:3">
      <c r="A234" s="3" t="s">
        <v>463</v>
      </c>
    </row>
    <row r="235" spans="1:3">
      <c r="A235" s="4" t="s">
        <v>668</v>
      </c>
      <c r="B235" s="6" t="n">
        <v>0</v>
      </c>
      <c r="C235"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5</v>
      </c>
      <c r="D2" s="2" t="s">
        <v>81</v>
      </c>
    </row>
    <row r="3" spans="1:4">
      <c r="A3" s="3" t="s">
        <v>714</v>
      </c>
    </row>
    <row r="4" spans="1:4">
      <c r="A4" s="4" t="s">
        <v>715</v>
      </c>
      <c r="B4" s="6" t="n">
        <v>25125</v>
      </c>
      <c r="C4" s="6" t="n">
        <v>27184</v>
      </c>
      <c r="D4" s="6" t="n">
        <v>26350</v>
      </c>
    </row>
    <row r="5" spans="1:4">
      <c r="A5" s="4" t="s">
        <v>716</v>
      </c>
      <c r="B5" s="5" t="n">
        <v>27761</v>
      </c>
      <c r="C5" s="5" t="n">
        <v>29623</v>
      </c>
      <c r="D5" s="5" t="n">
        <v>27986</v>
      </c>
    </row>
    <row r="6" spans="1:4">
      <c r="A6" s="4" t="s">
        <v>717</v>
      </c>
      <c r="B6" s="5" t="n">
        <v>16613</v>
      </c>
      <c r="C6" s="5" t="n">
        <v>14226</v>
      </c>
      <c r="D6" s="5" t="n">
        <v>15019</v>
      </c>
    </row>
    <row r="7" spans="1:4">
      <c r="A7" s="4" t="s">
        <v>718</v>
      </c>
      <c r="B7" s="5" t="n">
        <v>8512</v>
      </c>
      <c r="C7" s="5" t="n">
        <v>12958</v>
      </c>
      <c r="D7" s="5" t="n">
        <v>11331</v>
      </c>
    </row>
    <row r="8" spans="1:4">
      <c r="A8" s="4" t="s">
        <v>719</v>
      </c>
      <c r="B8" s="5" t="n">
        <v>1812</v>
      </c>
      <c r="C8" s="5" t="n">
        <v>5878</v>
      </c>
      <c r="D8" s="5" t="n">
        <v>4327</v>
      </c>
    </row>
    <row r="9" spans="1:4">
      <c r="A9" s="4" t="s">
        <v>720</v>
      </c>
      <c r="B9" s="5" t="n">
        <v>29013</v>
      </c>
      <c r="C9" s="5" t="n">
        <v>29590</v>
      </c>
      <c r="D9" s="5" t="n">
        <v>27518</v>
      </c>
    </row>
    <row r="10" spans="1:4">
      <c r="A10" s="4" t="s">
        <v>721</v>
      </c>
      <c r="B10" s="5" t="n">
        <v>1674</v>
      </c>
      <c r="C10" s="5" t="n">
        <v>1789</v>
      </c>
      <c r="D10" s="5" t="n">
        <v>2383</v>
      </c>
    </row>
    <row r="11" spans="1:4">
      <c r="A11" s="4" t="s">
        <v>560</v>
      </c>
    </row>
    <row r="12" spans="1:4">
      <c r="A12" s="3" t="s">
        <v>714</v>
      </c>
    </row>
    <row r="13" spans="1:4">
      <c r="A13" s="4" t="s">
        <v>715</v>
      </c>
      <c r="B13" s="5" t="n">
        <v>14761</v>
      </c>
      <c r="C13" s="5" t="n">
        <v>18663</v>
      </c>
      <c r="D13" s="5" t="n">
        <v>21757</v>
      </c>
    </row>
    <row r="14" spans="1:4">
      <c r="A14" s="4" t="s">
        <v>716</v>
      </c>
      <c r="B14" s="5" t="n">
        <v>16925</v>
      </c>
      <c r="C14" s="5" t="n">
        <v>20701</v>
      </c>
      <c r="D14" s="5" t="n">
        <v>23258</v>
      </c>
    </row>
    <row r="15" spans="1:4">
      <c r="A15" s="4" t="s">
        <v>717</v>
      </c>
      <c r="B15" s="5" t="n">
        <v>12967</v>
      </c>
      <c r="C15" s="5" t="n">
        <v>11783</v>
      </c>
      <c r="D15" s="5" t="n">
        <v>13303</v>
      </c>
    </row>
    <row r="16" spans="1:4">
      <c r="A16" s="4" t="s">
        <v>718</v>
      </c>
      <c r="B16" s="5" t="n">
        <v>1794</v>
      </c>
      <c r="C16" s="5" t="n">
        <v>6880</v>
      </c>
      <c r="D16" s="5" t="n">
        <v>8454</v>
      </c>
    </row>
    <row r="17" spans="1:4">
      <c r="A17" s="4" t="s">
        <v>719</v>
      </c>
      <c r="B17" s="5" t="n">
        <v>1</v>
      </c>
      <c r="C17" s="5" t="n">
        <v>2093</v>
      </c>
      <c r="D17" s="5" t="n">
        <v>3980</v>
      </c>
    </row>
    <row r="18" spans="1:4">
      <c r="A18" s="4" t="s">
        <v>720</v>
      </c>
      <c r="B18" s="5" t="n">
        <v>19196</v>
      </c>
      <c r="C18" s="5" t="n">
        <v>19930</v>
      </c>
      <c r="D18" s="5" t="n">
        <v>21721</v>
      </c>
    </row>
    <row r="19" spans="1:4">
      <c r="A19" s="4" t="s">
        <v>721</v>
      </c>
      <c r="B19" s="5" t="n">
        <v>1357</v>
      </c>
      <c r="C19" s="5" t="n">
        <v>1501</v>
      </c>
      <c r="D19" s="5" t="n">
        <v>2033</v>
      </c>
    </row>
    <row r="20" spans="1:4">
      <c r="A20" s="4" t="s">
        <v>561</v>
      </c>
    </row>
    <row r="21" spans="1:4">
      <c r="A21" s="3" t="s">
        <v>714</v>
      </c>
    </row>
    <row r="22" spans="1:4">
      <c r="A22" s="4" t="s">
        <v>715</v>
      </c>
      <c r="B22" s="5" t="n">
        <v>2166</v>
      </c>
      <c r="C22" s="5" t="n">
        <v>1403</v>
      </c>
      <c r="D22" s="5" t="n">
        <v>1678</v>
      </c>
    </row>
    <row r="23" spans="1:4">
      <c r="A23" s="4" t="s">
        <v>716</v>
      </c>
      <c r="B23" s="5" t="n">
        <v>2207</v>
      </c>
      <c r="C23" s="5" t="n">
        <v>1423</v>
      </c>
      <c r="D23" s="5" t="n">
        <v>1684</v>
      </c>
    </row>
    <row r="24" spans="1:4">
      <c r="A24" s="4" t="s">
        <v>717</v>
      </c>
      <c r="B24" s="5" t="n">
        <v>1894</v>
      </c>
      <c r="C24" s="5" t="n">
        <v>1246</v>
      </c>
      <c r="D24" s="5" t="n">
        <v>151</v>
      </c>
    </row>
    <row r="25" spans="1:4">
      <c r="A25" s="4" t="s">
        <v>718</v>
      </c>
      <c r="B25" s="5" t="n">
        <v>272</v>
      </c>
      <c r="C25" s="5" t="n">
        <v>157</v>
      </c>
      <c r="D25" s="5" t="n">
        <v>1527</v>
      </c>
    </row>
    <row r="26" spans="1:4">
      <c r="A26" s="4" t="s">
        <v>719</v>
      </c>
      <c r="B26" s="5" t="n">
        <v>0</v>
      </c>
      <c r="C26" s="5" t="n">
        <v>1</v>
      </c>
      <c r="D26" s="5" t="n">
        <v>120</v>
      </c>
    </row>
    <row r="27" spans="1:4">
      <c r="A27" s="4" t="s">
        <v>720</v>
      </c>
      <c r="B27" s="5" t="n">
        <v>2001</v>
      </c>
      <c r="C27" s="5" t="n">
        <v>1528</v>
      </c>
      <c r="D27" s="5" t="n">
        <v>2243</v>
      </c>
    </row>
    <row r="28" spans="1:4">
      <c r="A28" s="4" t="s">
        <v>721</v>
      </c>
      <c r="B28" s="5" t="n">
        <v>183</v>
      </c>
      <c r="C28" s="5" t="n">
        <v>106</v>
      </c>
      <c r="D28" s="5" t="n">
        <v>141</v>
      </c>
    </row>
    <row r="29" spans="1:4">
      <c r="A29" s="4" t="s">
        <v>562</v>
      </c>
    </row>
    <row r="30" spans="1:4">
      <c r="A30" s="3" t="s">
        <v>714</v>
      </c>
    </row>
    <row r="31" spans="1:4">
      <c r="A31" s="4" t="s">
        <v>715</v>
      </c>
      <c r="B31" s="5" t="n">
        <v>4282</v>
      </c>
      <c r="C31" s="5" t="n">
        <v>6184</v>
      </c>
      <c r="D31" s="5" t="n">
        <v>6227</v>
      </c>
    </row>
    <row r="32" spans="1:4">
      <c r="A32" s="4" t="s">
        <v>716</v>
      </c>
      <c r="B32" s="5" t="n">
        <v>5773</v>
      </c>
      <c r="C32" s="5" t="n">
        <v>7220</v>
      </c>
      <c r="D32" s="5" t="n">
        <v>6823</v>
      </c>
    </row>
    <row r="33" spans="1:4">
      <c r="A33" s="4" t="s">
        <v>717</v>
      </c>
      <c r="B33" s="5" t="n">
        <v>4032</v>
      </c>
      <c r="C33" s="5" t="n">
        <v>2144</v>
      </c>
      <c r="D33" s="5" t="n">
        <v>2243</v>
      </c>
    </row>
    <row r="34" spans="1:4">
      <c r="A34" s="4" t="s">
        <v>718</v>
      </c>
      <c r="B34" s="5" t="n">
        <v>250</v>
      </c>
      <c r="C34" s="5" t="n">
        <v>4040</v>
      </c>
      <c r="D34" s="5" t="n">
        <v>3984</v>
      </c>
    </row>
    <row r="35" spans="1:4">
      <c r="A35" s="4" t="s">
        <v>719</v>
      </c>
      <c r="B35" s="5" t="n">
        <v>0</v>
      </c>
      <c r="C35" s="5" t="n">
        <v>1677</v>
      </c>
      <c r="D35" s="5" t="n">
        <v>3078</v>
      </c>
    </row>
    <row r="36" spans="1:4">
      <c r="A36" s="4" t="s">
        <v>720</v>
      </c>
      <c r="B36" s="5" t="n">
        <v>7285</v>
      </c>
      <c r="C36" s="5" t="n">
        <v>6080</v>
      </c>
      <c r="D36" s="5" t="n">
        <v>4887</v>
      </c>
    </row>
    <row r="37" spans="1:4">
      <c r="A37" s="4" t="s">
        <v>721</v>
      </c>
      <c r="B37" s="5" t="n">
        <v>482</v>
      </c>
      <c r="C37" s="5" t="n">
        <v>431</v>
      </c>
      <c r="D37" s="5" t="n">
        <v>454</v>
      </c>
    </row>
    <row r="38" spans="1:4">
      <c r="A38" s="4" t="s">
        <v>563</v>
      </c>
    </row>
    <row r="39" spans="1:4">
      <c r="A39" s="3" t="s">
        <v>714</v>
      </c>
    </row>
    <row r="40" spans="1:4">
      <c r="A40" s="4" t="s">
        <v>715</v>
      </c>
      <c r="B40" s="5" t="n">
        <v>7525</v>
      </c>
      <c r="C40" s="5" t="n">
        <v>8513</v>
      </c>
      <c r="D40" s="5" t="n">
        <v>11054</v>
      </c>
    </row>
    <row r="41" spans="1:4">
      <c r="A41" s="4" t="s">
        <v>716</v>
      </c>
      <c r="B41" s="5" t="n">
        <v>8016</v>
      </c>
      <c r="C41" s="5" t="n">
        <v>9330</v>
      </c>
      <c r="D41" s="5" t="n">
        <v>11900</v>
      </c>
    </row>
    <row r="42" spans="1:4">
      <c r="A42" s="4" t="s">
        <v>717</v>
      </c>
      <c r="B42" s="5" t="n">
        <v>6253</v>
      </c>
      <c r="C42" s="5" t="n">
        <v>7569</v>
      </c>
      <c r="D42" s="5" t="n">
        <v>8111</v>
      </c>
    </row>
    <row r="43" spans="1:4">
      <c r="A43" s="4" t="s">
        <v>718</v>
      </c>
      <c r="B43" s="5" t="n">
        <v>1272</v>
      </c>
      <c r="C43" s="5" t="n">
        <v>944</v>
      </c>
      <c r="D43" s="5" t="n">
        <v>2943</v>
      </c>
    </row>
    <row r="44" spans="1:4">
      <c r="A44" s="4" t="s">
        <v>719</v>
      </c>
      <c r="B44" s="5" t="n">
        <v>1</v>
      </c>
      <c r="C44" s="5" t="n">
        <v>394</v>
      </c>
      <c r="D44" s="5" t="n">
        <v>782</v>
      </c>
    </row>
    <row r="45" spans="1:4">
      <c r="A45" s="4" t="s">
        <v>720</v>
      </c>
      <c r="B45" s="5" t="n">
        <v>7978</v>
      </c>
      <c r="C45" s="5" t="n">
        <v>9551</v>
      </c>
      <c r="D45" s="5" t="n">
        <v>11935</v>
      </c>
    </row>
    <row r="46" spans="1:4">
      <c r="A46" s="4" t="s">
        <v>721</v>
      </c>
      <c r="B46" s="5" t="n">
        <v>601</v>
      </c>
      <c r="C46" s="5" t="n">
        <v>842</v>
      </c>
      <c r="D46" s="5" t="n">
        <v>1326</v>
      </c>
    </row>
    <row r="47" spans="1:4">
      <c r="A47" s="4" t="s">
        <v>564</v>
      </c>
    </row>
    <row r="48" spans="1:4">
      <c r="A48" s="3" t="s">
        <v>714</v>
      </c>
    </row>
    <row r="49" spans="1:4">
      <c r="A49" s="4" t="s">
        <v>715</v>
      </c>
      <c r="B49" s="5" t="n">
        <v>13973</v>
      </c>
      <c r="C49" s="5" t="n">
        <v>16100</v>
      </c>
      <c r="D49" s="5" t="n">
        <v>18959</v>
      </c>
    </row>
    <row r="50" spans="1:4">
      <c r="A50" s="4" t="s">
        <v>716</v>
      </c>
      <c r="B50" s="5" t="n">
        <v>15996</v>
      </c>
      <c r="C50" s="5" t="n">
        <v>17973</v>
      </c>
      <c r="D50" s="5" t="n">
        <v>20407</v>
      </c>
    </row>
    <row r="51" spans="1:4">
      <c r="A51" s="4" t="s">
        <v>717</v>
      </c>
      <c r="B51" s="5" t="n">
        <v>12179</v>
      </c>
      <c r="C51" s="5" t="n">
        <v>10959</v>
      </c>
      <c r="D51" s="5" t="n">
        <v>10505</v>
      </c>
    </row>
    <row r="52" spans="1:4">
      <c r="A52" s="4" t="s">
        <v>718</v>
      </c>
      <c r="B52" s="5" t="n">
        <v>1794</v>
      </c>
      <c r="C52" s="5" t="n">
        <v>5141</v>
      </c>
      <c r="D52" s="5" t="n">
        <v>8454</v>
      </c>
    </row>
    <row r="53" spans="1:4">
      <c r="A53" s="4" t="s">
        <v>719</v>
      </c>
      <c r="B53" s="5" t="n">
        <v>1</v>
      </c>
      <c r="C53" s="5" t="n">
        <v>2072</v>
      </c>
      <c r="D53" s="5" t="n">
        <v>3980</v>
      </c>
    </row>
    <row r="54" spans="1:4">
      <c r="A54" s="4" t="s">
        <v>720</v>
      </c>
      <c r="B54" s="5" t="n">
        <v>17264</v>
      </c>
      <c r="C54" s="5" t="n">
        <v>17159</v>
      </c>
      <c r="D54" s="5" t="n">
        <v>19065</v>
      </c>
    </row>
    <row r="55" spans="1:4">
      <c r="A55" s="4" t="s">
        <v>721</v>
      </c>
      <c r="B55" s="5" t="n">
        <v>1266</v>
      </c>
      <c r="C55" s="5" t="n">
        <v>1379</v>
      </c>
      <c r="D55" s="5" t="n">
        <v>1921</v>
      </c>
    </row>
    <row r="56" spans="1:4">
      <c r="A56" s="4" t="s">
        <v>566</v>
      </c>
    </row>
    <row r="57" spans="1:4">
      <c r="A57" s="3" t="s">
        <v>714</v>
      </c>
    </row>
    <row r="58" spans="1:4">
      <c r="A58" s="4" t="s">
        <v>715</v>
      </c>
      <c r="B58" s="5" t="n">
        <v>788</v>
      </c>
      <c r="C58" s="5" t="n">
        <v>2563</v>
      </c>
      <c r="D58" s="5" t="n">
        <v>2798</v>
      </c>
    </row>
    <row r="59" spans="1:4">
      <c r="A59" s="4" t="s">
        <v>716</v>
      </c>
      <c r="B59" s="5" t="n">
        <v>929</v>
      </c>
      <c r="C59" s="5" t="n">
        <v>2728</v>
      </c>
      <c r="D59" s="5" t="n">
        <v>2851</v>
      </c>
    </row>
    <row r="60" spans="1:4">
      <c r="A60" s="4" t="s">
        <v>717</v>
      </c>
      <c r="B60" s="5" t="n">
        <v>788</v>
      </c>
      <c r="C60" s="5" t="n">
        <v>824</v>
      </c>
      <c r="D60" s="5" t="n">
        <v>2798</v>
      </c>
    </row>
    <row r="61" spans="1:4">
      <c r="A61" s="4" t="s">
        <v>718</v>
      </c>
      <c r="B61" s="5" t="n">
        <v>0</v>
      </c>
      <c r="C61" s="5" t="n">
        <v>1739</v>
      </c>
      <c r="D61" s="5" t="n">
        <v>0</v>
      </c>
    </row>
    <row r="62" spans="1:4">
      <c r="A62" s="4" t="s">
        <v>719</v>
      </c>
      <c r="B62" s="5" t="n">
        <v>0</v>
      </c>
      <c r="C62" s="5" t="n">
        <v>21</v>
      </c>
      <c r="D62" s="5" t="n">
        <v>0</v>
      </c>
    </row>
    <row r="63" spans="1:4">
      <c r="A63" s="4" t="s">
        <v>720</v>
      </c>
      <c r="B63" s="5" t="n">
        <v>1932</v>
      </c>
      <c r="C63" s="5" t="n">
        <v>2771</v>
      </c>
      <c r="D63" s="5" t="n">
        <v>2656</v>
      </c>
    </row>
    <row r="64" spans="1:4">
      <c r="A64" s="4" t="s">
        <v>721</v>
      </c>
      <c r="B64" s="5" t="n">
        <v>91</v>
      </c>
      <c r="C64" s="5" t="n">
        <v>122</v>
      </c>
      <c r="D64" s="5" t="n">
        <v>112</v>
      </c>
    </row>
    <row r="65" spans="1:4">
      <c r="A65" s="4" t="s">
        <v>567</v>
      </c>
    </row>
    <row r="66" spans="1:4">
      <c r="A66" s="3" t="s">
        <v>714</v>
      </c>
    </row>
    <row r="67" spans="1:4">
      <c r="A67" s="4" t="s">
        <v>715</v>
      </c>
      <c r="B67" s="5" t="n">
        <v>4396</v>
      </c>
      <c r="C67" s="5" t="n">
        <v>3040</v>
      </c>
      <c r="D67" s="5" t="n">
        <v>4174</v>
      </c>
    </row>
    <row r="68" spans="1:4">
      <c r="A68" s="4" t="s">
        <v>716</v>
      </c>
      <c r="B68" s="5" t="n">
        <v>4601</v>
      </c>
      <c r="C68" s="5" t="n">
        <v>3081</v>
      </c>
      <c r="D68" s="5" t="n">
        <v>4239</v>
      </c>
    </row>
    <row r="69" spans="1:4">
      <c r="A69" s="4" t="s">
        <v>717</v>
      </c>
      <c r="B69" s="5" t="n">
        <v>1644</v>
      </c>
      <c r="C69" s="5" t="n">
        <v>1069</v>
      </c>
      <c r="D69" s="5" t="n">
        <v>1297</v>
      </c>
    </row>
    <row r="70" spans="1:4">
      <c r="A70" s="4" t="s">
        <v>718</v>
      </c>
      <c r="B70" s="5" t="n">
        <v>2752</v>
      </c>
      <c r="C70" s="5" t="n">
        <v>1971</v>
      </c>
      <c r="D70" s="5" t="n">
        <v>2877</v>
      </c>
    </row>
    <row r="71" spans="1:4">
      <c r="A71" s="4" t="s">
        <v>719</v>
      </c>
      <c r="B71" s="5" t="n">
        <v>428</v>
      </c>
      <c r="C71" s="5" t="n">
        <v>441</v>
      </c>
      <c r="D71" s="5" t="n">
        <v>347</v>
      </c>
    </row>
    <row r="72" spans="1:4">
      <c r="A72" s="4" t="s">
        <v>720</v>
      </c>
      <c r="B72" s="5" t="n">
        <v>3568</v>
      </c>
      <c r="C72" s="5" t="n">
        <v>4214</v>
      </c>
      <c r="D72" s="5" t="n">
        <v>5175</v>
      </c>
    </row>
    <row r="73" spans="1:4">
      <c r="A73" s="4" t="s">
        <v>721</v>
      </c>
      <c r="B73" s="5" t="n">
        <v>211</v>
      </c>
      <c r="C73" s="5" t="n">
        <v>208</v>
      </c>
      <c r="D73" s="5" t="n">
        <v>321</v>
      </c>
    </row>
    <row r="74" spans="1:4">
      <c r="A74" s="4" t="s">
        <v>571</v>
      </c>
    </row>
    <row r="75" spans="1:4">
      <c r="A75" s="3" t="s">
        <v>714</v>
      </c>
    </row>
    <row r="76" spans="1:4">
      <c r="A76" s="4" t="s">
        <v>715</v>
      </c>
      <c r="B76" s="5" t="n">
        <v>5129</v>
      </c>
      <c r="C76" s="5" t="n">
        <v>4452</v>
      </c>
    </row>
    <row r="77" spans="1:4">
      <c r="A77" s="4" t="s">
        <v>716</v>
      </c>
      <c r="B77" s="5" t="n">
        <v>5162</v>
      </c>
      <c r="C77" s="5" t="n">
        <v>4626</v>
      </c>
    </row>
    <row r="78" spans="1:4">
      <c r="A78" s="4" t="s">
        <v>717</v>
      </c>
      <c r="B78" s="5" t="n">
        <v>1256</v>
      </c>
      <c r="C78" s="5" t="n">
        <v>455</v>
      </c>
    </row>
    <row r="79" spans="1:4">
      <c r="A79" s="4" t="s">
        <v>718</v>
      </c>
      <c r="B79" s="5" t="n">
        <v>3873</v>
      </c>
      <c r="C79" s="5" t="n">
        <v>3997</v>
      </c>
    </row>
    <row r="80" spans="1:4">
      <c r="A80" s="4" t="s">
        <v>719</v>
      </c>
      <c r="B80" s="5" t="n">
        <v>1383</v>
      </c>
      <c r="C80" s="5" t="n">
        <v>3334</v>
      </c>
    </row>
    <row r="81" spans="1:4">
      <c r="A81" s="4" t="s">
        <v>720</v>
      </c>
      <c r="B81" s="5" t="n">
        <v>5229</v>
      </c>
      <c r="C81" s="5" t="n">
        <v>4464</v>
      </c>
    </row>
    <row r="82" spans="1:4">
      <c r="A82" s="4" t="s">
        <v>721</v>
      </c>
      <c r="B82" s="5" t="n">
        <v>46</v>
      </c>
      <c r="C82" s="5" t="n">
        <v>47</v>
      </c>
    </row>
    <row r="83" spans="1:4">
      <c r="A83" s="4" t="s">
        <v>572</v>
      </c>
    </row>
    <row r="84" spans="1:4">
      <c r="A84" s="3" t="s">
        <v>714</v>
      </c>
    </row>
    <row r="85" spans="1:4">
      <c r="A85" s="4" t="s">
        <v>715</v>
      </c>
      <c r="B85" s="5" t="n">
        <v>839</v>
      </c>
      <c r="C85" s="5" t="n">
        <v>1029</v>
      </c>
      <c r="D85" s="5" t="n">
        <v>419</v>
      </c>
    </row>
    <row r="86" spans="1:4">
      <c r="A86" s="4" t="s">
        <v>716</v>
      </c>
      <c r="B86" s="5" t="n">
        <v>1073</v>
      </c>
      <c r="C86" s="5" t="n">
        <v>1215</v>
      </c>
      <c r="D86" s="5" t="n">
        <v>489</v>
      </c>
    </row>
    <row r="87" spans="1:4">
      <c r="A87" s="4" t="s">
        <v>717</v>
      </c>
      <c r="B87" s="5" t="n">
        <v>746</v>
      </c>
      <c r="C87" s="5" t="n">
        <v>919</v>
      </c>
      <c r="D87" s="5" t="n">
        <v>419</v>
      </c>
    </row>
    <row r="88" spans="1:4">
      <c r="A88" s="4" t="s">
        <v>718</v>
      </c>
      <c r="B88" s="5" t="n">
        <v>93</v>
      </c>
      <c r="C88" s="5" t="n">
        <v>110</v>
      </c>
      <c r="D88" s="5" t="n">
        <v>0</v>
      </c>
    </row>
    <row r="89" spans="1:4">
      <c r="A89" s="4" t="s">
        <v>719</v>
      </c>
      <c r="B89" s="5" t="n">
        <v>0</v>
      </c>
      <c r="C89" s="5" t="n">
        <v>10</v>
      </c>
      <c r="D89" s="5" t="n">
        <v>0</v>
      </c>
    </row>
    <row r="90" spans="1:4">
      <c r="A90" s="4" t="s">
        <v>720</v>
      </c>
      <c r="B90" s="5" t="n">
        <v>1020</v>
      </c>
      <c r="C90" s="5" t="n">
        <v>982</v>
      </c>
      <c r="D90" s="5" t="n">
        <v>622</v>
      </c>
    </row>
    <row r="91" spans="1:4">
      <c r="A91" s="4" t="s">
        <v>721</v>
      </c>
      <c r="B91" s="6" t="n">
        <v>60</v>
      </c>
      <c r="C91" s="6" t="n">
        <v>33</v>
      </c>
      <c r="D91" s="6" t="n">
        <v>2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2</v>
      </c>
      <c r="C2" s="2" t="s">
        <v>35</v>
      </c>
      <c r="D2" s="2" t="s">
        <v>81</v>
      </c>
    </row>
    <row r="3" spans="1:4">
      <c r="A3" s="3" t="s">
        <v>225</v>
      </c>
    </row>
    <row r="4" spans="1:4">
      <c r="A4" s="4" t="s">
        <v>723</v>
      </c>
      <c r="B4" s="6" t="n">
        <v>2808</v>
      </c>
      <c r="C4" s="6" t="n">
        <v>2575</v>
      </c>
      <c r="D4" s="6" t="n">
        <v>3053</v>
      </c>
    </row>
    <row r="5" spans="1:4">
      <c r="A5" s="4" t="s">
        <v>724</v>
      </c>
      <c r="B5" s="5" t="n">
        <v>-1674</v>
      </c>
      <c r="C5" s="5" t="n">
        <v>-1790</v>
      </c>
      <c r="D5" s="5" t="n">
        <v>-2383</v>
      </c>
    </row>
    <row r="6" spans="1:4">
      <c r="A6" s="4" t="s">
        <v>725</v>
      </c>
      <c r="B6" s="6" t="n">
        <v>1134</v>
      </c>
      <c r="C6" s="6" t="n">
        <v>785</v>
      </c>
      <c r="D6" s="6" t="n">
        <v>67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5</v>
      </c>
    </row>
    <row r="2" spans="1:3">
      <c r="A2" s="3" t="s">
        <v>463</v>
      </c>
    </row>
    <row r="3" spans="1:3">
      <c r="A3" s="4" t="s">
        <v>727</v>
      </c>
      <c r="B3" s="6" t="n">
        <v>15525</v>
      </c>
      <c r="C3" s="6" t="n">
        <v>15805</v>
      </c>
    </row>
    <row r="4" spans="1:3">
      <c r="A4" s="4" t="s">
        <v>560</v>
      </c>
    </row>
    <row r="5" spans="1:3">
      <c r="A5" s="3" t="s">
        <v>463</v>
      </c>
    </row>
    <row r="6" spans="1:3">
      <c r="A6" s="4" t="s">
        <v>727</v>
      </c>
      <c r="B6" s="5" t="n">
        <v>6313</v>
      </c>
      <c r="C6" s="5" t="n">
        <v>8540</v>
      </c>
    </row>
    <row r="7" spans="1:3">
      <c r="A7" s="4" t="s">
        <v>561</v>
      </c>
    </row>
    <row r="8" spans="1:3">
      <c r="A8" s="3" t="s">
        <v>463</v>
      </c>
    </row>
    <row r="9" spans="1:3">
      <c r="A9" s="4" t="s">
        <v>727</v>
      </c>
      <c r="B9" s="5" t="n">
        <v>865</v>
      </c>
      <c r="C9" s="5" t="n">
        <v>224</v>
      </c>
    </row>
    <row r="10" spans="1:3">
      <c r="A10" s="4" t="s">
        <v>562</v>
      </c>
    </row>
    <row r="11" spans="1:3">
      <c r="A11" s="3" t="s">
        <v>463</v>
      </c>
    </row>
    <row r="12" spans="1:3">
      <c r="A12" s="4" t="s">
        <v>727</v>
      </c>
      <c r="B12" s="5" t="n">
        <v>3625</v>
      </c>
      <c r="C12" s="5" t="n">
        <v>5263</v>
      </c>
    </row>
    <row r="13" spans="1:3">
      <c r="A13" s="4" t="s">
        <v>563</v>
      </c>
    </row>
    <row r="14" spans="1:3">
      <c r="A14" s="3" t="s">
        <v>463</v>
      </c>
    </row>
    <row r="15" spans="1:3">
      <c r="A15" s="4" t="s">
        <v>727</v>
      </c>
      <c r="B15" s="5" t="n">
        <v>1641</v>
      </c>
      <c r="C15" s="5" t="n">
        <v>2462</v>
      </c>
    </row>
    <row r="16" spans="1:3">
      <c r="A16" s="4" t="s">
        <v>564</v>
      </c>
    </row>
    <row r="17" spans="1:3">
      <c r="A17" s="3" t="s">
        <v>463</v>
      </c>
    </row>
    <row r="18" spans="1:3">
      <c r="A18" s="4" t="s">
        <v>727</v>
      </c>
      <c r="B18" s="5" t="n">
        <v>6131</v>
      </c>
      <c r="C18" s="5" t="n">
        <v>7949</v>
      </c>
    </row>
    <row r="19" spans="1:3">
      <c r="A19" s="4" t="s">
        <v>566</v>
      </c>
    </row>
    <row r="20" spans="1:3">
      <c r="A20" s="3" t="s">
        <v>463</v>
      </c>
    </row>
    <row r="21" spans="1:3">
      <c r="A21" s="4" t="s">
        <v>727</v>
      </c>
      <c r="B21" s="5" t="n">
        <v>182</v>
      </c>
      <c r="C21" s="5" t="n">
        <v>591</v>
      </c>
    </row>
    <row r="22" spans="1:3">
      <c r="A22" s="4" t="s">
        <v>567</v>
      </c>
    </row>
    <row r="23" spans="1:3">
      <c r="A23" s="3" t="s">
        <v>463</v>
      </c>
    </row>
    <row r="24" spans="1:3">
      <c r="A24" s="4" t="s">
        <v>727</v>
      </c>
      <c r="B24" s="5" t="n">
        <v>3337</v>
      </c>
      <c r="C24" s="5" t="n">
        <v>1892</v>
      </c>
    </row>
    <row r="25" spans="1:3">
      <c r="A25" s="4" t="s">
        <v>571</v>
      </c>
    </row>
    <row r="26" spans="1:3">
      <c r="A26" s="3" t="s">
        <v>463</v>
      </c>
    </row>
    <row r="27" spans="1:3">
      <c r="A27" s="4" t="s">
        <v>727</v>
      </c>
      <c r="B27" s="5" t="n">
        <v>5129</v>
      </c>
      <c r="C27" s="5" t="n">
        <v>4452</v>
      </c>
    </row>
    <row r="28" spans="1:3">
      <c r="A28" s="4" t="s">
        <v>572</v>
      </c>
    </row>
    <row r="29" spans="1:3">
      <c r="A29" s="3" t="s">
        <v>463</v>
      </c>
    </row>
    <row r="30" spans="1:3">
      <c r="A30" s="4" t="s">
        <v>727</v>
      </c>
      <c r="B30" s="6" t="n">
        <v>746</v>
      </c>
      <c r="C30" s="6" t="n">
        <v>9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28</v>
      </c>
      <c r="B1" s="2" t="s">
        <v>2</v>
      </c>
      <c r="C1" s="2" t="s">
        <v>35</v>
      </c>
    </row>
    <row r="2" spans="1:3">
      <c r="A2" s="3" t="s">
        <v>225</v>
      </c>
    </row>
    <row r="3" spans="1:3">
      <c r="A3" s="4" t="s">
        <v>729</v>
      </c>
      <c r="B3" s="6" t="n">
        <v>15525000</v>
      </c>
      <c r="C3" s="6" t="n">
        <v>15805000</v>
      </c>
    </row>
    <row r="4" spans="1:3">
      <c r="A4" s="4" t="s">
        <v>584</v>
      </c>
      <c r="B4" s="5" t="n">
        <v>4000</v>
      </c>
      <c r="C4" s="5" t="n">
        <v>0</v>
      </c>
    </row>
    <row r="5" spans="1:3">
      <c r="A5" s="4" t="s">
        <v>730</v>
      </c>
      <c r="B5" s="5" t="n">
        <v>15529000</v>
      </c>
      <c r="C5" s="5" t="n">
        <v>15805000</v>
      </c>
    </row>
    <row r="6" spans="1:3">
      <c r="A6" s="4" t="s">
        <v>731</v>
      </c>
      <c r="B6" s="5" t="n">
        <v>663000</v>
      </c>
      <c r="C6" s="5" t="n">
        <v>1946000</v>
      </c>
    </row>
    <row r="7" spans="1:3">
      <c r="A7" s="4" t="s">
        <v>732</v>
      </c>
      <c r="B7" s="6" t="n">
        <v>16192000</v>
      </c>
      <c r="C7" s="6" t="n">
        <v>1775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166</v>
      </c>
      <c r="B1" s="2" t="s">
        <v>1</v>
      </c>
    </row>
    <row r="2" spans="1:2">
      <c r="B2" s="2" t="s">
        <v>167</v>
      </c>
    </row>
    <row r="3" spans="1:2">
      <c r="A3" s="3" t="s">
        <v>168</v>
      </c>
    </row>
    <row r="4" spans="1:2">
      <c r="A4" s="4" t="s">
        <v>169</v>
      </c>
      <c r="B4" s="9" t="n">
        <v>0.12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5</v>
      </c>
    </row>
    <row r="2" spans="1:3">
      <c r="A2" s="3" t="s">
        <v>734</v>
      </c>
    </row>
    <row r="3" spans="1:3">
      <c r="A3" s="4" t="s">
        <v>735</v>
      </c>
      <c r="B3" s="6" t="n">
        <v>1473</v>
      </c>
      <c r="C3" s="6" t="n">
        <v>2877</v>
      </c>
    </row>
    <row r="4" spans="1:3">
      <c r="A4" s="4" t="s">
        <v>736</v>
      </c>
      <c r="B4" s="5" t="n">
        <v>1530</v>
      </c>
      <c r="C4" s="5" t="n">
        <v>3884</v>
      </c>
    </row>
    <row r="5" spans="1:3">
      <c r="A5" s="4" t="s">
        <v>737</v>
      </c>
      <c r="B5" s="5" t="n">
        <v>843</v>
      </c>
      <c r="C5" s="5" t="n">
        <v>1237</v>
      </c>
    </row>
    <row r="6" spans="1:3">
      <c r="A6" s="4" t="s">
        <v>738</v>
      </c>
      <c r="B6" s="5" t="n">
        <v>430</v>
      </c>
      <c r="C6" s="5" t="n">
        <v>102</v>
      </c>
    </row>
    <row r="7" spans="1:3">
      <c r="A7" s="4" t="s">
        <v>739</v>
      </c>
      <c r="B7" s="5" t="n">
        <v>4276</v>
      </c>
      <c r="C7" s="5" t="n">
        <v>8100</v>
      </c>
    </row>
    <row r="8" spans="1:3">
      <c r="A8" s="4" t="s">
        <v>740</v>
      </c>
      <c r="B8" s="5" t="n">
        <v>3345</v>
      </c>
      <c r="C8" s="5" t="n">
        <v>3415</v>
      </c>
    </row>
    <row r="9" spans="1:3">
      <c r="A9" s="4" t="s">
        <v>741</v>
      </c>
      <c r="B9" s="5" t="n">
        <v>166</v>
      </c>
      <c r="C9" s="5" t="n">
        <v>182</v>
      </c>
    </row>
    <row r="10" spans="1:3">
      <c r="A10" s="4" t="s">
        <v>742</v>
      </c>
      <c r="B10" s="5" t="n">
        <v>1627</v>
      </c>
      <c r="C10" s="5" t="n">
        <v>1998</v>
      </c>
    </row>
    <row r="11" spans="1:3">
      <c r="A11" s="4" t="s">
        <v>743</v>
      </c>
      <c r="B11" s="5" t="n">
        <v>891</v>
      </c>
      <c r="C11" s="5" t="n">
        <v>1664</v>
      </c>
    </row>
    <row r="12" spans="1:3">
      <c r="A12" s="4" t="s">
        <v>744</v>
      </c>
      <c r="B12" s="5" t="n">
        <v>6029</v>
      </c>
      <c r="C12" s="5" t="n">
        <v>7259</v>
      </c>
    </row>
    <row r="13" spans="1:3">
      <c r="A13" s="4" t="s">
        <v>560</v>
      </c>
    </row>
    <row r="14" spans="1:3">
      <c r="A14" s="3" t="s">
        <v>734</v>
      </c>
    </row>
    <row r="15" spans="1:3">
      <c r="A15" s="4" t="s">
        <v>735</v>
      </c>
      <c r="B15" s="5" t="n">
        <v>462</v>
      </c>
      <c r="C15" s="5" t="n">
        <v>1935</v>
      </c>
    </row>
    <row r="16" spans="1:3">
      <c r="A16" s="4" t="s">
        <v>736</v>
      </c>
      <c r="B16" s="5" t="n">
        <v>1423</v>
      </c>
      <c r="C16" s="5" t="n">
        <v>3761</v>
      </c>
    </row>
    <row r="17" spans="1:3">
      <c r="A17" s="4" t="s">
        <v>737</v>
      </c>
      <c r="B17" s="5" t="n">
        <v>174</v>
      </c>
      <c r="C17" s="5" t="n">
        <v>64</v>
      </c>
    </row>
    <row r="18" spans="1:3">
      <c r="A18" s="4" t="s">
        <v>738</v>
      </c>
      <c r="B18" s="5" t="n">
        <v>0</v>
      </c>
      <c r="C18" s="5" t="n">
        <v>0</v>
      </c>
    </row>
    <row r="19" spans="1:3">
      <c r="A19" s="4" t="s">
        <v>739</v>
      </c>
      <c r="B19" s="5" t="n">
        <v>2059</v>
      </c>
      <c r="C19" s="5" t="n">
        <v>5760</v>
      </c>
    </row>
    <row r="20" spans="1:3">
      <c r="A20" s="4" t="s">
        <v>740</v>
      </c>
      <c r="B20" s="5" t="n">
        <v>3345</v>
      </c>
      <c r="C20" s="5" t="n">
        <v>3409</v>
      </c>
    </row>
    <row r="21" spans="1:3">
      <c r="A21" s="4" t="s">
        <v>741</v>
      </c>
      <c r="B21" s="5" t="n">
        <v>0</v>
      </c>
      <c r="C21" s="5" t="n">
        <v>0</v>
      </c>
    </row>
    <row r="22" spans="1:3">
      <c r="A22" s="4" t="s">
        <v>742</v>
      </c>
      <c r="B22" s="5" t="n">
        <v>1148</v>
      </c>
      <c r="C22" s="5" t="n">
        <v>1387</v>
      </c>
    </row>
    <row r="23" spans="1:3">
      <c r="A23" s="4" t="s">
        <v>743</v>
      </c>
      <c r="B23" s="5" t="n">
        <v>741</v>
      </c>
      <c r="C23" s="5" t="n">
        <v>1237</v>
      </c>
    </row>
    <row r="24" spans="1:3">
      <c r="A24" s="4" t="s">
        <v>744</v>
      </c>
      <c r="B24" s="5" t="n">
        <v>5234</v>
      </c>
      <c r="C24" s="5" t="n">
        <v>6033</v>
      </c>
    </row>
    <row r="25" spans="1:3">
      <c r="A25" s="4" t="s">
        <v>567</v>
      </c>
    </row>
    <row r="26" spans="1:3">
      <c r="A26" s="3" t="s">
        <v>734</v>
      </c>
    </row>
    <row r="27" spans="1:3">
      <c r="A27" s="4" t="s">
        <v>735</v>
      </c>
      <c r="B27" s="5" t="n">
        <v>265</v>
      </c>
      <c r="C27" s="5" t="n">
        <v>131</v>
      </c>
    </row>
    <row r="28" spans="1:3">
      <c r="A28" s="4" t="s">
        <v>736</v>
      </c>
      <c r="B28" s="5" t="n">
        <v>107</v>
      </c>
      <c r="C28" s="5" t="n">
        <v>123</v>
      </c>
    </row>
    <row r="29" spans="1:3">
      <c r="A29" s="4" t="s">
        <v>737</v>
      </c>
      <c r="B29" s="5" t="n">
        <v>669</v>
      </c>
      <c r="C29" s="5" t="n">
        <v>1173</v>
      </c>
    </row>
    <row r="30" spans="1:3">
      <c r="A30" s="4" t="s">
        <v>738</v>
      </c>
      <c r="B30" s="5" t="n">
        <v>430</v>
      </c>
      <c r="C30" s="5" t="n">
        <v>102</v>
      </c>
    </row>
    <row r="31" spans="1:3">
      <c r="A31" s="4" t="s">
        <v>739</v>
      </c>
      <c r="B31" s="5" t="n">
        <v>1471</v>
      </c>
      <c r="C31" s="5" t="n">
        <v>1529</v>
      </c>
    </row>
    <row r="32" spans="1:3">
      <c r="A32" s="4" t="s">
        <v>740</v>
      </c>
      <c r="B32" s="5" t="n">
        <v>0</v>
      </c>
      <c r="C32" s="5" t="n">
        <v>6</v>
      </c>
    </row>
    <row r="33" spans="1:3">
      <c r="A33" s="4" t="s">
        <v>741</v>
      </c>
      <c r="B33" s="5" t="n">
        <v>166</v>
      </c>
      <c r="C33" s="5" t="n">
        <v>182</v>
      </c>
    </row>
    <row r="34" spans="1:3">
      <c r="A34" s="4" t="s">
        <v>742</v>
      </c>
      <c r="B34" s="5" t="n">
        <v>386</v>
      </c>
      <c r="C34" s="5" t="n">
        <v>503</v>
      </c>
    </row>
    <row r="35" spans="1:3">
      <c r="A35" s="4" t="s">
        <v>743</v>
      </c>
      <c r="B35" s="5" t="n">
        <v>150</v>
      </c>
      <c r="C35" s="5" t="n">
        <v>427</v>
      </c>
    </row>
    <row r="36" spans="1:3">
      <c r="A36" s="4" t="s">
        <v>744</v>
      </c>
      <c r="B36" s="5" t="n">
        <v>702</v>
      </c>
      <c r="C36" s="5" t="n">
        <v>1118</v>
      </c>
    </row>
    <row r="37" spans="1:3">
      <c r="A37" s="4" t="s">
        <v>572</v>
      </c>
    </row>
    <row r="38" spans="1:3">
      <c r="A38" s="3" t="s">
        <v>734</v>
      </c>
    </row>
    <row r="39" spans="1:3">
      <c r="A39" s="4" t="s">
        <v>735</v>
      </c>
      <c r="B39" s="5" t="n">
        <v>746</v>
      </c>
      <c r="C39" s="5" t="n">
        <v>811</v>
      </c>
    </row>
    <row r="40" spans="1:3">
      <c r="A40" s="4" t="s">
        <v>736</v>
      </c>
      <c r="B40" s="5" t="n">
        <v>0</v>
      </c>
      <c r="C40" s="5" t="n">
        <v>0</v>
      </c>
    </row>
    <row r="41" spans="1:3">
      <c r="A41" s="4" t="s">
        <v>737</v>
      </c>
      <c r="B41" s="5" t="n">
        <v>0</v>
      </c>
      <c r="C41" s="5" t="n">
        <v>0</v>
      </c>
    </row>
    <row r="42" spans="1:3">
      <c r="A42" s="4" t="s">
        <v>738</v>
      </c>
      <c r="B42" s="5" t="n">
        <v>0</v>
      </c>
      <c r="C42" s="5" t="n">
        <v>0</v>
      </c>
    </row>
    <row r="43" spans="1:3">
      <c r="A43" s="4" t="s">
        <v>739</v>
      </c>
      <c r="B43" s="5" t="n">
        <v>746</v>
      </c>
      <c r="C43" s="5" t="n">
        <v>811</v>
      </c>
    </row>
    <row r="44" spans="1:3">
      <c r="A44" s="4" t="s">
        <v>740</v>
      </c>
      <c r="B44" s="5" t="n">
        <v>0</v>
      </c>
      <c r="C44" s="5" t="n">
        <v>0</v>
      </c>
    </row>
    <row r="45" spans="1:3">
      <c r="A45" s="4" t="s">
        <v>741</v>
      </c>
      <c r="B45" s="5" t="n">
        <v>0</v>
      </c>
      <c r="C45" s="5" t="n">
        <v>0</v>
      </c>
    </row>
    <row r="46" spans="1:3">
      <c r="A46" s="4" t="s">
        <v>742</v>
      </c>
      <c r="B46" s="5" t="n">
        <v>93</v>
      </c>
      <c r="C46" s="5" t="n">
        <v>108</v>
      </c>
    </row>
    <row r="47" spans="1:3">
      <c r="A47" s="4" t="s">
        <v>743</v>
      </c>
      <c r="B47" s="5" t="n">
        <v>0</v>
      </c>
      <c r="C47" s="5" t="n">
        <v>0</v>
      </c>
    </row>
    <row r="48" spans="1:3">
      <c r="A48" s="4" t="s">
        <v>744</v>
      </c>
      <c r="B48" s="6" t="n">
        <v>93</v>
      </c>
      <c r="C48" s="6" t="n">
        <v>10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45</v>
      </c>
      <c r="B1" s="2" t="s">
        <v>1</v>
      </c>
    </row>
    <row r="2" spans="1:4">
      <c r="B2" s="2" t="s">
        <v>2</v>
      </c>
      <c r="C2" s="2" t="s">
        <v>35</v>
      </c>
      <c r="D2" s="2" t="s">
        <v>81</v>
      </c>
    </row>
    <row r="3" spans="1:4">
      <c r="A3" s="3" t="s">
        <v>746</v>
      </c>
    </row>
    <row r="4" spans="1:4">
      <c r="A4" s="4" t="s">
        <v>587</v>
      </c>
      <c r="B4" s="6" t="n">
        <v>10218</v>
      </c>
      <c r="C4" s="6" t="n">
        <v>10564</v>
      </c>
    </row>
    <row r="5" spans="1:4">
      <c r="A5" s="4" t="s">
        <v>747</v>
      </c>
      <c r="B5" s="5" t="n">
        <v>1589</v>
      </c>
      <c r="C5" s="5" t="n">
        <v>2590</v>
      </c>
    </row>
    <row r="6" spans="1:4">
      <c r="A6" s="4" t="s">
        <v>748</v>
      </c>
      <c r="B6" s="5" t="n">
        <v>-3287</v>
      </c>
      <c r="C6" s="5" t="n">
        <v>-3266</v>
      </c>
    </row>
    <row r="7" spans="1:4">
      <c r="A7" s="4" t="s">
        <v>749</v>
      </c>
      <c r="B7" s="5" t="n">
        <v>0</v>
      </c>
      <c r="C7" s="5" t="n">
        <v>330</v>
      </c>
    </row>
    <row r="8" spans="1:4">
      <c r="A8" s="4" t="s">
        <v>591</v>
      </c>
      <c r="B8" s="5" t="n">
        <v>8520</v>
      </c>
      <c r="C8" s="5" t="n">
        <v>10218</v>
      </c>
      <c r="D8" s="6" t="n">
        <v>10564</v>
      </c>
    </row>
    <row r="9" spans="1:4">
      <c r="A9" s="4" t="s">
        <v>587</v>
      </c>
      <c r="B9" s="5" t="n">
        <v>2217</v>
      </c>
      <c r="C9" s="5" t="n">
        <v>3143</v>
      </c>
    </row>
    <row r="10" spans="1:4">
      <c r="A10" s="4" t="s">
        <v>748</v>
      </c>
      <c r="B10" s="5" t="n">
        <v>-700</v>
      </c>
      <c r="C10" s="5" t="n">
        <v>-859</v>
      </c>
    </row>
    <row r="11" spans="1:4">
      <c r="A11" s="4" t="s">
        <v>749</v>
      </c>
      <c r="B11" s="5" t="n">
        <v>0</v>
      </c>
      <c r="C11" s="5" t="n">
        <v>-67</v>
      </c>
    </row>
    <row r="12" spans="1:4">
      <c r="A12" s="4" t="s">
        <v>591</v>
      </c>
      <c r="B12" s="5" t="n">
        <v>1517</v>
      </c>
      <c r="C12" s="5" t="n">
        <v>2217</v>
      </c>
      <c r="D12" s="5" t="n">
        <v>3143</v>
      </c>
    </row>
    <row r="13" spans="1:4">
      <c r="A13" s="4" t="s">
        <v>750</v>
      </c>
      <c r="B13" s="5" t="n">
        <v>448600</v>
      </c>
      <c r="C13" s="5" t="n">
        <v>476500</v>
      </c>
    </row>
    <row r="14" spans="1:4">
      <c r="A14" s="4" t="s">
        <v>751</v>
      </c>
      <c r="B14" s="5" t="n">
        <v>4700</v>
      </c>
      <c r="C14" s="5" t="n">
        <v>4700</v>
      </c>
      <c r="D14" s="5" t="n">
        <v>4700</v>
      </c>
    </row>
    <row r="15" spans="1:4">
      <c r="A15" s="4" t="s">
        <v>752</v>
      </c>
      <c r="B15" s="6" t="n">
        <v>2600</v>
      </c>
      <c r="C15" s="6" t="n">
        <v>2400</v>
      </c>
      <c r="D15" s="6" t="n">
        <v>1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81</v>
      </c>
    </row>
    <row r="3" spans="1:4">
      <c r="A3" s="3" t="s">
        <v>485</v>
      </c>
    </row>
    <row r="4" spans="1:4">
      <c r="A4" s="4" t="s">
        <v>754</v>
      </c>
      <c r="B4" s="6" t="n">
        <v>62416</v>
      </c>
      <c r="C4" s="6" t="n">
        <v>59452</v>
      </c>
    </row>
    <row r="5" spans="1:4">
      <c r="A5" s="4" t="s">
        <v>755</v>
      </c>
      <c r="B5" s="5" t="n">
        <v>-34664</v>
      </c>
      <c r="C5" s="5" t="n">
        <v>-32797</v>
      </c>
    </row>
    <row r="6" spans="1:4">
      <c r="A6" s="4" t="s">
        <v>756</v>
      </c>
      <c r="B6" s="5" t="n">
        <v>27752</v>
      </c>
      <c r="C6" s="5" t="n">
        <v>26655</v>
      </c>
    </row>
    <row r="7" spans="1:4">
      <c r="A7" s="4" t="s">
        <v>757</v>
      </c>
      <c r="B7" s="5" t="n">
        <v>2600</v>
      </c>
      <c r="C7" s="5" t="n">
        <v>2900</v>
      </c>
      <c r="D7" s="6" t="n">
        <v>2900</v>
      </c>
    </row>
    <row r="8" spans="1:4">
      <c r="A8" s="4" t="s">
        <v>758</v>
      </c>
    </row>
    <row r="9" spans="1:4">
      <c r="A9" s="3" t="s">
        <v>485</v>
      </c>
    </row>
    <row r="10" spans="1:4">
      <c r="A10" s="4" t="s">
        <v>754</v>
      </c>
      <c r="B10" s="5" t="n">
        <v>8470</v>
      </c>
      <c r="C10" s="5" t="n">
        <v>8470</v>
      </c>
    </row>
    <row r="11" spans="1:4">
      <c r="A11" s="4" t="s">
        <v>759</v>
      </c>
    </row>
    <row r="12" spans="1:4">
      <c r="A12" s="3" t="s">
        <v>485</v>
      </c>
    </row>
    <row r="13" spans="1:4">
      <c r="A13" s="4" t="s">
        <v>754</v>
      </c>
      <c r="B13" s="5" t="n">
        <v>17252</v>
      </c>
      <c r="C13" s="5" t="n">
        <v>17261</v>
      </c>
    </row>
    <row r="14" spans="1:4">
      <c r="A14" s="4" t="s">
        <v>760</v>
      </c>
    </row>
    <row r="15" spans="1:4">
      <c r="A15" s="3" t="s">
        <v>485</v>
      </c>
    </row>
    <row r="16" spans="1:4">
      <c r="A16" s="4" t="s">
        <v>754</v>
      </c>
      <c r="B16" s="5" t="n">
        <v>24144</v>
      </c>
      <c r="C16" s="5" t="n">
        <v>21271</v>
      </c>
    </row>
    <row r="17" spans="1:4">
      <c r="A17" s="4" t="s">
        <v>484</v>
      </c>
    </row>
    <row r="18" spans="1:4">
      <c r="A18" s="3" t="s">
        <v>485</v>
      </c>
    </row>
    <row r="19" spans="1:4">
      <c r="A19" s="4" t="s">
        <v>754</v>
      </c>
      <c r="B19" s="5" t="n">
        <v>11671</v>
      </c>
      <c r="C19" s="5" t="n">
        <v>11571</v>
      </c>
    </row>
    <row r="20" spans="1:4">
      <c r="A20" s="4" t="s">
        <v>761</v>
      </c>
    </row>
    <row r="21" spans="1:4">
      <c r="A21" s="3" t="s">
        <v>485</v>
      </c>
    </row>
    <row r="22" spans="1:4">
      <c r="A22" s="4" t="s">
        <v>754</v>
      </c>
      <c r="B22" s="6" t="n">
        <v>879</v>
      </c>
      <c r="C22" s="6" t="n">
        <v>8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2</v>
      </c>
      <c r="B1" s="2" t="s">
        <v>497</v>
      </c>
      <c r="C1" s="2" t="s">
        <v>763</v>
      </c>
      <c r="D1" s="2" t="s">
        <v>2</v>
      </c>
      <c r="E1" s="2" t="s">
        <v>35</v>
      </c>
      <c r="F1" s="2" t="s">
        <v>81</v>
      </c>
    </row>
    <row r="2" spans="1:6">
      <c r="A2" s="3" t="s">
        <v>764</v>
      </c>
    </row>
    <row r="3" spans="1:6">
      <c r="A3" s="4" t="s">
        <v>765</v>
      </c>
      <c r="D3" s="6" t="n">
        <v>0</v>
      </c>
    </row>
    <row r="4" spans="1:6">
      <c r="A4" s="4" t="s">
        <v>766</v>
      </c>
      <c r="D4" s="5" t="n">
        <v>0</v>
      </c>
      <c r="E4" s="6" t="n">
        <v>0</v>
      </c>
      <c r="F4" s="6" t="n">
        <v>0</v>
      </c>
    </row>
    <row r="5" spans="1:6">
      <c r="A5" s="4" t="s">
        <v>767</v>
      </c>
    </row>
    <row r="6" spans="1:6">
      <c r="A6" s="3" t="s">
        <v>764</v>
      </c>
    </row>
    <row r="7" spans="1:6">
      <c r="A7" s="4" t="s">
        <v>768</v>
      </c>
      <c r="D7" s="6" t="n">
        <v>362000</v>
      </c>
      <c r="E7" s="6" t="n">
        <v>345000</v>
      </c>
      <c r="F7" s="6" t="n">
        <v>326000</v>
      </c>
    </row>
    <row r="8" spans="1:6">
      <c r="A8" s="4" t="s">
        <v>769</v>
      </c>
    </row>
    <row r="9" spans="1:6">
      <c r="A9" s="3" t="s">
        <v>764</v>
      </c>
    </row>
    <row r="10" spans="1:6">
      <c r="A10" s="4" t="s">
        <v>499</v>
      </c>
      <c r="B10" s="6" t="n">
        <v>11000000</v>
      </c>
    </row>
    <row r="11" spans="1:6">
      <c r="A11" s="4" t="s">
        <v>770</v>
      </c>
    </row>
    <row r="12" spans="1:6">
      <c r="A12" s="3" t="s">
        <v>764</v>
      </c>
    </row>
    <row r="13" spans="1:6">
      <c r="A13" s="4" t="s">
        <v>771</v>
      </c>
      <c r="C13" s="6" t="n">
        <v>2200000</v>
      </c>
    </row>
    <row r="14" spans="1:6">
      <c r="A14" s="4" t="s">
        <v>772</v>
      </c>
    </row>
    <row r="15" spans="1:6">
      <c r="A15" s="3" t="s">
        <v>764</v>
      </c>
    </row>
    <row r="16" spans="1:6">
      <c r="A16" s="4" t="s">
        <v>771</v>
      </c>
      <c r="B16" s="6" t="n">
        <v>483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5</v>
      </c>
    </row>
    <row r="3" spans="1:3">
      <c r="A3" s="3" t="s">
        <v>774</v>
      </c>
    </row>
    <row r="4" spans="1:3">
      <c r="A4" s="4" t="s">
        <v>775</v>
      </c>
      <c r="B4" s="6" t="n">
        <v>-1545</v>
      </c>
      <c r="C4" s="6" t="n">
        <v>-1183</v>
      </c>
    </row>
    <row r="5" spans="1:3">
      <c r="A5" s="4" t="s">
        <v>499</v>
      </c>
      <c r="B5" s="5" t="n">
        <v>11031</v>
      </c>
      <c r="C5" s="5" t="n">
        <v>11031</v>
      </c>
    </row>
    <row r="6" spans="1:3">
      <c r="A6" s="4" t="s">
        <v>776</v>
      </c>
      <c r="B6" s="5" t="n">
        <v>13727</v>
      </c>
      <c r="C6" s="5" t="n">
        <v>13727</v>
      </c>
    </row>
    <row r="7" spans="1:3">
      <c r="A7" s="4" t="s">
        <v>777</v>
      </c>
      <c r="B7" s="6" t="n">
        <v>12182</v>
      </c>
      <c r="C7" s="5" t="n">
        <v>12544</v>
      </c>
    </row>
    <row r="8" spans="1:3">
      <c r="A8" s="4" t="s">
        <v>767</v>
      </c>
    </row>
    <row r="9" spans="1:3">
      <c r="A9" s="3" t="s">
        <v>774</v>
      </c>
    </row>
    <row r="10" spans="1:3">
      <c r="A10" s="4" t="s">
        <v>471</v>
      </c>
      <c r="B10" s="4" t="s">
        <v>491</v>
      </c>
    </row>
    <row r="11" spans="1:3">
      <c r="A11" s="4" t="s">
        <v>778</v>
      </c>
      <c r="B11" s="6" t="n">
        <v>2213</v>
      </c>
      <c r="C11" s="5" t="n">
        <v>2213</v>
      </c>
    </row>
    <row r="12" spans="1:3">
      <c r="A12" s="4" t="s">
        <v>775</v>
      </c>
      <c r="B12" s="5" t="n">
        <v>-1360</v>
      </c>
      <c r="C12" s="5" t="n">
        <v>-1119</v>
      </c>
    </row>
    <row r="13" spans="1:3">
      <c r="A13" s="4" t="s">
        <v>779</v>
      </c>
      <c r="B13" s="6" t="n">
        <v>853</v>
      </c>
      <c r="C13" s="5" t="n">
        <v>1094</v>
      </c>
    </row>
    <row r="14" spans="1:3">
      <c r="A14" s="4" t="s">
        <v>505</v>
      </c>
    </row>
    <row r="15" spans="1:3">
      <c r="A15" s="3" t="s">
        <v>774</v>
      </c>
    </row>
    <row r="16" spans="1:3">
      <c r="A16" s="4" t="s">
        <v>471</v>
      </c>
      <c r="B16" s="4" t="s">
        <v>474</v>
      </c>
    </row>
    <row r="17" spans="1:3">
      <c r="A17" s="4" t="s">
        <v>778</v>
      </c>
      <c r="B17" s="6" t="n">
        <v>483</v>
      </c>
      <c r="C17" s="5" t="n">
        <v>483</v>
      </c>
    </row>
    <row r="18" spans="1:3">
      <c r="A18" s="4" t="s">
        <v>775</v>
      </c>
      <c r="B18" s="5" t="n">
        <v>-185</v>
      </c>
      <c r="C18" s="5" t="n">
        <v>-64</v>
      </c>
    </row>
    <row r="19" spans="1:3">
      <c r="A19" s="4" t="s">
        <v>779</v>
      </c>
      <c r="B19" s="6" t="n">
        <v>298</v>
      </c>
      <c r="C19" s="6" t="n">
        <v>4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5</v>
      </c>
    </row>
    <row r="2" spans="1:3">
      <c r="A2" s="3" t="s">
        <v>764</v>
      </c>
    </row>
    <row r="3" spans="1:3">
      <c r="A3" s="4" t="s">
        <v>133</v>
      </c>
      <c r="B3" s="6" t="n">
        <v>12182</v>
      </c>
      <c r="C3" s="6" t="n">
        <v>12544</v>
      </c>
    </row>
    <row r="4" spans="1:3">
      <c r="A4" s="4" t="s">
        <v>767</v>
      </c>
    </row>
    <row r="5" spans="1:3">
      <c r="A5" s="3" t="s">
        <v>764</v>
      </c>
    </row>
    <row r="6" spans="1:3">
      <c r="A6" s="5" t="n">
        <v>2019</v>
      </c>
      <c r="B6" s="5" t="n">
        <v>309</v>
      </c>
    </row>
    <row r="7" spans="1:3">
      <c r="A7" s="5" t="n">
        <v>2020</v>
      </c>
      <c r="B7" s="5" t="n">
        <v>261</v>
      </c>
    </row>
    <row r="8" spans="1:3">
      <c r="A8" s="5" t="n">
        <v>2021</v>
      </c>
      <c r="B8" s="5" t="n">
        <v>216</v>
      </c>
    </row>
    <row r="9" spans="1:3">
      <c r="A9" s="5" t="n">
        <v>2022</v>
      </c>
      <c r="B9" s="5" t="n">
        <v>171</v>
      </c>
    </row>
    <row r="10" spans="1:3">
      <c r="A10" s="5" t="n">
        <v>2023</v>
      </c>
      <c r="B10" s="5" t="n">
        <v>125</v>
      </c>
    </row>
    <row r="11" spans="1:3">
      <c r="A11" s="4" t="s">
        <v>781</v>
      </c>
      <c r="B11" s="5" t="n">
        <v>69</v>
      </c>
    </row>
    <row r="12" spans="1:3">
      <c r="A12" s="4" t="s">
        <v>133</v>
      </c>
      <c r="B12" s="6" t="n">
        <v>11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782</v>
      </c>
      <c r="B1" s="2" t="s">
        <v>783</v>
      </c>
    </row>
    <row r="2" spans="1:2">
      <c r="A2" s="3" t="s">
        <v>784</v>
      </c>
    </row>
    <row r="3" spans="1:2">
      <c r="A3" s="5" t="n">
        <v>2019</v>
      </c>
      <c r="B3" s="6" t="n">
        <v>1439101</v>
      </c>
    </row>
    <row r="4" spans="1:2">
      <c r="A4" s="5" t="n">
        <v>2020</v>
      </c>
      <c r="B4" s="5" t="n">
        <v>261369</v>
      </c>
    </row>
    <row r="5" spans="1:2">
      <c r="A5" s="5" t="n">
        <v>2021</v>
      </c>
      <c r="B5" s="5" t="n">
        <v>96875</v>
      </c>
    </row>
    <row r="6" spans="1:2">
      <c r="A6" s="5" t="n">
        <v>2022</v>
      </c>
      <c r="B6" s="5" t="n">
        <v>1464</v>
      </c>
    </row>
    <row r="7" spans="1:2">
      <c r="A7" s="5" t="n">
        <v>2023</v>
      </c>
      <c r="B7" s="5" t="n">
        <v>2692</v>
      </c>
    </row>
    <row r="8" spans="1:2">
      <c r="A8" s="4" t="s">
        <v>133</v>
      </c>
      <c r="B8" s="5" t="n">
        <v>1801501</v>
      </c>
    </row>
    <row r="9" spans="1:2">
      <c r="A9" s="4" t="s">
        <v>785</v>
      </c>
    </row>
    <row r="10" spans="1:2">
      <c r="A10" s="3" t="s">
        <v>784</v>
      </c>
    </row>
    <row r="11" spans="1:2">
      <c r="A11" s="5" t="n">
        <v>2019</v>
      </c>
      <c r="B11" s="5" t="n">
        <v>276799</v>
      </c>
    </row>
    <row r="12" spans="1:2">
      <c r="A12" s="5" t="n">
        <v>2020</v>
      </c>
      <c r="B12" s="5" t="n">
        <v>10128</v>
      </c>
    </row>
    <row r="13" spans="1:2">
      <c r="A13" s="5" t="n">
        <v>2021</v>
      </c>
      <c r="B13" s="5" t="n">
        <v>911</v>
      </c>
    </row>
    <row r="14" spans="1:2">
      <c r="A14" s="5" t="n">
        <v>2022</v>
      </c>
      <c r="B14" s="5" t="n">
        <v>0</v>
      </c>
    </row>
    <row r="15" spans="1:2">
      <c r="A15" s="5" t="n">
        <v>2023</v>
      </c>
      <c r="B15" s="5" t="n">
        <v>775</v>
      </c>
    </row>
    <row r="16" spans="1:2">
      <c r="A16" s="4" t="s">
        <v>133</v>
      </c>
      <c r="B16" s="5" t="n">
        <v>288613</v>
      </c>
    </row>
    <row r="17" spans="1:2">
      <c r="A17" s="4" t="s">
        <v>786</v>
      </c>
    </row>
    <row r="18" spans="1:2">
      <c r="A18" s="3" t="s">
        <v>784</v>
      </c>
    </row>
    <row r="19" spans="1:2">
      <c r="A19" s="5" t="n">
        <v>2019</v>
      </c>
      <c r="B19" s="5" t="n">
        <v>1162302</v>
      </c>
    </row>
    <row r="20" spans="1:2">
      <c r="A20" s="5" t="n">
        <v>2020</v>
      </c>
      <c r="B20" s="5" t="n">
        <v>251241</v>
      </c>
    </row>
    <row r="21" spans="1:2">
      <c r="A21" s="5" t="n">
        <v>2021</v>
      </c>
      <c r="B21" s="5" t="n">
        <v>95964</v>
      </c>
    </row>
    <row r="22" spans="1:2">
      <c r="A22" s="5" t="n">
        <v>2022</v>
      </c>
      <c r="B22" s="5" t="n">
        <v>1464</v>
      </c>
    </row>
    <row r="23" spans="1:2">
      <c r="A23" s="5" t="n">
        <v>2023</v>
      </c>
      <c r="B23" s="5" t="n">
        <v>1917</v>
      </c>
    </row>
    <row r="24" spans="1:2">
      <c r="A24" s="4" t="s">
        <v>133</v>
      </c>
      <c r="B24" s="6" t="n">
        <v>15128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5</v>
      </c>
      <c r="D2" s="2" t="s">
        <v>81</v>
      </c>
    </row>
    <row r="3" spans="1:4">
      <c r="A3" s="3" t="s">
        <v>238</v>
      </c>
    </row>
    <row r="4" spans="1:4">
      <c r="A4" s="4" t="s">
        <v>788</v>
      </c>
      <c r="B4" s="6" t="n">
        <v>106</v>
      </c>
      <c r="C4" s="6" t="n">
        <v>74</v>
      </c>
      <c r="D4" s="6" t="n">
        <v>75</v>
      </c>
    </row>
    <row r="5" spans="1:4">
      <c r="A5" s="4" t="s">
        <v>789</v>
      </c>
      <c r="B5" s="5" t="n">
        <v>16182</v>
      </c>
      <c r="C5" s="5" t="n">
        <v>12515</v>
      </c>
      <c r="D5" s="5" t="n">
        <v>6470</v>
      </c>
    </row>
    <row r="6" spans="1:4">
      <c r="A6" s="4" t="s">
        <v>790</v>
      </c>
      <c r="B6" s="5" t="n">
        <v>24309</v>
      </c>
      <c r="C6" s="5" t="n">
        <v>10471</v>
      </c>
      <c r="D6" s="5" t="n">
        <v>6605</v>
      </c>
    </row>
    <row r="7" spans="1:4">
      <c r="A7" s="4" t="s">
        <v>791</v>
      </c>
      <c r="B7" s="5" t="n">
        <v>2483</v>
      </c>
      <c r="C7" s="5" t="n">
        <v>3029</v>
      </c>
      <c r="D7" s="5" t="n">
        <v>3420</v>
      </c>
    </row>
    <row r="8" spans="1:4">
      <c r="A8" s="4" t="s">
        <v>792</v>
      </c>
      <c r="B8" s="6" t="n">
        <v>43080</v>
      </c>
      <c r="C8" s="6" t="n">
        <v>26089</v>
      </c>
      <c r="D8" s="6" t="n">
        <v>165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3</v>
      </c>
      <c r="B1" s="2" t="s">
        <v>2</v>
      </c>
      <c r="C1" s="2" t="s">
        <v>35</v>
      </c>
    </row>
    <row r="2" spans="1:3">
      <c r="A2" s="3" t="s">
        <v>238</v>
      </c>
    </row>
    <row r="3" spans="1:3">
      <c r="A3" s="4" t="s">
        <v>794</v>
      </c>
      <c r="B3" s="10" t="n">
        <v>11.4</v>
      </c>
      <c r="C3" s="10" t="n">
        <v>5.3</v>
      </c>
    </row>
    <row r="4" spans="1:3">
      <c r="A4" s="4" t="s">
        <v>795</v>
      </c>
      <c r="B4" s="10" t="n">
        <v>1.5</v>
      </c>
      <c r="C4" s="10" t="n">
        <v>1.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6</v>
      </c>
      <c r="B1" s="2" t="s">
        <v>2</v>
      </c>
      <c r="C1" s="2" t="s">
        <v>35</v>
      </c>
    </row>
    <row r="2" spans="1:3">
      <c r="A2" s="3" t="s">
        <v>240</v>
      </c>
    </row>
    <row r="3" spans="1:3">
      <c r="A3" s="4" t="s">
        <v>797</v>
      </c>
      <c r="B3" s="6" t="n">
        <v>55000</v>
      </c>
      <c r="C3" s="6" t="n">
        <v>150000</v>
      </c>
    </row>
    <row r="4" spans="1:3">
      <c r="A4" s="4" t="s">
        <v>798</v>
      </c>
      <c r="B4" s="6" t="n">
        <v>55000</v>
      </c>
      <c r="C4" s="6" t="n">
        <v>1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5</v>
      </c>
      <c r="D2" s="2" t="s">
        <v>81</v>
      </c>
    </row>
    <row r="3" spans="1:4">
      <c r="A3" s="3" t="s">
        <v>171</v>
      </c>
    </row>
    <row r="4" spans="1:4">
      <c r="A4" s="4" t="s">
        <v>115</v>
      </c>
      <c r="B4" s="6" t="n">
        <v>57868</v>
      </c>
      <c r="C4" s="6" t="n">
        <v>54660</v>
      </c>
      <c r="D4" s="6" t="n">
        <v>56489</v>
      </c>
    </row>
    <row r="5" spans="1:4">
      <c r="A5" s="3" t="s">
        <v>172</v>
      </c>
    </row>
    <row r="6" spans="1:4">
      <c r="A6" s="4" t="s">
        <v>173</v>
      </c>
      <c r="B6" s="5" t="n">
        <v>11111</v>
      </c>
      <c r="C6" s="5" t="n">
        <v>12854</v>
      </c>
      <c r="D6" s="5" t="n">
        <v>14578</v>
      </c>
    </row>
    <row r="7" spans="1:4">
      <c r="A7" s="4" t="s">
        <v>148</v>
      </c>
      <c r="B7" s="5" t="n">
        <v>3515</v>
      </c>
      <c r="C7" s="5" t="n">
        <v>2893</v>
      </c>
      <c r="D7" s="5" t="n">
        <v>3008</v>
      </c>
    </row>
    <row r="8" spans="1:4">
      <c r="A8" s="4" t="s">
        <v>94</v>
      </c>
      <c r="B8" s="5" t="n">
        <v>3990</v>
      </c>
      <c r="C8" s="5" t="n">
        <v>831</v>
      </c>
      <c r="D8" s="5" t="n">
        <v>-4339</v>
      </c>
    </row>
    <row r="9" spans="1:4">
      <c r="A9" s="4" t="s">
        <v>174</v>
      </c>
      <c r="B9" s="5" t="n">
        <v>341</v>
      </c>
      <c r="C9" s="5" t="n">
        <v>-1748</v>
      </c>
      <c r="D9" s="5" t="n">
        <v>-46</v>
      </c>
    </row>
    <row r="10" spans="1:4">
      <c r="A10" s="4" t="s">
        <v>175</v>
      </c>
      <c r="B10" s="5" t="n">
        <v>-4954</v>
      </c>
      <c r="C10" s="5" t="n">
        <v>-8734</v>
      </c>
      <c r="D10" s="5" t="n">
        <v>-6034</v>
      </c>
    </row>
    <row r="11" spans="1:4">
      <c r="A11" s="4" t="s">
        <v>176</v>
      </c>
      <c r="B11" s="5" t="n">
        <v>-79146</v>
      </c>
      <c r="C11" s="5" t="n">
        <v>-109111</v>
      </c>
      <c r="D11" s="5" t="n">
        <v>-91367</v>
      </c>
    </row>
    <row r="12" spans="1:4">
      <c r="A12" s="4" t="s">
        <v>177</v>
      </c>
      <c r="B12" s="5" t="n">
        <v>82133</v>
      </c>
      <c r="C12" s="5" t="n">
        <v>117780</v>
      </c>
      <c r="D12" s="5" t="n">
        <v>92215</v>
      </c>
    </row>
    <row r="13" spans="1:4">
      <c r="A13" s="4" t="s">
        <v>178</v>
      </c>
      <c r="B13" s="5" t="n">
        <v>-561</v>
      </c>
      <c r="C13" s="5" t="n">
        <v>-1783</v>
      </c>
      <c r="D13" s="5" t="n">
        <v>-1486</v>
      </c>
    </row>
    <row r="14" spans="1:4">
      <c r="A14" s="4" t="s">
        <v>179</v>
      </c>
      <c r="B14" s="5" t="n">
        <v>-1107</v>
      </c>
      <c r="C14" s="5" t="n">
        <v>-1114</v>
      </c>
      <c r="D14" s="5" t="n">
        <v>-1100</v>
      </c>
    </row>
    <row r="15" spans="1:4">
      <c r="A15" s="4" t="s">
        <v>180</v>
      </c>
      <c r="B15" s="5" t="n">
        <v>965</v>
      </c>
      <c r="C15" s="5" t="n">
        <v>1881</v>
      </c>
      <c r="D15" s="5" t="n">
        <v>-2424</v>
      </c>
    </row>
    <row r="16" spans="1:4">
      <c r="A16" s="4" t="s">
        <v>181</v>
      </c>
      <c r="B16" s="5" t="n">
        <v>-2490</v>
      </c>
      <c r="C16" s="5" t="n">
        <v>-4109</v>
      </c>
      <c r="D16" s="5" t="n">
        <v>5451</v>
      </c>
    </row>
    <row r="17" spans="1:4">
      <c r="A17" s="4" t="s">
        <v>182</v>
      </c>
      <c r="B17" s="5" t="n">
        <v>6698</v>
      </c>
      <c r="C17" s="5" t="n">
        <v>13501</v>
      </c>
      <c r="D17" s="5" t="n">
        <v>3364</v>
      </c>
    </row>
    <row r="18" spans="1:4">
      <c r="A18" s="4" t="s">
        <v>183</v>
      </c>
      <c r="B18" s="5" t="n">
        <v>6070</v>
      </c>
      <c r="C18" s="5" t="n">
        <v>2742</v>
      </c>
      <c r="D18" s="5" t="n">
        <v>-610</v>
      </c>
    </row>
    <row r="19" spans="1:4">
      <c r="A19" s="4" t="s">
        <v>184</v>
      </c>
      <c r="B19" s="5" t="n">
        <v>-7798</v>
      </c>
      <c r="C19" s="5" t="n">
        <v>1113</v>
      </c>
      <c r="D19" s="5" t="n">
        <v>-8346</v>
      </c>
    </row>
    <row r="20" spans="1:4">
      <c r="A20" s="4" t="s">
        <v>185</v>
      </c>
      <c r="B20" s="5" t="n">
        <v>76635</v>
      </c>
      <c r="C20" s="5" t="n">
        <v>81656</v>
      </c>
      <c r="D20" s="5" t="n">
        <v>59353</v>
      </c>
    </row>
    <row r="21" spans="1:4">
      <c r="A21" s="3" t="s">
        <v>186</v>
      </c>
    </row>
    <row r="22" spans="1:4">
      <c r="A22" s="4" t="s">
        <v>187</v>
      </c>
      <c r="B22" s="5" t="n">
        <v>0</v>
      </c>
      <c r="C22" s="5" t="n">
        <v>0</v>
      </c>
      <c r="D22" s="5" t="n">
        <v>14423</v>
      </c>
    </row>
    <row r="23" spans="1:4">
      <c r="A23" s="4" t="s">
        <v>188</v>
      </c>
      <c r="B23" s="5" t="n">
        <v>99253</v>
      </c>
      <c r="C23" s="5" t="n">
        <v>79878</v>
      </c>
      <c r="D23" s="5" t="n">
        <v>114012</v>
      </c>
    </row>
    <row r="24" spans="1:4">
      <c r="A24" s="4" t="s">
        <v>189</v>
      </c>
      <c r="B24" s="5" t="n">
        <v>34751</v>
      </c>
      <c r="C24" s="5" t="n">
        <v>97271</v>
      </c>
      <c r="D24" s="5" t="n">
        <v>78282</v>
      </c>
    </row>
    <row r="25" spans="1:4">
      <c r="A25" s="4" t="s">
        <v>190</v>
      </c>
      <c r="B25" s="5" t="n">
        <v>2173</v>
      </c>
      <c r="C25" s="5" t="n">
        <v>5711</v>
      </c>
      <c r="D25" s="5" t="n">
        <v>5474</v>
      </c>
    </row>
    <row r="26" spans="1:4">
      <c r="A26" s="4" t="s">
        <v>191</v>
      </c>
      <c r="B26" s="5" t="n">
        <v>-235731</v>
      </c>
      <c r="C26" s="5" t="n">
        <v>-193557</v>
      </c>
      <c r="D26" s="5" t="n">
        <v>-276703</v>
      </c>
    </row>
    <row r="27" spans="1:4">
      <c r="A27" s="4" t="s">
        <v>192</v>
      </c>
      <c r="B27" s="5" t="n">
        <v>-141351</v>
      </c>
      <c r="C27" s="5" t="n">
        <v>-242369</v>
      </c>
      <c r="D27" s="5" t="n">
        <v>-19992</v>
      </c>
    </row>
    <row r="28" spans="1:4">
      <c r="A28" s="4" t="s">
        <v>193</v>
      </c>
      <c r="B28" s="5" t="n">
        <v>-3696</v>
      </c>
      <c r="C28" s="5" t="n">
        <v>-843</v>
      </c>
      <c r="D28" s="5" t="n">
        <v>-730</v>
      </c>
    </row>
    <row r="29" spans="1:4">
      <c r="A29" s="4" t="s">
        <v>194</v>
      </c>
      <c r="B29" s="5" t="n">
        <v>-66966</v>
      </c>
      <c r="C29" s="5" t="n">
        <v>-266275</v>
      </c>
      <c r="D29" s="5" t="n">
        <v>-410897</v>
      </c>
    </row>
    <row r="30" spans="1:4">
      <c r="A30" s="4" t="s">
        <v>195</v>
      </c>
      <c r="B30" s="5" t="n">
        <v>0</v>
      </c>
      <c r="C30" s="5" t="n">
        <v>0</v>
      </c>
      <c r="D30" s="5" t="n">
        <v>-325</v>
      </c>
    </row>
    <row r="31" spans="1:4">
      <c r="A31" s="4" t="s">
        <v>196</v>
      </c>
      <c r="B31" s="5" t="n">
        <v>-311567</v>
      </c>
      <c r="C31" s="5" t="n">
        <v>-520184</v>
      </c>
      <c r="D31" s="5" t="n">
        <v>-496456</v>
      </c>
    </row>
    <row r="32" spans="1:4">
      <c r="A32" s="3" t="s">
        <v>197</v>
      </c>
    </row>
    <row r="33" spans="1:4">
      <c r="A33" s="4" t="s">
        <v>198</v>
      </c>
      <c r="B33" s="5" t="n">
        <v>398581</v>
      </c>
      <c r="C33" s="5" t="n">
        <v>538917</v>
      </c>
      <c r="D33" s="5" t="n">
        <v>299761</v>
      </c>
    </row>
    <row r="34" spans="1:4">
      <c r="A34" s="4" t="s">
        <v>199</v>
      </c>
      <c r="B34" s="5" t="n">
        <v>-95000</v>
      </c>
      <c r="C34" s="5" t="n">
        <v>-165000</v>
      </c>
      <c r="D34" s="5" t="n">
        <v>145000</v>
      </c>
    </row>
    <row r="35" spans="1:4">
      <c r="A35" s="4" t="s">
        <v>200</v>
      </c>
      <c r="B35" s="5" t="n">
        <v>0</v>
      </c>
      <c r="C35" s="5" t="n">
        <v>-97828</v>
      </c>
      <c r="D35" s="5" t="n">
        <v>0</v>
      </c>
    </row>
    <row r="36" spans="1:4">
      <c r="A36" s="4" t="s">
        <v>201</v>
      </c>
      <c r="B36" s="5" t="n">
        <v>570</v>
      </c>
      <c r="C36" s="5" t="n">
        <v>288</v>
      </c>
      <c r="D36" s="5" t="n">
        <v>1453</v>
      </c>
    </row>
    <row r="37" spans="1:4">
      <c r="A37" s="4" t="s">
        <v>202</v>
      </c>
      <c r="B37" s="5" t="n">
        <v>-680</v>
      </c>
      <c r="C37" s="5" t="n">
        <v>-1103</v>
      </c>
      <c r="D37" s="5" t="n">
        <v>-579</v>
      </c>
    </row>
    <row r="38" spans="1:4">
      <c r="A38" s="4" t="s">
        <v>160</v>
      </c>
      <c r="B38" s="5" t="n">
        <v>-36068</v>
      </c>
      <c r="C38" s="5" t="n">
        <v>0</v>
      </c>
      <c r="D38" s="5" t="n">
        <v>0</v>
      </c>
    </row>
    <row r="39" spans="1:4">
      <c r="A39" s="4" t="s">
        <v>203</v>
      </c>
      <c r="B39" s="5" t="n">
        <v>-30921</v>
      </c>
      <c r="C39" s="5" t="n">
        <v>-25811</v>
      </c>
      <c r="D39" s="5" t="n">
        <v>-25661</v>
      </c>
    </row>
    <row r="40" spans="1:4">
      <c r="A40" s="4" t="s">
        <v>204</v>
      </c>
      <c r="B40" s="5" t="n">
        <v>236482</v>
      </c>
      <c r="C40" s="5" t="n">
        <v>445119</v>
      </c>
      <c r="D40" s="5" t="n">
        <v>419974</v>
      </c>
    </row>
    <row r="41" spans="1:4">
      <c r="A41" s="4" t="s">
        <v>205</v>
      </c>
      <c r="B41" s="5" t="n">
        <v>1550</v>
      </c>
      <c r="C41" s="5" t="n">
        <v>6591</v>
      </c>
      <c r="D41" s="5" t="n">
        <v>-17129</v>
      </c>
    </row>
    <row r="42" spans="1:4">
      <c r="A42" s="4" t="s">
        <v>206</v>
      </c>
      <c r="B42" s="5" t="n">
        <v>153826</v>
      </c>
      <c r="C42" s="5" t="n">
        <v>147235</v>
      </c>
      <c r="D42" s="5" t="n">
        <v>164364</v>
      </c>
    </row>
    <row r="43" spans="1:4">
      <c r="A43" s="4" t="s">
        <v>207</v>
      </c>
      <c r="B43" s="5" t="n">
        <v>155376</v>
      </c>
      <c r="C43" s="5" t="n">
        <v>153826</v>
      </c>
      <c r="D43" s="5" t="n">
        <v>147235</v>
      </c>
    </row>
    <row r="44" spans="1:4">
      <c r="A44" s="3" t="s">
        <v>208</v>
      </c>
    </row>
    <row r="45" spans="1:4">
      <c r="A45" s="4" t="s">
        <v>209</v>
      </c>
      <c r="B45" s="5" t="n">
        <v>47314</v>
      </c>
      <c r="C45" s="5" t="n">
        <v>32519</v>
      </c>
      <c r="D45" s="5" t="n">
        <v>18884</v>
      </c>
    </row>
    <row r="46" spans="1:4">
      <c r="A46" s="4" t="s">
        <v>210</v>
      </c>
      <c r="B46" s="5" t="n">
        <v>20792</v>
      </c>
      <c r="C46" s="5" t="n">
        <v>28135</v>
      </c>
      <c r="D46" s="5" t="n">
        <v>23327</v>
      </c>
    </row>
    <row r="47" spans="1:4">
      <c r="A47" s="3" t="s">
        <v>211</v>
      </c>
    </row>
    <row r="48" spans="1:4">
      <c r="A48" s="4" t="s">
        <v>212</v>
      </c>
      <c r="B48" s="5" t="n">
        <v>938</v>
      </c>
      <c r="C48" s="5" t="n">
        <v>143</v>
      </c>
      <c r="D48" s="5" t="n">
        <v>4763</v>
      </c>
    </row>
    <row r="49" spans="1:4">
      <c r="A49" s="4" t="s">
        <v>129</v>
      </c>
      <c r="B49" s="5" t="n">
        <v>1684</v>
      </c>
      <c r="C49" s="5" t="n">
        <v>-376</v>
      </c>
      <c r="D49" s="5" t="n">
        <v>-312</v>
      </c>
    </row>
    <row r="50" spans="1:4">
      <c r="A50" s="4" t="s">
        <v>213</v>
      </c>
      <c r="B50" s="5" t="n">
        <v>5790</v>
      </c>
      <c r="C50" s="5" t="n">
        <v>-2649</v>
      </c>
      <c r="D50" s="5" t="n">
        <v>1712</v>
      </c>
    </row>
    <row r="51" spans="1:4">
      <c r="A51" s="4" t="s">
        <v>150</v>
      </c>
      <c r="B51" s="6" t="n">
        <v>-30921</v>
      </c>
      <c r="C51" s="6" t="n">
        <v>-25811</v>
      </c>
      <c r="D51" s="6" t="n">
        <v>-211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5</v>
      </c>
    </row>
    <row r="2" spans="1:3">
      <c r="A2" s="3" t="s">
        <v>240</v>
      </c>
    </row>
    <row r="3" spans="1:3">
      <c r="A3" s="4" t="s">
        <v>800</v>
      </c>
      <c r="B3" s="6" t="n">
        <v>55000</v>
      </c>
      <c r="C3" s="6" t="n">
        <v>150000</v>
      </c>
    </row>
    <row r="4" spans="1:3">
      <c r="A4" s="4" t="s">
        <v>798</v>
      </c>
      <c r="B4" s="6" t="n">
        <v>55000</v>
      </c>
      <c r="C4" s="6" t="n">
        <v>150000</v>
      </c>
    </row>
    <row r="5" spans="1:3">
      <c r="A5" s="4" t="s">
        <v>801</v>
      </c>
      <c r="B5" s="4" t="s">
        <v>802</v>
      </c>
    </row>
    <row r="6" spans="1:3">
      <c r="A6" s="4" t="s">
        <v>803</v>
      </c>
      <c r="B6" s="4" t="s">
        <v>8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5</v>
      </c>
      <c r="D2" s="2" t="s">
        <v>81</v>
      </c>
    </row>
    <row r="3" spans="1:4">
      <c r="A3" s="3" t="s">
        <v>240</v>
      </c>
    </row>
    <row r="4" spans="1:4">
      <c r="A4" s="4" t="s">
        <v>805</v>
      </c>
      <c r="B4" s="4" t="s">
        <v>802</v>
      </c>
      <c r="C4" s="4" t="s">
        <v>806</v>
      </c>
      <c r="D4" s="4" t="s">
        <v>807</v>
      </c>
    </row>
    <row r="5" spans="1:4">
      <c r="A5" s="4" t="s">
        <v>808</v>
      </c>
      <c r="B5" s="4" t="s">
        <v>809</v>
      </c>
      <c r="C5" s="4" t="s">
        <v>810</v>
      </c>
      <c r="D5" s="4" t="s">
        <v>811</v>
      </c>
    </row>
    <row r="6" spans="1:4">
      <c r="A6" s="4" t="s">
        <v>812</v>
      </c>
      <c r="B6" s="6" t="n">
        <v>174452</v>
      </c>
      <c r="C6" s="6" t="n">
        <v>119041</v>
      </c>
      <c r="D6" s="6" t="n">
        <v>196708</v>
      </c>
    </row>
    <row r="7" spans="1:4">
      <c r="A7" s="4" t="s">
        <v>813</v>
      </c>
      <c r="B7" s="6" t="n">
        <v>300000</v>
      </c>
      <c r="C7" s="6" t="n">
        <v>330000</v>
      </c>
      <c r="D7" s="6" t="n">
        <v>32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14</v>
      </c>
      <c r="B1" s="2" t="s">
        <v>1</v>
      </c>
    </row>
    <row r="2" spans="1:4">
      <c r="B2" s="2" t="s">
        <v>2</v>
      </c>
      <c r="C2" s="2" t="s">
        <v>35</v>
      </c>
      <c r="D2" s="2" t="s">
        <v>81</v>
      </c>
    </row>
    <row r="3" spans="1:4">
      <c r="A3" s="3" t="s">
        <v>240</v>
      </c>
    </row>
    <row r="4" spans="1:4">
      <c r="A4" s="4" t="s">
        <v>815</v>
      </c>
      <c r="B4" s="6" t="n">
        <v>1100000000</v>
      </c>
    </row>
    <row r="5" spans="1:4">
      <c r="A5" s="4" t="s">
        <v>816</v>
      </c>
      <c r="B5" s="5" t="n">
        <v>924400000</v>
      </c>
    </row>
    <row r="6" spans="1:4">
      <c r="A6" s="4" t="s">
        <v>817</v>
      </c>
      <c r="B6" s="5" t="n">
        <v>729400000</v>
      </c>
    </row>
    <row r="7" spans="1:4">
      <c r="A7" s="4" t="s">
        <v>818</v>
      </c>
      <c r="B7" s="5" t="n">
        <v>29300000</v>
      </c>
    </row>
    <row r="8" spans="1:4">
      <c r="A8" s="4" t="s">
        <v>819</v>
      </c>
      <c r="B8" s="5" t="n">
        <v>29900000</v>
      </c>
    </row>
    <row r="9" spans="1:4">
      <c r="A9" s="4" t="s">
        <v>58</v>
      </c>
      <c r="B9" s="5" t="n">
        <v>0</v>
      </c>
    </row>
    <row r="10" spans="1:4">
      <c r="A10" s="4" t="s">
        <v>820</v>
      </c>
      <c r="B10" s="5" t="n">
        <v>55000000</v>
      </c>
      <c r="C10" s="6" t="n">
        <v>150000000</v>
      </c>
    </row>
    <row r="11" spans="1:4">
      <c r="A11" s="4" t="s">
        <v>821</v>
      </c>
      <c r="B11" s="5" t="n">
        <v>95000000</v>
      </c>
    </row>
    <row r="12" spans="1:4">
      <c r="A12" s="4" t="s">
        <v>91</v>
      </c>
      <c r="B12" s="6" t="n">
        <v>3379000</v>
      </c>
      <c r="C12" s="6" t="n">
        <v>1077000</v>
      </c>
      <c r="D12" s="6" t="n">
        <v>879000</v>
      </c>
    </row>
    <row r="13" spans="1:4">
      <c r="A13" s="4" t="s">
        <v>822</v>
      </c>
      <c r="B13" s="4" t="s">
        <v>809</v>
      </c>
      <c r="C13" s="4" t="s">
        <v>810</v>
      </c>
      <c r="D13" s="4" t="s">
        <v>8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14"/>
    <col customWidth="1" max="3" min="3" width="27"/>
    <col customWidth="1" max="4" min="4" width="14"/>
    <col customWidth="1" max="5" min="5" width="14"/>
    <col customWidth="1" max="6" min="6" width="14"/>
    <col customWidth="1" max="7" min="7" width="14"/>
  </cols>
  <sheetData>
    <row r="1" spans="1:7">
      <c r="A1" s="1" t="s">
        <v>823</v>
      </c>
      <c r="B1" s="2" t="s">
        <v>824</v>
      </c>
      <c r="C1" s="2" t="s">
        <v>825</v>
      </c>
      <c r="D1" s="2" t="s">
        <v>2</v>
      </c>
      <c r="E1" s="2" t="s">
        <v>35</v>
      </c>
      <c r="F1" s="2" t="s">
        <v>81</v>
      </c>
      <c r="G1" s="2" t="s">
        <v>826</v>
      </c>
    </row>
    <row r="2" spans="1:7">
      <c r="A2" s="3" t="s">
        <v>827</v>
      </c>
    </row>
    <row r="3" spans="1:7">
      <c r="A3" s="4" t="s">
        <v>59</v>
      </c>
      <c r="D3" s="6" t="n">
        <v>117808000</v>
      </c>
      <c r="E3" s="6" t="n">
        <v>117270000</v>
      </c>
    </row>
    <row r="4" spans="1:7">
      <c r="A4" s="4" t="s">
        <v>59</v>
      </c>
    </row>
    <row r="5" spans="1:7">
      <c r="A5" s="3" t="s">
        <v>827</v>
      </c>
    </row>
    <row r="6" spans="1:7">
      <c r="A6" s="4" t="s">
        <v>828</v>
      </c>
      <c r="B6" s="6" t="n">
        <v>100000000</v>
      </c>
    </row>
    <row r="7" spans="1:7">
      <c r="A7" s="4" t="s">
        <v>829</v>
      </c>
      <c r="B7" s="4" t="s">
        <v>830</v>
      </c>
    </row>
    <row r="8" spans="1:7">
      <c r="A8" s="4" t="s">
        <v>831</v>
      </c>
      <c r="B8" s="6" t="n">
        <v>2300000</v>
      </c>
    </row>
    <row r="9" spans="1:7">
      <c r="A9" s="4" t="s">
        <v>832</v>
      </c>
      <c r="D9" s="5" t="n">
        <v>98100000</v>
      </c>
      <c r="E9" s="5" t="n">
        <v>98000000</v>
      </c>
    </row>
    <row r="10" spans="1:7">
      <c r="A10" s="4" t="s">
        <v>833</v>
      </c>
      <c r="D10" s="5" t="n">
        <v>182000</v>
      </c>
      <c r="E10" s="5" t="n">
        <v>134000</v>
      </c>
    </row>
    <row r="11" spans="1:7">
      <c r="A11" s="4" t="s">
        <v>834</v>
      </c>
    </row>
    <row r="12" spans="1:7">
      <c r="A12" s="3" t="s">
        <v>827</v>
      </c>
    </row>
    <row r="13" spans="1:7">
      <c r="A13" s="4" t="s">
        <v>828</v>
      </c>
      <c r="C13" s="6" t="n">
        <v>26000000</v>
      </c>
      <c r="G13" s="6" t="n">
        <v>26800000</v>
      </c>
    </row>
    <row r="14" spans="1:7">
      <c r="A14" s="4" t="s">
        <v>829</v>
      </c>
      <c r="C14" s="4" t="s">
        <v>835</v>
      </c>
    </row>
    <row r="15" spans="1:7">
      <c r="A15" s="4" t="s">
        <v>832</v>
      </c>
      <c r="D15" s="5" t="n">
        <v>19700000</v>
      </c>
      <c r="E15" s="5" t="n">
        <v>19300000</v>
      </c>
    </row>
    <row r="16" spans="1:7">
      <c r="A16" s="4" t="s">
        <v>59</v>
      </c>
      <c r="G16" s="5" t="n">
        <v>18500000</v>
      </c>
    </row>
    <row r="17" spans="1:7">
      <c r="A17" s="4" t="s">
        <v>836</v>
      </c>
      <c r="D17" s="6" t="n">
        <v>7100000</v>
      </c>
      <c r="E17" s="5" t="n">
        <v>7500000</v>
      </c>
      <c r="G17" s="6" t="n">
        <v>8300000</v>
      </c>
    </row>
    <row r="18" spans="1:7">
      <c r="A18" s="4" t="s">
        <v>837</v>
      </c>
      <c r="C18" s="4" t="s">
        <v>838</v>
      </c>
    </row>
    <row r="19" spans="1:7">
      <c r="A19" s="4" t="s">
        <v>839</v>
      </c>
      <c r="D19" s="4" t="s">
        <v>840</v>
      </c>
    </row>
    <row r="20" spans="1:7">
      <c r="A20" s="4" t="s">
        <v>841</v>
      </c>
      <c r="D20" s="4" t="s">
        <v>842</v>
      </c>
    </row>
    <row r="21" spans="1:7">
      <c r="A21" s="4" t="s">
        <v>843</v>
      </c>
      <c r="D21" s="6" t="n">
        <v>356000</v>
      </c>
      <c r="E21" s="6" t="n">
        <v>329000</v>
      </c>
      <c r="F21" s="6" t="n">
        <v>275000</v>
      </c>
    </row>
    <row r="22" spans="1:7">
      <c r="A22" s="4" t="s">
        <v>844</v>
      </c>
    </row>
    <row r="23" spans="1:7">
      <c r="A23" s="3" t="s">
        <v>827</v>
      </c>
    </row>
    <row r="24" spans="1:7">
      <c r="A24" s="4" t="s">
        <v>845</v>
      </c>
      <c r="B24" s="4" t="s">
        <v>846</v>
      </c>
    </row>
    <row r="25" spans="1:7">
      <c r="A25" s="4" t="s">
        <v>847</v>
      </c>
    </row>
    <row r="26" spans="1:7">
      <c r="A26" s="3" t="s">
        <v>827</v>
      </c>
    </row>
    <row r="27" spans="1:7">
      <c r="A27" s="4" t="s">
        <v>845</v>
      </c>
      <c r="C27" s="4" t="s">
        <v>8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81</v>
      </c>
    </row>
    <row r="3" spans="1:4">
      <c r="A3" s="3" t="s">
        <v>850</v>
      </c>
    </row>
    <row r="4" spans="1:4">
      <c r="A4" s="4" t="s">
        <v>851</v>
      </c>
      <c r="B4" s="6" t="n">
        <v>1039</v>
      </c>
      <c r="C4" s="6" t="n">
        <v>1039</v>
      </c>
      <c r="D4" s="6" t="n">
        <v>934</v>
      </c>
    </row>
    <row r="5" spans="1:4">
      <c r="A5" s="4" t="s">
        <v>852</v>
      </c>
      <c r="B5" s="5" t="n">
        <v>0</v>
      </c>
      <c r="C5" s="5" t="n">
        <v>0</v>
      </c>
      <c r="D5" s="5" t="n">
        <v>105</v>
      </c>
    </row>
    <row r="6" spans="1:4">
      <c r="A6" s="4" t="s">
        <v>853</v>
      </c>
      <c r="B6" s="5" t="n">
        <v>-837</v>
      </c>
      <c r="C6" s="5" t="n">
        <v>0</v>
      </c>
      <c r="D6" s="5" t="n">
        <v>0</v>
      </c>
    </row>
    <row r="7" spans="1:4">
      <c r="A7" s="4" t="s">
        <v>854</v>
      </c>
      <c r="B7" s="6" t="n">
        <v>202</v>
      </c>
      <c r="C7" s="6" t="n">
        <v>1039</v>
      </c>
      <c r="D7" s="6" t="n">
        <v>10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5</v>
      </c>
      <c r="B1" s="2" t="s">
        <v>538</v>
      </c>
      <c r="C1" s="2" t="s">
        <v>2</v>
      </c>
      <c r="D1" s="2" t="s">
        <v>35</v>
      </c>
      <c r="E1" s="2" t="s">
        <v>81</v>
      </c>
    </row>
    <row r="2" spans="1:5">
      <c r="A2" s="3" t="s">
        <v>246</v>
      </c>
    </row>
    <row r="3" spans="1:5">
      <c r="A3" s="4" t="s">
        <v>856</v>
      </c>
      <c r="C3" s="6" t="n">
        <v>202</v>
      </c>
      <c r="D3" s="6" t="n">
        <v>1000</v>
      </c>
      <c r="E3" s="6" t="n">
        <v>1000</v>
      </c>
    </row>
    <row r="4" spans="1:5">
      <c r="A4" s="4" t="s">
        <v>857</v>
      </c>
      <c r="C4" s="5" t="n">
        <v>837</v>
      </c>
      <c r="D4" s="5" t="n">
        <v>0</v>
      </c>
      <c r="E4" s="5" t="n">
        <v>0</v>
      </c>
    </row>
    <row r="5" spans="1:5">
      <c r="A5" s="4" t="s">
        <v>858</v>
      </c>
      <c r="E5" s="5" t="n">
        <v>105</v>
      </c>
    </row>
    <row r="6" spans="1:5">
      <c r="A6" s="4" t="s">
        <v>859</v>
      </c>
      <c r="C6" s="5" t="n">
        <v>10</v>
      </c>
      <c r="D6" s="5" t="n">
        <v>34</v>
      </c>
      <c r="E6" s="5" t="n">
        <v>33</v>
      </c>
    </row>
    <row r="7" spans="1:5">
      <c r="A7" s="4" t="s">
        <v>860</v>
      </c>
      <c r="C7" s="5" t="n">
        <v>57</v>
      </c>
      <c r="D7" s="5" t="n">
        <v>132</v>
      </c>
      <c r="E7" s="5" t="n">
        <v>101</v>
      </c>
    </row>
    <row r="8" spans="1:5">
      <c r="A8" s="4" t="s">
        <v>861</v>
      </c>
      <c r="C8" s="5" t="n">
        <v>37</v>
      </c>
      <c r="D8" s="5" t="n">
        <v>1800</v>
      </c>
    </row>
    <row r="9" spans="1:5">
      <c r="A9" s="4" t="s">
        <v>862</v>
      </c>
      <c r="C9" s="5" t="n">
        <v>4852</v>
      </c>
      <c r="D9" s="6" t="n">
        <v>2750</v>
      </c>
      <c r="E9" s="5" t="n">
        <v>1031</v>
      </c>
    </row>
    <row r="10" spans="1:5">
      <c r="A10" s="4" t="s">
        <v>863</v>
      </c>
      <c r="C10" s="5" t="n">
        <v>2100</v>
      </c>
    </row>
    <row r="11" spans="1:5">
      <c r="A11" s="3" t="s">
        <v>864</v>
      </c>
    </row>
    <row r="12" spans="1:5">
      <c r="A12" s="4" t="s">
        <v>865</v>
      </c>
      <c r="C12" s="5" t="n">
        <v>1100</v>
      </c>
    </row>
    <row r="13" spans="1:5">
      <c r="A13" s="4" t="s">
        <v>866</v>
      </c>
    </row>
    <row r="14" spans="1:5">
      <c r="A14" s="3" t="s">
        <v>864</v>
      </c>
    </row>
    <row r="15" spans="1:5">
      <c r="A15" s="4" t="s">
        <v>867</v>
      </c>
      <c r="C15" s="5" t="n">
        <v>210700</v>
      </c>
    </row>
    <row r="16" spans="1:5">
      <c r="A16" s="4" t="s">
        <v>868</v>
      </c>
    </row>
    <row r="17" spans="1:5">
      <c r="A17" s="3" t="s">
        <v>864</v>
      </c>
    </row>
    <row r="18" spans="1:5">
      <c r="A18" s="4" t="s">
        <v>869</v>
      </c>
      <c r="C18" s="5" t="n">
        <v>204</v>
      </c>
    </row>
    <row r="19" spans="1:5">
      <c r="A19" s="4" t="s">
        <v>870</v>
      </c>
    </row>
    <row r="20" spans="1:5">
      <c r="A20" s="3" t="s">
        <v>864</v>
      </c>
    </row>
    <row r="21" spans="1:5">
      <c r="A21" s="4" t="s">
        <v>871</v>
      </c>
      <c r="C21" s="6" t="n">
        <v>5000</v>
      </c>
      <c r="E21" s="6" t="n">
        <v>13900</v>
      </c>
    </row>
    <row r="22" spans="1:5">
      <c r="A22" s="4" t="s">
        <v>872</v>
      </c>
    </row>
    <row r="23" spans="1:5">
      <c r="A23" s="3" t="s">
        <v>864</v>
      </c>
    </row>
    <row r="24" spans="1:5">
      <c r="A24" s="4" t="s">
        <v>873</v>
      </c>
      <c r="B24" s="6" t="n">
        <v>39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5</v>
      </c>
      <c r="D2" s="2" t="s">
        <v>81</v>
      </c>
    </row>
    <row r="3" spans="1:4">
      <c r="A3" s="3" t="s">
        <v>875</v>
      </c>
    </row>
    <row r="4" spans="1:4">
      <c r="A4" s="4" t="s">
        <v>876</v>
      </c>
      <c r="B4" s="6" t="n">
        <v>13415</v>
      </c>
      <c r="C4" s="6" t="n">
        <v>20924</v>
      </c>
      <c r="D4" s="6" t="n">
        <v>19802</v>
      </c>
    </row>
    <row r="5" spans="1:4">
      <c r="A5" s="4" t="s">
        <v>877</v>
      </c>
      <c r="B5" s="5" t="n">
        <v>5293</v>
      </c>
      <c r="C5" s="5" t="n">
        <v>6804</v>
      </c>
      <c r="D5" s="5" t="n">
        <v>6503</v>
      </c>
    </row>
    <row r="6" spans="1:4">
      <c r="A6" s="4" t="s">
        <v>878</v>
      </c>
      <c r="B6" s="5" t="n">
        <v>18708</v>
      </c>
      <c r="C6" s="5" t="n">
        <v>27728</v>
      </c>
      <c r="D6" s="5" t="n">
        <v>26305</v>
      </c>
    </row>
    <row r="7" spans="1:4">
      <c r="A7" s="3" t="s">
        <v>879</v>
      </c>
    </row>
    <row r="8" spans="1:4">
      <c r="A8" s="4" t="s">
        <v>876</v>
      </c>
      <c r="B8" s="5" t="n">
        <v>3428</v>
      </c>
      <c r="C8" s="5" t="n">
        <v>14623</v>
      </c>
      <c r="D8" s="5" t="n">
        <v>4410</v>
      </c>
    </row>
    <row r="9" spans="1:4">
      <c r="A9" s="4" t="s">
        <v>877</v>
      </c>
      <c r="B9" s="5" t="n">
        <v>3966</v>
      </c>
      <c r="C9" s="5" t="n">
        <v>-1727</v>
      </c>
      <c r="D9" s="5" t="n">
        <v>2184</v>
      </c>
    </row>
    <row r="10" spans="1:4">
      <c r="A10" s="4" t="s">
        <v>880</v>
      </c>
      <c r="B10" s="5" t="n">
        <v>7394</v>
      </c>
      <c r="C10" s="5" t="n">
        <v>12896</v>
      </c>
      <c r="D10" s="5" t="n">
        <v>6594</v>
      </c>
    </row>
    <row r="11" spans="1:4">
      <c r="A11" s="4" t="s">
        <v>881</v>
      </c>
      <c r="B11" s="6" t="n">
        <v>26102</v>
      </c>
      <c r="C11" s="6" t="n">
        <v>40624</v>
      </c>
      <c r="D11" s="6" t="n">
        <v>328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2</v>
      </c>
      <c r="B1" s="2" t="s">
        <v>2</v>
      </c>
      <c r="C1" s="2" t="s">
        <v>35</v>
      </c>
      <c r="D1" s="2" t="s">
        <v>81</v>
      </c>
    </row>
    <row r="2" spans="1:4">
      <c r="A2" s="3" t="s">
        <v>883</v>
      </c>
    </row>
    <row r="3" spans="1:4">
      <c r="A3" s="4" t="s">
        <v>558</v>
      </c>
      <c r="B3" s="6" t="n">
        <v>10035</v>
      </c>
      <c r="C3" s="6" t="n">
        <v>9282</v>
      </c>
      <c r="D3" s="6" t="n">
        <v>13932</v>
      </c>
    </row>
    <row r="4" spans="1:4">
      <c r="A4" s="4" t="s">
        <v>884</v>
      </c>
      <c r="B4" s="5" t="n">
        <v>0</v>
      </c>
      <c r="C4" s="5" t="n">
        <v>192</v>
      </c>
      <c r="D4" s="5" t="n">
        <v>0</v>
      </c>
    </row>
    <row r="5" spans="1:4">
      <c r="A5" s="4" t="s">
        <v>885</v>
      </c>
      <c r="B5" s="5" t="n">
        <v>2724</v>
      </c>
      <c r="C5" s="5" t="n">
        <v>4685</v>
      </c>
      <c r="D5" s="5" t="n">
        <v>7492</v>
      </c>
    </row>
    <row r="6" spans="1:4">
      <c r="A6" s="4" t="s">
        <v>886</v>
      </c>
      <c r="B6" s="5" t="n">
        <v>17609</v>
      </c>
      <c r="C6" s="5" t="n">
        <v>18648</v>
      </c>
      <c r="D6" s="5" t="n">
        <v>16876</v>
      </c>
    </row>
    <row r="7" spans="1:4">
      <c r="A7" s="4" t="s">
        <v>887</v>
      </c>
      <c r="B7" s="5" t="n">
        <v>2457</v>
      </c>
      <c r="C7" s="5" t="n">
        <v>919</v>
      </c>
      <c r="D7" s="5" t="n">
        <v>1695</v>
      </c>
    </row>
    <row r="8" spans="1:4">
      <c r="A8" s="4" t="s">
        <v>888</v>
      </c>
      <c r="B8" s="5" t="n">
        <v>1151</v>
      </c>
      <c r="C8" s="5" t="n">
        <v>701</v>
      </c>
      <c r="D8" s="5" t="n">
        <v>1441</v>
      </c>
    </row>
    <row r="9" spans="1:4">
      <c r="A9" s="4" t="s">
        <v>889</v>
      </c>
      <c r="B9" s="5" t="n">
        <v>561</v>
      </c>
      <c r="C9" s="5" t="n">
        <v>1241</v>
      </c>
      <c r="D9" s="5" t="n">
        <v>3516</v>
      </c>
    </row>
    <row r="10" spans="1:4">
      <c r="A10" s="4" t="s">
        <v>890</v>
      </c>
      <c r="B10" s="5" t="n">
        <v>1138</v>
      </c>
      <c r="C10" s="5" t="n">
        <v>1489</v>
      </c>
      <c r="D10" s="5" t="n">
        <v>2231</v>
      </c>
    </row>
    <row r="11" spans="1:4">
      <c r="A11" s="4" t="s">
        <v>891</v>
      </c>
      <c r="B11" s="5" t="n">
        <v>1804</v>
      </c>
      <c r="C11" s="5" t="n">
        <v>3724</v>
      </c>
      <c r="D11" s="5" t="n">
        <v>5726</v>
      </c>
    </row>
    <row r="12" spans="1:4">
      <c r="A12" s="4" t="s">
        <v>892</v>
      </c>
      <c r="B12" s="5" t="n">
        <v>37479</v>
      </c>
      <c r="C12" s="5" t="n">
        <v>40881</v>
      </c>
      <c r="D12" s="5" t="n">
        <v>52909</v>
      </c>
    </row>
    <row r="13" spans="1:4">
      <c r="A13" s="3" t="s">
        <v>893</v>
      </c>
    </row>
    <row r="14" spans="1:4">
      <c r="A14" s="4" t="s">
        <v>894</v>
      </c>
      <c r="B14" s="5" t="n">
        <v>-4719</v>
      </c>
      <c r="C14" s="5" t="n">
        <v>-4879</v>
      </c>
      <c r="D14" s="5" t="n">
        <v>-3960</v>
      </c>
    </row>
    <row r="15" spans="1:4">
      <c r="A15" s="4" t="s">
        <v>884</v>
      </c>
      <c r="B15" s="5" t="n">
        <v>-467</v>
      </c>
      <c r="C15" s="5" t="n">
        <v>0</v>
      </c>
      <c r="D15" s="5" t="n">
        <v>-396</v>
      </c>
    </row>
    <row r="16" spans="1:4">
      <c r="A16" s="4" t="s">
        <v>891</v>
      </c>
      <c r="B16" s="5" t="n">
        <v>0</v>
      </c>
      <c r="C16" s="5" t="n">
        <v>-797</v>
      </c>
      <c r="D16" s="5" t="n">
        <v>-1190</v>
      </c>
    </row>
    <row r="17" spans="1:4">
      <c r="A17" s="4" t="s">
        <v>895</v>
      </c>
      <c r="B17" s="5" t="n">
        <v>-5186</v>
      </c>
      <c r="C17" s="5" t="n">
        <v>-5676</v>
      </c>
      <c r="D17" s="5" t="n">
        <v>-5546</v>
      </c>
    </row>
    <row r="18" spans="1:4">
      <c r="A18" s="4" t="s">
        <v>896</v>
      </c>
      <c r="B18" s="5" t="n">
        <v>-4852</v>
      </c>
      <c r="C18" s="5" t="n">
        <v>-2750</v>
      </c>
      <c r="D18" s="5" t="n">
        <v>-1031</v>
      </c>
    </row>
    <row r="19" spans="1:4">
      <c r="A19" s="4" t="s">
        <v>897</v>
      </c>
      <c r="B19" s="6" t="n">
        <v>27441</v>
      </c>
      <c r="C19" s="6" t="n">
        <v>32455</v>
      </c>
      <c r="D19" s="6" t="n">
        <v>463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5</v>
      </c>
      <c r="D2" s="2" t="s">
        <v>81</v>
      </c>
    </row>
    <row r="3" spans="1:4">
      <c r="A3" s="3" t="s">
        <v>246</v>
      </c>
    </row>
    <row r="4" spans="1:4">
      <c r="A4" s="4" t="s">
        <v>899</v>
      </c>
      <c r="B4" s="4" t="s">
        <v>900</v>
      </c>
      <c r="C4" s="4" t="s">
        <v>901</v>
      </c>
      <c r="D4" s="4" t="s">
        <v>901</v>
      </c>
    </row>
    <row r="5" spans="1:4">
      <c r="A5" s="4" t="s">
        <v>902</v>
      </c>
      <c r="B5" s="4" t="s">
        <v>903</v>
      </c>
      <c r="C5" s="4" t="s">
        <v>904</v>
      </c>
      <c r="D5" s="4" t="s">
        <v>905</v>
      </c>
    </row>
    <row r="6" spans="1:4">
      <c r="A6" s="4" t="s">
        <v>906</v>
      </c>
      <c r="B6" s="4" t="s">
        <v>907</v>
      </c>
      <c r="C6" s="4" t="s">
        <v>908</v>
      </c>
      <c r="D6" s="4" t="s">
        <v>909</v>
      </c>
    </row>
    <row r="7" spans="1:4">
      <c r="A7" s="4" t="s">
        <v>910</v>
      </c>
      <c r="B7" s="4" t="s">
        <v>911</v>
      </c>
      <c r="C7" s="4" t="s">
        <v>911</v>
      </c>
      <c r="D7" s="4" t="s">
        <v>912</v>
      </c>
    </row>
    <row r="8" spans="1:4">
      <c r="A8" s="4" t="s">
        <v>913</v>
      </c>
      <c r="B8" s="4" t="s">
        <v>914</v>
      </c>
      <c r="C8" s="4" t="s">
        <v>915</v>
      </c>
      <c r="D8" s="4" t="s">
        <v>916</v>
      </c>
    </row>
    <row r="9" spans="1:4">
      <c r="A9" s="4" t="s">
        <v>891</v>
      </c>
      <c r="B9" s="4" t="s">
        <v>917</v>
      </c>
      <c r="C9" s="4" t="s">
        <v>918</v>
      </c>
      <c r="D9" s="4" t="s">
        <v>919</v>
      </c>
    </row>
    <row r="10" spans="1:4">
      <c r="A10" s="4" t="s">
        <v>920</v>
      </c>
      <c r="B10" s="4" t="s">
        <v>921</v>
      </c>
      <c r="C10" s="4" t="s">
        <v>922</v>
      </c>
      <c r="D10" s="4" t="s">
        <v>9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5</v>
      </c>
      <c r="D2" s="2" t="s">
        <v>81</v>
      </c>
    </row>
    <row r="3" spans="1:4">
      <c r="A3" s="3" t="s">
        <v>925</v>
      </c>
    </row>
    <row r="4" spans="1:4">
      <c r="A4" s="4" t="s">
        <v>926</v>
      </c>
      <c r="B4" s="6" t="n">
        <v>-3188</v>
      </c>
      <c r="C4" s="6" t="n">
        <v>-4089</v>
      </c>
    </row>
    <row r="5" spans="1:4">
      <c r="A5" s="4" t="s">
        <v>927</v>
      </c>
      <c r="B5" s="5" t="n">
        <v>-8536</v>
      </c>
      <c r="C5" s="5" t="n">
        <v>-3188</v>
      </c>
      <c r="D5" s="6" t="n">
        <v>-4089</v>
      </c>
    </row>
    <row r="6" spans="1:4">
      <c r="A6" s="4" t="s">
        <v>928</v>
      </c>
      <c r="B6" s="5" t="n">
        <v>-546</v>
      </c>
    </row>
    <row r="7" spans="1:4">
      <c r="A7" s="4" t="s">
        <v>929</v>
      </c>
      <c r="B7" s="5" t="n">
        <v>562477</v>
      </c>
      <c r="C7" s="5" t="n">
        <v>531025</v>
      </c>
      <c r="D7" s="5" t="n">
        <v>493918</v>
      </c>
    </row>
    <row r="8" spans="1:4">
      <c r="A8" s="4" t="s">
        <v>930</v>
      </c>
      <c r="B8" s="5" t="n">
        <v>-4106</v>
      </c>
      <c r="C8" s="5" t="n">
        <v>2273</v>
      </c>
      <c r="D8" s="5" t="n">
        <v>-2033</v>
      </c>
    </row>
    <row r="9" spans="1:4">
      <c r="A9" s="4" t="s">
        <v>931</v>
      </c>
      <c r="B9" s="5" t="n">
        <v>-87</v>
      </c>
      <c r="C9" s="5" t="n">
        <v>-1748</v>
      </c>
      <c r="D9" s="5" t="n">
        <v>-46</v>
      </c>
    </row>
    <row r="10" spans="1:4">
      <c r="A10" s="4" t="s">
        <v>932</v>
      </c>
      <c r="B10" s="5" t="n">
        <v>-17</v>
      </c>
    </row>
    <row r="11" spans="1:4">
      <c r="A11" s="4" t="s">
        <v>130</v>
      </c>
      <c r="B11" s="5" t="n">
        <v>-4210</v>
      </c>
      <c r="C11" s="5" t="n">
        <v>525</v>
      </c>
      <c r="D11" s="5" t="n">
        <v>-2079</v>
      </c>
    </row>
    <row r="12" spans="1:4">
      <c r="A12" s="4" t="s">
        <v>933</v>
      </c>
      <c r="B12" s="5" t="n">
        <v>552568</v>
      </c>
      <c r="C12" s="5" t="n">
        <v>562477</v>
      </c>
      <c r="D12" s="5" t="n">
        <v>531025</v>
      </c>
    </row>
    <row r="13" spans="1:4">
      <c r="A13" s="4" t="s">
        <v>934</v>
      </c>
    </row>
    <row r="14" spans="1:4">
      <c r="A14" s="3" t="s">
        <v>925</v>
      </c>
    </row>
    <row r="15" spans="1:4">
      <c r="A15" s="4" t="s">
        <v>926</v>
      </c>
      <c r="B15" s="5" t="n">
        <v>0</v>
      </c>
      <c r="C15" s="5" t="n">
        <v>0</v>
      </c>
    </row>
    <row r="16" spans="1:4">
      <c r="A16" s="4" t="s">
        <v>927</v>
      </c>
      <c r="B16" s="5" t="n">
        <v>0</v>
      </c>
      <c r="C16" s="5" t="n">
        <v>0</v>
      </c>
      <c r="D16" s="5" t="n">
        <v>0</v>
      </c>
    </row>
    <row r="17" spans="1:4">
      <c r="A17" s="4" t="s">
        <v>935</v>
      </c>
    </row>
    <row r="18" spans="1:4">
      <c r="A18" s="3" t="s">
        <v>925</v>
      </c>
    </row>
    <row r="19" spans="1:4">
      <c r="A19" s="4" t="s">
        <v>926</v>
      </c>
      <c r="B19" s="5" t="n">
        <v>-3188</v>
      </c>
      <c r="C19" s="5" t="n">
        <v>-4089</v>
      </c>
      <c r="D19" s="5" t="n">
        <v>-2331</v>
      </c>
    </row>
    <row r="20" spans="1:4">
      <c r="A20" s="4" t="s">
        <v>936</v>
      </c>
      <c r="B20" s="5" t="n">
        <v>-5790</v>
      </c>
      <c r="C20" s="5" t="n">
        <v>2649</v>
      </c>
      <c r="D20" s="5" t="n">
        <v>-1712</v>
      </c>
    </row>
    <row r="21" spans="1:4">
      <c r="A21" s="4" t="s">
        <v>937</v>
      </c>
      <c r="B21" s="5" t="n">
        <v>-87</v>
      </c>
      <c r="C21" s="5" t="n">
        <v>-1748</v>
      </c>
      <c r="D21" s="5" t="n">
        <v>-46</v>
      </c>
    </row>
    <row r="22" spans="1:4">
      <c r="A22" s="4" t="s">
        <v>938</v>
      </c>
      <c r="B22" s="5" t="n">
        <v>529</v>
      </c>
    </row>
    <row r="23" spans="1:4">
      <c r="A23" s="4" t="s">
        <v>939</v>
      </c>
      <c r="B23" s="5" t="n">
        <v>-5348</v>
      </c>
      <c r="C23" s="5" t="n">
        <v>901</v>
      </c>
      <c r="D23" s="5" t="n">
        <v>-1758</v>
      </c>
    </row>
    <row r="24" spans="1:4">
      <c r="A24" s="4" t="s">
        <v>927</v>
      </c>
      <c r="C24" s="5" t="n">
        <v>-3188</v>
      </c>
      <c r="D24" s="5" t="n">
        <v>-4089</v>
      </c>
    </row>
    <row r="25" spans="1:4">
      <c r="A25" s="4" t="s">
        <v>940</v>
      </c>
    </row>
    <row r="26" spans="1:4">
      <c r="A26" s="3" t="s">
        <v>925</v>
      </c>
    </row>
    <row r="27" spans="1:4">
      <c r="A27" s="4" t="s">
        <v>926</v>
      </c>
      <c r="B27" s="5" t="n">
        <v>0</v>
      </c>
      <c r="C27" s="5" t="n">
        <v>0</v>
      </c>
      <c r="D27" s="5" t="n">
        <v>9</v>
      </c>
    </row>
    <row r="28" spans="1:4">
      <c r="A28" s="4" t="s">
        <v>936</v>
      </c>
      <c r="B28" s="5" t="n">
        <v>0</v>
      </c>
      <c r="C28" s="5" t="n">
        <v>0</v>
      </c>
      <c r="D28" s="5" t="n">
        <v>-9</v>
      </c>
    </row>
    <row r="29" spans="1:4">
      <c r="A29" s="4" t="s">
        <v>937</v>
      </c>
      <c r="B29" s="5" t="n">
        <v>0</v>
      </c>
      <c r="C29" s="5" t="n">
        <v>0</v>
      </c>
      <c r="D29" s="5" t="n">
        <v>0</v>
      </c>
    </row>
    <row r="30" spans="1:4">
      <c r="A30" s="4" t="s">
        <v>938</v>
      </c>
      <c r="B30" s="5" t="n">
        <v>0</v>
      </c>
    </row>
    <row r="31" spans="1:4">
      <c r="A31" s="4" t="s">
        <v>939</v>
      </c>
      <c r="B31" s="5" t="n">
        <v>0</v>
      </c>
      <c r="C31" s="5" t="n">
        <v>0</v>
      </c>
      <c r="D31" s="5" t="n">
        <v>-9</v>
      </c>
    </row>
    <row r="32" spans="1:4">
      <c r="A32" s="4" t="s">
        <v>927</v>
      </c>
      <c r="C32" s="5" t="n">
        <v>0</v>
      </c>
      <c r="D32" s="5" t="n">
        <v>0</v>
      </c>
    </row>
    <row r="33" spans="1:4">
      <c r="A33" s="4" t="s">
        <v>941</v>
      </c>
    </row>
    <row r="34" spans="1:4">
      <c r="A34" s="3" t="s">
        <v>925</v>
      </c>
    </row>
    <row r="35" spans="1:4">
      <c r="A35" s="4" t="s">
        <v>942</v>
      </c>
      <c r="B35" s="5" t="n">
        <v>1319</v>
      </c>
      <c r="C35" s="5" t="n">
        <v>1695</v>
      </c>
      <c r="D35" s="5" t="n">
        <v>2007</v>
      </c>
    </row>
    <row r="36" spans="1:4">
      <c r="A36" s="4" t="s">
        <v>943</v>
      </c>
      <c r="B36" s="5" t="n">
        <v>1684</v>
      </c>
      <c r="C36" s="5" t="n">
        <v>-376</v>
      </c>
      <c r="D36" s="5" t="n">
        <v>-312</v>
      </c>
    </row>
    <row r="37" spans="1:4">
      <c r="A37" s="4" t="s">
        <v>944</v>
      </c>
      <c r="B37" s="5" t="n">
        <v>0</v>
      </c>
      <c r="C37" s="5" t="n">
        <v>0</v>
      </c>
      <c r="D37" s="5" t="n">
        <v>0</v>
      </c>
    </row>
    <row r="38" spans="1:4">
      <c r="A38" s="4" t="s">
        <v>945</v>
      </c>
      <c r="B38" s="5" t="n">
        <v>1138</v>
      </c>
      <c r="C38" s="5" t="n">
        <v>-376</v>
      </c>
      <c r="D38" s="5" t="n">
        <v>-312</v>
      </c>
    </row>
    <row r="39" spans="1:4">
      <c r="A39" s="4" t="s">
        <v>946</v>
      </c>
      <c r="B39" s="5" t="n">
        <v>2457</v>
      </c>
      <c r="C39" s="5" t="n">
        <v>1319</v>
      </c>
      <c r="D39" s="5" t="n">
        <v>1695</v>
      </c>
    </row>
    <row r="40" spans="1:4">
      <c r="A40" s="4" t="s">
        <v>136</v>
      </c>
    </row>
    <row r="41" spans="1:4">
      <c r="A41" s="3" t="s">
        <v>925</v>
      </c>
    </row>
    <row r="42" spans="1:4">
      <c r="A42" s="4" t="s">
        <v>929</v>
      </c>
      <c r="B42" s="5" t="n">
        <v>-1869</v>
      </c>
      <c r="C42" s="5" t="n">
        <v>-2394</v>
      </c>
      <c r="D42" s="5" t="n">
        <v>-315</v>
      </c>
    </row>
    <row r="43" spans="1:4">
      <c r="A43" s="4" t="s">
        <v>933</v>
      </c>
      <c r="B43" s="6" t="n">
        <v>-6079</v>
      </c>
      <c r="C43" s="6" t="n">
        <v>-1869</v>
      </c>
      <c r="D43" s="6" t="n">
        <v>-239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5</v>
      </c>
      <c r="D2" s="2" t="s">
        <v>81</v>
      </c>
    </row>
    <row r="3" spans="1:4">
      <c r="A3" s="3" t="s">
        <v>948</v>
      </c>
    </row>
    <row r="4" spans="1:4">
      <c r="A4" s="4" t="s">
        <v>949</v>
      </c>
      <c r="B4" s="6" t="n">
        <v>17</v>
      </c>
    </row>
    <row r="5" spans="1:4">
      <c r="A5" s="4" t="s">
        <v>928</v>
      </c>
      <c r="B5" s="5" t="n">
        <v>546</v>
      </c>
    </row>
    <row r="6" spans="1:4">
      <c r="A6" s="4" t="s">
        <v>100</v>
      </c>
      <c r="B6" s="5" t="n">
        <v>-341</v>
      </c>
      <c r="C6" s="6" t="n">
        <v>1748</v>
      </c>
      <c r="D6" s="6" t="n">
        <v>46</v>
      </c>
    </row>
    <row r="7" spans="1:4">
      <c r="A7" s="4" t="s">
        <v>544</v>
      </c>
      <c r="B7" s="5" t="n">
        <v>-413</v>
      </c>
      <c r="C7" s="5" t="n">
        <v>1300</v>
      </c>
      <c r="D7" s="5" t="n">
        <v>314</v>
      </c>
    </row>
    <row r="8" spans="1:4">
      <c r="A8" s="4" t="s">
        <v>935</v>
      </c>
    </row>
    <row r="9" spans="1:4">
      <c r="A9" s="3" t="s">
        <v>948</v>
      </c>
    </row>
    <row r="10" spans="1:4">
      <c r="A10" s="4" t="s">
        <v>938</v>
      </c>
      <c r="B10" s="5" t="n">
        <v>529</v>
      </c>
    </row>
    <row r="11" spans="1:4">
      <c r="A11" s="4" t="s">
        <v>950</v>
      </c>
    </row>
    <row r="12" spans="1:4">
      <c r="A12" s="3" t="s">
        <v>948</v>
      </c>
    </row>
    <row r="13" spans="1:4">
      <c r="A13" s="4" t="s">
        <v>100</v>
      </c>
      <c r="B13" s="6" t="n">
        <v>87</v>
      </c>
      <c r="C13" s="6" t="n">
        <v>1700</v>
      </c>
      <c r="D13" s="6" t="n">
        <v>4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35</v>
      </c>
    </row>
    <row r="2" spans="1:3">
      <c r="A2" s="3" t="s">
        <v>952</v>
      </c>
    </row>
    <row r="3" spans="1:3">
      <c r="A3" s="4" t="s">
        <v>953</v>
      </c>
      <c r="B3" s="4" t="s">
        <v>954</v>
      </c>
    </row>
    <row r="4" spans="1:3">
      <c r="A4" s="4" t="s">
        <v>955</v>
      </c>
      <c r="B4" s="4" t="s">
        <v>956</v>
      </c>
    </row>
    <row r="5" spans="1:3">
      <c r="A5" s="4" t="s">
        <v>957</v>
      </c>
      <c r="B5" s="4" t="s">
        <v>958</v>
      </c>
    </row>
    <row r="6" spans="1:3">
      <c r="A6" s="4" t="s">
        <v>959</v>
      </c>
      <c r="B6" s="4" t="s">
        <v>960</v>
      </c>
    </row>
    <row r="7" spans="1:3">
      <c r="A7" s="4" t="s">
        <v>961</v>
      </c>
      <c r="B7" s="4" t="s">
        <v>954</v>
      </c>
    </row>
    <row r="8" spans="1:3">
      <c r="A8" s="4" t="s">
        <v>962</v>
      </c>
      <c r="B8" s="4" t="s">
        <v>963</v>
      </c>
      <c r="C8" s="4" t="s">
        <v>964</v>
      </c>
    </row>
    <row r="9" spans="1:3">
      <c r="A9" s="4" t="s">
        <v>965</v>
      </c>
    </row>
    <row r="10" spans="1:3">
      <c r="A10" s="3" t="s">
        <v>952</v>
      </c>
    </row>
    <row r="11" spans="1:3">
      <c r="A11" s="4" t="s">
        <v>957</v>
      </c>
      <c r="B11" s="4" t="s">
        <v>966</v>
      </c>
    </row>
    <row r="12" spans="1:3">
      <c r="A12" s="4" t="s">
        <v>967</v>
      </c>
    </row>
    <row r="13" spans="1:3">
      <c r="A13" s="3" t="s">
        <v>952</v>
      </c>
    </row>
    <row r="14" spans="1:3">
      <c r="A14" s="4" t="s">
        <v>962</v>
      </c>
      <c r="B14" s="4" t="s">
        <v>968</v>
      </c>
      <c r="C14" s="4" t="s">
        <v>96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5</v>
      </c>
    </row>
    <row r="2" spans="1:3">
      <c r="A2" s="3" t="s">
        <v>952</v>
      </c>
    </row>
    <row r="3" spans="1:3">
      <c r="A3" s="4" t="s">
        <v>971</v>
      </c>
      <c r="B3" s="4" t="s">
        <v>954</v>
      </c>
    </row>
    <row r="4" spans="1:3">
      <c r="A4" s="4" t="s">
        <v>972</v>
      </c>
      <c r="B4" s="4" t="s">
        <v>956</v>
      </c>
    </row>
    <row r="5" spans="1:3">
      <c r="A5" s="4" t="s">
        <v>973</v>
      </c>
      <c r="B5" s="4" t="s">
        <v>958</v>
      </c>
    </row>
    <row r="6" spans="1:3">
      <c r="A6" s="4" t="s">
        <v>974</v>
      </c>
      <c r="B6" s="4" t="s">
        <v>960</v>
      </c>
    </row>
    <row r="7" spans="1:3">
      <c r="A7" s="4" t="s">
        <v>975</v>
      </c>
      <c r="B7" s="4" t="s">
        <v>954</v>
      </c>
    </row>
    <row r="8" spans="1:3">
      <c r="A8" s="4" t="s">
        <v>976</v>
      </c>
    </row>
    <row r="9" spans="1:3">
      <c r="A9" s="3" t="s">
        <v>952</v>
      </c>
    </row>
    <row r="10" spans="1:3">
      <c r="A10" s="4" t="s">
        <v>977</v>
      </c>
      <c r="B10" s="6" t="n">
        <v>682398</v>
      </c>
      <c r="C10" s="6" t="n">
        <v>684272</v>
      </c>
    </row>
    <row r="11" spans="1:3">
      <c r="A11" s="4" t="s">
        <v>978</v>
      </c>
      <c r="B11" s="5" t="n">
        <v>550839</v>
      </c>
      <c r="C11" s="5" t="n">
        <v>553970</v>
      </c>
    </row>
    <row r="12" spans="1:3">
      <c r="A12" s="4" t="s">
        <v>979</v>
      </c>
      <c r="B12" s="5" t="n">
        <v>531177</v>
      </c>
      <c r="C12" s="5" t="n">
        <v>537950</v>
      </c>
    </row>
    <row r="13" spans="1:3">
      <c r="A13" s="4" t="s">
        <v>980</v>
      </c>
      <c r="B13" s="6" t="n">
        <v>550839</v>
      </c>
      <c r="C13" s="6" t="n">
        <v>553970</v>
      </c>
    </row>
    <row r="14" spans="1:3">
      <c r="A14" s="4" t="s">
        <v>981</v>
      </c>
      <c r="B14" s="4" t="s">
        <v>982</v>
      </c>
      <c r="C14" s="4" t="s">
        <v>983</v>
      </c>
    </row>
    <row r="15" spans="1:3">
      <c r="A15" s="4" t="s">
        <v>984</v>
      </c>
      <c r="B15" s="4" t="s">
        <v>985</v>
      </c>
      <c r="C15" s="4" t="s">
        <v>986</v>
      </c>
    </row>
    <row r="16" spans="1:3">
      <c r="A16" s="4" t="s">
        <v>987</v>
      </c>
      <c r="B16" s="4" t="s">
        <v>988</v>
      </c>
      <c r="C16" s="4" t="s">
        <v>989</v>
      </c>
    </row>
    <row r="17" spans="1:3">
      <c r="A17" s="4" t="s">
        <v>990</v>
      </c>
      <c r="B17" s="4" t="s">
        <v>991</v>
      </c>
      <c r="C17" s="4" t="s">
        <v>992</v>
      </c>
    </row>
    <row r="18" spans="1:3">
      <c r="A18" s="4" t="s">
        <v>993</v>
      </c>
      <c r="B18" s="6" t="n">
        <v>375449</v>
      </c>
      <c r="C18" s="6" t="n">
        <v>353171</v>
      </c>
    </row>
    <row r="19" spans="1:3">
      <c r="A19" s="4" t="s">
        <v>994</v>
      </c>
      <c r="B19" s="5" t="n">
        <v>281587</v>
      </c>
      <c r="C19" s="5" t="n">
        <v>264878</v>
      </c>
    </row>
    <row r="20" spans="1:3">
      <c r="A20" s="4" t="s">
        <v>995</v>
      </c>
      <c r="B20" s="5" t="n">
        <v>211190</v>
      </c>
      <c r="C20" s="5" t="n">
        <v>198658</v>
      </c>
    </row>
    <row r="21" spans="1:3">
      <c r="A21" s="4" t="s">
        <v>996</v>
      </c>
      <c r="B21" s="6" t="n">
        <v>216526</v>
      </c>
      <c r="C21" s="6" t="n">
        <v>205344</v>
      </c>
    </row>
    <row r="22" spans="1:3">
      <c r="A22" s="4" t="s">
        <v>971</v>
      </c>
      <c r="B22" s="4" t="s">
        <v>997</v>
      </c>
      <c r="C22" s="4" t="s">
        <v>997</v>
      </c>
    </row>
    <row r="23" spans="1:3">
      <c r="A23" s="4" t="s">
        <v>972</v>
      </c>
      <c r="B23" s="4" t="s">
        <v>998</v>
      </c>
      <c r="C23" s="4" t="s">
        <v>998</v>
      </c>
    </row>
    <row r="24" spans="1:3">
      <c r="A24" s="4" t="s">
        <v>999</v>
      </c>
      <c r="B24" s="4" t="s">
        <v>1000</v>
      </c>
      <c r="C24" s="4" t="s">
        <v>1000</v>
      </c>
    </row>
    <row r="25" spans="1:3">
      <c r="A25" s="4" t="s">
        <v>973</v>
      </c>
      <c r="B25" s="4" t="s">
        <v>1001</v>
      </c>
      <c r="C25" s="4" t="s">
        <v>1001</v>
      </c>
    </row>
    <row r="26" spans="1:3">
      <c r="A26" s="4" t="s">
        <v>967</v>
      </c>
    </row>
    <row r="27" spans="1:3">
      <c r="A27" s="3" t="s">
        <v>952</v>
      </c>
    </row>
    <row r="28" spans="1:3">
      <c r="A28" s="4" t="s">
        <v>977</v>
      </c>
      <c r="B28" s="6" t="n">
        <v>664195</v>
      </c>
      <c r="C28" s="6" t="n">
        <v>670896</v>
      </c>
    </row>
    <row r="29" spans="1:3">
      <c r="A29" s="4" t="s">
        <v>978</v>
      </c>
      <c r="B29" s="5" t="n">
        <v>630782</v>
      </c>
      <c r="C29" s="5" t="n">
        <v>638557</v>
      </c>
    </row>
    <row r="30" spans="1:3">
      <c r="A30" s="4" t="s">
        <v>979</v>
      </c>
      <c r="B30" s="5" t="n">
        <v>630782</v>
      </c>
      <c r="C30" s="5" t="n">
        <v>638557</v>
      </c>
    </row>
    <row r="31" spans="1:3">
      <c r="A31" s="4" t="s">
        <v>980</v>
      </c>
      <c r="B31" s="6" t="n">
        <v>630782</v>
      </c>
      <c r="C31" s="6" t="n">
        <v>638557</v>
      </c>
    </row>
    <row r="32" spans="1:3">
      <c r="A32" s="4" t="s">
        <v>981</v>
      </c>
      <c r="B32" s="4" t="s">
        <v>1002</v>
      </c>
      <c r="C32" s="4" t="s">
        <v>1003</v>
      </c>
    </row>
    <row r="33" spans="1:3">
      <c r="A33" s="4" t="s">
        <v>984</v>
      </c>
      <c r="B33" s="4" t="s">
        <v>1004</v>
      </c>
      <c r="C33" s="4" t="s">
        <v>1005</v>
      </c>
    </row>
    <row r="34" spans="1:3">
      <c r="A34" s="4" t="s">
        <v>987</v>
      </c>
      <c r="B34" s="4" t="s">
        <v>1004</v>
      </c>
      <c r="C34" s="4" t="s">
        <v>1005</v>
      </c>
    </row>
    <row r="35" spans="1:3">
      <c r="A35" s="4" t="s">
        <v>990</v>
      </c>
      <c r="B35" s="4" t="s">
        <v>1006</v>
      </c>
      <c r="C35" s="4" t="s">
        <v>1007</v>
      </c>
    </row>
    <row r="36" spans="1:3">
      <c r="A36" s="4" t="s">
        <v>993</v>
      </c>
      <c r="B36" s="6" t="n">
        <v>374538</v>
      </c>
      <c r="C36" s="6" t="n">
        <v>353091</v>
      </c>
    </row>
    <row r="37" spans="1:3">
      <c r="A37" s="4" t="s">
        <v>994</v>
      </c>
      <c r="B37" s="5" t="n">
        <v>280904</v>
      </c>
      <c r="C37" s="5" t="n">
        <v>264818</v>
      </c>
    </row>
    <row r="38" spans="1:3">
      <c r="A38" s="4" t="s">
        <v>995</v>
      </c>
      <c r="B38" s="5" t="n">
        <v>210678</v>
      </c>
      <c r="C38" s="5" t="n">
        <v>198614</v>
      </c>
    </row>
    <row r="39" spans="1:3">
      <c r="A39" s="4" t="s">
        <v>996</v>
      </c>
      <c r="B39" s="6" t="n">
        <v>216265</v>
      </c>
      <c r="C39" s="6" t="n">
        <v>205385</v>
      </c>
    </row>
    <row r="40" spans="1:3">
      <c r="A40" s="4" t="s">
        <v>971</v>
      </c>
      <c r="B40" s="4" t="s">
        <v>997</v>
      </c>
      <c r="C40" s="4" t="s">
        <v>997</v>
      </c>
    </row>
    <row r="41" spans="1:3">
      <c r="A41" s="4" t="s">
        <v>972</v>
      </c>
      <c r="B41" s="4" t="s">
        <v>998</v>
      </c>
      <c r="C41" s="4" t="s">
        <v>998</v>
      </c>
    </row>
    <row r="42" spans="1:3">
      <c r="A42" s="4" t="s">
        <v>999</v>
      </c>
      <c r="B42" s="4" t="s">
        <v>1000</v>
      </c>
      <c r="C42" s="4" t="s">
        <v>1000</v>
      </c>
    </row>
    <row r="43" spans="1:3">
      <c r="A43" s="4" t="s">
        <v>973</v>
      </c>
      <c r="B43" s="4" t="s">
        <v>1001</v>
      </c>
      <c r="C43" s="4" t="s">
        <v>1001</v>
      </c>
    </row>
    <row r="44" spans="1:3">
      <c r="A44" s="4" t="s">
        <v>1008</v>
      </c>
      <c r="B44" s="6" t="n">
        <v>468173</v>
      </c>
      <c r="C44" s="6" t="n">
        <v>441364</v>
      </c>
    </row>
    <row r="45" spans="1:3">
      <c r="A45" s="4" t="s">
        <v>1009</v>
      </c>
      <c r="B45" s="5" t="n">
        <v>374538</v>
      </c>
      <c r="C45" s="5" t="n">
        <v>353091</v>
      </c>
    </row>
    <row r="46" spans="1:3">
      <c r="A46" s="4" t="s">
        <v>1010</v>
      </c>
      <c r="B46" s="5" t="n">
        <v>304312</v>
      </c>
      <c r="C46" s="5" t="n">
        <v>286886</v>
      </c>
    </row>
    <row r="47" spans="1:3">
      <c r="A47" s="4" t="s">
        <v>1011</v>
      </c>
      <c r="B47" s="6" t="n">
        <v>270331</v>
      </c>
      <c r="C47" s="6" t="n">
        <v>256731</v>
      </c>
    </row>
    <row r="48" spans="1:3">
      <c r="A48" s="4" t="s">
        <v>974</v>
      </c>
      <c r="B48" s="4" t="s">
        <v>1012</v>
      </c>
      <c r="C48" s="4" t="s">
        <v>1012</v>
      </c>
    </row>
    <row r="49" spans="1:3">
      <c r="A49" s="4" t="s">
        <v>975</v>
      </c>
      <c r="B49" s="4" t="s">
        <v>997</v>
      </c>
      <c r="C49" s="4" t="s">
        <v>997</v>
      </c>
    </row>
    <row r="50" spans="1:3">
      <c r="A50" s="4" t="s">
        <v>1013</v>
      </c>
      <c r="B50" s="4" t="s">
        <v>1014</v>
      </c>
      <c r="C50" s="4" t="s">
        <v>1014</v>
      </c>
    </row>
    <row r="51" spans="1:3">
      <c r="A51" s="4" t="s">
        <v>1015</v>
      </c>
      <c r="B51" s="4" t="s">
        <v>477</v>
      </c>
      <c r="C51" s="4" t="s">
        <v>47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35</v>
      </c>
    </row>
    <row r="2" spans="1:3">
      <c r="A2" s="4" t="s">
        <v>1017</v>
      </c>
    </row>
    <row r="3" spans="1:3">
      <c r="A3" s="3" t="s">
        <v>1018</v>
      </c>
    </row>
    <row r="4" spans="1:3">
      <c r="A4" s="4" t="s">
        <v>1019</v>
      </c>
      <c r="B4" s="6" t="n">
        <v>250000</v>
      </c>
    </row>
    <row r="5" spans="1:3">
      <c r="A5" s="4" t="s">
        <v>1020</v>
      </c>
    </row>
    <row r="6" spans="1:3">
      <c r="A6" s="3" t="s">
        <v>1018</v>
      </c>
    </row>
    <row r="7" spans="1:3">
      <c r="A7" s="4" t="s">
        <v>1021</v>
      </c>
      <c r="B7" s="5" t="n">
        <v>250000</v>
      </c>
    </row>
    <row r="8" spans="1:3">
      <c r="A8" s="4" t="s">
        <v>1022</v>
      </c>
    </row>
    <row r="9" spans="1:3">
      <c r="A9" s="3" t="s">
        <v>1018</v>
      </c>
    </row>
    <row r="10" spans="1:3">
      <c r="A10" s="4" t="s">
        <v>1023</v>
      </c>
      <c r="B10" s="5" t="n">
        <v>3500000</v>
      </c>
      <c r="C10" s="6" t="n">
        <v>6700000</v>
      </c>
    </row>
    <row r="11" spans="1:3">
      <c r="A11" s="4" t="s">
        <v>1024</v>
      </c>
    </row>
    <row r="12" spans="1:3">
      <c r="A12" s="3" t="s">
        <v>1018</v>
      </c>
    </row>
    <row r="13" spans="1:3">
      <c r="A13" s="4" t="s">
        <v>1023</v>
      </c>
      <c r="B13" s="6" t="n">
        <v>1700000</v>
      </c>
      <c r="C13" s="6" t="n">
        <v>17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5</v>
      </c>
    </row>
    <row r="2" spans="1:3">
      <c r="A2" s="3" t="s">
        <v>1018</v>
      </c>
    </row>
    <row r="3" spans="1:3">
      <c r="A3" s="4" t="s">
        <v>512</v>
      </c>
      <c r="B3" s="6" t="n">
        <v>574908</v>
      </c>
      <c r="C3" s="6" t="n">
        <v>578804</v>
      </c>
    </row>
    <row r="4" spans="1:3">
      <c r="A4" s="4" t="s">
        <v>514</v>
      </c>
    </row>
    <row r="5" spans="1:3">
      <c r="A5" s="3" t="s">
        <v>1018</v>
      </c>
    </row>
    <row r="6" spans="1:3">
      <c r="A6" s="4" t="s">
        <v>512</v>
      </c>
      <c r="B6" s="5" t="n">
        <v>122292</v>
      </c>
      <c r="C6" s="5" t="n">
        <v>117768</v>
      </c>
    </row>
    <row r="7" spans="1:3">
      <c r="A7" s="4" t="s">
        <v>515</v>
      </c>
    </row>
    <row r="8" spans="1:3">
      <c r="A8" s="3" t="s">
        <v>1018</v>
      </c>
    </row>
    <row r="9" spans="1:3">
      <c r="A9" s="4" t="s">
        <v>512</v>
      </c>
      <c r="B9" s="5" t="n">
        <v>7402</v>
      </c>
      <c r="C9" s="5" t="n">
        <v>7414</v>
      </c>
    </row>
    <row r="10" spans="1:3">
      <c r="A10" s="4" t="s">
        <v>516</v>
      </c>
    </row>
    <row r="11" spans="1:3">
      <c r="A11" s="3" t="s">
        <v>1018</v>
      </c>
    </row>
    <row r="12" spans="1:3">
      <c r="A12" s="4" t="s">
        <v>512</v>
      </c>
      <c r="B12" s="5" t="n">
        <v>110350</v>
      </c>
      <c r="C12" s="5" t="n">
        <v>127475</v>
      </c>
    </row>
    <row r="13" spans="1:3">
      <c r="A13" s="4" t="s">
        <v>518</v>
      </c>
    </row>
    <row r="14" spans="1:3">
      <c r="A14" s="3" t="s">
        <v>1018</v>
      </c>
    </row>
    <row r="15" spans="1:3">
      <c r="A15" s="4" t="s">
        <v>512</v>
      </c>
      <c r="C15" s="5" t="n">
        <v>22386</v>
      </c>
    </row>
    <row r="16" spans="1:3">
      <c r="A16" s="4" t="s">
        <v>1026</v>
      </c>
    </row>
    <row r="17" spans="1:3">
      <c r="A17" s="3" t="s">
        <v>1018</v>
      </c>
    </row>
    <row r="18" spans="1:3">
      <c r="A18" s="4" t="s">
        <v>512</v>
      </c>
      <c r="B18" s="5" t="n">
        <v>574908</v>
      </c>
      <c r="C18" s="5" t="n">
        <v>578804</v>
      </c>
    </row>
    <row r="19" spans="1:3">
      <c r="A19" s="4" t="s">
        <v>1027</v>
      </c>
    </row>
    <row r="20" spans="1:3">
      <c r="A20" s="3" t="s">
        <v>1018</v>
      </c>
    </row>
    <row r="21" spans="1:3">
      <c r="A21" s="4" t="s">
        <v>512</v>
      </c>
      <c r="B21" s="5" t="n">
        <v>295034</v>
      </c>
      <c r="C21" s="5" t="n">
        <v>303609</v>
      </c>
    </row>
    <row r="22" spans="1:3">
      <c r="A22" s="4" t="s">
        <v>1028</v>
      </c>
    </row>
    <row r="23" spans="1:3">
      <c r="A23" s="3" t="s">
        <v>1018</v>
      </c>
    </row>
    <row r="24" spans="1:3">
      <c r="A24" s="4" t="s">
        <v>512</v>
      </c>
      <c r="B24" s="5" t="n">
        <v>122292</v>
      </c>
      <c r="C24" s="5" t="n">
        <v>117768</v>
      </c>
    </row>
    <row r="25" spans="1:3">
      <c r="A25" s="4" t="s">
        <v>1029</v>
      </c>
    </row>
    <row r="26" spans="1:3">
      <c r="A26" s="3" t="s">
        <v>1018</v>
      </c>
    </row>
    <row r="27" spans="1:3">
      <c r="A27" s="4" t="s">
        <v>512</v>
      </c>
      <c r="B27" s="5" t="n">
        <v>7402</v>
      </c>
      <c r="C27" s="5" t="n">
        <v>7414</v>
      </c>
    </row>
    <row r="28" spans="1:3">
      <c r="A28" s="4" t="s">
        <v>1030</v>
      </c>
    </row>
    <row r="29" spans="1:3">
      <c r="A29" s="3" t="s">
        <v>1018</v>
      </c>
    </row>
    <row r="30" spans="1:3">
      <c r="A30" s="4" t="s">
        <v>512</v>
      </c>
      <c r="B30" s="5" t="n">
        <v>110350</v>
      </c>
      <c r="C30" s="5" t="n">
        <v>127475</v>
      </c>
    </row>
    <row r="31" spans="1:3">
      <c r="A31" s="4" t="s">
        <v>1031</v>
      </c>
    </row>
    <row r="32" spans="1:3">
      <c r="A32" s="3" t="s">
        <v>1018</v>
      </c>
    </row>
    <row r="33" spans="1:3">
      <c r="A33" s="4" t="s">
        <v>512</v>
      </c>
      <c r="B33" s="5" t="n">
        <v>39830</v>
      </c>
      <c r="C33" s="5" t="n">
        <v>152</v>
      </c>
    </row>
    <row r="34" spans="1:3">
      <c r="A34" s="4" t="s">
        <v>1032</v>
      </c>
    </row>
    <row r="35" spans="1:3">
      <c r="A35" s="3" t="s">
        <v>1018</v>
      </c>
    </row>
    <row r="36" spans="1:3">
      <c r="A36" s="4" t="s">
        <v>512</v>
      </c>
      <c r="C36" s="5" t="n">
        <v>22386</v>
      </c>
    </row>
    <row r="37" spans="1:3">
      <c r="A37" s="4" t="s">
        <v>1033</v>
      </c>
    </row>
    <row r="38" spans="1:3">
      <c r="A38" s="3" t="s">
        <v>1018</v>
      </c>
    </row>
    <row r="39" spans="1:3">
      <c r="A39" s="4" t="s">
        <v>512</v>
      </c>
      <c r="B39" s="5" t="n">
        <v>39830</v>
      </c>
      <c r="C39" s="5" t="n">
        <v>22538</v>
      </c>
    </row>
    <row r="40" spans="1:3">
      <c r="A40" s="4" t="s">
        <v>1034</v>
      </c>
    </row>
    <row r="41" spans="1:3">
      <c r="A41" s="3" t="s">
        <v>1018</v>
      </c>
    </row>
    <row r="42" spans="1:3">
      <c r="A42" s="4" t="s">
        <v>512</v>
      </c>
      <c r="B42" s="5" t="n">
        <v>0</v>
      </c>
      <c r="C42" s="5" t="n">
        <v>0</v>
      </c>
    </row>
    <row r="43" spans="1:3">
      <c r="A43" s="4" t="s">
        <v>1035</v>
      </c>
    </row>
    <row r="44" spans="1:3">
      <c r="A44" s="3" t="s">
        <v>1018</v>
      </c>
    </row>
    <row r="45" spans="1:3">
      <c r="A45" s="4" t="s">
        <v>512</v>
      </c>
      <c r="B45" s="5" t="n">
        <v>0</v>
      </c>
      <c r="C45" s="5" t="n">
        <v>0</v>
      </c>
    </row>
    <row r="46" spans="1:3">
      <c r="A46" s="4" t="s">
        <v>1036</v>
      </c>
    </row>
    <row r="47" spans="1:3">
      <c r="A47" s="3" t="s">
        <v>1018</v>
      </c>
    </row>
    <row r="48" spans="1:3">
      <c r="A48" s="4" t="s">
        <v>512</v>
      </c>
      <c r="B48" s="5" t="n">
        <v>0</v>
      </c>
      <c r="C48" s="5" t="n">
        <v>0</v>
      </c>
    </row>
    <row r="49" spans="1:3">
      <c r="A49" s="4" t="s">
        <v>1037</v>
      </c>
    </row>
    <row r="50" spans="1:3">
      <c r="A50" s="3" t="s">
        <v>1018</v>
      </c>
    </row>
    <row r="51" spans="1:3">
      <c r="A51" s="4" t="s">
        <v>512</v>
      </c>
      <c r="B51" s="5" t="n">
        <v>0</v>
      </c>
      <c r="C51" s="5" t="n">
        <v>0</v>
      </c>
    </row>
    <row r="52" spans="1:3">
      <c r="A52" s="4" t="s">
        <v>1038</v>
      </c>
    </row>
    <row r="53" spans="1:3">
      <c r="A53" s="3" t="s">
        <v>1018</v>
      </c>
    </row>
    <row r="54" spans="1:3">
      <c r="A54" s="4" t="s">
        <v>512</v>
      </c>
      <c r="B54" s="5" t="n">
        <v>39830</v>
      </c>
      <c r="C54" s="5" t="n">
        <v>152</v>
      </c>
    </row>
    <row r="55" spans="1:3">
      <c r="A55" s="4" t="s">
        <v>1039</v>
      </c>
    </row>
    <row r="56" spans="1:3">
      <c r="A56" s="3" t="s">
        <v>1018</v>
      </c>
    </row>
    <row r="57" spans="1:3">
      <c r="A57" s="4" t="s">
        <v>512</v>
      </c>
      <c r="C57" s="5" t="n">
        <v>22386</v>
      </c>
    </row>
    <row r="58" spans="1:3">
      <c r="A58" s="4" t="s">
        <v>1040</v>
      </c>
    </row>
    <row r="59" spans="1:3">
      <c r="A59" s="3" t="s">
        <v>1018</v>
      </c>
    </row>
    <row r="60" spans="1:3">
      <c r="A60" s="4" t="s">
        <v>512</v>
      </c>
      <c r="B60" s="5" t="n">
        <v>535078</v>
      </c>
      <c r="C60" s="5" t="n">
        <v>556266</v>
      </c>
    </row>
    <row r="61" spans="1:3">
      <c r="A61" s="4" t="s">
        <v>1041</v>
      </c>
    </row>
    <row r="62" spans="1:3">
      <c r="A62" s="3" t="s">
        <v>1018</v>
      </c>
    </row>
    <row r="63" spans="1:3">
      <c r="A63" s="4" t="s">
        <v>512</v>
      </c>
      <c r="B63" s="5" t="n">
        <v>295034</v>
      </c>
      <c r="C63" s="5" t="n">
        <v>303609</v>
      </c>
    </row>
    <row r="64" spans="1:3">
      <c r="A64" s="4" t="s">
        <v>1042</v>
      </c>
    </row>
    <row r="65" spans="1:3">
      <c r="A65" s="3" t="s">
        <v>1018</v>
      </c>
    </row>
    <row r="66" spans="1:3">
      <c r="A66" s="4" t="s">
        <v>512</v>
      </c>
      <c r="B66" s="5" t="n">
        <v>122292</v>
      </c>
      <c r="C66" s="5" t="n">
        <v>117768</v>
      </c>
    </row>
    <row r="67" spans="1:3">
      <c r="A67" s="4" t="s">
        <v>1043</v>
      </c>
    </row>
    <row r="68" spans="1:3">
      <c r="A68" s="3" t="s">
        <v>1018</v>
      </c>
    </row>
    <row r="69" spans="1:3">
      <c r="A69" s="4" t="s">
        <v>512</v>
      </c>
      <c r="B69" s="5" t="n">
        <v>7402</v>
      </c>
      <c r="C69" s="5" t="n">
        <v>7414</v>
      </c>
    </row>
    <row r="70" spans="1:3">
      <c r="A70" s="4" t="s">
        <v>1044</v>
      </c>
    </row>
    <row r="71" spans="1:3">
      <c r="A71" s="3" t="s">
        <v>1018</v>
      </c>
    </row>
    <row r="72" spans="1:3">
      <c r="A72" s="4" t="s">
        <v>512</v>
      </c>
      <c r="B72" s="5" t="n">
        <v>110350</v>
      </c>
      <c r="C72" s="5" t="n">
        <v>127475</v>
      </c>
    </row>
    <row r="73" spans="1:3">
      <c r="A73" s="4" t="s">
        <v>1045</v>
      </c>
    </row>
    <row r="74" spans="1:3">
      <c r="A74" s="3" t="s">
        <v>1018</v>
      </c>
    </row>
    <row r="75" spans="1:3">
      <c r="A75" s="4" t="s">
        <v>512</v>
      </c>
      <c r="B75" s="5" t="n">
        <v>0</v>
      </c>
      <c r="C75" s="5" t="n">
        <v>0</v>
      </c>
    </row>
    <row r="76" spans="1:3">
      <c r="A76" s="4" t="s">
        <v>1046</v>
      </c>
    </row>
    <row r="77" spans="1:3">
      <c r="A77" s="3" t="s">
        <v>1018</v>
      </c>
    </row>
    <row r="78" spans="1:3">
      <c r="A78" s="4" t="s">
        <v>512</v>
      </c>
      <c r="C78" s="5" t="n">
        <v>0</v>
      </c>
    </row>
    <row r="79" spans="1:3">
      <c r="A79" s="4" t="s">
        <v>1047</v>
      </c>
    </row>
    <row r="80" spans="1:3">
      <c r="A80" s="3" t="s">
        <v>1018</v>
      </c>
    </row>
    <row r="81" spans="1:3">
      <c r="A81" s="4" t="s">
        <v>512</v>
      </c>
      <c r="B81" s="5" t="n">
        <v>0</v>
      </c>
      <c r="C81" s="5" t="n">
        <v>0</v>
      </c>
    </row>
    <row r="82" spans="1:3">
      <c r="A82" s="4" t="s">
        <v>1048</v>
      </c>
    </row>
    <row r="83" spans="1:3">
      <c r="A83" s="3" t="s">
        <v>1018</v>
      </c>
    </row>
    <row r="84" spans="1:3">
      <c r="A84" s="4" t="s">
        <v>512</v>
      </c>
      <c r="B84" s="5" t="n">
        <v>0</v>
      </c>
      <c r="C84" s="5" t="n">
        <v>0</v>
      </c>
    </row>
    <row r="85" spans="1:3">
      <c r="A85" s="4" t="s">
        <v>1049</v>
      </c>
    </row>
    <row r="86" spans="1:3">
      <c r="A86" s="3" t="s">
        <v>1018</v>
      </c>
    </row>
    <row r="87" spans="1:3">
      <c r="A87" s="4" t="s">
        <v>512</v>
      </c>
      <c r="B87" s="5" t="n">
        <v>0</v>
      </c>
      <c r="C87" s="5" t="n">
        <v>0</v>
      </c>
    </row>
    <row r="88" spans="1:3">
      <c r="A88" s="4" t="s">
        <v>1050</v>
      </c>
    </row>
    <row r="89" spans="1:3">
      <c r="A89" s="3" t="s">
        <v>1018</v>
      </c>
    </row>
    <row r="90" spans="1:3">
      <c r="A90" s="4" t="s">
        <v>512</v>
      </c>
      <c r="B90" s="5" t="n">
        <v>0</v>
      </c>
      <c r="C90" s="5" t="n">
        <v>0</v>
      </c>
    </row>
    <row r="91" spans="1:3">
      <c r="A91" s="4" t="s">
        <v>1051</v>
      </c>
    </row>
    <row r="92" spans="1:3">
      <c r="A92" s="3" t="s">
        <v>1018</v>
      </c>
    </row>
    <row r="93" spans="1:3">
      <c r="A93" s="4" t="s">
        <v>512</v>
      </c>
      <c r="B93" s="5" t="n">
        <v>0</v>
      </c>
      <c r="C93" s="5" t="n">
        <v>0</v>
      </c>
    </row>
    <row r="94" spans="1:3">
      <c r="A94" s="4" t="s">
        <v>1052</v>
      </c>
    </row>
    <row r="95" spans="1:3">
      <c r="A95" s="3" t="s">
        <v>1018</v>
      </c>
    </row>
    <row r="96" spans="1:3">
      <c r="A96" s="4" t="s">
        <v>512</v>
      </c>
      <c r="B96" s="6" t="n">
        <v>0</v>
      </c>
      <c r="C96" s="5" t="n">
        <v>0</v>
      </c>
    </row>
    <row r="97" spans="1:3">
      <c r="A97" s="4" t="s">
        <v>1053</v>
      </c>
    </row>
    <row r="98" spans="1:3">
      <c r="A98" s="3" t="s">
        <v>1018</v>
      </c>
    </row>
    <row r="99" spans="1:3">
      <c r="A99" s="4" t="s">
        <v>512</v>
      </c>
      <c r="C99"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4</v>
      </c>
      <c r="B1" s="2" t="s">
        <v>1</v>
      </c>
    </row>
    <row r="2" spans="1:3">
      <c r="B2" s="2" t="s">
        <v>2</v>
      </c>
      <c r="C2" s="2" t="s">
        <v>35</v>
      </c>
    </row>
    <row r="3" spans="1:3">
      <c r="A3" s="3" t="s">
        <v>1018</v>
      </c>
    </row>
    <row r="4" spans="1:3">
      <c r="A4" s="4" t="s">
        <v>1055</v>
      </c>
      <c r="B4" s="6" t="n">
        <v>1184</v>
      </c>
      <c r="C4" s="6" t="n">
        <v>2730</v>
      </c>
    </row>
    <row r="5" spans="1:3">
      <c r="A5" s="4" t="s">
        <v>1056</v>
      </c>
      <c r="B5" s="5" t="n">
        <v>0</v>
      </c>
      <c r="C5" s="5" t="n">
        <v>0</v>
      </c>
    </row>
    <row r="6" spans="1:3">
      <c r="A6" s="4" t="s">
        <v>1057</v>
      </c>
    </row>
    <row r="7" spans="1:3">
      <c r="A7" s="3" t="s">
        <v>1018</v>
      </c>
    </row>
    <row r="8" spans="1:3">
      <c r="A8" s="4" t="s">
        <v>1023</v>
      </c>
      <c r="B8" s="5" t="n">
        <v>0</v>
      </c>
      <c r="C8" s="5" t="n">
        <v>0</v>
      </c>
    </row>
    <row r="9" spans="1:3">
      <c r="A9" s="4" t="s">
        <v>731</v>
      </c>
      <c r="B9" s="5" t="n">
        <v>0</v>
      </c>
      <c r="C9" s="5" t="n">
        <v>0</v>
      </c>
    </row>
    <row r="10" spans="1:3">
      <c r="A10" s="4" t="s">
        <v>1058</v>
      </c>
    </row>
    <row r="11" spans="1:3">
      <c r="A11" s="3" t="s">
        <v>1018</v>
      </c>
    </row>
    <row r="12" spans="1:3">
      <c r="A12" s="4" t="s">
        <v>1023</v>
      </c>
      <c r="B12" s="5" t="n">
        <v>3253</v>
      </c>
      <c r="C12" s="5" t="n">
        <v>6121</v>
      </c>
    </row>
    <row r="13" spans="1:3">
      <c r="A13" s="4" t="s">
        <v>731</v>
      </c>
      <c r="B13" s="5" t="n">
        <v>663</v>
      </c>
      <c r="C13" s="5" t="n">
        <v>1946</v>
      </c>
    </row>
    <row r="14" spans="1:3">
      <c r="A14" s="4" t="s">
        <v>1059</v>
      </c>
    </row>
    <row r="15" spans="1:3">
      <c r="A15" s="3" t="s">
        <v>1018</v>
      </c>
    </row>
    <row r="16" spans="1:3">
      <c r="A16" s="4" t="s">
        <v>1023</v>
      </c>
      <c r="B16" s="5" t="n">
        <v>1957</v>
      </c>
      <c r="C16" s="5" t="n">
        <v>2436</v>
      </c>
    </row>
    <row r="17" spans="1:3">
      <c r="A17" s="4" t="s">
        <v>731</v>
      </c>
      <c r="B17" s="6" t="n">
        <v>0</v>
      </c>
      <c r="C17"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0</v>
      </c>
      <c r="B1" s="2" t="s">
        <v>2</v>
      </c>
      <c r="C1" s="2" t="s">
        <v>35</v>
      </c>
    </row>
    <row r="2" spans="1:3">
      <c r="A2" s="3" t="s">
        <v>1061</v>
      </c>
    </row>
    <row r="3" spans="1:3">
      <c r="A3" s="4" t="s">
        <v>37</v>
      </c>
      <c r="B3" s="6" t="n">
        <v>155376</v>
      </c>
      <c r="C3" s="6" t="n">
        <v>153826</v>
      </c>
    </row>
    <row r="4" spans="1:3">
      <c r="A4" s="4" t="s">
        <v>512</v>
      </c>
      <c r="B4" s="5" t="n">
        <v>574908</v>
      </c>
      <c r="C4" s="5" t="n">
        <v>578804</v>
      </c>
    </row>
    <row r="5" spans="1:3">
      <c r="A5" s="4" t="s">
        <v>41</v>
      </c>
      <c r="B5" s="5" t="n">
        <v>13331</v>
      </c>
      <c r="C5" s="5" t="n">
        <v>12770</v>
      </c>
    </row>
    <row r="6" spans="1:3">
      <c r="A6" s="3" t="s">
        <v>1062</v>
      </c>
    </row>
    <row r="7" spans="1:3">
      <c r="A7" s="4" t="s">
        <v>1063</v>
      </c>
      <c r="B7" s="5" t="n">
        <v>1284530</v>
      </c>
      <c r="C7" s="5" t="n">
        <v>1312274</v>
      </c>
    </row>
    <row r="8" spans="1:3">
      <c r="A8" s="4" t="s">
        <v>1064</v>
      </c>
      <c r="B8" s="5" t="n">
        <v>3462705</v>
      </c>
      <c r="C8" s="5" t="n">
        <v>3036380</v>
      </c>
    </row>
    <row r="9" spans="1:3">
      <c r="A9" s="4" t="s">
        <v>56</v>
      </c>
      <c r="B9" s="5" t="n">
        <v>11379</v>
      </c>
      <c r="C9" s="5" t="n">
        <v>5309</v>
      </c>
    </row>
    <row r="10" spans="1:3">
      <c r="A10" s="4" t="s">
        <v>1065</v>
      </c>
    </row>
    <row r="11" spans="1:3">
      <c r="A11" s="3" t="s">
        <v>1061</v>
      </c>
    </row>
    <row r="12" spans="1:3">
      <c r="A12" s="4" t="s">
        <v>37</v>
      </c>
      <c r="B12" s="5" t="n">
        <v>155376</v>
      </c>
      <c r="C12" s="5" t="n">
        <v>153826</v>
      </c>
    </row>
    <row r="13" spans="1:3">
      <c r="A13" s="4" t="s">
        <v>512</v>
      </c>
      <c r="B13" s="5" t="n">
        <v>574908</v>
      </c>
      <c r="C13" s="5" t="n">
        <v>578804</v>
      </c>
    </row>
    <row r="14" spans="1:3">
      <c r="A14" s="4" t="s">
        <v>1066</v>
      </c>
      <c r="B14" s="5" t="n">
        <v>9390</v>
      </c>
      <c r="C14" s="5" t="n">
        <v>6394</v>
      </c>
    </row>
    <row r="15" spans="1:3">
      <c r="A15" s="4" t="s">
        <v>1067</v>
      </c>
      <c r="B15" s="5" t="n">
        <v>4568566</v>
      </c>
      <c r="C15" s="5" t="n">
        <v>4273415</v>
      </c>
    </row>
    <row r="16" spans="1:3">
      <c r="A16" s="4" t="s">
        <v>41</v>
      </c>
      <c r="B16" s="5" t="n">
        <v>13331</v>
      </c>
      <c r="C16" s="5" t="n">
        <v>12770</v>
      </c>
    </row>
    <row r="17" spans="1:3">
      <c r="A17" s="4" t="s">
        <v>1068</v>
      </c>
      <c r="B17" s="5" t="n">
        <v>16385</v>
      </c>
      <c r="C17" s="5" t="n">
        <v>16385</v>
      </c>
    </row>
    <row r="18" spans="1:3">
      <c r="A18" s="3" t="s">
        <v>1062</v>
      </c>
    </row>
    <row r="19" spans="1:3">
      <c r="A19" s="4" t="s">
        <v>1063</v>
      </c>
      <c r="B19" s="5" t="n">
        <v>1284530</v>
      </c>
      <c r="C19" s="5" t="n">
        <v>1312274</v>
      </c>
    </row>
    <row r="20" spans="1:3">
      <c r="A20" s="4" t="s">
        <v>1064</v>
      </c>
      <c r="B20" s="5" t="n">
        <v>3462705</v>
      </c>
      <c r="C20" s="5" t="n">
        <v>3036380</v>
      </c>
    </row>
    <row r="21" spans="1:3">
      <c r="A21" s="4" t="s">
        <v>58</v>
      </c>
      <c r="B21" s="5" t="n">
        <v>172808</v>
      </c>
      <c r="C21" s="5" t="n">
        <v>267270</v>
      </c>
    </row>
    <row r="22" spans="1:3">
      <c r="A22" s="4" t="s">
        <v>56</v>
      </c>
      <c r="B22" s="5" t="n">
        <v>11379</v>
      </c>
      <c r="C22" s="5" t="n">
        <v>5309</v>
      </c>
    </row>
    <row r="23" spans="1:3">
      <c r="A23" s="3" t="s">
        <v>1069</v>
      </c>
    </row>
    <row r="24" spans="1:3">
      <c r="A24" s="4" t="s">
        <v>1070</v>
      </c>
      <c r="B24" s="5" t="n">
        <v>325100</v>
      </c>
      <c r="C24" s="5" t="n">
        <v>318634</v>
      </c>
    </row>
    <row r="25" spans="1:3">
      <c r="A25" s="4" t="s">
        <v>1071</v>
      </c>
      <c r="B25" s="5" t="n">
        <v>32500</v>
      </c>
      <c r="C25" s="5" t="n">
        <v>19294</v>
      </c>
    </row>
    <row r="26" spans="1:3">
      <c r="A26" s="4" t="s">
        <v>1072</v>
      </c>
      <c r="B26" s="5" t="n">
        <v>13848</v>
      </c>
      <c r="C26" s="5" t="n">
        <v>9308</v>
      </c>
    </row>
    <row r="27" spans="1:3">
      <c r="A27" s="4" t="s">
        <v>1073</v>
      </c>
    </row>
    <row r="28" spans="1:3">
      <c r="A28" s="3" t="s">
        <v>1061</v>
      </c>
    </row>
    <row r="29" spans="1:3">
      <c r="A29" s="4" t="s">
        <v>37</v>
      </c>
      <c r="B29" s="5" t="n">
        <v>155376</v>
      </c>
      <c r="C29" s="5" t="n">
        <v>153826</v>
      </c>
    </row>
    <row r="30" spans="1:3">
      <c r="A30" s="4" t="s">
        <v>512</v>
      </c>
      <c r="B30" s="5" t="n">
        <v>39830</v>
      </c>
      <c r="C30" s="5" t="n">
        <v>22538</v>
      </c>
    </row>
    <row r="31" spans="1:3">
      <c r="A31" s="4" t="s">
        <v>1066</v>
      </c>
      <c r="B31" s="5" t="n">
        <v>0</v>
      </c>
      <c r="C31" s="5" t="n">
        <v>0</v>
      </c>
    </row>
    <row r="32" spans="1:3">
      <c r="A32" s="4" t="s">
        <v>1067</v>
      </c>
      <c r="B32" s="5" t="n">
        <v>0</v>
      </c>
      <c r="C32" s="5" t="n">
        <v>0</v>
      </c>
    </row>
    <row r="33" spans="1:3">
      <c r="A33" s="4" t="s">
        <v>41</v>
      </c>
      <c r="B33" s="5" t="n">
        <v>13331</v>
      </c>
      <c r="C33" s="5" t="n">
        <v>12770</v>
      </c>
    </row>
    <row r="34" spans="1:3">
      <c r="A34" s="4" t="s">
        <v>1068</v>
      </c>
      <c r="B34" s="5" t="n">
        <v>0</v>
      </c>
      <c r="C34" s="5" t="n">
        <v>0</v>
      </c>
    </row>
    <row r="35" spans="1:3">
      <c r="A35" s="3" t="s">
        <v>1062</v>
      </c>
    </row>
    <row r="36" spans="1:3">
      <c r="A36" s="4" t="s">
        <v>1063</v>
      </c>
      <c r="B36" s="5" t="n">
        <v>0</v>
      </c>
      <c r="C36" s="5" t="n">
        <v>0</v>
      </c>
    </row>
    <row r="37" spans="1:3">
      <c r="A37" s="4" t="s">
        <v>1064</v>
      </c>
      <c r="B37" s="5" t="n">
        <v>0</v>
      </c>
      <c r="C37" s="5" t="n">
        <v>0</v>
      </c>
    </row>
    <row r="38" spans="1:3">
      <c r="A38" s="4" t="s">
        <v>58</v>
      </c>
      <c r="B38" s="5" t="n">
        <v>0</v>
      </c>
      <c r="C38" s="5" t="n">
        <v>0</v>
      </c>
    </row>
    <row r="39" spans="1:3">
      <c r="A39" s="4" t="s">
        <v>56</v>
      </c>
      <c r="B39" s="5" t="n">
        <v>11379</v>
      </c>
      <c r="C39" s="5" t="n">
        <v>5309</v>
      </c>
    </row>
    <row r="40" spans="1:3">
      <c r="A40" s="3" t="s">
        <v>1069</v>
      </c>
    </row>
    <row r="41" spans="1:3">
      <c r="A41" s="4" t="s">
        <v>1070</v>
      </c>
      <c r="B41" s="5" t="n">
        <v>0</v>
      </c>
      <c r="C41" s="5" t="n">
        <v>0</v>
      </c>
    </row>
    <row r="42" spans="1:3">
      <c r="A42" s="4" t="s">
        <v>1071</v>
      </c>
      <c r="B42" s="5" t="n">
        <v>0</v>
      </c>
      <c r="C42" s="5" t="n">
        <v>0</v>
      </c>
    </row>
    <row r="43" spans="1:3">
      <c r="A43" s="4" t="s">
        <v>1072</v>
      </c>
      <c r="B43" s="5" t="n">
        <v>0</v>
      </c>
      <c r="C43" s="5" t="n">
        <v>0</v>
      </c>
    </row>
    <row r="44" spans="1:3">
      <c r="A44" s="4" t="s">
        <v>1074</v>
      </c>
    </row>
    <row r="45" spans="1:3">
      <c r="A45" s="3" t="s">
        <v>1061</v>
      </c>
    </row>
    <row r="46" spans="1:3">
      <c r="A46" s="4" t="s">
        <v>37</v>
      </c>
      <c r="B46" s="5" t="n">
        <v>0</v>
      </c>
      <c r="C46" s="5" t="n">
        <v>0</v>
      </c>
    </row>
    <row r="47" spans="1:3">
      <c r="A47" s="4" t="s">
        <v>512</v>
      </c>
      <c r="B47" s="5" t="n">
        <v>535078</v>
      </c>
      <c r="C47" s="5" t="n">
        <v>556266</v>
      </c>
    </row>
    <row r="48" spans="1:3">
      <c r="A48" s="4" t="s">
        <v>1066</v>
      </c>
      <c r="B48" s="5" t="n">
        <v>9905</v>
      </c>
      <c r="C48" s="5" t="n">
        <v>6394</v>
      </c>
    </row>
    <row r="49" spans="1:3">
      <c r="A49" s="4" t="s">
        <v>1067</v>
      </c>
      <c r="B49" s="5" t="n">
        <v>0</v>
      </c>
      <c r="C49" s="5" t="n">
        <v>0</v>
      </c>
    </row>
    <row r="50" spans="1:3">
      <c r="A50" s="4" t="s">
        <v>41</v>
      </c>
      <c r="B50" s="5" t="n">
        <v>0</v>
      </c>
      <c r="C50" s="5" t="n">
        <v>0</v>
      </c>
    </row>
    <row r="51" spans="1:3">
      <c r="A51" s="4" t="s">
        <v>1068</v>
      </c>
      <c r="B51" s="5" t="n">
        <v>16385</v>
      </c>
      <c r="C51" s="5" t="n">
        <v>16385</v>
      </c>
    </row>
    <row r="52" spans="1:3">
      <c r="A52" s="3" t="s">
        <v>1062</v>
      </c>
    </row>
    <row r="53" spans="1:3">
      <c r="A53" s="4" t="s">
        <v>1063</v>
      </c>
      <c r="B53" s="5" t="n">
        <v>1284530</v>
      </c>
      <c r="C53" s="5" t="n">
        <v>1312274</v>
      </c>
    </row>
    <row r="54" spans="1:3">
      <c r="A54" s="4" t="s">
        <v>1064</v>
      </c>
      <c r="B54" s="5" t="n">
        <v>0</v>
      </c>
      <c r="C54" s="5" t="n">
        <v>0</v>
      </c>
    </row>
    <row r="55" spans="1:3">
      <c r="A55" s="4" t="s">
        <v>58</v>
      </c>
      <c r="B55" s="5" t="n">
        <v>98020</v>
      </c>
      <c r="C55" s="5" t="n">
        <v>0</v>
      </c>
    </row>
    <row r="56" spans="1:3">
      <c r="A56" s="4" t="s">
        <v>56</v>
      </c>
      <c r="B56" s="5" t="n">
        <v>0</v>
      </c>
      <c r="C56" s="5" t="n">
        <v>0</v>
      </c>
    </row>
    <row r="57" spans="1:3">
      <c r="A57" s="3" t="s">
        <v>1069</v>
      </c>
    </row>
    <row r="58" spans="1:3">
      <c r="A58" s="4" t="s">
        <v>1070</v>
      </c>
      <c r="B58" s="5" t="n">
        <v>0</v>
      </c>
      <c r="C58" s="5" t="n">
        <v>0</v>
      </c>
    </row>
    <row r="59" spans="1:3">
      <c r="A59" s="4" t="s">
        <v>1071</v>
      </c>
      <c r="B59" s="5" t="n">
        <v>0</v>
      </c>
      <c r="C59" s="5" t="n">
        <v>0</v>
      </c>
    </row>
    <row r="60" spans="1:3">
      <c r="A60" s="4" t="s">
        <v>1072</v>
      </c>
      <c r="B60" s="5" t="n">
        <v>0</v>
      </c>
      <c r="C60" s="5" t="n">
        <v>0</v>
      </c>
    </row>
    <row r="61" spans="1:3">
      <c r="A61" s="4" t="s">
        <v>1075</v>
      </c>
    </row>
    <row r="62" spans="1:3">
      <c r="A62" s="3" t="s">
        <v>1061</v>
      </c>
    </row>
    <row r="63" spans="1:3">
      <c r="A63" s="4" t="s">
        <v>37</v>
      </c>
      <c r="B63" s="5" t="n">
        <v>0</v>
      </c>
      <c r="C63" s="5" t="n">
        <v>0</v>
      </c>
    </row>
    <row r="64" spans="1:3">
      <c r="A64" s="4" t="s">
        <v>512</v>
      </c>
      <c r="B64" s="5" t="n">
        <v>0</v>
      </c>
      <c r="C64" s="5" t="n">
        <v>0</v>
      </c>
    </row>
    <row r="65" spans="1:3">
      <c r="A65" s="4" t="s">
        <v>1066</v>
      </c>
      <c r="B65" s="5" t="n">
        <v>0</v>
      </c>
      <c r="C65" s="5" t="n">
        <v>0</v>
      </c>
    </row>
    <row r="66" spans="1:3">
      <c r="A66" s="4" t="s">
        <v>1067</v>
      </c>
      <c r="B66" s="5" t="n">
        <v>4518716</v>
      </c>
      <c r="C66" s="5" t="n">
        <v>4213689</v>
      </c>
    </row>
    <row r="67" spans="1:3">
      <c r="A67" s="4" t="s">
        <v>41</v>
      </c>
      <c r="B67" s="5" t="n">
        <v>0</v>
      </c>
      <c r="C67" s="5" t="n">
        <v>0</v>
      </c>
    </row>
    <row r="68" spans="1:3">
      <c r="A68" s="4" t="s">
        <v>1068</v>
      </c>
      <c r="B68" s="5" t="n">
        <v>0</v>
      </c>
      <c r="C68" s="5" t="n">
        <v>0</v>
      </c>
    </row>
    <row r="69" spans="1:3">
      <c r="A69" s="3" t="s">
        <v>1062</v>
      </c>
    </row>
    <row r="70" spans="1:3">
      <c r="A70" s="4" t="s">
        <v>1063</v>
      </c>
      <c r="B70" s="5" t="n">
        <v>0</v>
      </c>
      <c r="C70" s="5" t="n">
        <v>0</v>
      </c>
    </row>
    <row r="71" spans="1:3">
      <c r="A71" s="4" t="s">
        <v>1064</v>
      </c>
      <c r="B71" s="5" t="n">
        <v>3458523</v>
      </c>
      <c r="C71" s="5" t="n">
        <v>2973139</v>
      </c>
    </row>
    <row r="72" spans="1:3">
      <c r="A72" s="4" t="s">
        <v>58</v>
      </c>
      <c r="B72" s="5" t="n">
        <v>54939</v>
      </c>
      <c r="C72" s="5" t="n">
        <v>267270</v>
      </c>
    </row>
    <row r="73" spans="1:3">
      <c r="A73" s="4" t="s">
        <v>56</v>
      </c>
      <c r="B73" s="5" t="n">
        <v>0</v>
      </c>
      <c r="C73" s="5" t="n">
        <v>0</v>
      </c>
    </row>
    <row r="74" spans="1:3">
      <c r="A74" s="3" t="s">
        <v>1069</v>
      </c>
    </row>
    <row r="75" spans="1:3">
      <c r="A75" s="4" t="s">
        <v>1070</v>
      </c>
      <c r="B75" s="5" t="n">
        <v>325100</v>
      </c>
      <c r="C75" s="5" t="n">
        <v>318634</v>
      </c>
    </row>
    <row r="76" spans="1:3">
      <c r="A76" s="4" t="s">
        <v>1071</v>
      </c>
      <c r="B76" s="5" t="n">
        <v>32500</v>
      </c>
      <c r="C76" s="5" t="n">
        <v>19294</v>
      </c>
    </row>
    <row r="77" spans="1:3">
      <c r="A77" s="4" t="s">
        <v>1072</v>
      </c>
      <c r="B77" s="6" t="n">
        <v>13848</v>
      </c>
      <c r="C77" s="6" t="n">
        <v>930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34"/>
    <col customWidth="1" max="3" min="3" width="20"/>
    <col customWidth="1" max="4" min="4" width="20"/>
  </cols>
  <sheetData>
    <row r="1" spans="1:4">
      <c r="A1" s="1" t="s">
        <v>1076</v>
      </c>
      <c r="B1" s="2" t="s">
        <v>1</v>
      </c>
    </row>
    <row r="2" spans="1:4">
      <c r="B2" s="2" t="s">
        <v>1077</v>
      </c>
      <c r="C2" s="2" t="s">
        <v>1078</v>
      </c>
      <c r="D2" s="2" t="s">
        <v>1079</v>
      </c>
    </row>
    <row r="3" spans="1:4">
      <c r="A3" s="3" t="s">
        <v>1080</v>
      </c>
    </row>
    <row r="4" spans="1:4">
      <c r="A4" s="4" t="s">
        <v>1081</v>
      </c>
      <c r="B4" s="5" t="n">
        <v>2</v>
      </c>
    </row>
    <row r="5" spans="1:4">
      <c r="A5" s="4" t="s">
        <v>1082</v>
      </c>
      <c r="C5" s="5" t="n">
        <v>0</v>
      </c>
      <c r="D5" s="5" t="n">
        <v>0</v>
      </c>
    </row>
    <row r="6" spans="1:4">
      <c r="A6" s="4" t="s">
        <v>1083</v>
      </c>
    </row>
    <row r="7" spans="1:4">
      <c r="A7" s="3" t="s">
        <v>1080</v>
      </c>
    </row>
    <row r="8" spans="1:4">
      <c r="A8" s="4" t="s">
        <v>1084</v>
      </c>
      <c r="B8" s="5" t="n">
        <v>1500000</v>
      </c>
    </row>
    <row r="9" spans="1:4">
      <c r="A9" s="4" t="s">
        <v>1085</v>
      </c>
      <c r="B9" s="5" t="n">
        <v>440055</v>
      </c>
    </row>
    <row r="10" spans="1:4">
      <c r="A10" s="4" t="s">
        <v>1086</v>
      </c>
    </row>
    <row r="11" spans="1:4">
      <c r="A11" s="3" t="s">
        <v>1080</v>
      </c>
    </row>
    <row r="12" spans="1:4">
      <c r="A12" s="4" t="s">
        <v>1082</v>
      </c>
      <c r="B12" s="5" t="n">
        <v>0</v>
      </c>
    </row>
    <row r="13" spans="1:4">
      <c r="A13" s="4" t="s">
        <v>1087</v>
      </c>
      <c r="B13" s="4" t="s">
        <v>491</v>
      </c>
    </row>
    <row r="14" spans="1:4">
      <c r="A14" s="4" t="s">
        <v>1088</v>
      </c>
      <c r="B14" s="8" t="n">
        <v>19.7</v>
      </c>
    </row>
    <row r="15" spans="1:4">
      <c r="A15" s="4" t="s">
        <v>1089</v>
      </c>
    </row>
    <row r="16" spans="1:4">
      <c r="A16" s="3" t="s">
        <v>1080</v>
      </c>
    </row>
    <row r="17" spans="1:4">
      <c r="A17" s="4" t="s">
        <v>1090</v>
      </c>
      <c r="B17" s="4" t="s">
        <v>489</v>
      </c>
    </row>
    <row r="18" spans="1:4">
      <c r="A18" s="4" t="s">
        <v>1091</v>
      </c>
    </row>
    <row r="19" spans="1:4">
      <c r="A19" s="3" t="s">
        <v>1080</v>
      </c>
    </row>
    <row r="20" spans="1:4">
      <c r="A20" s="4" t="s">
        <v>1090</v>
      </c>
      <c r="B20" s="4" t="s">
        <v>84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5</v>
      </c>
      <c r="D2" s="2" t="s">
        <v>81</v>
      </c>
    </row>
    <row r="3" spans="1:4">
      <c r="A3" s="3" t="s">
        <v>256</v>
      </c>
    </row>
    <row r="4" spans="1:4">
      <c r="A4" s="4" t="s">
        <v>148</v>
      </c>
      <c r="B4" s="6" t="n">
        <v>3515</v>
      </c>
      <c r="C4" s="6" t="n">
        <v>2893</v>
      </c>
      <c r="D4" s="6" t="n">
        <v>3008</v>
      </c>
    </row>
    <row r="5" spans="1:4">
      <c r="A5" s="4" t="s">
        <v>1093</v>
      </c>
      <c r="B5" s="6" t="n">
        <v>984</v>
      </c>
      <c r="C5" s="6" t="n">
        <v>1179</v>
      </c>
      <c r="D5" s="6" t="n">
        <v>119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094</v>
      </c>
      <c r="B1" s="2" t="s">
        <v>1</v>
      </c>
    </row>
    <row r="2" spans="1:2">
      <c r="B2" s="2" t="s">
        <v>783</v>
      </c>
    </row>
    <row r="3" spans="1:2">
      <c r="A3" s="3" t="s">
        <v>1080</v>
      </c>
    </row>
    <row r="4" spans="1:2">
      <c r="A4" s="4" t="s">
        <v>1095</v>
      </c>
      <c r="B4" s="6" t="n">
        <v>4306</v>
      </c>
    </row>
    <row r="5" spans="1:2">
      <c r="A5" s="4" t="s">
        <v>1096</v>
      </c>
      <c r="B5" s="4" t="s">
        <v>1097</v>
      </c>
    </row>
    <row r="6" spans="1:2">
      <c r="A6" s="4" t="s">
        <v>1098</v>
      </c>
    </row>
    <row r="7" spans="1:2">
      <c r="A7" s="3" t="s">
        <v>1080</v>
      </c>
    </row>
    <row r="8" spans="1:2">
      <c r="A8" s="4" t="s">
        <v>1095</v>
      </c>
      <c r="B8" s="6" t="n">
        <v>4306</v>
      </c>
    </row>
    <row r="9" spans="1:2">
      <c r="A9" s="4" t="s">
        <v>1096</v>
      </c>
      <c r="B9" s="4" t="s">
        <v>10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11:09Z</dcterms:created>
  <dcterms:modified xmlns:dcterms="http://purl.org/dc/terms/" xmlns:xsi="http://www.w3.org/2001/XMLSchema-instance" xsi:type="dcterms:W3CDTF">2019-03-01T14:11:09Z</dcterms:modified>
</cp:coreProperties>
</file>